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Chang" sheetId="7" r:id="rId7"/>
    <s:sheet name="Consolidated Statements of Cash" sheetId="8" r:id="rId8"/>
    <s:sheet name="Basis of Financial Statement Pr" sheetId="9" r:id="rId9"/>
    <s:sheet name="Regulatory Matters" sheetId="10" r:id="rId10"/>
    <s:sheet name="Earnings Per Share" sheetId="11" r:id="rId11"/>
    <s:sheet name="Capital Raise" sheetId="12" r:id="rId12"/>
    <s:sheet name="Investment Securities" sheetId="13" r:id="rId13"/>
    <s:sheet name="Loans and Allowance for Loan Lo" sheetId="14" r:id="rId14"/>
    <s:sheet name="Premises and Equipment and Leas" sheetId="15" r:id="rId15"/>
    <s:sheet name="Other Real Estate Owned and Rep" sheetId="16" r:id="rId16"/>
    <s:sheet name="Deposits" sheetId="17" r:id="rId17"/>
    <s:sheet name="Borrowings" sheetId="18" r:id="rId18"/>
    <s:sheet name="The Amended TARP Warrant" sheetId="19" r:id="rId19"/>
    <s:sheet name="Financial Instruments with Off-" sheetId="20" r:id="rId20"/>
    <s:sheet name="Retirement Plans" sheetId="21" r:id="rId21"/>
    <s:sheet name="Share-Based Compensation Plans" sheetId="22" r:id="rId22"/>
    <s:sheet name="Business Segment Reporting" sheetId="23" r:id="rId23"/>
    <s:sheet name="Derivative Instruments" sheetId="24" r:id="rId24"/>
    <s:sheet name="Restrictions on Loans and Divid" sheetId="25" r:id="rId25"/>
    <s:sheet name="Regulatory Capital Requirements" sheetId="26" r:id="rId26"/>
    <s:sheet name="Fair Value Measurements" sheetId="27" r:id="rId27"/>
    <s:sheet name="Income Taxes" sheetId="28" r:id="rId28"/>
    <s:sheet name="Condensed Parent Company Only F" sheetId="29" r:id="rId29"/>
    <s:sheet name="Related Party Transactions" sheetId="30" r:id="rId30"/>
    <s:sheet name="Quarterly Financial Data (Unaud" sheetId="31" r:id="rId31"/>
    <s:sheet name="Contingencies" sheetId="32" r:id="rId32"/>
    <s:sheet name="Subsequent Events" sheetId="33" r:id="rId33"/>
    <s:sheet name="Basis of Financial Statement 34" sheetId="34" r:id="rId34"/>
    <s:sheet name="Earnings Per Share (Tables)" sheetId="35" r:id="rId35"/>
    <s:sheet name="Investment Securities (Tables)" sheetId="36" r:id="rId36"/>
    <s:sheet name="Loans and Allowance for Loan 37" sheetId="37" r:id="rId37"/>
    <s:sheet name="Premises and Equipment and Le38" sheetId="38" r:id="rId38"/>
    <s:sheet name="Other Real Estate Owned and R39" sheetId="39" r:id="rId39"/>
    <s:sheet name="Deposits (Tables)" sheetId="40" r:id="rId40"/>
    <s:sheet name="Borrowings (Tables)" sheetId="41" r:id="rId41"/>
    <s:sheet name="Financial Instruments with Of42" sheetId="42" r:id="rId42"/>
    <s:sheet name="Share-Based Compensation Plans " sheetId="43" r:id="rId43"/>
    <s:sheet name="Business Segment Reporting (Tab" sheetId="44" r:id="rId44"/>
    <s:sheet name="Derivative Instruments (Tables)" sheetId="45" r:id="rId45"/>
    <s:sheet name="Regulatory Capital Requiremen46" sheetId="46" r:id="rId46"/>
    <s:sheet name="Fair Value Measurements (Tables" sheetId="47" r:id="rId47"/>
    <s:sheet name="Income Taxes (Tables)" sheetId="48" r:id="rId48"/>
    <s:sheet name="Condensed Parent Company Only49" sheetId="49" r:id="rId49"/>
    <s:sheet name="Quarterly Financial Data (Table" sheetId="50" r:id="rId50"/>
    <s:sheet name="Basis of Financial Statement 51" sheetId="51" r:id="rId51"/>
    <s:sheet name="Earnings Per Share - Schedule O" sheetId="52" r:id="rId52"/>
    <s:sheet name="Earnings Per Share - Additional" sheetId="53" r:id="rId53"/>
    <s:sheet name="Capital Raise (Details)" sheetId="54" r:id="rId54"/>
    <s:sheet name="Investment Securities - Amortiz" sheetId="55" r:id="rId55"/>
    <s:sheet name="Investment Securities - Additio" sheetId="56" r:id="rId56"/>
    <s:sheet name="Investment Securities - Fair Va" sheetId="57" r:id="rId57"/>
    <s:sheet name="Investment Securities - Rollfor" sheetId="58" r:id="rId58"/>
    <s:sheet name="Investment Securities - Amort59" sheetId="59" r:id="rId59"/>
    <s:sheet name="Investment Securities - Pledged"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Loans and Allowance for Loan 70" sheetId="70" r:id="rId70"/>
    <s:sheet name="Loans and Allowance for Loan 71" sheetId="71" r:id="rId71"/>
    <s:sheet name="Loans and Allowance for Loan 72" sheetId="72" r:id="rId72"/>
    <s:sheet name="Premises and Equipment and Le73" sheetId="73" r:id="rId73"/>
    <s:sheet name="Premises and Equipment and Le74" sheetId="74" r:id="rId74"/>
    <s:sheet name="Premises and Equipment and Le75" sheetId="75" r:id="rId75"/>
    <s:sheet name="Other Real Estate Owned and R76" sheetId="76" r:id="rId76"/>
    <s:sheet name="Other Real Estate Owned and R77" sheetId="77" r:id="rId77"/>
    <s:sheet name="Other Real Estate Owned and R78" sheetId="78" r:id="rId78"/>
    <s:sheet name="Deposits - Additional Informati" sheetId="79" r:id="rId79"/>
    <s:sheet name="Deposits - Scheduled Maturities" sheetId="80" r:id="rId80"/>
    <s:sheet name="Borrowings - Additional Informa" sheetId="81" r:id="rId81"/>
    <s:sheet name="Borrowings - Schedule of Trust " sheetId="82" r:id="rId82"/>
    <s:sheet name="The Amended TARP Warrant (Detai" sheetId="83" r:id="rId83"/>
    <s:sheet name="Financial Instruments with Of84" sheetId="84" r:id="rId84"/>
    <s:sheet name="Retirement Plans (Details)" sheetId="85" r:id="rId85"/>
    <s:sheet name="Share-Based Compensation Plan86" sheetId="86" r:id="rId86"/>
    <s:sheet name="Share-Based Compensation Plan87" sheetId="87" r:id="rId87"/>
    <s:sheet name="Share-Based Compensation Plan88" sheetId="88" r:id="rId88"/>
    <s:sheet name="Share-Based Compensation Plan89" sheetId="89" r:id="rId89"/>
    <s:sheet name="Share-Based Compensation Plan90" sheetId="90" r:id="rId90"/>
    <s:sheet name="Business Segment Reporting (Det" sheetId="91" r:id="rId91"/>
    <s:sheet name="Derivative Instruments (Details" sheetId="92" r:id="rId92"/>
    <s:sheet name="Derivative Instruments - Financ" sheetId="93" r:id="rId93"/>
    <s:sheet name="Derivative Instruments - Fina94" sheetId="94" r:id="rId94"/>
    <s:sheet name="Regulatory Capital Requiremen95" sheetId="95" r:id="rId95"/>
    <s:sheet name="Fair Value Measurements - Asset" sheetId="96" r:id="rId96"/>
    <s:sheet name="Fair Value Measurements - Rollf" sheetId="97" r:id="rId97"/>
    <s:sheet name="Fair Value Measurements - Addit" sheetId="98" r:id="rId98"/>
    <s:sheet name="Fair Value Measurements - Ass99" sheetId="99" r:id="rId99"/>
    <s:sheet name="Fair Value Measurements - Range" sheetId="100" r:id="rId100"/>
    <s:sheet name="Fair Value Measurements - Carry" sheetId="101" r:id="rId101"/>
    <s:sheet name="Income Taxes - Correction of Im" sheetId="102" r:id="rId102"/>
    <s:sheet name="Income Taxes - Current and Defe" sheetId="103" r:id="rId103"/>
    <s:sheet name="Income Taxes - Schedule of Effe" sheetId="104" r:id="rId104"/>
    <s:sheet name="Income Taxes - Components of th" sheetId="105" r:id="rId105"/>
    <s:sheet name="Income Taxes - Additional Infor" sheetId="106" r:id="rId106"/>
    <s:sheet name="Income Taxes - Summary of Opera" sheetId="107" r:id="rId107"/>
    <s:sheet name="Condensed Parent Company Onl108" sheetId="108" r:id="rId108"/>
    <s:sheet name="Condensed Parent Company Onl109" sheetId="109" r:id="rId109"/>
    <s:sheet name="Condensed Parent Company Onl110" sheetId="110" r:id="rId110"/>
    <s:sheet name="Related Party Transactions (Det" sheetId="111" r:id="rId111"/>
    <s:sheet name="Quarterly Financial Data (Detai" sheetId="112" r:id="rId112"/>
    <s:sheet name="Subsequent Events (Details)" sheetId="113" r:id="rId113"/>
  </s:sheets>
  <s:definedNames/>
  <s:calcPr calcId="124519" calcMode="auto" fullCalcOnLoad="1"/>
</s:workbook>
</file>

<file path=xl/sharedStrings.xml><?xml version="1.0" encoding="utf-8"?>
<sst xmlns="http://schemas.openxmlformats.org/spreadsheetml/2006/main" uniqueCount="1237">
  <si>
    <t>Document and Entity Information - USD ($)</t>
  </si>
  <si>
    <t>12 Months Ended</t>
  </si>
  <si>
    <t>Dec. 31, 2015</t>
  </si>
  <si>
    <t>Mar. 17, 2016</t>
  </si>
  <si>
    <t>Jun. 30, 2015</t>
  </si>
  <si>
    <t>Document and Entity Information [Abstract]</t>
  </si>
  <si>
    <t>Entity Registrant Name</t>
  </si>
  <si>
    <t>HAMPTON ROADS BANKSHARES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due from banks</t>
  </si>
  <si>
    <t>Interest-bearing deposits in other banks</t>
  </si>
  <si>
    <t>Overnight funds sold and due from Federal Reserve Bank</t>
  </si>
  <si>
    <t>Investment securities available for sale, at fair value</t>
  </si>
  <si>
    <t>Restricted equity securities, at cost</t>
  </si>
  <si>
    <t>Loans held for sale</t>
  </si>
  <si>
    <t>Loans</t>
  </si>
  <si>
    <t>Allowance for loan losses</t>
  </si>
  <si>
    <t>Net loans</t>
  </si>
  <si>
    <t>Premises and equipment, net</t>
  </si>
  <si>
    <t>Interest receivable</t>
  </si>
  <si>
    <t>Other real estate owned and repossessed assets, net of valuation allowance</t>
  </si>
  <si>
    <t>Bank-owned life insurance</t>
  </si>
  <si>
    <t>Net deferred tax assets, net of valuation allowance</t>
  </si>
  <si>
    <t>Other assets</t>
  </si>
  <si>
    <t>Totals assets</t>
  </si>
  <si>
    <t>Deposits:</t>
  </si>
  <si>
    <t>Noninterest-bearing demand</t>
  </si>
  <si>
    <t>Interest-bearing:</t>
  </si>
  <si>
    <t>Demand</t>
  </si>
  <si>
    <t>Savings</t>
  </si>
  <si>
    <t>Time deposits:</t>
  </si>
  <si>
    <t>Less than $100</t>
  </si>
  <si>
    <t>$100 or more</t>
  </si>
  <si>
    <t>Total deposits</t>
  </si>
  <si>
    <t>Federal Home Loan Bank borrowings</t>
  </si>
  <si>
    <t>Other borrowings</t>
  </si>
  <si>
    <t>Interest payable</t>
  </si>
  <si>
    <t>Other liabilities</t>
  </si>
  <si>
    <t>Total liabilities</t>
  </si>
  <si>
    <t>Commitments and contingencies</t>
  </si>
  <si>
    <t xml:space="preserve"> </t>
  </si>
  <si>
    <t>Shareholders' equity:</t>
  </si>
  <si>
    <t>Preferred stock, 1,000,000 shares authorized; none issued and outstanding</t>
  </si>
  <si>
    <t>Common stock, $0.01 par value; 1,000,000,000 shares authorized; 171,128,266 and 170,572,217 shares issued and outstanding on December 31, 2015 and 2014, respectively</t>
  </si>
  <si>
    <t>Capital surplus</t>
  </si>
  <si>
    <t>Accumulated deficit</t>
  </si>
  <si>
    <t>Accumulated other comprehensive income, net of tax</t>
  </si>
  <si>
    <t>Total shareholders' equity before non-controlling interest</t>
  </si>
  <si>
    <t>Non-controlling interest</t>
  </si>
  <si>
    <t>Total shareholders' equity</t>
  </si>
  <si>
    <t>Total liabilities and shareholders' equity</t>
  </si>
  <si>
    <t>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3</t>
  </si>
  <si>
    <t>Interest Income:</t>
  </si>
  <si>
    <t>Loans, including fees</t>
  </si>
  <si>
    <t>Investment securities</t>
  </si>
  <si>
    <t>Overnight funds sold and due from FRB</t>
  </si>
  <si>
    <t>Total interest income</t>
  </si>
  <si>
    <t>Interest on deposits</t>
  </si>
  <si>
    <t>Total interest expense</t>
  </si>
  <si>
    <t>Net interest income</t>
  </si>
  <si>
    <t>Provision for loan losses</t>
  </si>
  <si>
    <t>Net interest income after provision for loan losses</t>
  </si>
  <si>
    <t>Noninterest Income:</t>
  </si>
  <si>
    <t>Mortgage banking revenue</t>
  </si>
  <si>
    <t>Service charges on deposit accounts</t>
  </si>
  <si>
    <t>Income from bank-owned life insurance</t>
  </si>
  <si>
    <t>Gain on sale of investment securities available for sale</t>
  </si>
  <si>
    <t>[1]</t>
  </si>
  <si>
    <t>Visa check card income</t>
  </si>
  <si>
    <t>Other</t>
  </si>
  <si>
    <t>Total noninterest income</t>
  </si>
  <si>
    <t>Noninterest Expense:</t>
  </si>
  <si>
    <t>Salaries and employee benefits</t>
  </si>
  <si>
    <t>Professional and consultant fees</t>
  </si>
  <si>
    <t>Occupancy</t>
  </si>
  <si>
    <t>FDIC insurance</t>
  </si>
  <si>
    <t>Data processing</t>
  </si>
  <si>
    <t>Problem loan and repossessed asset costs</t>
  </si>
  <si>
    <t>Impairments and gains and losses on sales of other real estate owned and repossessed asset, net</t>
  </si>
  <si>
    <t>Impairments and gains and losses on sales of premises and equipment, net</t>
  </si>
  <si>
    <t>Equipment</t>
  </si>
  <si>
    <t>Directors' and regional board fees</t>
  </si>
  <si>
    <t>Advertising and marketing</t>
  </si>
  <si>
    <t>Total noninterest expense</t>
  </si>
  <si>
    <t>Income before provision for income taxes</t>
  </si>
  <si>
    <t>Provision for income taxes (benefit) - current</t>
  </si>
  <si>
    <t>Provision for income taxes (benefit) - deferred</t>
  </si>
  <si>
    <t>Net income</t>
  </si>
  <si>
    <t>Net income attributable to non-controlling interest</t>
  </si>
  <si>
    <t>Net income attributable to Hampton Roads Bankshares, Inc.</t>
  </si>
  <si>
    <t>Per Share:</t>
  </si>
  <si>
    <t>Cash dividends declared (in dollars per share)</t>
  </si>
  <si>
    <t>Basic and diluted income per share (in dollars per share)</t>
  </si>
  <si>
    <t>Includes $238, $306, and $781 accumulated other comprehensive income reclassifications for unrealized net gains on available for sale securities for the years ended December 21, 2015, 2014, and 2013, respectively.</t>
  </si>
  <si>
    <t>Consolidated Statements of Operations (Parenthetical) - USD ($) $ in Thousands</t>
  </si>
  <si>
    <t>Income Statement [Abstract]</t>
  </si>
  <si>
    <t>Accumulated other comprehensive income reclassifications for unrealized net gains on available-for-sale securities</t>
  </si>
  <si>
    <t>Consolidated Statements of Comprehensive Income (Loss) - USD ($) $ in Thousands</t>
  </si>
  <si>
    <t>Statement of Comprehensive Income [Abstract]</t>
  </si>
  <si>
    <t>Other comprehensive income (loss), net of tax:</t>
  </si>
  <si>
    <t>Deferred tax benefit from release of valuation allowance</t>
  </si>
  <si>
    <t>Change in unrealized gain (loss) on securities available for sale</t>
  </si>
  <si>
    <t>Tax effect</t>
  </si>
  <si>
    <t>Reclassification adjustment for securities gain included in net income</t>
  </si>
  <si>
    <t>Other comprehensive income (loss), net of tax</t>
  </si>
  <si>
    <t>Comprehensive income (loss)</t>
  </si>
  <si>
    <t>Comprehensive income attributable to non-controlling interest</t>
  </si>
  <si>
    <t>Comprehensive income (loss) attributable to Hampton Roads Bankshares, Inc.</t>
  </si>
  <si>
    <t>At December 31, 2015, the Company determined that it was more likely than not that a portion of the valuation allowance on net deferred tax assets could be released, therefore, in 2015 the tax effect on other comprehensive income (loss) is presented. In years prior to 2015, there was a full valuation allowance against its net deferred tax assets, therefore there was no stated tax effect in those years.</t>
  </si>
  <si>
    <t>Consolidated Statement of Changes in Shareholders' Equity - USD ($) $ in Thousands</t>
  </si>
  <si>
    <t>Total</t>
  </si>
  <si>
    <t>Common Stock</t>
  </si>
  <si>
    <t>Capital Surplus</t>
  </si>
  <si>
    <t>Retained Deficit</t>
  </si>
  <si>
    <t>Accumulated Other Comprehensive Income (Loss)</t>
  </si>
  <si>
    <t>Non-controlling Interest</t>
  </si>
  <si>
    <t>Beginning balance (in shares) at Dec. 31, 2012</t>
  </si>
  <si>
    <t>Beginning balance at Dec. 31, 2012</t>
  </si>
  <si>
    <t>Increase (Decrease) in Stockholders' Equity [Roll Forward]</t>
  </si>
  <si>
    <t>Share-based compensation expense</t>
  </si>
  <si>
    <t>Common stock surrendered (in shares)</t>
  </si>
  <si>
    <t>Common stock surrendered</t>
  </si>
  <si>
    <t>Distributed non-controlling interest</t>
  </si>
  <si>
    <t>Ending balance (in shares) at Dec. 31, 2013</t>
  </si>
  <si>
    <t>Ending balance at Dec. 31, 2013</t>
  </si>
  <si>
    <t>Net settlement of restricted stock units (in shares)</t>
  </si>
  <si>
    <t>Net settlement of restricted stock units</t>
  </si>
  <si>
    <t>Ending balance (in shares) at Dec. 31, 2014</t>
  </si>
  <si>
    <t>Ending balance at Dec. 31, 2014</t>
  </si>
  <si>
    <t>Ending balance (in shares) at Dec. 31, 2015</t>
  </si>
  <si>
    <t>Ending balance at Dec. 31, 2015</t>
  </si>
  <si>
    <t>Consolidated Statements of Cash Flows - USD ($) $ in Thousands</t>
  </si>
  <si>
    <t>Operating Activities:</t>
  </si>
  <si>
    <t>Net income (loss)</t>
  </si>
  <si>
    <t>Adjustments to reconcile net income to net cash provided by (used in) operating activities:</t>
  </si>
  <si>
    <t>Depreciation and amortization</t>
  </si>
  <si>
    <t>Deferred income tax benefit</t>
  </si>
  <si>
    <t>Fair value adjustments</t>
  </si>
  <si>
    <t>Proceeds from mortgage loans held for sale</t>
  </si>
  <si>
    <t>Originations of mortgage loans held for sale</t>
  </si>
  <si>
    <t>Net amortization of premiums and accretion of discounts on investment securities available for sale</t>
  </si>
  <si>
    <t>Impairments and gains and losses on sales of other real estate owned and repossessed assets, net</t>
  </si>
  <si>
    <t>Changes in:</t>
  </si>
  <si>
    <t>Net cash provided by (used in) operating activities</t>
  </si>
  <si>
    <t>Investing Activities:</t>
  </si>
  <si>
    <t>Proceeds from maturities and calls of investment securities available for sale</t>
  </si>
  <si>
    <t>Proceeds from sale of investment securities available for sale</t>
  </si>
  <si>
    <t>Purchase of investment securities available for sale</t>
  </si>
  <si>
    <t>Proceeds from sale of restricted equity securities</t>
  </si>
  <si>
    <t>Purchase of restricted equity securities</t>
  </si>
  <si>
    <t>Proceeds from sale of premises and equipment</t>
  </si>
  <si>
    <t>Purchase of premises and equipment</t>
  </si>
  <si>
    <t>Net (increase) decrease in loans</t>
  </si>
  <si>
    <t>Proceeds from bank-owned life insurance death benefit</t>
  </si>
  <si>
    <t>Proceeds from sale of other real estate owned and repossessed assets, net</t>
  </si>
  <si>
    <t>Net cash (used in) investing activities</t>
  </si>
  <si>
    <t>Financing Activities:</t>
  </si>
  <si>
    <t>Net increase (decrease) in deposits</t>
  </si>
  <si>
    <t>Proceeds from short term Federal Home Loan Bank borrowings, net</t>
  </si>
  <si>
    <t>Repayments of long term Federal Home Loan Bank borrowings</t>
  </si>
  <si>
    <t>Repayments of other borrowings</t>
  </si>
  <si>
    <t>Repurchase of common stock in the settlement of restricted stock units</t>
  </si>
  <si>
    <t>Net cash provided by (used in) financing activities</t>
  </si>
  <si>
    <t>Increase (decrease) in cash and cash equivalents</t>
  </si>
  <si>
    <t>Cash and cash equivalents at beginning of period</t>
  </si>
  <si>
    <t>Cash and cash equivalents at end of period</t>
  </si>
  <si>
    <t>Supplemental cash flow information:</t>
  </si>
  <si>
    <t>Cash paid for interest</t>
  </si>
  <si>
    <t>Cash paid for / (refunded) from income taxes</t>
  </si>
  <si>
    <t>Supplemental non-cash information:</t>
  </si>
  <si>
    <t>Transfer from other real estate owned and repossessed assets to loans</t>
  </si>
  <si>
    <t>Transfer from loans to other real estate owned and repossessed assets</t>
  </si>
  <si>
    <t>Transfers from premises and equipment to other real estate owned and repossessed assets</t>
  </si>
  <si>
    <t>Basis of Financial Statement Presentation and Summary of Significant Accounting Policies</t>
  </si>
  <si>
    <t>Organization, Consolidation and Presentation of Financial Statements [Abstract]</t>
  </si>
  <si>
    <t>Basis of Financial Statement Presentation and Summary of Significant Accounting Policies Basis of Presentation . Hampton Roads Bankshares, Inc. (the “Company”) is a bank holding company incorporated in 2001 under the laws of the Commonwealth of Virginia. The consolidated financial statements of Hampton Roads Bankshares, Inc. include the accounts of the Company and its wholly-owned bank subsidiary, Bank of Hampton Roads (“BOHR” or "the Bank" or "our Bank" or "Bank") as well as its wholly-owned subsidiary Gateway Bank Mortgage, Inc. ("GBMI"). GBMI is a 51% owner in DNJ Gateway Bank Mortgage, LLC ("DGBM") and the undistributed earnings of DGBM is represented by non-controlling interest on our consolidated balance sheets. Prior to April 1, 2015, GBMI earned 51% of the income before provision for income taxes of DGBM. Effective April 1, 2015, GBMI earns 60% of the income before provision for income taxes of DGBM. Upon receiving federal and state regulatory approval, the Company merged its separately held bank subsidiary, Shore Bank ("Shore"), into BOHR on October 13, 2015. Through its specialty finance unit, Shore Premier Finance ("SPF"), BOHR provides marine financing for U.S. Coast Guard documented vessels to customers throughout the United States. BOHR also has an investment in a Virginia title insurance agency that enables it to offer title insurance policies to its real estate loan customers, and also has several inactive wholly-owned operating subsidiaries: Harbour Asset Servicing, Inc., and Gateway Investment Services, Inc. As a part of our consolidation process, intercompany transactions are recorded at cost and eliminated as part of the consolidation process. The Company also owns all of the common stock of Gateway Capital Statutory Trust I, Gateway Capital Statutory Trust II, Gateway Capital Statutory Trust III, and Gateway Capital Statutory Trust IV (collectively, the “Gateway Capital Trusts”). The Gateway Capital Trusts are not consolidated as part of the Company’s consolidated financial statements. However, the junior subordinated debentures issued by the Company to the Gateway Capital Trusts are included in other borrowings, and the Company’s equity interest in the Gateway Capital Trusts is included in other assets. The Company primarily engages in the general community and commercial banking business, targeting the banking needs of individuals and small- to medium-sized businesses in its primary service areas, which include the Hampton Roads region of southeastern Virginia, the Northeastern and Research Triangle regions of North Carolina, the Eastern Shore of Virginia, Maryland, and Delaware, the Baltimore region of Maryland, and Richmond, Virginia. The Company’s primary products are traditional loan and deposit banking services. In addition, the Company offers mortgage banking services with loans that are sold in the secondary market. Use of Estimates. The preparation of consolidated financial statements in conformity with U.S. generally accepted accounting principles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determination of fair value for financial instruments, and tax assets, liabilities, and expenses. Summary of Significant Accounting Policies. The following is a summary of the significant accounting and reporting policies used in preparing the consolidated financial statements. Fair Value . The Company classifies assets and liabilities measured at fair value into three levels, based on the markets in which the assets and liabilities are traded and the reliability of the assumptions used to determine fair value. Valuation methodologies for the fair value hierarchy are as follows: obtaining fair value via quoted prices in active markets for identical assets or liabilities (Level 1), having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nd using unobservable inputs that are supported by little or no market activity and that are significant to the fair value of the assets or liabilities (Level 3). Cash and Due from Bank Accounts . Cash and cash equivalents includes cash and due from banks, interest-bearing deposits in other banks, and overnight funds sold and due from the Federal Reserve Bank of Richmond (“FRB”). Cash and cash equivalents are used for daily cash management purposes, management of short-term interest rate opportunities, and liquidity. The Company is required to maintain average reserve balances in cash with the FRB. The amounts of daily average required reserves for the final weekly reporting period were $32.0 million and $19.9 million at December 31, 2015 and 2014 , respectively. Investment Securities. Except for the restricted equity securities, all investment securities are classified as “available for sale” and recorded at fair value, with unrealized gains and losses excluded from earnings and reported in other comprehensive income (loss), net of tax. Purchase premiums and discounts are recognized in interest income using the interest method over the terms of the securities. Gains and losses on the sale of securities are recorded on the trade date and are determined using the specific identification method. Securities are evaluated for possible impairment when the fair value of the security is less than its amortized cost. For debt securities, impairment is considered other-than-temporary and recognized in its entirety in the consolidated statements of operations if either we intend to sell the security or it is more likely than not that we will be required to sell the security before recovery of its amortized cost basis. If, however, we do not intend to sell the security and it is not more likely than not that we will be required to sell the security before recovery, we must determine what portion of the impairment is attributable to a credit loss, which occurs when the amortized cost basis of the security exceeds the present value of the cash flows expected to be collected from the security. If there is credit loss, the loss must be recognized in the consolidated statements of operations and the remaining portion of impairment must be recognized in other comprehensive income (loss). For equity securities, impairment is considered to be other-than-temporary based on our ability and intent to hold the investment until a recovery of fair value. Other-than-temporary impairment of an equity security results in a write-down that must be included in the consolidated statements of operations. We regularly review each investment security for other-than-temporary impairment based on criteria that include the extent to which cost exceeds market price, the duration of that market decline, the financial health of and specific prospects for the issuer, our best estimate of the present value of cash flows expected to be collected from debt securities, our intention with regard to holding the security to maturity, and the likelihood that we would plan to sell or be required to sell the security before recovery. All identified impairments on investment securities are taken in the periods identified. Restricted Equity Securities . The Company invests in stock of the Federal Home Loan Bank of Atlanta (“FHLB”), FRB, and two regional banking institutions. These investments are carried at cost due to the redemption provisions of these entities and the restricted nature of the securities. Management reviews for impairment based on the ultimate recoverability of the cost basis of these stocks. Loans Held for Sale . Mortgage loans held for sale are carried at the lower of cost or fair value in the aggregate. The fair value of mortgage loans held for sale is determined using current secondary market prices for loans with similar coupons, maturities, and credit quality. The fair value of mortgage loans held for sale is impacted by changes in market interest rates. Net unrealized losses, if any, are recognized through a valuation allowance. The Company originates single family, residential, first lien mortgage loans that are sold to secondary market investors on a best efforts basis; the Company classifies these loans as held for sale. In connection with the underwriting process, the Company enters into commitments to originate or purchase residential mortgage loans whereby the interest rate of the loan is agreed to prior to funding (“interest rate lock commitments”). Generally, such interest rate lock commitments are for periods less than 60 days . Interest rate lock commitments on residential mortgage loans that the Company intends to sell in the secondary market are considered derivatives. These derivatives are carried at fair value with changes in fair value reported as a component of gain on sale of the loans. The Company manages its exposure to changes in fair value associated with these interest rate lock commitments by entering into simultaneous agreements to sell the residential loans to third party investors shortly after their origination and funding. Under the best efforts method, loans originated for sale are primarily sold in the secondary market as whole loans. Whole loan sales are executed with the servicing rights being released to the buyer upon the sale, with the gain or loss on the sale equal to the difference between the proceeds received and the carrying value of the loans sold. The Company is obligated to sell the loans only if the loans close. As a result of the terms of the contractual relationships, the Company is not exposed to losses nor will it realize gains related to its rate-lock commitments due to subsequent changes in interest rates. Loans . The Company grants commercial and industrial, real estate, and installment loans to customers through its lending areas. A substantial portion of the loan portfolio is represented by both commercial and residential mortgage loans throughout Virginia, Maryland, and North Carolina. The ability of the Company’s debtors to honor their contracts is dependent upon several factors, including the value of the real estate and general economic conditions in this area. Loans that management has the intent and ability to hold for the foreseeable future or until maturity or pay-off are reported at their outstanding unpaid principal balances adjusted for charge-offs and any deferred fees or costs on originated or purchased loans. Interest income is accrued on the unpaid principal balance unless the loan is in nonaccrual. Loan origination fees, net of certain direct origination costs, are deferred over the life of the loan and recognized as an adjustment of the related loan yield using the interest method except for lines of credit and loans with terms of 12 months or less where the straight-line method is used. Net fees related to standby letters of credit are recognized over the commitment period. In those instances when a loan prepays, the remaining deferred fee is recognized in the consolidated statements of operations. In an effort to minimize the interest risk exposure to both the Company and the borrower, the Company uses back-to-back plain vanilla LIBOR-based interest rate swaps. Pay-floating, receive-fixed interest rate swaps are executed between the Company and certain commercial loan customers (whose underlying loan with the Bank is a floating rate) with an equal and offsetting pay-fixed, receive-floating interest rate swap executed with a dealer under a back-to-back swap program. This program enables the commercial loan customer to effectively exchange variable-rate interest payments under their existing obligations for payments based upon a fixed-rate interest, while simultaneously transferring the risk of a fixed rate from the Company to another third party. Allowance for Loan Losses . The allowance for loan losses is a valuation allowance consisting of the cumulative effect of the provision for loan losses, less loans charged off, plus any amounts recovered on loans previously charged off. The provision for loan losses is the amount necessary, in management’s judgment, to maintain the allowance for loan losses at a level it believes sufficient to cover incurred losses in the collection of the Company’s loans. Loans are charged against the allowance when, in management’s opinion, they are deemed wholly or partially uncollectible. Recoveries of loans previously charged off are credited to the allowance when realized. The allowance consists of specific, general, and unallocated qualitative components. The specific component relates to loans that are determined to be impaired, and therefore, are individually evaluated for impairment. For those loans, an allowance is established when the discounted cash flows, collateral value, or observable market price of the impaired loan is lower than the carrying value of that loan. The general component relates to groups of homogeneous loans collectively evaluated for the appropriate level of reserve. The unallocated qualitative component covers uncertainties that could affect management’s estimate of probable losses. The allowance for loan losses is evaluated on a regular basis by management and is based upon management’s periodic review of the collectability of the loans in light of historical loss experience, risk characteristics of the various categories of loans, adverse situations affecting individual loans, loan risk grades, estimated value of any underlying collateral, input by regulators, and prevailing economic conditions. Further adjustments to the allowance for loan losses may be necessary based on changes in economic and real estate market conditions, further information regarding known problem loans, results of regulatory examinations, the identification of additional problem loans, and other factors. This evaluation is inherently subjective as it requires estimates that are susceptible to significant revision as more information becomes available or as the borrower’s financial condition changes. Impaired Loans. A loan is considered impaired when it is probable that the Company will be unable to collect all amounts due according to the contractual terms of the loan agreement. Certain loans are individually evaluated for impairment in accordance with the Company’s ongoing loan review procedures. Impaired loans are measured at the present value of their expected future cash flows by discounting those cash flows at the loan’s effective interest rate or at the loan’s observable market price. The difference between this discounted amount and the loan balance is recorded as an allowance for loan losses. For collateral dependent impaired loans, impairment is measured based upon the estimated fair value of the underlying collateral. The majority of the Company's impaired loans are collateral-dependent. The Company will reduce the carrying value of the loan to the estimated fair value of the collateral less estimated selling costs through a charge off to the allowance for loan losses. The Company’s policy is to charge off impaired loans at the time of foreclosure, repossession, or liquidation or at such time any portion of the loan is deemed to be uncollectible and in no case later than 90 days in nonaccrual status. Once a loan is considered impaired, it continues to be considered impaired until the collection of all contractual interest and principal is considered probable or the balance is charged off. Real estate values are affected by various factors in addition to local economic conditions, including, among other things, changes in general or regional economic conditions, government rules or policies, and natural disasters. While our policy is to obtain updated appraisals on a periodic basis, there are no assurances that we may be able to realize the amount indicated in the appraisal upon disposition of the underlying property. Nonaccrual and Past Due Loans . Loans are placed in nonaccrual status when the collection of principal or interest becomes uncertain, part of the balance has been charged off and no restructuring has occurred, or the loans reach 90 days past due, whichever occurs first. When loans are placed in nonaccrual status, interest receivable is reversed against interest income recognized in the current year. Interest payments received thereafter are applied as a reduction of the remaining principal balance so long as doubt exists as to the ultimate collection of some portion or the entire contractual principal amount. Loans are removed from nonaccrual status when they become current as to both principal and interest and when the collection of principal and interest is no longer considered doubtful. Modifications. A restructured or modified loan results in a troubled debt restructuring (“TDR”) when a borrower is experiencing financial difficulty and the creditor grants a concession. TDRs are included in impaired loans and can be in accrual or nonaccrual status. Those in nonaccrual status are returned to accrual status after a period (generally at least six months) of performance under which the borrower demonstrates the ability and willingness to repay the loan. Premises and Equipment . Land is reported at cost, while premises and equipment are reported at cost less accumulated depreciation and amortization. Depreciation is calculated using the method that is most appropriate for the particular class but we generally use the straight-line method over the estimated useful lives of the related assets, which range from three years for equipment to fifty years for buildings. Leasehold improvements are capitalized and depreciated on a straight-line basis over the life of the initial lease or the life of the asset, whichever is shorter. Routine holding costs are charged to expense as incurred, while significant improvements are capitalized. See also Note 7 Premises, Equipment and Leases , of the Notes to Consolidated Financial Statements, for discussion on transfers of underutilized premised and equipment to other real estate owned and repossessed assets, net of valuation allowance, during 2015. Long-Lived Assets . Long-lived assets are reviewed for impairment whenever events or changes in circumstances indicate that the carrying amount of an asset may not be recoverable. Other Real Estate Owned and Repossessed Assets . Other real estate owned and repossessed assets include real estate acquired in the settlement of loans and other repossessed collateral and is initially recorded at the lower of the recorded loan balance or estimated fair value less estimated disposal costs. At foreclosure, any excess of the loan balance over fair value is charged to the allowance for loan losses. Subsequently, if there is an indicated decline in the estimated fair value of the property, impairment is recognized through a loss on other real estate owned and repossessed assets with an offsetting allowance for losses on foreclosed assets which reduces the carrying value of individual properties. The allowance is only reduced for charge-offs once the property is sold. Costs to bring a property to salable condition are capitalized up to the fair value of the property less selling costs while costs to maintain a property in salable condition are expensed as incurred. Losses on subsequent impairments recognized and gains and losses upon disposition of other real estate owned are recognized in noninterest expense. As indicated above, real estate values are affected by various factors in addition to local economic conditions, including, among other things, changes in general or regional economic conditions, government rules or policies, and natural disasters. While our policy is to obtain updated appraisals on a periodic basis, there are no assurances that we may be able to realize the amount indicated in the appraisal upon disposition of the underlying property. Bank-Owned Life Insurance . The Company purchased split-dollar life insurance policies on the lives of a limited number of officers, some of whom are no longer employees. The policies are recorded as an asset at the cash surrender value of the policies. Increases or decreases in the cash surrender value, other than proceeds from death benefits, are recorded as income from bank-owned life insurance in noninterest income. Proceeds from death benefits first reduce the cash surrender value attributable to the individual policy and then any additional proceeds are recorded as noninterest income. The Company has accrued the present value of the expected cost of maintaining these policies over the expected life of the officers/employees. Off-Balance Sheet Credit Exposures . The Company, in the normal course of business to meet the financing needs of its customers, is a party to financial instruments with off-balance sheet risk. These financial instruments include commitments to extend credit and standby letters of credit. These instruments involve, to varying degrees, elements of credit risk that have not been fully recognized in the consolidated balance sheets. The contract amount of these instruments reflects the extent of the Company’s involvement or “credit risk.” The Company uses the same credit policies in making commitments and conditional obligations as it does for on-balance sheet instruments. Revenue Recognition . Revenue earned on interest-earning assets is recognized based on the effective yield of the financial instrument; refer to the discussion above under the caption “Nonaccrual and Past Due Loans” for the Company’s accounting policy for the suspension of interest revenue recognition. Service charges on deposit accounts are recognized as charged. Credit-related fees, including letter of credit fees, are recognized in interest income when earned. Advertising Costs . Advertising costs are expensed as incurred. Share-Based Compensation . The fair value of stock options is estimated at the date of grant using the Black-Scholes model. Grants of restricted stock awards and/or units are valued based on closing market price of the Company’s stock on the day of grant. Stock options and restricted stock granted with pro-rata vesting schedules are expensed over the vesting period on a straight-line basis. The Company’s policy is to use authorized and unissued common shares to satisfy all share-based awards when the terms of the award provide that it will be equity settled at the Company’s election. All of the Company’s share-based awards are equity-classified. Income Taxes .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 deferred tax liability is recognized for all temporary differences that will result in future taxable income; a deferred tax asset is recognized for all temporary differences that will result in future tax deductions, subject to reduction of the asset by a valuation allowance in certain circumstances. This valuation allowance is recognized if, based on an analysis of available evidence, management determines that it is more likely than not that some portion or all of the deferred tax asset will not be realized. In making this assessment, all sources of taxable income available to realize the deferred tax asset are considered including taxable income in prior carryback years, future reversals of existing temporary differences, tax planning strategies, and future taxable income exclusive of reversing temporary differences and carryforwards. The predictability that future taxable income, exclusive of reversing temporary differences, will occur is the most subjective of these four sources. Additionally, cumulative losses in recent years is considered negative evidence, that may be difficult to overcome, to support a conclusion that future taxable income, exclusive of reversing temporary differences and carryforwards, is sufficient to realize a deferred tax asset. Judgment is a critical element in making this assessment. Adjustments to increase or decrease the valuation allowance are charged or credited, respectively, to income tax expense. The impact of a tax position is recognized in the financial statements if it is probable that position is more likely than not to be sustained by the taxing authority. Benefits from tax positions are measured at the highest tax benefit that is greater than 50% likely of being realized upon settlement. To the extent that the final tax outcome of these matters is different from the amounts recorded, the differences (both favorably and unfavorably) impact income tax expense in the period in which the determination is made. The Company recognizes interest and/or penalties related to income tax matters in other expense. Per Share Data . Basic earnings per share is computed by dividing net income attributable to Hampton Roads Bankshares, Inc. by the number of weighted average common shares outstanding for the period. The diluted earnings per share reflects the dilutive effect of warrants, stock options, and unvested restricted stock units using the treasury stock method. Comprehensive Income (Loss). Accounting principles generally require that recognized revenue, expenses, gains, and losses be included in net income or loss. Certain changes in assets and liabilities, such as unrealized gains and losses on available for sale securities, are reported as a separate component of the equity section of the balance sheet. Such items, along with the operating net income, are components of comprehensive income or loss. Reclassification. Certain 2014 and 2013 amounts have been reclassified to conform to the 2015 presentation. In 2015, the Company reclassified Impairments and gains and losses on sales of other real estate owned and repossessed assets, net and Impairments and gain and losses on sales of premises and equipment, net, from noninterest income to noninterest expense. Recent Accounting Pronouncements In January 2014, the FASB issued ASU 2014-04, Receivables - Troubled Debt Restructurings by Creditors (Subtopic 310-40): Reclassification of Residential Real Estate Collateralized Consumer Mortgage Loans upon a Foreclosure, which clarifies when banks and similar institutions (creditors) should reclassify mortgage loans collateralized by residential real estate properties from the loan portfolio to other real estate owned (OREO). The ASU defines when an in-substance repossession or foreclosure has occurred and when a creditor is considered to have received physical possession of residential real estate property collateralizing a consumer mortgage loan. This ASU allows for prospective or modified retrospective application. The effective date for public business entities is for annual periods, and interim periods within those annual periods, beginning after December 15, 2014. Early adoption is permitted. The adoption of the new guidance did not have a material impact on the Company’s consolidated financial statements. During the second quarter of 2014, ASU 2014-09, Revenue from Contracts with Customers (“new revenue standard”), was issued. ASU 2014-09 represents a comprehensive reform of many of the revenue recognition requirements in GAAP. The ASU creates a new topic within the Accounting Standards Codification (“ASC”), Topic 606, Revenue from Contracts with Customers. The new revenue standard will supersede the current revenue recognition requirements in Topic 605, Revenue Recognition, and supersedes or amends much of the industry-specific revenue recognition guidance found throughout the ASC. The core principle of the new revenue standard is that an entity should recognize revenue to depict the transfer of promised goods or services to customers in an amount that reflects the consideration to which the entity expects to be entitled in exchange for those goods and services. The ASU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The ASU also requires additional disclosures that allow users of the financial statements to understand the nature, timing, and uncertainty of revenue and cash flows resulting from contracts with customers. During the third quarter of 2015, ASU 2015-14, Revenue from Contracts with Customers (Topic 606): Deferral of the Effective Date amends the effective date for ASU 2014-09 for the Company to January 1, 2018. The new revenue standard permits the use of retrospective or cumulative effect transition methods. It appears that a majority of the Company’s contracts with customers (i.e., financial instruments) do not fall within the scope of the new revenue standard. Therefore, the Company does not expect the ASU to have a material impact on the Company’s reported financial results. In February 2016, the FASB issued ASU 2016-02 Leases, ASC Topic 842, which replaces ASC Topic 840 Leases; the core principle of Topic 842 is that a lessee should recognize the assets and liabilities that arise from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are as follows: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3.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3. Classify all cash payments within operating activities in the statement of cash flows. The effective date for public business entities is for annual periods, and interim periods within those annual periods, beginning after December 15, 2018. Early adoption is permitted. The Company will evaluate whether adoption of this new standard will have a material impact on the Company’s consolidated financial statements.</t>
  </si>
  <si>
    <t>Regulatory Matters</t>
  </si>
  <si>
    <t>Regulatory Matters [Abstract]</t>
  </si>
  <si>
    <t>Regulatory Matters Termination of a Material Definitive Agreement On February 9, 2015, the Company received notice of the termination of the memorandum of understanding, dated effective March 27, 2014 (the “MOU”), by and among the Company, BOHR, FRB and the Bureau of Financial Institutions of the Virginia State Corporation Commission (“Bureau of Financial Institutions”). The termination of the MOU was effective February 5, 2015. Under the MOU, the Company and BOHR had agreed that they would obtain prior written approval of the FRB and the Bureau of Financial Institutions before, (i) either the Company or BOHR declared or paid dividends of any kind; (ii) the Company made any payments on its trust preferred securities; (iii) the Company incurred or guaranteed any debt; or (iv) the Company purchased or redeemed any shares of its stock. In addition, the MOU instituted certain reporting requirements and addressed ongoing regulatory requirements. TARP On April 14, 2014, the United States Department of the Treasury (“Treasury”) sold its Common Stock, which it acquired through the Company’s participation in the Capital Purchase Program of the Treasury’s Troubled Asset Relief Program (“TARP CPP”). As a result of participation in TARP, our executives and certain of our employees were subject to compensation related limitations and restrictions, which applied so long as the Treasury held the Common Stock it received in return for the financial assistance it provided us (disregarding any warrants to purchase our Common Stock that the Treasury may hold). Therefore, the compensation related limitations and restrictions will not apply to compensation earned after the Treasury’s sale. In connection with the Treasury’s sale, the Company agreed to cancel certain restricted stock units that became non-payable under the Treasury’s TARP regulations at the time of sale. Regulatory Capital Requirements The Company and the Bank are subject to regulatory capital guidelines that measure capital relative to risk-weighted assets and off-balance sheet financial instruments. Failure to meet minimum capital requirements can cause certain mandatory and discretionary actions by regulators that, if undertaken, could have a material effect on our consolidated financial statements. Under capital adequacy guidelines and the regulatory framework for prompt correction action, the Bank must meet specific capital guidelines that involve quantitative and qualitative measures to ensure capital adequacy. Common Equity Tier 1 capital and Tier 1 capital is comprised of shareholders’ equity, net of unrealized gains or losses on available for sale securities, less intangible assets, less deferred tax assets net of valuation allowance subject to certain limits, other adjustments, plus certain debt instruments. Total risk-based capital adds qualifying allowances for loan losses. As of December 31, 2015 , the Company exceeded the regulatory capital minimums, and BOHR is considered “well capitalized” under the risk-based capital standards. A summary of the Company’s and the Bank's required and actual capital components as of December 31, 2015 and 2014 is as follows. Actual For Capital To Be Well Capitalized (in thousands except for ratios) Amount Ratio Amount Ratio Amount Ratio As of December 31, 2015 Common Equity Tier 1 Capital: Consolidated Company $ 262,370 14.73 % $ 80,131 4.50 % N/A N/A Bank of Hampton Roads 254,169 14.47 % 79,021 4.50 % 114,142 6.50 % Tier 1 Capital: Consolidated Company $ 262,370 14.73 % $ 106,841 6.00 % N/A N/A Bank of Hampton Roads 254,169 14.47 % 105,362 6.00 % 140,482 8.00 % Total Risk-Based Capital: Consolidated Company $ 285,079 16.01 % $ 142,455 8.00 % N/A N/A Bank of Hampton Roads 276,612 15.75 % 140,482 8.00 % 175,603 10.00 % Leverage Ratio: Consolidated Company $ 262,370 13.46 % $ 77,961 4.00 % N/A N/A Bank of Hampton Roads 254,169 13.20 % 76,992 4.00 % 96,241 5.00 % As of December 31, 2014 Common Equity Tier 1 Capital: N/A N/A N/A N/A N/A N/A Consolidated Company N/A N/A N/A N/A N/A N/A Bank of Hampton Roads N/A N/A N/A N/A N/A N/A Tier 1 Capital: Consolidated Company $ 221,533 13.90 % $ 63,759 4.00 % N/A N/A Bank of Hampton Roads 205,122 12.89 % 63,669 4.00 % 95,503 6.00 % Total Risk-Based Capital: Consolidated Company $ 241,546 15.15 % $ 127,518 8.00 % N/A N/A Bank of Hampton Roads 224,761 14.12 % 127,339 8.00 % 159,173 10.00 % Leverage Ratio: Consolidated Company $ 221,533 11.08 % $ 79,991 4.00 % N/A N/A Bank of Hampton Roads 205,122 10.25 % 80,022 4.00 % 100,028 5.00 % During 2015, the Company's bank subsidiaries, Bank of Hampton Roads and Shore Bank, were merged. For comparability, the 2014 capital data for the two separate banks was combined and shown as Bank of Hampton Roads.</t>
  </si>
  <si>
    <t>Earnings Per Share</t>
  </si>
  <si>
    <t>Earnings Per Share [Abstract]</t>
  </si>
  <si>
    <t>Earnings Per Share The following table shows the basic and diluted earnings per share calculations for the years ended December 31, 2015 , 2014 , and 2013 . (in thousands, except share and per share data) December 31, 2015 December 31, 2014 December 31, 2013 Net income attributable to Hampton Roads Bankshares, Inc. $ 92,955 $ 9,329 $ 4,076 Shares: Weighted average shares outstanding 170,783,159 170,348,486 170,264,194 Weighted average vested restricted stock units 623,917 492,934 107,142 Weighted average number of common shares outstanding 171,407,076 170,841,420 170,371,336 Dilutive effect of TARP-related warrants 475,261 436,012 386,764 Dilutive effect of restricted stock units 620,706 650,435 312,637 Dilutive effect of stock options — — — Total dilutive effect 1,095,967 1,086,447 699,401 Diluted weighted average number of common shares outstanding 172,503,043 171,927,867 171,070,737 Basic and diluted income per share $ 0.54 $ 0.05 $ 0.02 The Company issued a ten -year warrant to purchase 757,633 common shares at an exercise price of $0.70 per share (see Note 11, The Amended TARP Warrant of the Notes to Consolidated Financial Statements). For the years ended December 31, 2015 , 2014 , and 2013 , the weighted-average number of anti-dilutive stock option awards excluded from the diluted earnings per share calculation was 4.5 million , 5.5 million , and 24 thousand shares, respectively, consisting of out-of-the-money stock options.</t>
  </si>
  <si>
    <t>Capital Raise</t>
  </si>
  <si>
    <t>Capital Raise [Abstract]</t>
  </si>
  <si>
    <t>Capital Raise During 2012 the Company closed on a capital raise (the “Capital Raise”), which resulted in $95.0 million in gross proceeds for which the Company issued, in the aggregate, 135,717,307 shares of Common Stock at a price of $0.70 per share. The Capital Raise was comprised of three components (i) a private placement, (ii) a rights offering, and (iii) a standby purchase of shares not purchased in the rights offering. In connection with the first component of the Capital Raise, on May 21, 2012, the Company entered into a standby purchase agreement (the “Standby Purchase Agreement”) with the following entities or their affiliates or managed funds: Anchorage Capital Group, L.L.C. (“Anchorage”), CapGen Capital Group VI LP (“CapGen”), and The Carlyle Group, L.P. (“Carlyle”) (Anchorage, CapGen, and Carlyle together, the “Investors”). The Standby Purchase Agreement provided for, among other things, the sale of an aggregate of $50.0 million of the Company’s Common Stock at a price of $0.70 per share to the Investors. On June 27, 2012 the Company closed on the first component of the Capital Raise, the $50.0 million Private Placement (the “Private Placement”), selling a total of 71,429,459 shares of the Company’s Common Stock at a price of $0.70 per share pursuant to the Investors. In the Private Placement, Anchorage purchased 19,197,431 shares, CapGen purchased 33,710,394 shares, and Carlyle purchased 18,520,757 shares. In connection with the Private Placement, and as required by the Standby Purchase Agreement, affiliates of the Investors terminated warrants they held to purchase 1,836,302 shares of the Company’s Common Stock at $10.00 per share. The Investors each received a fee of $1.0 million in cash, for a total payment of $3.0 million , as compensation for performing their respective obligations under the Standby Purchase Agreement in connection with the Private Placement. Each of the Investors was reimbursed for its fees and expenses. On September 27, 2012, the Company closed on the second component of the Capital Raise, a public Common Stock rights offering (the “Rights Offering”). The Company issued 21,000,687 shares of Common Stock, at a price of $0.70 per share, to holders of its Common Stock who elected to participate in the Rights Offering. Total proceeds from the Rights Offering were $14.7 million . In connection with the Rights Offering, the Standby Purchase Agreement provided that the Investors would purchase from the Company, at the subscription price, a portion of the shares, if any, up to an aggregate of 53,518,176 shares, not subscribed for in the Rights Offering (the “Standby Purchase”). On September 27, 2012, pursuant to the terms of the Standby Purchase Agreement, the Company closed on the third component of the Capital Raise where the Investors purchased a total of 43,287,161 shares of the Company’s Common Stock at $0.70 per share. Anchorage purchased 16,007,143 shares, CapGen purchased 11,272,875 shares, and Carlyle purchased 16,007,143 shares. Total proceeds from the Standby Purchase were $30.3 million . The Capital Raise resulted in an adjustment to the warrant to purchase Common Stock currently held by the United States Department of the Treasury (the “Treasury”). The Treasury holds a warrant (the “Treasury Warrant”) that, before the Capital Raise, entitled it to purchase 53,035 shares of Common Stock at an exercise price of $10.00 per share. As a result of the anti-dilution provisions of the Treasury Warrant, the Capital Raise caused the number of shares purchasable under the Treasury Warrant to be adjusted to 757,633 shares of our Common Stock and the exercise price to purchase such shares to be adjusted to $0.70 per share.</t>
  </si>
  <si>
    <t>Investment Securities</t>
  </si>
  <si>
    <t>Investments, Debt and Equity Securities [Abstract]</t>
  </si>
  <si>
    <t>Investment Securities The amortized cost, gross unrealized gains and losses, and fair values of investment securities available for sale at December 31, 2015 and 2014 were as follows. 2015 Gross Gross Amortized Unrealized Unrealized Fair (in thousands) Cost Gains Losses Value U.S. agency securities $ 12,565 $ 507 $ — $ 13,072 Corporate bonds 11,994 — 804 11,190 Mortgage-backed securities - Agency 147,980 1,498 279 149,199 Asset-backed securities 23,787 — 495 23,292 Equity securities 970 451 — 1,421 Total investment securities available for sale $ 197,296 $ 2,456 $ 1,578 $ 198,174 2014 Gross Gross Amortized Unrealized Unrealized Fair (in thousands) Cost Gains Losses Value U.S. agency securities $ 17,042 $ 611 $ — $ 17,653 Corporate bonds 15,080 23 543 14,560 Mortgage-backed securities - Agency 212,650 2,991 213 215,428 Asset-backed securities 54,345 — 1,148 53,197 Equity securities 970 422 9 1,383 Total investment securities available for sale $ 300,087 $ 4,047 $ 1,913 $ 302,221 For the year ended December 31, 2015 , proceeds from sales of investment securities available for sale were $82.7 million and resulted in net realized gains of $238 thousand . Proceeds from sales of available for sale securities totaled $175.8 million and resulted in net realized gains of $306 thousand for the year ended December 31, 2014 . Proceeds from sales of investment securities available for sale were $39.1 million and resulted in net realized gains of $781 thousand for the year ended December 31, 2013 . Unrealized losses The following tables reflect the fair values and gross unrealized losses aggregated by investment category and length of time that the individual securities have been in a continuous unrealized loss position at December 31, 2015 and 2014 . 2015 (in thousands) Less than 12 Months 12 Months or More Total Unrealized Unrealized Unrealized Description of Securities Fair Value Loss Fair Value Loss Fair Value Loss Corporate bonds $ — $ — $ 11,190 $ 804 $ 11,190 $ 804 Mortgage-backed securities - Agency 56,787 244 1,517 35 58,304 279 Asset-backed securities 17,554 291 5,738 204 23,292 495 $ 74,341 $ 535 $ 18,445 $ 1,043 $ 92,786 $ 1,578 2014 (in thousands) Less than 12 Months 12 Months or More Total Unrealized Unrealized Unrealized Description of Securities Fair Value Loss Fair Value Loss Fair Value Loss Corporate bonds 11,462 542 2,517 1 13,979 543 Mortgage-backed securities - Agency 17,881 77 7,895 136 25,776 213 Asset-backed securities 34,896 570 15,379 578 50,275 1,148 Equity securities $ 181 $ 9 $ — $ — $ 181 $ 9 $ 64,420 $ 1,198 $ 25,791 $ 715 $ 90,211 $ 1,913 Debt securities with unrealized losses totaling $1.6 million at December 31, 2015 included four corporate securities, twenty-three mortgage-backed agency securities, and nine asset-backed securities, compared with unrealized losses totaling $1.9 million at December 31, 2014 , which included five corporate securities, twelve mortgage-backed agency securities, and eighteen asset-backed securities. The severity and duration of this unrealized loss is expected to fluctuate with market interest rates. Other-than-temporary impairment (“OTTI”) During 2015, none of the investment securities available for sale were determined to be other-than-temporarily impaired; therefore, no losses were recognized through noninterest income. Management evaluates securities for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security or it is more likely than not that it will be required to sell the security before its anticipated recovery.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it is more likely than not it will be required to sell the security before recovery of its amortized cost basis, less any current period credit loss. If an entity intends to sell or it is more likely than not that i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 rollforward of the cumulative OTTI losses recognized in earnings for available for sale equity securities for years ended December 31, 2015 and 2014 is as follows. (in thousands) Cumulative OTTI Losses Balance, December 31, 2013 $ 818 Less: Realized OTTI on securities sold — Add: Loss where impairment was not previously recognized — Add: Loss where impairment was previously recognized — Balance, December 31, 2014 818 Less: Realized OTTI on securities sold — Add: Loss where impairment was not previously recognized — Add: Loss where impairment was previously recognized — Balance, December 31, 2015 $ 818 Maturities of investment securities The amortized cost and fair value by contractual maturity of investment securities available for sale that are not determined to be other-than-temporarily impaired at December 31, 2015 and 2014 are shown below. Expected maturities will differ from contractual maturities because borrowers may have the right to call or prepay obligations with or without call or prepayment penalties. Mortgage-backed and asset-backed securities, which are not due at a single maturity date, and equity securities, which do not have contractual maturities, are shown separately. 2015 2014 Amortized Amortized (in thousands) Cost Fair Value Cost Fair Value Due in one year or less $ — $ — $ 970 $ 982 Due after one year but less than five years 2,253 2,304 5,670 5,726 Due after five years but less than ten years 12,518 11,785 13,228 12,806 Due after ten years 9,788 10,173 12,254 12,699 Mortgage-backed securities - Agency 147,980 149,199 212,650 215,428 Asset-backed securities 23,787 23,292 54,345 53,197 Equity securities 970 1,421 970 1,383 Total available for sale securities $ 197,296 $ 198,174 $ 300,087 $ 302,221 Federal Home Loan Bank (“FHLB”) The Company’s investment in FHLB stock totaled $2.9 million at December 31, 2015 . FHLB stock is generally viewed as a long-term investment and as a restricted investment security because it is required to be held in order to access FHLB advances (i.e. borrowings). It is carried at cost as there is no active market or exchange for the stock other than the FHLB or member institutions. Therefore, when evaluating FHLB stock for impairment, its value is based on ultimate recoverability of the par value rather than by recognizing temporary declines in value. The Company does not consider this investment to be other-than-temporarily impaired at December 31, 2015 , and no impairment has been recognized. Federal Reserve Bank (“FRB”) and Other Restricted Stock The Company’s investment in FRB and other restricted stock totaled $7.0 million at December 31, 2015 . FRB stock comprises the majority of this amount and is generally viewed as a long-term investment and as a restricted investment security as it is required to be held to effect membership in the Federal Reserve System. It is carried at cost as there is not an active market or exchange for the stock other than the FRB or member institutions. The Company does not consider these investments to be other-than-temporarily impaired at December 31, 2015 . No impairment has been recognized for any of the other restricted equity securities, including the investment in FRB. Pledged securities Investment securities at fair value that were pledged to secure deposits or outstanding borrowings or were pledged to secure potential future borrowings at December 31, 2015 and 2014 were as follows. (in thousands) 2015 2014 Public deposits $ 53,741 $ 38,718 Federal Home Loan Bank borrowings — 22,647 Other 12,988 11,668 $ 66,729 $ 73,033</t>
  </si>
  <si>
    <t>Loans and Allowance for Loan Losses</t>
  </si>
  <si>
    <t>Loans and Leases Receivable Disclosure [Abstract]</t>
  </si>
  <si>
    <t>Loans and Allowance for Loan Losses The Company offers a full range of commercial, real estate, and consumer loans described in further detail below. Our loan portfolio is comprised of the following categories: commercial and industrial, construction, real estate-commercial mortgage, real estate-residential mortgage, and installment. Our primary lending objective is to meet business and consumer needs in our market areas while maintaining our standards of profitability and credit quality and enhancing client relationships. All lending decisions are based upon a thorough evaluation of the financial strength and credit history of the borrower and the quality and value of the collateral securing the loan. With few exceptions, personal guarantees are required on all loans. Commercial and industrial loans . We make commercial and industrial loans to qualified businesses in our market areas. Commercial and industrial loans are loans to businesses that are typically not collateralized by real estate. Generally, the purpose of commercial and industrial loans is for the financing of accounts receivable, inventory, or equipment and machinery. Repayment of commercial and industrial loans may be more substantially dependent upon the success of the business itself, and therefore, must be monitored more frequently. In order to reduce our risk, the Bank requires regular updates of the business’ financial condition, as well as that of the guarantors, and regularly monitors accounts receivable and payable of such businesses when deemed necessary. Construction loans . We currently make new loans to finance construction and land development only on a limited basis, however, a large portion of our portfolio contains such loans. We historically made construction loans to individuals and businesses for the purpose of construction of single family residential properties, multi-family properties, and commercial projects as well as the development of residential neighborhoods and commercial office parks. The Company has managed construction loan exposure to align with regulatory supervisory guidance. Real estate - commercial mortgage loans . We make commercial mortgage loans for the purchase and re-financing of owner-occupied commercial properties as well as non-owner occupied income producing properties. These loans are secured by various types of commercial real estate including office, retail, warehouse, industrial, storage facilities, and other non-residential types of properties. Commercial mortgage loans typically have maturities or are callable from one to five years. Underwriting for commercial mortgages involves an examination of debt service coverage ratios, the borrower’s creditworthiness and past credit history, and the guarantor’s personal financial condition. Underwriting for non-owner occupied commercial mortgages also involves evaluation of the terms of current leases and financial strength of the tenants. Real estate - residential mortgage loans . We offer a wide range of residential mortgage loans through our Bank and our subsidiary, GBMI. Our residential mortgage loans originated and held by the Bank includes first and junior lien mortgage loans, home equity lines of credit, and other term loans secured by first and junior lien mortgages. Residential mortgage loans have historically been lower risk loans in the Bank's portfolio due to the ease in which the value of the collateral is ascertained, although the risks involved with these loans has been higher than historical averages due to falling home prices and high unemployment in our markets. First mortgage loans are generally made for the purchase of permanent residences, second homes, or residential investment property. Second mortgages and home equity loans are generally for personal, family, and household purposes such as home improvements, major purchases, education, and other personal needs. Mortgages that are secured by a borrower’s primary residence are made on the basis of the borrower’s ability to repay the loan from his or her regular income as well as the general creditworthiness of the borrower. Mortgages secured by residential investment property are made based upon the same guidelines as well as the borrower’s ability to cover any cash flow shortages during the marketing of such property for rent. Installment loans . Installment loans are made on a regular basis for personal, family, and general household purposes. More specifically, we make automobile loans, marine loans, home improvement loans, loans for vacations, and debt consolidation loans. While consumer financing may entail greater collateral risk than real estate financing on a per loan basis, the relatively small principal balance of each loan mitigates the risk associated with this segment of the portfolio. The total of our loans by segment at December 31, 2015 and 2014 are as follows. (in thousands) 2015 2014 Commercial and Industrial $ 233,319 $ 219,029 Construction 141,208 136,955 Real estate - commercial mortgage 655,895 639,163 Real estate - residential mortgage 349,758 354,017 Installment 161,918 74,821 Deferred loan fees and related costs (596 ) (1,050 ) Total loans $ 1,541,502 $ 1,422,935 The growth in loans in 2015 was primarily driven by a $104.7 million marine loan portfolio purchase, arranged by the Shore Premier Finance marine lending unit, of which $75.3 million were installment loans and $29.4 million were commercial and industrial loans. It is the intent of the Company to continue to grow the loan portfolio in all the markets we serve. Allowance for Loan Losses The purpose of the allowance for loan losses is to provide for probable losses inherent in our loan portfolio. Management regularly reviews the loan portfolio to determine whether adjustments are necessary to maintain an allowance for loan losses sufficient to absorb losses. The allowance consists of specific, general, and unallocated qualitative components. The specific component of our allowance for loan losses relates to loans that are determined to be impaired and, therefore, are individually evaluated for impairment. The general or pooled component relates to groups of homogeneous loans collectively evaluated for the appropriate level of reserve. An unallocated qualitative component is maintained to cover uncertainties that could affect management’s estimate of probable losses. Loss factors are calculated using quantitative and qualitative data and then are applied to each of the loan segments to determine a reserve level for various subsets of each of the five segments of loans. While portions of the allowance are attributable to specific portfolio segments, the entire allowance is available to absorb credit losses inherent in the total loan portfolio. A rollforward of the activity within the allowance for loan losses by loan type and recorded investment in loans for the years ended December 31, 2015 , 2014, and 2013 is as follows. 2015 Real Estate Commercial Commercial Residential Unallocated (in thousands) and Industrial Construction Mortgage Mortgage Installment Qualitative Total Allowance for loan losses: Beginning balance $ 4,605 $ 4,342 $ 6,854 $ 7,142 $ 979 $ 3,128 $ 27,050 Charge-offs (4,121 ) (2,046 ) (557 ) (924 ) (271 ) (7,919 ) Recoveries 1,052 1,032 738 580 51 3,453 Provision 2,040 11 (733 ) 703 80 (1,501 ) 600 Ending balance $ 3,576 $ 3,339 $ 6,302 $ 7,501 $ 839 $ 1,627 $ 23,184 Ending balance: attributable to loans individually evaluated for impairment $ 318 $ 951 $ 1,916 $ 2,174 $ 88 $ 5,447 Recorded investment: loans individually evaluated for impairment $ 4,204 $ 21,092 $ 27,948 $ 12,532 $ 98 Ending balance: attributable to loans collectively evaluated for impairment $ 3,258 $ 2,388 $ 4,386 $ 5,327 $ 751 $ 1,627 $ 17,737 Recorded investment: loans collectively evaluated for impairment $ 229,115 $ 120,116 $ 627,947 $ 337,226 $ 161,820 2014 Real Estate Commercial Commercial Residential Unallocated (in thousands) and Industrial Construction Mortgage Mortgage Installment Qualitative Total Allowance for loan losses: Beginning balance $ 2,404 $ 9,807 $ 10,135 $ 7,914 $ 521 $ 4,250 $ 35,031 Charge-offs (1,713 ) (7,270 ) (4,038 ) (4,000 ) (724 ) (17,745 ) Recoveries 3,427 2,765 1,465 1,701 188 9,546 Provision 487 (960 ) (708 ) 1,527 994 (1,122 ) 218 Ending balance $ 4,605 $ 4,342 $ 6,854 $ 7,142 $ 979 $ 3,128 $ 27,050 Ending balance: attributable to loans individually evaluated for impairment $ 412 $ 887 $ 479 $ 1,717 $ 47 $ 3,542 Recorded investment: loans individually evaluated for impairment $ 1,647 $ 10,652 $ 21,669 $ 14,776 $ 115 Ending balance: attributable to loans collectively evaluated for impairment $ 4,193 $ 3,455 $ 6,375 $ 5,425 $ 932 $ 3,128 $ 23,508 Recorded investment: loans collectively evaluated for impairment $ 217,382 $ 126,303 $ 617,494 $ 339,241 $ 74,706 2013 Real Estate Commercial Commercial Residential Unallocated (in thousands) and Industrial Construction Mortgage Mortgage Installment Qualitative Total Allowance for loan losses: Beginning balance $ 6,253 $ 15,728 $ 9,862 $ 9,953 $ 887 $ 5,699 $ 48,382 Charge-offs (6,187 ) (5,140 ) (2,878 ) (6,979 ) (355 ) (21,539 ) Recoveries 1,603 2,200 995 2,245 145 7,188 Provision 735 (2,981 ) 2,156 2,695 (156 ) (1,449 ) 1,000 Ending balance $ 2,404 $ 9,807 $ 10,135 $ 7,914 $ 521 $ 4,250 $ 35,031 Ending balance: attributable to loans individually evaluated for impairment $ 505 $ 5,108 $ 4,080 $ 3,399 $ 49 $ 13,141 Recorded investment: loans individually evaluated for impairment $ 2,981 $ 13,743 $ 29,040 $ 21,556 $ 238 Ending balance: attributable to loans collectively evaluated for impairment $ 1,899 $ 4,699 $ 6,055 $ 4,515 $ 472 $ 4,250 $ 21,890 Recorded investment: loans collectively evaluated for impairment $ 222,511 $ 144,730 $ 561,435 $ 332,479 $ 57,385 Management believes the allowance for loan losses as of December 31, 2015 is adequate to absorb losses inherent in the portfolio and is directionally consistent with the change in the quality of our loan portfolio. However, the allowance is subject to regulatory examinations and determination as to adequacy, which may take into account such factors as the methodology used to calculate the allowance and the size of the allowance in comparison to peer banks identified by regulatory agencies. Such agencies may require us to recognize additions to the allowance for loan losses based on their judgments about information available at the time of the examinations. Impaired Loans A loan is considered impaired when it is probable that all amounts due will not be collected according to the contractual terms of the loan agreement. Impaired loans are measured based on the present value of payments expected to be received using the historical effective loan rate as the discount rate. For collateral dependent impaired loans, impairment is measured based upon the fair value of the underlying collateral. Management considers a loan to be collateral dependent when repayment of the loan is expected solely by the underlying collateral. The Company’s policy is to charge off collateral dependent impaired loans at the earlier of foreclosure, repossession, or liquidation or at such time any portion of the loan is deemed to be uncollectible. Charge-offs are taken within 90 days of a loan moving to nonaccrual unless a resolution is in process at that time that would reduce or eliminate the identified loss. The Company will reduce the carrying value of the loan to the estimated fair value of the collateral less estimated selling costs through a charge off to the allowance for loan losses. For loans that are not collateral dependent, impairment is measured using discounted cash flows. Total impaired loans were $65.9 million and $48.9 million at December 31, 2015 and 2014 , respectively. Collateral dependent impaired loans were $60.5 million and $43.3 million at December 31, 2015 and 2014 , respectively, and therefore, measured based upon the estimated fair value of the underlying collateral. Impaired loans for which no allowance is provided totaled $37.0 million and $29.1 million at December 31, 2015 and 2014 , respectively. Loans written down to their estimated fair value of collateral less the costs to sell account for $18.6 million and $7.6 million of the impaired loans for which no allowance has been provided as of December 31, 2015 and 2014 , respectively. The remaining impaired loans for which no allowance is provided are expected to be fully covered by the fair value of the collateral, and therefore, no loss is expected on these loans. The following charts show recorded investment, unpaid balance, and related allowance for December 31, 2015 and 2014 and average investment and interest recognized for impaired loans by major segment and class for each of the years ended December 31, 2015 , 2014 , and 2013. 2015 Recorded Unpaid Related Average Interest (in thousands) Investment Balance Allowance Investment Recognized With no related allowance recorded: Commercial &amp; Industrial $ 3,735 $ 4,317 $ — $ 3,841 $ 8 Construction 1-4 family residential construction — — — — — Commercial construction 14,913 16,485 — 15,072 — Real estate Commercial Mortgage Owner occupied 10,309 10,607 — 10,647 340 Non-owner occupied 2,879 3,048 — 3,973 63 Residential Mortgage Secured by 1-4 family 1st lien 4,253 4,649 — 4,861 51 Junior lien 872 1,336 — 1,126 1 Installment 10 31 — 15 — $ 36,971 $ 40,473 $ — $ 39,535 $ 463 With an allowance recorded: Commercial &amp; Industrial $ 469 $ 469 $ 318 $ 510 $ — Construction 1-4 family residential construction — — — — — Commercial construction 6,179 6,179 951 6,282 194 Real estate Commercial Mortgage Owner occupied 9,230 9,230 1,287 9,543 195 Non-owner occupied 5,530 7,030 629 5,710 199 Residential Mortgage Secured by 1-4 family 1st lien 5,721 5,877 1,445 5,962 153 Junior lien 1,686 1,686 729 1,745 45 Installment 88 88 88 60 — $ 28,903 $ 30,559 $ 5,447 $ 29,812 $ 786 Total: Commercial &amp; Industrial $ 4,204 $ 4,786 $ 318 $ 4,351 $ 8 Construction 21,092 22,664 951 21,354 194 Real estate Commercial mortgage 27,948 29,915 1,916 29,873 797 Residential mortgage 12,532 13,548 2,174 13,694 250 Installment 98 119 88 75 — Total $ 65,874 $ 71,032 $ 5,447 $ 69,347 $ 1,249 2014 2013 Recorded Unpaid Related Average Interest Average Interest (in thousands) Investment Balance Allowance Investment Recognized Investment Recognized With no related allowance recorded: Commercial &amp; Industrial $ 1,082 $ 2,245 $ — $ 1,255 $ 11 $ 2,334 $ 20 Construction 1-4 family residential construction — — — — — — — Commercial construction 4,273 6,765 — 4,853 55 9,301 132 Real estate Commercial Mortgage Owner occupied 12,319 12,692 — 12,803 330 14,087 274 Non-owner occupied 3,550 8,130 — 4,850 16 3,152 63 Residential Mortgage Secured by 1-4 family 1st lien 6,447 7,104 — 7,206 63 8,953 106 Junior lien 1,372 2,729 — 1,602 6 1,824 12 Installment 11 32 — 15 — 62 — $ 29,054 $ 39,697 $ — $ 32,584 $ 481 $ 39,713 $ 607 With an allowance recorded: Commercial &amp; Industrial $ 565 $ 564 $ 412 $ 599 $ — $ 1,689 $ — Construction 1-4 family residential construction — — — — — — — Commercial construction 6,379 6,380 887 7,137 240 7,417 71 Real estate Commercial Mortgage Owner occupied 5,313 5,313 379 5,408 188 7,001 239 Non-owner occupied 487 487 100 514 — 5,672 — Residential Mortgage Secured by 1-4 family 1st lien 4,970 4,981 1,009 5,022 176 9,872 166 Junior lien 1,987 2,013 708 2,028 20 2,352 22 Installment 104 104 47 104 6 165 6 $ 19,805 $ 19,842 $ 3,542 $ 20,812 $ 630 $ 34,168 $ 504 Total: Commercial &amp; Industrial $ 1,647 $ 2,809 $ 412 $ 1,854 $ 11 $ 4,023 $ 20 Construction 10,652 13,145 887 11,990 295 16,718 203 Real estate Commercial mortgage 21,669 26,622 479 23,575 534 29,912 576 Residential mortgage 14,776 16,827 1,717 15,858 265 23,001 306 Installment 115 136 47 119 6 227 6 Total $ 48,859 $ 59,539 $ 3,542 $ 53,396 $ 1,111 $ 73,881 $ 1,111 Non-performing Assets Non-performing assets consist of loans 90 days past due and still accruing interest, nonaccrual loans, and other real estate owned and repossessed assets. Our non-performing assets ratio, defined as the ratio of non-performing assets to gross loans plus loans held for sale plus other real estate owned and repossessed assets was 2.98% and 2.95% at December 31, 2015 and 2014, respectively. The growth in nonaccrual loans was primarily due to the Company’s largest borrower, as measured by total exposure, which was downgraded to substandard in 2014, was placed into nonaccrual status during 2015. In the second quarter of 2015, management elected to force-place the relationship into nonaccrual when the guarantors advised of their inability to service the loans and the borrowers were unable to access sufficient liquidity to make payments on the loans. Non-performing assets as of December 31, 2015 and 2014 were as follows. (in thousands) 2015 2014 Loans 90 days past due and still accruing interest $ — $ — Nonaccrual loans, including nonaccrual impaired loans 35,512 21,507 Other real estate owned and repossessed assets 12,409 21,721 Non-performing assets $ 47,921 $ 43,228 Nonaccrual and Past Due Loans The Company generally places loans on nonaccrual status when the collection of contractually owed principal or interest becomes uncertain, part of the balance has been charged off and no restructuring has occurred, or the loans reach 90 days past due, whichever comes first. When loans are placed on nonaccrual status, interest receivable is reversed against interest income recognized in the current year, and any prior year unpaid interest is charged off against the allowance for loan losses. Interest payments received thereafter are applied as a reduction of the remaining principal balance so long as doubt exists as to the ultimate collection of the principal. Loans are removed from nonaccrual status when they become current as to both principal and interest and when the collection of principal or interest is no longer doubtful. A reconciliation of non-performing loans to impaired loans for the years ended December 31, 2015 and 2014 is as follows. (in thousands) 2015 2014 Loans 90 days past due and still accruing interest $ — $ — Nonaccrual loans 35,512 21,507 Total non-performing loans 35,512 21,507 TDRs on accrual 28,939 25,028 Impaired loans on accrual 1,423 2,324 Total impaired loans $ 65,874 $ 48,859 Nonaccrual loans were $35.5 million at December 31, 2015 compared to $21.5 million at December 31, 2014 . If income on nonaccrual loans had been recorded under original terms, $1.2 million , $1.7 million , and $2.0 million of additional interest income would have been recorded in 2015, 2014, and 2013, respectively. The following table provides a rollforward of nonaccrual loans for the years ended December 31, 2015 and 2014 . Real Estate (in thousands) Commercial &amp; Industrial Construction Commercial Mortgage Residential Mortgage Installment Total Balance at December 31, 2013 $ 2,794 $ 10,614 $ 12,633 $ 13,679 $ 134 $ 39,854 Transfers in 2,194 1,923 6,193 7,408 1,231 18,949 Transfers to OREO — (388 ) (982 ) (4,515 ) — (5,885 ) Charge-offs (1,713 ) (7,270 ) (4,038 ) (4,000 ) (724 ) (17,745 ) Payments (771 ) (756 ) (4,631 ) (3,296 ) (630 ) (10,084 ) Return to accrual (451 ) (502 ) (1,355 ) (1,274 ) — (3,582 ) Loan type reclassification (559 ) — 370 189 — — Balance at December 31, 2014 $ 1,494 $ 3,621 $ 8,190 $ 8,191 $ 11 $ 21,507 Transfers in 7,474 17,005 6,027 4,171 360 35,037 Transfers to OREO — (15 ) (1,642 ) (2,589 ) — (4,246 ) Charge-offs (4,121 ) (2,046 ) (557 ) (924 ) (271 ) (7,919 ) Payments (746 ) (2,360 ) (2,021 ) (2,125 ) (2 ) (7,254 ) Return to accrual — (476 ) (672 ) (465 ) — (1,613 ) Loan type reclassification — — — — — — Balance at December 31, 2015 $ 4,101 $ 15,729 $ 9,325 $ 6,259 $ 98 $ 35,512 Age Analysis of Past Due Loans An age analysis of past due loans as of December 31, 2015 and 2014 is as follows. 2015 90 Days or More Past 30-59 Days 60-89 Days 90 Days Total Total Due and (in thousands) Past Due Past Due Past Due Past Due Current Loans Accruing Commercial &amp; Industrial $ 1,073 $ 85 $ 4,101 $ 5,259 $ 228,060 $ 233,319 $ — Construction 1-4 family residential construction — — — — 23,364 23,364 — Commercial construction 208 — 15,729 15,937 101,907 117,844 — Real estate Commercial Mortgage Owner occupied 1,489 — 6,255 7,744 232,043 239,787 — Non-owner occupied 282 — 3,070 3,352 412,756 416,108 — Residential Mortgage Secured by 1-4 family 1st lien 1,455 175 4,704 6,334 217,689 224,023 — Junior lien 74 240 1,555 1,869 123,866 125,735 — Installment 6 — 98 104 161,814 161,918 — Deferred loan fees and related costs — — — — (596 ) (596 ) — Total $ 4,587 $ 500 $ 35,512 $ 40,599 $ 1,500,903 $ 1,541,502 $ — 2014 30-59 Days 60-89 Days 90 Days Total Current Total 90 Days or (in thousands) Commercial &amp; Industrial $ 648 $ — $ 1,494 $ 2,142 $ 216,887 $ 219,029 $ — Construction 1-4 family residential construction — — — — 17,989 17,989 — Commercial construction 66 395 3,621 4,082 114,884 118,966 — Real estate Commercial Mortgage Owner occupied 4,567 364 4,417 9,348 241,426 250,774 — Non-owner occupied 504 63 3,773 4,340 384,049 388,389 — Residential Mortgage Secured by 1-4 family 1st lien 1,905 266 5,940 8,111 217,656 225,767 — Junior lien 264 — 2,251 2,515 125,735 128,250 — Installment — — 11 11 74,810 74,821 — Deferred loan fees and related costs — — — — (1,050 ) (1,050 ) — Total $ 7,954 $ 1,088 $ 21,507 $ 30,549 $ 1,392,386 $ 1,422,935 $ — Credit Quality As a result of the deteriorating economy during “The Great Recession”, problem loans and non-performing loans rose and led to significant increases to the allowance for loan losses and related provision expense. During the past several years, the Company had a significant reduction in problem loans and as the credit quality of the loan portfolio has improved the provision for loan losses has decreased significantly. Management regularly reviews the loan portfolio to determine whether adjustments to the allowance are necessary. The review takes into consideration changes in the nature and volume of the loan portfolio, overall portfolio quality, review of specific problem loans, and review of current economic conditions that may affect the borrower’s ability to repay. In addition to the review of credit quality through ongoing credit review processes, management performs a comprehensive allowance analysis at least quarterly. This analysis includes specific allowances for individual loans; general allowance for loan pools that factor in our historical loan loss experience, loan portfolio growth and trends, and economic conditions; and unallocated qualitative allowances predicated upon both internal and external factors. The internal rating system is a series of grades reflecting management’s risk assessment, based on its analysis of the borrower’s financial condition. The “pass” category consists of a range of loan grades that reflect increasing, though still acceptable, risk. Movement of risk through the various grade levels in the “pass” category is monitored for early identification of credit deterioration. The “special mention” rating is attached to loans where the borrower exhibits material negative financial trends due to company specific or systematic conditions that, if left uncorrected, threaten its capacity to meet its debt obligations and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in “nonaccrual” status when management does not expect to collect payments consistent with acceptable and agreed upon terms of repayment. In the first quarter of 2014, the Company instituted a new “pass/watch” risk grade for loans that do not provide acceptable credit metrics based upon analysis of financial statements but for which there is a strong mitigating factor such as satisfactory payment history. The “pass/watch” grade is considered a pass grade category. The following tables provide information on December 31, 2015 and 2014 about the credit quality of the loan portfolio using the Company’s internal rating system as an indicator. 2015 Special Nonaccrual (in thousands) Pass Substandard Total Commercial &amp; Industrial $ 220,225 $ 7,407 $ 1,586 $ 4,101 $ 233,319 Construction 1-4 family residential construction 23,364 — — — 23,364 Commercial construction 94,855 7,260 — 15,729 117,844 Real estate Commercial Mortgage Owner occupied 228,273 3,792 1,467 6,255 239,787 Non-owner occupied 396,970 7,632 8,436 3,070 416,108 Residential Mortgage Secured by 1-4 family 1st lien 200,992 12,576 5,751 4,704 224,023 Junior lien 116,630 5,762 1,788 1,555 125,735 Installment 160,708 1,055 57 98 161,918 Deferred loan fees and related costs (596 ) — — — (596 ) Total $ 1,441,421 $ 45,484 $ 19,085 $ 35,512 $ 1,541,502 2014 Special Nonaccrual (in thousands) Pass Substandard Total Commercial &amp; Industrial $ 195,564 $ 14,455 $ 7,516 $ 1,494 $ 219,029 Construction 1-4 family residential construction 17,623 366 — — 17,989 Commercial construction 88,970 9,077 17,298 3,621 118,966 Real estate Commercial Mortgage Owner occupied 218,436 22,289 5,632 4,417 250,774 Non-owner occupied 369,745 9,778 5,093 3,773 388,389 Residential Mortgage Secured by 1-4 family 1st lien 194,104 20,191 5,532 5,940 225,767 Junior lien 118,061 5,686 2,252 2,251 128,250 Installment 73,700 1,002 108 11 74,821 Deferred loan fees and related costs (1,050 ) — — — (1,050 ) Total $ 1,275,153 $ 82,844 $ 43,431 $ 21,507 $ 1,422,935 Modifications All restructured loans are not necessarily considered TDRs. A restructured loan results in a TDR when two conditions are present 1) a borrower is experiencing financial difficulty and 2) a creditor grants a concession, such as offering an interest rate less than the current market interest rate for the remaining original life of the debt, extension of maturity date and/or dates at a stated interest rate lower than the current market rate for new debt with similar risk, reduction of face amount or maturity amount of the debt as stated in the instrument or other agreement, or reduction of accrued interest. A concession may also include a transfer from the debtor to the creditor of receivables from third parties, real estate, or other assets to satisfy fully or partially a debt or an issuance or other granting of an equity interest to the creditor by the debtor to satisfy fully or partially a debt unless the equity interest is granted pursuant to existing terms for converting the debt into an equity interest. Additionally, it is necessary for the Company to expect to collect all amounts due. As of December 31, 2015 and 2014 , loans classified as TDRs were $30.8 million and $28.4 million , respectively. All of these were included in the impaired loan disclosure. The following table shows the loans classified as TDRs by management at December 31, 2015 and 2014 . (in thousands except number of contracts) December 31, 2015 December 31, 2014 Recorded Recorded Troubled Debt Restructurings Number of Contracts Number of Contracts Commercial &amp; Industrial 2 $ 103 2 $ 153 Construction 1-4 family residential construction — — — — Commercial construction 4 5,440 13 8,905 Real estate Commercial Mortgage Owner occupied 13 14,388 11 13,619 Non-owner occupied 6 5,339 1 264 Residential Mortgage Secured by 1-4 family, 1st lien 10 4,396 10 4,156 Secured by 1-4 family, junior lien 5 1,087 7 1,292 Installment — — 1 4 Total 40 $ 30,753 45 $ 28,393 Of total TDRs, $28.9 million was accruing and $1.8 million was nonaccruing at December 31, 2015 and $25.0 million was accruing and $3.4 million was nonaccruing at December 31, 2014 . Loans that are on nonaccrual status at the time of the restructuring generally remain on nonaccrual status for approximately six months before management considers whether such loans may return to accrual status. TDRs in nonaccrual status are returned to accrual status after a period of performance under which the borrower demonstrates the ability and willingness to repay the loan in accordance with the modified terms. For the year ended December 31, 2015 , $901 thousand of the accruing TDRs were transferred to nonaccrual status; $576 thousand of the nonaccrual TDRs were returned to accrual status during the year ended December 31, 2014 . The following table shows a rollforward of accruing and nonaccruing TDRs for the year ended December 31, 2015 . (in thousands) Accruing Nonaccruing Total Balance at December 31, 2014 $ 25,028 $ 3,365 $ 28,393 Charge-offs — (158 ) (158 ) Payments (2,345 ) (2,524 ) (4,869 ) New TDR designation 7,034 353 7,387 Release TDR designation — — — Transfer (778 ) 778 — Balance at December 31, 2015 $ 28,939 $ 1,814 $ 30,753 The allowance for loan losses allocated to TDRs was $1.6 million and $1.9 million at December 31, 2015 and 2014 , respectively. The total of TDRs charged off and the allocated portion of allowance for loan losses associated with TDRs charged off were $158 thousand and $135 thousand , respectively, during the year ended December 31, 2015 and $3.2 million and $2.9 million , respectively, during the year ended December 31, 2014 . At a minimum, TDRs are reported as such during the calendar year in which the restructuring or modification takes place. In subsequent years, troubled debt restructured loans may be removed from this disclosure classification if the loan did not involve a below market rate concession and the loan is not deemed to be impaired based on the terms specified in the restructuring agreement. The following table shows a summary of the primary reason and pre- and post-modification outstanding recorded investment for loan modifications that were classified as TDRs during the years ended December 31, 2015 , 2014 , and 2013. These tables include modifications made to existing TDRs as well as new modifications that are considered TDRs for the periods presented. TDRs made with a below market rate that also include a modification of loan structure are included under rate change. 2015 (in thousands except number of contracts) Rate Structure Number of Contracts Pre- Post- Number of Contracts Pre- Post- Troubled Debt Restructurings Commercial &amp; Industrial — $ — $ — — $ — $ — Construction 1-4 family residential construction — — — — — — Commercial construction — — — — — — Real estate Commercial Mortgage Owner occupied 2 391 391 1 353 353 Non-owner occupied — — — 5 5,719 5,144 Residential Mortgage Secured by 1-4 family, 1st lien — — — 2 1,499 1,499 Secured by 1-4 family, junior lien — — — — — — Installment — — — — — — Total 2 $ 391 $ 391 8 $ 7,571 $ 6,996 2014 (in thousands except number of contracts) Rate Structure Number of Contracts Pre- Post- Number of Contracts Pre- Post- Troubled Debt Restructurings Commercial &amp; Industrial — $ — $ — 2 $ 165 $ 165 Construction 1-4 family residential construction — — — — — — Commercial construction — — — 1 5,185 5,185 Real estate Commercial Mortgage Owner occupied 1 451 451 1 241 241 Non-owner occupied — — — — — — Residential Mortgage Secured by 1-4 family, 1st lien — — — 4 311 311 Secured by 1-4 family, junior lien — — — 4 867 867 Installment — — — — — — Total 1 $ 451 $ 451 12 $ 6,769 $ 6,769 2013 (in thousands except number of contracts) Rate Structure Number of Contracts Pre- Post- Number of Contracts Pre- Post- Troubled Debt Restructurings Commercial &amp; Industrial 2 $ 223 $ 180 — $ — $ — Construction 1-4 family residential construction — — — — — — Commercial construction — — — 5 6,098 5,855 Real estate Commercial Mortgage Owner occupied — — — 4 6,771 6,572 Non-owner occupied 1 2,010 1,992 — — — Residential Mortgage Secured by 1-4 family, 1st lien — — — 4 2,130 1,813 Secured by 1-4 family, junior lien — — — 5 369 360 Installment — — — 1 4 4 Total 3 $ 2,233 $ 2,172 19 $ 15,372 $ 14,604 For the years ended December 31, 2015 , 2014 , and 2013, the Company had no loans modified as TDRs within the previous year and for which there was a payment default during the period. The Company defines payment default as movement of the TDR to nonaccrual status. Loans that are considered TDRs are considered specifically impaired and the primary consideration for measurement of impairment is the present value of the expected cash flows. However, given the prevalence of real estate secured loans in the Company’s portfolio of troubled assets, the majority of the Company’s TDR loans are ultimately considered collateral-dependent. As a practical expedient, impairm</t>
  </si>
  <si>
    <t>Premises and Equipment and Lease Commitments</t>
  </si>
  <si>
    <t>Property, Plant and Equipment [Abstract]</t>
  </si>
  <si>
    <t>Premises and Equipment and Lease Commitments Premises and equipment, net declined $11.3 million or 17.7% from December 31, 2014, as the Company identified underutilized assets, and transferred them to other real estate owned and repossessed assets, net of valuation allowance, incurring a $4.3 million impairment of premises and equipment charge included in noninterest expense. Premises and equipment at December 31, 2015 and 2014 are summarized as follows. (in thousands) 2015 2014 Land $ 16,392 $ 21,992 Buildings and improvements 45,018 49,452 Leasehold improvements 1,379 1,361 Equipment, furniture, and fixtures 16,229 21,462 Construction in progress 18 219 79,036 94,486 Less accumulated depreciation and amortization (26,791 ) (30,967 ) Premises and equipment, net $ 52,245 $ 63,519 Depreciation and amortization of leasehold improvements expense for the years ended December 31, 2015 , 2014 , and 2013 was $3.2 million , $3.4 million , and $4.4 million , respectively. The Company leases land and buildings upon which certain of its operating facilities and financial center facilities are located. These leases expire at various dates through August 31, 2049. Various facilities and equipment are leased under non-cancellable operating leases with initial remaining terms in excess of one year with options for renewal. In addition to minimum rents, certain leases have escalation clauses and include provisions for additional payments to cover taxes, insurance, and maintenance. The effects of the scheduled rent increases, which are included in the minimum lease payments, are recognized on a straight-line basis over the lease term. Rental expense was $2.8 million for 2015 compared to $2.1 million for 2014 and $3.4 million for 2013. Future minimum lease payments, by year and in the aggregate, under non-cancellable operating leases at December 31, 2015 were as follows. (in thousands) Amount 2016 $ 2,275 2017 2,242 2018 2,035 2019 1,956 2020 1,878 Thereafter 11,187 $ 21,573 The Company has entered into contracts as lessor for excess office space. Future minimum lease payments receivable under non-cancellable leasing arrangements at December 31, 2015 were not material.</t>
  </si>
  <si>
    <t>Other Real Estate Owned and Repossessed Assets</t>
  </si>
  <si>
    <t>Other Real Estate Owned and Repossessed Assets [Abstract]</t>
  </si>
  <si>
    <t>Other Real Estate Owned and Repossessed Assets The following table shows a rollforward of other real estate owned and repossessed assets for the year ended December 31, 2015 . (in thousands) Amount Balance at December 31, 2014 $ 21,721 Transfers in (via foreclosure) 4,532 Transfer in from premises and equipment, net 4,407 Sales (13,111 ) Gain on sales 123 Impairments (5,263 ) Balance at December 31, 2015 $ 12,409 Other real estate owned and repossessed assets are presented net of an allowance for losses. An analysis of the allowance for losses on these assets as of and for the years ended December 31, 2015 , 2014 , and 2013 is as follows. (in thousands) 2015 2014 2013 Balance at beginning of year $ 7,553 $ 12,776 $ 19,100 Impairments 5,263 2,405 3,914 Charge-offs (2,941 ) (7,628 ) (10,238 ) Balance at end of year $ 9,875 $ 7,553 $ 12,776 Expenses applicable to other real estate owned and repossessed assets for the years ended December 31, 2015 , 2014 , and 2013 include the following. (in thousands) 2015 2014 2013 (Gains) losses on sale of other real estate owned $ (123 ) $ 360 $ (356 ) Impairments 5,263 2,405 3,914 Operating expenses 1,117 1,330 1,906 Total $ 6,257 $ 4,095 $ 5,464</t>
  </si>
  <si>
    <t>Deposits</t>
  </si>
  <si>
    <t>Time Deposits [Abstract]</t>
  </si>
  <si>
    <t>Deposits Deposits are the primary source of funds for use in lending and general business purposes. Our balance sheet growth is largely determined by the availability of deposits in our markets and the prospects of profitably utilizing the available deposits by increasing the loan or investment portfolios. Total deposits at December 31, 2015 were $1.7 billion , an increase of $123.8 million or 7.8% from December 31, 2014 . The scheduled maturities of time deposits at December 31, 2015 and 2014 were as follows. 2015 2014 Time Deposits Time Deposits Time Deposits Time Deposits (in thousands) Maturity of: 3 months or less $ 47,188 $ 47,607 $ 45,072 $ 39,112 3 months - 6 months 80,000 57,418 55,263 42,553 6 months - 12 months 98,889 75,991 59,226 64,662 1 year - 2 years 63,783 56,582 120,247 86,229 2 years - 3 years 18,616 44,568 33,529 26,923 3 years - 4 years 27,196 21,903 12,471 22,199 4 years - 5 years 7,168 4,866 15,813 11,948 Over 5 years 191 392 1,173 720 $ 343,031 $ 309,327 $ 342,794 $ 294,346 The Company continues to focus on core deposit growth as its primary source of funding. Core deposits are non-brokered and consist of noninterest-bearing demand accounts, interest-bearing checking accounts, money market accounts, savings accounts, and time deposits of less than $100 thousand. Core deposits totaled $1.3 billion or 79.0% of total deposits at December 31, 2015, compared to 78.3% of total deposits at December 31, 2014. Total brokered deposits were $49.3 million and $49.9 million at December 31, 2015 and 2014 , respectively. Of these brokered funds $6.8 million and $7.3 million were interest-bearing demand deposits and the remaining $42.5 million and $42.6 million were time deposits at December 31, 2015 and 2014 , respectively.</t>
  </si>
  <si>
    <t>Borrowings</t>
  </si>
  <si>
    <t>Debt Disclosure [Abstract]</t>
  </si>
  <si>
    <t>Borrowings As a member of the FHLB, the Company may borrow funds based on criteria established by the FHLB. The FHLB may call these borrowings prior to maturity if the collateral balance falls below the borrowing level. The borrowing arrangements with the FHLB could be either short- or long-term depending on our related costs and needs. We use short-term and long-term borrowings from various sources including the FRB discount window, FHLB, and trust preferred securities. We manage the level of our borrowings to ensure that we have adequate sources of liquidity. At December 31, 2015 and 2014 , we had advances from the FHLB totaling $25.0 million and $165.8 million , respectively. Interest is payable on a monthly basis until maturity. All FHLB borrowings at December 31, 2015 are overnight borrowings. The FHLB borrowings were collateralized with residential real estate loans, commercial real estate loans, and investment securities. We also possess additional sources of liquidity through a variety of borrowing arrangements. The Bank also maintains federal funds lines with two regional banking institutions and through the FRB Discount Window. These available lines totaled approximately $87.8 million and $63.7 million at December 31, 2015 and 2014 , respectively. These lines were not utilized for borrowing purposes at December 31, 2015 or 2014 . Trust Preferred Securities The Company has four placements of trust preferred securities. The carrying and par amounts at December 31, 2015 are as follows: Carrying Par Interest Redeemable Mandatory (in thousands except for interest rates) Gateway Capital Statutory Trust I $ 5,292 $ 8,248 LIBOR + 3.10% September 17, 2008 September 17, 2033 Gateway Capital Statutory Trust II 4,325 7,217 LIBOR + 2.65% July 17, 2009 June 17, 2034 Gateway Capital Statutory Trust III 7,551 15,464 LIBOR + 1.50% May 30, 2011 May 30, 2036 Gateway Capital Statutory Trust IV 12,521 25,774 LIBOR + 1.55% July 30, 2012 July 30, 2037 LIBOR in the table above refers to three-month LIBOR. In all four trusts, the trust issuer has invested the total proceeds from the sale of the trust preferred securities in junior subordinated deferrable interest debentures issued by the Company. The trust preferred securities pay cumulative cash distributions quarterly at an annual rate, reset quarterly. The dividends paid to holders of the trust preferred securities, which are recorded as interest expense, are deductible for income tax purposes. The Company has fully and unconditionally guaranteed the trust preferred securities through the combined operation of the debentures and other related documents. The Company’s obligation under the guarantee is unsecured and subordinate to our senior and subordinated indebtedness. The trust preferred securities are redeemable only at the Company's discretion, subject to regulatory approval. The aggregate carrying value of these debentures as of December 31, 2015 was $29.7 million . The difference between the par amounts and the carrying amounts of the debentures is amortized using the interest method as an adjustment to interest expense each period. Effective interest rates used by the Company as of December 31, 2015 were between 5.45% and 6.60% .</t>
  </si>
  <si>
    <t>The Amended TARP Warrant</t>
  </si>
  <si>
    <t>Equity [Abstract]</t>
  </si>
  <si>
    <t xml:space="preserve"> The Amended TARP Warrant On December 31, 2008, as part of the Treasury’s Troubled Asset Relief Program Capital Purchase Program (“TARP CPP”), the Company entered into a Letter Agreement and Securities Purchase Agreement with the Treasury, pursuant to which the Company sold 80,347 shares of our Fixed-Rate Cumulative Perpetual Preferred Stock, Series C, no par value per share, having a liquidation preference of $1,000 per share (the “Series C Preferred”) and a warrant (the “Warrant”) to purchase 53,035 shares of our Common Stock at an initial exercise price of $227.25 per share, subject to certain anti-dilution and other adjustments, for an aggregate purchase price of $80.3 million in cash. On August 12, 2010, the Company and Treasury executed the Exchange Agreement, which provided for (i) the exchange of 80,347 shares of Series C Preferred for 80,347 shares of a newly-created Series C-1 preferred stock (“Series C-1 Preferred”), (ii) the conversion of the Series C-1 Preferred at a discounted conversion value of $6,500 per share into 2,089,022 shares of Common Stock at a conversion price of $10.00 per share, and (iii) the amendment of the terms of the Warrant to provide for the purchase of up to 53,035 shares of Common Stock at an exercise price of $10.00 per share for a ten -year term following the issuance of the amended warrant to the Treasury (the “Amended TARP Warrant”). The transactions were consummated on September 30, 2010. As a result of the Capital Raise, which closed on September 27, 2012, and the Amended TARP Warrant's anti-dilution provisions, the number of shares underlying the Amended TARP Warrant was adjusted to 757,633 shares of our Common Stock and the exercise price to purchase such shares was adjusted to $0.70 per share. The Amended TARP Warrant may be exercised at any time on or before September 30, 2020 by surrender of the Amended TARP Warrant and a completed notice of exercise attached as an annex to the Amended TARP Warrant and the payment of the exercise price for the shares of Common Stock for which the Amended TARP Warrant is being exercised. The exercise price may be paid either by the withholding by the Company of such number of shares of Common Stock issuable upon exercise of the Amended TARP Warrant equal to the value of the aggregate exercise price of the Amended TARP Warrant determined by reference to the market price of our Common Stock on the trading day on which the Amended TARP Warrant is exercised or, if agreed to by us and the Amended TARP Warrant holder, by the payment of cash equal to the aggregate exercise price. The Amended TARP Warrant and all rights under the Amended TARP Warrant are transferable and assignable.</t>
  </si>
  <si>
    <t>Financial Instruments with Off-Balance Sheet Risk</t>
  </si>
  <si>
    <t>Risks and Uncertainties [Abstract]</t>
  </si>
  <si>
    <t>Financial Instruments with Off-Balance Sheet Risk In the normal course of business to meet the financing needs of its customers, the Company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income-producing commercial properties, and real estate. Standby letters of credit are conditional commitments issued by the Company to guarantee the performance of the contractual obligation by a customer to a third party. The majority of these guarantees extend until satisfactory completion of the customer’s contractual obligation. Management does not anticipate any material losses will arise from additional funding of the aforementioned commitments or letters of credit. These instruments involve, to varying degrees, elements of credit risk which have not been recognized in the consolidated balance sheets. The contract amount of these instruments reflects the extent of the Company’s involvement or credit risk. The Company uses the same credit policies in making commitments and conditional obligations as it does for on-balance sheet instruments. Contractual amounts at December 31, 2015 and 2014 were as follows. (in thousands) 2015 2014 Financial instruments whose contract amounts represent credit risk: Commitments to extend credit $ 305,505 $ 239,346 Standby letters of credit 15,555 15,760 $ 321,060 $ 255,106</t>
  </si>
  <si>
    <t>Retirement Plans</t>
  </si>
  <si>
    <t>General Discussion of Pension and Other Postretirement Benefits [Abstract]</t>
  </si>
  <si>
    <t>Retirement Plans Defined Contribution Plan Any employee of the Company or BOHR, who is at least 21 years of age, and has at least three months of service, is eligible to participate in the VBA Defined Contribution Plan for Hampton Roads Bankshares, Inc. (the “Plan”). Participants may contribute up to 96% of their covered compensation, subject to statutory limitations, and the Company will make matching contributions of 100% of the first 3% of pay and 50% for the next 2% of pay that a participant contributes to the Plan. The Company may also make additional discretionary contributions to the Plan. Participants are fully vested in their contributions and the Company’s match immediately and become fully vested in the Company’s discretionary contributions after three years of service. The Company offers its stock as an investment option under the Plan. The Company made matching contributions of $838 thousand , $733 thousand , and $790 thousand for the years ended December 31, 2015 , 2014 , and 2013, respectively. The Company made no discretionary contributions in 2015, 2014, or 2013. Supplemental Executive Retirement Plans (“SERP”) The Company has entered into SERPs with several key employees. Under these agreements, two employees are eligible to receive an annual benefit payable in fifteen installments each equal to $50 thousand following the attainment of their plan retirement date. A former employee is eligible to receive a one-time lump sum payment of $600 thousand . The amount of the funded status is the accrued benefit cost included in other liabilities on the balance sheet which was $849 thousand and $796 thousand as of December 31, 2015 , and 2014 , respectively. The Company recognizes expense each year related to the SERPs based on the present value of the benefits expected to be provided to the employees and any beneficiaries. The Company did not make contributions to fund the supplemental retirement agreements in 2015, 2014, or 2013. The plans are unfunded and there are no plan assets. As of December 31, 2015 , other than a lump sum payout of approximately $600,000 to a former employee expected to be paid out in 2016, there are no benefit payments expected to be paid over the next ten years. Board of Directors Retirement Agreement The Company has entered into retirement agreements with certain members of the Board of Directors. Participants are eligible for compensation under the plan upon the sixth anniversary of the participant’s first board meeting. Benefits are to be paid in monthly installments commencing at retirement and ending upon the death, disability, or mutual consent of both parties to the agreement. Under the plan, the participants continue to serve the Company after retirement by performing certain duties as outlined in the plan document. During 2015, 2014, and 2013, the Company expensed $39 thousand , $118 thousand , and $21 thousand , respectively, related to this plan.</t>
  </si>
  <si>
    <t>Share-Based Compensation Plans</t>
  </si>
  <si>
    <t>Disclosure of Compensation Related Costs, Share-based Payments [Abstract]</t>
  </si>
  <si>
    <t>Share-Based Compensation Plans On October 4, 2011, the Company’s shareholders approved the 2011 Omnibus Incentive Plan (the “Plan”), which succeeds the Company’s 2006 Stock Incentive Plan and provided for the grant of up to 2,750,000 shares of our Common Stock as awards to employees of the Company and its related entities, members of the Board of Directors of the Company, and members of the board of directors of any of the Company’s related entities. On June 25, 2012, the Company’s shareholders approved an amendment to the Plan that increased the number of shares reserved for issuance under the Plan to 13,675,000 of which 3,783,797 remain to be granted as of December 31, 2015 . Stock Options Outstanding stock options consist of grants made to the Company’s directors and employees under share-based compensation plans that have been approved by the Company’s shareholders. All outstanding options issued prior to 2014 have original terms that range from five to ten years and are either, a) fully vested and exercisable at the date of grant or b) vest ratably over three to ten years . During 2014, there were 5,510,035 stock options granted to certain Company executive managers. The options granted during 2014 ratably vest over a four year period between 2015 and 2018, and expire in August 2021. A summary of the Company’s stock option activity and related information for the years ended December 31, 2015 , 2014 , and 2013 is as follows. Options Weighted Aggregate Weighted-Average Contractual Term in Years Balance at December 31, 2013 24,183 392.44 — 0.00 Granted 5,510,035 1.62 Expired (12,677 ) 436.48 — — Balance at December 31, 2014 5,521,541 2.33 344 6.67 Granted — — — — Forfeited and canceled (1,950,411 ) 1.61 Expired (4,236 ) 357.23 — — Balance at December 31, 2015 3,566,894 $ 2.31 $ 760 5.68 Options exercisable at December 31, 2015 1,384,633 $ 3.35 $ 302 5.67 The grant-date fair value of each option award is estimated on the date of grant using the Black-Scholes-Merton option-pricing model. The weighted average assumptions for the 2014 grants are provided in the following table. There were no options granted in 2015. The expected dividend yield is zero based on the fact that we suspended dividend distributions in the third quarter of 2009. The expected volatility for options granted in 2014 was based on HMPR's historical stock price volatility. The expected life of the options granted in 2014 was calculated using the "simplified" method as prescribed by SAB 110. The risk-free rate for the expected term of the option awards is based on the U.S. Treasury yield curve at the date of grant. Weighted-average valuation assumptions: 2014 Expected dividend yield —% Expected volatility 73.77% Expected term (years) 4.75 Risk-free interest rate 1.56% Grant-date fair value $1.62 As of December 31, 2015, there was $1.9 million of total unrecognized compensation cost related to stock options. That cost is expected to be recognized over a weighted-average period of 1.83 years . Restricted Stock Units The Company granted restricted stock units to non-employee directors and certain employees as part of incentive programs. The restricted stock units are settled in Common Stock of the Company and will generally vest over a range of one to four years . Grants of these awards were valued based on the closing price on the day of grant. Compensation expense for outstanding restricted stock units is recognized ratably over the vesting periods of the awards. The restricted stock units are not eligible to receive dividends or dividend equivalence until the RSUs are settled in Common Stock of the Company. At that time, the participant will be entitled to all the same rights as a shareholder of the Company. A summary of the Company’s unvested restricted stock unit activity and related information for the years ended December 31, 2015 , 2014 , and 2013 is as follows. Number Weighted-Average Balance at December 31, 2013 1,860,930 1.32 Granted 1,721,612 1.64 Vested (672,782 ) 1.37 Forfeited and canceled (787,199 ) 1.27 Balance at December 31, 2014 2,122,561 1.57 Granted 326,429 1.97 Vested (1,007,354 ) 1.59 Forfeited and canceled (487,602 ) 1.61 Balance at December 31, 2015 954,034 $ 1.66 At December 31, 2015, there were 1,962,601 of restricted stock units that were fully vested, of which 774,907 and 462,313 were settled in Common Stock of the Company during 2015 and 2014, respectively. As of December 31, 2015 , there was $1.2 million of total unrecognized compensation cost related to restricted stock units. That cost is expected to be recognized over a weighted-average period of 1.43 years. During the twelve months ended December 31, 2015 , the Company had 1,007,354 restricted stock units vest at a weighted average price of $1.59 per share. Compensation cost relating to share-based awards is accounted for in the consolidated financial statements based on the fair value of the share-based award. Share-based compensation expense recognized in the consolidated statements of operations for the years ended December 31, 2015 , 2014 , and 2013 was as follows. (in thousands) 2015 2014 2013 Expense recognized: Related to stock options $ 1,067 $ 515 $ 24 Related to restricted stock units 1,071 1,015 1,056 Related tax benefit (87 ) — —</t>
  </si>
  <si>
    <t>Business Segment Reporting</t>
  </si>
  <si>
    <t>Segment Reporting [Abstract]</t>
  </si>
  <si>
    <t>Business Segment Reporting The Company has identified its operating segments by product and subsidiary bank. The Company’s community bank subsidiary, BOHR, provides loan and deposit services through full-service branches and loan production offices located in Virginia, North Carolina, Delaware, and Maryland. In addition to its banking operations, the Company has two additional reportable segments: Mortgage and Corporate. GBMI comprises our Mortgage segment and provides mortgage banking services such as originating and processing mortgage loans for sale to the secondary market. Our Corporate segment includes the holding company, and immaterial passive operating results from inactive subsidiary units. The accounting policies of the reportable segments are the same as those described in the summary of significant accounting policies. Segment profit and loss is measured by net income prior to corporate overhead allocation. Intersegment transactions are recorded at cost and eliminated as part of the consolidation process. Because of the interrelationships between the segments, the information is not indicative of how the segments would perform if they operated as independent entities. The following tables show certain financial information as of and for the years ended December 31, 2015 , 2014 , and 2013 for each segment and in total. (in thousands) Total Elimination BOHR Mortgage Corporate Year Ended December 31, 2015 Net interest income (loss) $ 61,615 $ — $ 62,495 $ 704 $ (1,584 ) Provision for loan losses (600 ) — (626 ) 26 — Net interest income (loss) after provision for loan losses 61,015 — 61,869 730 (1,584 ) Noninterest income 31,636 (335 ) 14,222 20,014 (2,265 ) Noninterest expense 90,267 (335 ) 72,232 16,638 1,732 Income (loss) before provision for income taxes (benefit) 2,384 — 3,859 4,106 (5,581 ) Provision for income taxes (benefit) (92,312 ) — (92,417 ) 103 2 Net income (loss) 94,696 — 96,276 4,003 (5,583 ) Net income attributable to non-controlling interest 1,741 — — 1,741 — Net income (loss) attributable to Hampton Roads Bankshares, Inc. $ 92,955 $ — $ 96,276 $ 2,262 $ (5,583 ) Total assets at December 31, 2015 $ 2,065,940 $ (103,437 ) $ 2,086,367 $ 73,901 $ 9,109 (in thousands) Total Elimination BOHR Mortgage Corporate Year Ended December 31, 2014 Net interest income (loss) $ 60,045 $ — $ 61,015 $ 517 $ (1,487 ) Provision for loan losses (218 ) — (140 ) (78 ) — Net interest income (loss) after provision for loan losses 59,827 — 60,875 439 (1,487 ) Noninterest income 26,793 (285 ) 15,958 11,542 (422 ) Noninterest expense 76,814 (285 ) 61,812 11,020 4,267 Income (loss) before provision for income taxes (benefit) 9,806 — 15,021 961 (6,176 ) Provision for income taxes (benefit) 6 — (8 ) 31 (17 ) Net income (loss) 9,800 — 15,029 930 (6,159 ) Net income attributable to non-controlling interest 471 — — 471 — Net income (loss) attributable to Hampton Roads Bankshares, Inc. $ 9,329 $ — $ 15,029 $ 459 $ (6,159 ) Total assets at December 31, 2014 $ 1,988,606 $ (65,634 ) $ 2,009,567 $ 34,644 $ 10,029 (in thousands) Total Elimination BOHR Mortgage Corporate Year Ended December 31, 2013 Net interest income (loss) $ 63,501 $ — $ 64,637 $ 720 $ (1,856 ) Provision for loan losses (1,000 ) — (1,000 ) — — Net interest income (loss) after provision for loan losses 62,501 — 63,637 720 (1,856 ) Noninterest income 31,315 (229 ) 16,677 15,832 (965 ) Noninterest expense 88,151 (229 ) 72,021 13,144 3,215 Income (loss) before provision for income taxes (benefit) 5,665 — 8,293 3,408 (6,036 ) Provision for income taxes (benefit) (90 ) — (438 ) 344 4 Net income (loss) 5,755 — 8,731 3,064 (6,040 ) Net income attributable to non-controlling interest 1,679 — — 1,679 — Net income (loss) attributable to Hampton Roads Bankshares, Inc. $ 4,076 $ — $ 8,731 $ 1,385 $ (6,040 ) Total assets at December 31, 2013 $ 1,950,272 $ (71,828 ) $ 1,966,875 $ 37,003 $ 18,222</t>
  </si>
  <si>
    <t>Derivative Instruments</t>
  </si>
  <si>
    <t>Derivative Instruments and Hedging Activities Disclosure [Abstract]</t>
  </si>
  <si>
    <t>Derivative Instruments Derivatives are a financial instrument whose value is based on one or more underlying assets. The Company originated residential mortgage loans for sale into the secondary market on the best efforts basis. In connection with the underwriting process, the Company enters into commitments to lock-in the interest rate of the loan with the borrower prior to funding (“interest rate lock commitments”). Generally, such interest rate lock commitments are for periods less than 60 days. These interest rate lock commitments are considered derivatives. The Company manages its exposure to changes in fair value associated with these interest rate lock commitments by entering into simultaneous agreements to sell the residential loans to third party investors shortly after their origination and funding. At December 31, 2015 and 2014, the Company had loans held for sale of $56.5 million and $22.1 million , respectively. Under the contractual relationship in the best efforts method, the Company is obligated to sell the loans only if the loans close. As a result of the terms of these contractual relationships, the Company is not exposed to changes in fair value nor will it realize gains related to its rate-lock commitments due to subsequent changes in interest rates. At December 31, 2015 and 2014 , the Company had rate-lock commitments to originate residential mortgage loans (unfunded par amount of loans) on a best efforts basis in the amounts of $50.6 million and $35.6 million , respectively. Additionally, to meet the needs of its commercial customers, the Company uses interest rate swaps to manage its interest rate risk. Derivative contracts are executed between the Company and certain commercial loan customers with offsetting positions to dealers under a back-to-back swap program enabling the commercial loan customers to effectively exchange variable-rate interest payments under their existing obligations for fixed-rate interest payments. For the period ended December 31, 2015 and 2014, the Company recorded gains totaling $204 thousand and $227 thousand , respectively, related to trading income on the interest rate swaps included in the back-to-back swap program that was included within other noninterest income on the Consolidated Statement of Operations.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Information about financial instruments that are eligible for offset in the consolidated balance sheet as of December 31, 2015 and December 31, 2014 is presented in the following tables: Gross Net Amounts Gross Amounts Amounts of Assets Not Offset in the Gross Offset in Presented Consolidated Balance Sheets Amounts the in the of Consolidated Consolidated Cash Recognized Balance Balance Financial Collateral Net (in thousands) Assets Sheets Sheets Instruments Received Amount Derivative assets: December 31, 2015 $ 1,219 $ — $ 1,219 $ — $ — $ 1,219 Interest rate swap agreements December 31, 2014 Interest rate swap agreements 913 — 913 197 — 716 Gross Net Amounts Gross Amounts Amounts of Liabilities Not Offset in the Gross Offset in Presented Consolidated Balance Sheets Amounts the in the of Consolidated Consolidated Cash Recognized Balance Balance Financial Collateral Net (in thousands) Liabilities Sheets Sheets Instruments Pledged Amount Derivative liabilities: December 31, 2015 $ 1,219 $ — $ 1,219 $ — $ 1,219 $ — Interest rate swap agreements December 31, 2014 Interest rate swap agreements 913 — 913 197 566 150</t>
  </si>
  <si>
    <t>Restrictions on Loans and Dividends from Subsidiaries</t>
  </si>
  <si>
    <t>Disclosure of Restrictions on Dividends, Loans and Advances Disclosure [Abstract]</t>
  </si>
  <si>
    <t>Restrictions on Loans and Dividends from Subsidiaries Regulatory agencies place certain restrictions on dividends paid and loans or advances made by the Bank to the Company. The amount of dividends the Bank may pay to the Company, without prior approval, is limited to current year earnings plus retained net profits for the two preceding years. Under these restrictions, at December 31, 2015 , the Bank had no ability to pay dividends without prior approval. Loans and advances from the Bank to the Company are limited based on regulatory capital. As of December 31, 2015 , there were no loans from the Bank to the Company.</t>
  </si>
  <si>
    <t>Regulatory Capital Requirements</t>
  </si>
  <si>
    <t>Regulatory Capital Requirements [Abstract]</t>
  </si>
  <si>
    <t>Fair Value Measurements</t>
  </si>
  <si>
    <t>Fair Value Disclosures [Abstract]</t>
  </si>
  <si>
    <t>Fair Value Measurements Fair value is the price that would be received to sell an asset or paid to transfer a liability in an orderly transaction between market participants at the measurement date. The Company classifies financial assets and liabilities measured at fair value in three levels, based on the markets in which the assets and liabilities are traded and the reliability of the assumptions used to determine fair value. Valuation methodologies for the fair value hierarchy are as follows. Level 1 – Quoted prices in active markets for identical assets or liabilities. Level 1 assets and liabilities include debt and equity securities and derivative contracts that are traded in an active exchange market, as well as certain Treasury securities that are highly liquid and are actively traded in over-the-counter markets.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s are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s include values that are determined using pricing models, discounted cash flow methodologies, or similar techniques as well as assets and liabilities for which the determination of fair value requires significant management judgment or estimation. The categorization of an asset or liability within the valuation hierarchy is based upon the lowest level of input that is significant to the fair value measurement. Recurring Basis The Company measures or monitors certain of its assets on a fair value basis. Fair value is used on a recurring basis for those assets and liabilities for which an election was made as well as for certain assets and liabilities in which fair value is the primary basis of accounting. The following tables reflect the fair value of assets measured and recognized at fair value on a recurring basis in the consolidated balance sheets at December 31, 2015 and 2014 . (in thousands) December 31, Fair Value Measurements at Reporting Date Using Assets Level 1 Level 2 Level 3 Investment securities available for sale U.S. agency securities $ 13,072 $ — $ 13,072 $ — Corporate bonds 11,190 — 11,190 — Mortgage-backed securities - Agency 149,199 — 149,199 — Asset-backed securities 23,292 — 23,292 — Equity securities 1,421 1,322 — 99 Total investment securities available for sale 198,174 1,322 196,753 99 Derivative loan commitments Interest rate lock commitments 1,020 — — 1,020 Total derivative loan commitments 1,020 — — 1,020 Interest rate swaps 1,219 — 1,219 — Total assets $ 200,413 $ 1,322 $ 197,972 $ 1,119 Liabilities Interest rate swaps $ 1,219 $ — $ 1,219 $ — Total liabilities $ 1,219 $ — $ 1,219 $ — (in thousands) December 31, Fair Value Measurements at Reporting Date Using Assets Level 1 Level 2 Level 3 Investment securities available for sale U.S. agency securities $ 17,653 $ — $ 17,653 $ — Corporate bonds 14,560 — 14,560 — Mortgage-backed securities - Agency 215,428 — 215,428 — Asset-backed securities 53,197 — 53,197 — Equity securities 1,383 1,103 — 280 Total investment securities available for sale 302,221 1,103 300,838 280 Derivative loan commitments Interest rate lock commitments 472 — — 472 Total derivative loan commitments 472 — — 472 Interest rate swaps 913 — 913 — Total assets $ 303,606 $ 1,103 $ 301,751 $ 752 Liabilities Interest rate swaps $ 913 $ — $ 913 $ — Total liabilities $ 913 $ — $ 913 $ — The following table shows a rollforward of recurring fair value measurements categorized with Level 3 of the fair value hierarchy for the years ended December 31, 2015 and 2014. Activity in Level 3 Activity in Level 3 (in thousands) Investment Derivative Investment Derivative Description Beginning of period balance $ 280 $ 472 $ 289 $ 844 Unrealized gains included in: Earnings — — — — Other comprehensive income — — (9 ) — Purchases — — — — Sales — — — — Reclassification from level 3 to level 1 (181 ) — — — Issuances — 799 — — Settlements — (251 ) — (372 ) End of period balance $ 99 $ 1,020 $ 280 $ 472 The Company’s policy is to recognize transfers between levels of the fair value hierarchy on the date of the event or change in circumstances that caused the transfer. The following describes the valuation techniques used to estimate fair value for our assets and liabilities that are measured on a recurring basis. Investment Securities Available for Sale .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or quoted prices of securities with similar characteristics. Level 2 securities would include U.S. agency securities, mortgage-backed securities, obligations of states and political subdivisions, and certain corporate, asset-backed, and other securities valued using third party quoted prices in markets that are not active. In certain cases where there is limited activity or less transparency around inputs to the valuation, securities are classified within Level 3 of the valuation hierarchy. Derivative Loan Commitments . The Company originates mortgage loans for sale into the secondary market on the best efforts basis. Under the best efforts basis, the Company enters into commitments to originate mortgage loans whereby the interest rate is fixed prior to funding. These commitments, in which the Company intends to sell in the secondary market, are considered freestanding derivatives. The fair values of interest rate lock commitments, which are related to mortgage loan commitments and are categorized as Level 3, are based on quoted prices adjusted for commitments that the Company does not expect to fund. Interest Rate Swaps. The Company uses observable inputs to determine fair value of its interest rate swaps. The valuation of these instruments is determined using widely accepted valuation techniques that are based on discounted cash flow analysis using the expected cash flows of each derivative over the contractual terms of the derivatives, including the period to maturity and market-based interest rate curves. As of and for the year ended December 31, 2015 , the fair values of the interest rate swaps were determined using a market standard methodology of netting the discounted future fixed cash receipts and the discounted expected variable cash payments. The variable cash payments were based on an expectation of future interest rates (forward curves) derived from observable market interest rate curves. Accordingly, the Company categorizes these financial instruments within Level 2 of the fair value hierarchy. Nonrecurring Basis Certain assets, specifically collateral dependent impaired loans and other real estate owned and repossessed assets, are measured at fair value on a nonrecurring basis; that is, the instruments are not measured at fair value on an ongoing basis but are subject to fair value adjustments in certain circumstances (for example, when there is evidence of impairment and an allowance is established to adjust the asset to its estimated fair value). The adjustments are based on appraisals of underlying collateral or other observable market prices when current appraisals or observable market prices are available. Where we do not have an appraisal that is less than 12 months old, an existing appraisal or other valuation would be utilized after discounting it to reflect current market conditions, and, as such, may include significant management assumptions and input with respect to the determination of fair value. To assist in the discounting process, a valuation matrix was developed to provide valuation guidance for collateral dependent loans and other real estate owned where it was deemed that an existing appraisal was outdated as to current market conditions. The matrix applies discounts to external appraisals depending on the type of real estate and age of the appraisal. The discounts are generally specific point estimates; however in some cases, the matrix allows for a small range of values. The discounts were based in part upon externally derived statistical data. The discounts were also based upon management’s knowledge of market conditions and prices of sales of other real estate owned. In addition, matrix value adjustments may be made by our independent appraisal group to reflect property value trends within specific markets as well as actual sales data from market transactions and/or foreclosed real estate sales. It is the Company’s policy to classify these as Level 3 assets within the fair value hierarchy. Management periodically reviews the discounts in the matrix as compared to valuations from updated appraisals and modifies the discounts accordingly should updated appraisals reflect valuations significantly different than those derived utilizing the matrix. To date, management believes the appraisal discount matrix has resulted in appropriate adjustments to existing appraisals thereby providing management with reasonable valuations for the collateral underlying the loan portfolio; however, while appraisals are indicators of fair value, the amount realized upon sale of these assets could be significantly different. The following tables reflect the fair value of assets measured and recognized at fair value on a nonrecurring basis in the consolidated balance sheets at December 31, 2015 and 2014. Assets Fair Value Measurements at (in thousands) Level 1 Level 2 Level 3 Impaired loans $ 55,279 $ — $ — $ 55,279 Other real estate owned and repossessed assets 12,409 — — 12,409 Assets Fair Value Measurements at December 31, 2014 Using (in thousands) Level 1 Level 2 Level 3 Impaired loans $ 40,107 $ — $ — $ 40,107 Other real estate owned and repossessed assets 21,721 — — 21,721 The following describes the valuation techniques used to estimate fair value for our assets that are required to be measured on a nonrecurring basis. Impaired Loans . The majority of the Company’s impaired loans are considered collateral dependent. For collateral dependent impaired loans, impairment is measured based upon the estimated fair value of the underlying collateral. Other Real Estate Owned and Repossessed Assets . The adjustments to other real estate owned and repossessed assets are based primarily on appraisals of the real estate or other observable market prices. Our policy is that fair values for these assets are based on current appraisals. In most cases, we maintain current appraisals for these items. Where we do not have a current appraisal, an existing appraisal would be utilized after discounting it to reflect changes in market conditions from the date of the existing appraisal, and, as such, may include significant management assumptions and input with respect to the determination of fair value. Underutilized Assets. During 2015, the Company identified a number of underutilized assets that were transferred to other real estate owned and repossessed assets. The related carrying amounts of these underutilized assets were reduced to their fair value and the Company recorded an impairment totaling $4.3 million during the quarter ended December 31, 2015. Management estimated the fair value of the assets by utilizing various market-based valuation techniques, including estimates from unrelated brokers, existing purchase offers from unrelated parties, and appraisals available as of the measurement date. Approximately $4.4 million of assets were transferred into other real estate owned in accordance with relevant accounting guidance and are measured at fair value on a nonrecurring basis. Significant Unobservable Inputs The following table presents the significant unobservable inputs used to value the Company’s material Level 3 assets; these factors represent the significant unobservable inputs that were used in measurement of fair value. Fair Value at Significant Unobservable Inputs Significant Unobservable (in thousands except for percentages) Type Derivative loan commitments $ 1,020 Pull through rate 85% Percentage of loans that will ultimately close Impaired loans 55,279 Appraised value 11% Average discounts to reflect current market conditions, ultimate collectability, and estimated costs to sell Other real estate owned 12,409 Appraised value 10% Weighted average discounts to reflect current market conditions, abbreviated holding period, and estimated costs to sell Other Fair Value Measurements 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a) Cash and Cash Equivalents Cash and cash equivalents include cash and due from banks, interest-bearing deposits in other banks, and overnight funds sold and due from FRB. The carrying amount approximates fair value. (b) Investment Securities Available for Sale Fair values are based on published market prices where available. If quoted market prices are not available, then fair values are estimated by using pricing models, quoted prices of securities with similar characteristics, or discounted cash flow. Investment securities available for sale are carried at their aggregate fair value. (c) Restricted Equity Securities These investments are carried at cost. The carrying amount approximates fair value. (d) Loans Held For Sale The carrying value of loans held for sale is a reasonable estimate of fair value since loans held for sale are expected to be sold within a short period. (e) Loans To determine the fair values of loans other than those listed as nonaccrual, we use discounted cash flow analyses. In these analyses, we use discount rates that are similar to the interest rates and terms currently being offered to borrowers of similar terms and credit quality. For nonaccrual loans, we use a variety of techniques to measure fair value, such as using the current appraised value of the collateral, discounting the contractual cash flows, and analyzing market data that we may adjust due to the specific characteristics of the loan or collateral. (f) Interest Receivable and Interest Payable The carrying amount approximates fair value. (g) Bank-Owned Life Insurance The carrying amount approximates fair value. (h) Deposits The fair values disclosed for transaction deposits such as demand and savings accounts are equal to the amount payable on demand at the reporting date (this is, their carrying values).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i) Borrowings The fair value of borrowings is estimated using discounted cash flow analyses based on the rates currently offered for borrowings of similar remaining maturities and collateral requirements. These include FHLB borrowings and other borrowings. (j) Commitments to Extend Credit and Standby Letters of Credit The only amounts recorded for commitments to extend credit and standby letters of credit are the deferred fees arising from these unrecognized financial instruments. These deferred fees are not deemed significant at December 31, 2015 and 2014, and as such, the related fair values have not been estimated. The following table presents the carrying amounts and fair values of those financial instruments that are not recorded at fair value, or have carrying amounts that approximate fair value, at December 31, 2015 and 2014. 2015 Carrying Fair Fair Value Measurements at Reporting Date Using (in thousands) Level 1 Level 2 Level 3 Financial Assets: Loans, net(1) $ 1,518,318 $ 1,525,606 $ — $ — $ 1,525,606 Financial Liabilities: Deposits 1,705,145 1,678,886 — 1,678,886 — FHLB borrowings 25,000 25,000 — 25,000 — Other borrowings 29,689 56,703 — 56,703 — 2014 Carrying Fair Fair Value Measurements at Reporting Date Using (in thousands) Level 1 Level 2 Level 3 Financial Assets: Loans, net(1) $ 1,395,885 $ 1,406,608 $ — $ — $ 1,406,608 Financial Liabilities: Deposits 1,581,348 1,565,278 — 1,565,278 — FHLB borrowings 165,847 165,963 — 165,963 — Other borrowings 29,224 56,703 — 56,703 — (1) Carrying amount and fair value includes impaired loans. Carrying amount is net of the allowance for loan losses.</t>
  </si>
  <si>
    <t>Income Taxes</t>
  </si>
  <si>
    <t>Income Tax Disclosure [Abstract]</t>
  </si>
  <si>
    <t>Income Taxes Open Tax Years The Company files federal income tax returns in the United States and in the states of Virginia, Delaware, Maryland, North Carolina, Louisiana, and Florida. The Company is no longer subject to United States federal and state income tax examinations by tax authorities for years prior to 2010, except for the 2009 North Carolina state income tax return which included NOLs that are yet to be utilized. Additionally, NOLs that were generated in 2010 and later years have not been utilized and cause those to be considered open years from a tax examination perspective. Correction of Immaterial Error During the second quarter of 2015, we corrected an immaterial error in footnote (21) Income Taxes as reported in the 2014 Form 10-K. We determined that the gross deferred tax assets, the gross deferred tax liabilities, and the related valuation allowance were overstated by $13.8 million , $48 thousand , and $13.7 million , respectively, as of December 31, 2014. The Company maintained a full valuation allowance on its net deferred tax assets at December 31, 2014, therefore there was no impact to the consolidated balance sheets, consolidated statements of operations, consolidated statements of comprehensive income, consolidated statements of changes in shareholders' equity, or consolidated statements of cash flows, as presented in the 2014 Form 10-K. The error was not considered material in relation to the consolidated financial statements at December 31, 2014. Provision for Income Taxes The current and deferred components of income tax expense for the years ended December 31, 2015 , 2014, and 2013 were as follows. (in thousands) 2015 2014 2013 Current $ 147 $ 6 $ (90 ) Deferred 2,652 5,620 (a) 567 (a) Deferred tax asset valuation allowance (95,111 ) (5,620 ) (a) (567 ) (a) Income tax expense (benefit) $ (92,312 ) $ 6 $ (90 ) (a) Denotes amounts changed from reported amounts in the 2014 Form 10-K, footnote (21) Income Taxes. The Company recognizes interest and penalties related to unrecognized tax benefits as part of the tax provision. The Company recognized minimal amounts in penalties and fees for the years ended December 31, 2015 , 2014, and 2013. The Company has no uncertain tax positions at December 31, 2015 . The provisions for income taxes for the years ended December 31, 2015 , 2014, and 2013 differ from the amount computed by applying the statutory federal income tax rate to income before taxes due to the following. (in thousands) 2015 2014 2013 Federal income tax expense (benefit), at statutory rate $ 834 $ 3,432 $ 1,983 Change resulting from: Change in statutory rates 2,653 — — Loss of deferred tax assets due to Section 382 limitation 756 1,413 (a) 653 (a) State income tax, net of federal benefit 95 4 (59 ) Minority Interest (609 ) (165 ) (588 ) Valuation allowance of deferred tax assets (95,111 ) (5,620 ) (a) (567 ) (a) Officers' life insurance (470 ) (1,374 ) (1,151 ) True-up of deferred tax assets and liabilities (314 ) 2,128 (603 ) Return to provision adjustments (117 ) 36 178 Other (29 ) 152 64 Income tax expense (benefit) $ (92,312 ) $ 6 $ (90 ) (a) Denotes amounts changed from reported amounts in the 2014 Form 10-K, footnote (21) Income Taxes. Deferred Income Tax Assets and Liabilities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s of December 31, 2015 and 2014 were as follows. (in thousands) 2015 2014 Deferred tax assets: Allowance for loan losses $ 38,137 $ 44,935 (a) Federal net operating loss carryforward 103,578 100,428 (a) State net operating loss carryforward 4,431 5,895 (a) AMT carryforward 502 502 Impairment of other real estate owned, securities and other assets 10,812 7,845 (a) Nonaccrual loan interest 6,024 6,282 (a) Accrued expenses 1,232 1,761 Nonqualified deferred compensation 2,546 1,316 Other 160 — Total deferred tax assets before valuation allowance 167,422 168,964 (a) Valuation allowance (60,695 ) (155,018 ) (a) Total deferred tax assets 106,727 13,946 (a) Deferred tax liabilities: Prepaid expenses 631 648 (a) Deferred loan costs 1,040 936 Fair value adjustment to net assets acquired in business combinations 10,255 10,143 (a) Unrealized gain on securities available for sale 318 789 Depreciation 2,302 1,390 (a) Other 39 40 Total deferred tax liabilities 14,585 13,946 (a) Net deferred tax asset $ 92,142 $ — (a) Denotes amounts changed from reported amounts in the 2014 Form 10-K, footnote (21) Income Taxes. At December 31, 2015 , the Company had net operating loss carryforwards of $295.9 million , that are factored into the federal net operating loss carryforward deferred tax asset, and which are available to offset future federal and state taxable income, if any, through 2036, however due to the 20-year carryforward period limitation, they will start to expire in 2029. In addition, the Company has alternative minimum tax (“AMT”) credit carryforwards of $502 thousand , which are available to reduce federal regular income taxes, if any, over an indefinite period. In addition to a net operating loss and AMT carryforwards, our net deferred tax asset consisted primarily of three asset components offset by one liability component: (1) At December 31, 2015 , the timing difference related to the allowance for loan losses was $105.3 million , resulting in a deferred tax asset of $38.1 million . (2) The timing difference related to impairment of other real estate owned, securities, and other assets was $29.9 million , resulting in a deferred tax asset of $10.8 million . (3) Interest income related to non-performing loans (referred to as “lost interest”) is recognized as taxable income for tax purposes, but is not recorded as income for book purposes. Lost interest was $16.6 million at December 31, 2015 , resulting in a deferred tax asset of $6.0 million . The aggregate deferred tax effect of all purchase accounting entries related to the acquisitions of GFH and Shore Financial Corporation resulted in a net deferred tax liability of $10.3 million at December 31, 2015 . Valuation Allowance A valuation allowance related to all components of net deferred tax assets was established in 2009 and adjusted, as necessary, each reporting period. The valuation allowance was established based upon a determination that it was not more likely than not that the deferred tax assets would be fully realized primarily as a result of the significant operating losses experienced by the Company during year-end 2009 and thereafter. Accounting Standards Codification (“ASC”) 740-10-30-18 states that four possible sources of taxable income may be available under the tax law to realize a tax benefit for deductible temporary differences. In accordance with ASC 740-10-30-17, management evaluated all available evidence, both positive and negative, assessing the objectivity of the evidence and giving more weight to that evidence which is more objective than evidence which is subjective. Positive and negative evidence refers to factors affecting the predictability of one or more of the four sources of taxable income. The four sources of taxable income include: • Taxable income in prior carryback years; • Future reversals of existing taxable temporary differences; • Tax planning strategies; and • Future taxable income exclusive of reversing temporary differences and carryforwards. Net operating losses incurred in years prior to 2015 have been carried back to the fullest extent of the law; therefore, no additional carryback claims are available to the Company. ASC 740-10-30-18 states that if a company has future taxable temporary differences greater than its deductible temporary differences and NOL carryforwards, there is no need to consider other sources of taxable income in concluding that a valuation allowance is not necessary. In analyzing the need for a valuation allowance, the Company projected and scheduled the reversals of temporary differences, including utilization of our NOL carryforwards, as of December 31, 2015. Even though the Company has future taxable temporary differences, the timing and amount of these is insufficient to offset future deductible temporary differences and NOL carryforwards. The Company has not considered any qualified tax planning strategies as a source of taxable income. The positive evidence at December 31, 2015 identified by the Company included the fact that it has been in a positive cumulative pre-tax income position for the previous three years; the Company expects to generate taxable income in future years, sufficient to absorb a portion of net deferred tax assets; and a significant portion of the deferred tax assets relates to federal net operating losses of $295.9 million , which under current law can be carried forward 20 years . Management's estimate of future taxable income is based on internal projections which consider historical performance, various internal estimates and assumptions, as well as certain external data, all of which, while inherently subject to judgment, management believes to be reasonable. If actual results differ significantly from the current estimates of future taxable income, even if caused by adverse macro-economic conditions, the valuation allowance may need to be increased for some or all of the Company’s net deferred tax assets. Such an increase to the deferred tax asset valuation allowance could have a material adverse effect on the Company’s financial condition and results of operations. Based on our projections, the Company does not believe it will have sufficient future income to absorb all NOL’s totaling $108.0 million , net, resulting in a valuation allowance of $60.7 million as of December 31, 2015, and $47.3 million of NOL’s that are more likely than not expected to be realized. Based on the projections performed, portions of the federal and state NOLs generated in 2012, 2013, and 2014 will expire without being fully utilized in 2032, 2033, and 2034, respectively. In addition, the NOL generated in the state of Virginia is expected to expire without being full utilized. At December 31, 2015, the remaining $44.8 million of existing net deferred tax assets are not related to net operating losses and therefore have no expiration date, and are expected to be fully utilized. The table below summarizes Federal and State NOL carryforwards as of December 31, 2015: (in thousands) Type of NOL Expiration NOL Balance Valuation Allowance Net DTA for NOLs Federal 2029 - 2035 $ 103,578 $ (57,858 ) $ 45,720 State 2029 - 2035 4,431 (2,837 ) 1,594 Total $ 108,009 $ (60,695 ) $ 47,314 Based upon the Company's projections for future taxable income over the periods in which the deferred tax assets are deductible, the Company believes it is more likely than not that as of December 31, 2015, a portion of the Company's existing deductible temporary differences, $92.1 million , will reverse during periods in which the Company generates net taxable income.</t>
  </si>
  <si>
    <t>Condensed Parent Company Only Financial Statements</t>
  </si>
  <si>
    <t>Condensed Financial Information of Parent Company Only Disclosure [Abstract]</t>
  </si>
  <si>
    <t>Condensed Parent Company Only Financial Statements The condensed financial position as of December 31, 2015 and 2014 and the condensed results of operations and cash flows for each of the years in the three-year period ended December 31, 2015 of Hampton Roads Bankshares, Inc., parent company only, are presented below. Condensed Balance Sheets (in thousands) 2015 2014 Assets: Cash on deposit with subsidiaries $ 14,385 $ 15,887 Equity securities available for sale 1,421 1,383 Investment in subsidiaries 312,548 217,931 Other assets 1,545 2,348 Total assets $ 329,899 $ 237,549 Liabilities: Borrowings $ 29,689 $ 29,224 Deferred tax liability 9,779 10,217 Other liabilities 323 1,111 Total liabilities 39,791 40,552 Shareholders' equity: Common stock 1,711 1,706 Capital surplus 590,417 588,692 Retained deficit (302,580 ) (395,535 ) Accumulated other comprehensive income, net of tax 560 2,134 Total shareholders' equity 290,108 196,997 Total liabilities and shareholders' equity $ 329,899 $ 237,549 Condensed Statements of Operations (in thousands) 2015 2014 2013 Income: Interest income $ 131 $ 19 $ 6 Gain on sale of investment securities available for sale — — 33 Other income 41 205 403 Total income 172 224 442 Expenses: Interest expense 1,715 1,506 1,861 Other expense 1,732 4,265 3,214 Total expense 3,447 5,771 5,075 Loss before income taxes and equity in undistributed earnings (loss) of subsidiaries (3,275 ) (5,547 ) (4,633 ) Income tax expense (benefit) — — — Equity in undistributed earnings (loss) of subsidiaries 96,230 14,876 8,709 Net income (loss) attributable to Hampton Roads Bankshares, Inc. $ 92,955 $ 9,329 $ 4,076 Condensed Statements of Cash Flows (in thousands) 2015 2014 2013 Operating Activities: Net income (loss) $ 92,955 $ 9,329 $ 4,076 Adjustments: Equity in undistributed (earnings) loss of subsidiaries (96,230 ) (14,876 ) (8,709 ) Amortization of intangibles 465 241 490 Share-based compensation expense 1,725 1,530 1,080 Change in other assets 366 (118 ) 5,850 Change in other liabilities (788 ) (4,510 ) 1,112 Net cash provided by (used in) operating activities (1,507 ) (8,404 ) 3,899 Investing Activities: Investment in subsidiaries — — — Purchase of investment securities — (830 ) — Net cash used in investing activities — (830 ) — Financing Activities: Net issuance (repurchase) of common stock in the settlement of restricted stock units 5 (259 ) — Common stock surrendered — — (3 ) Net cash provided by (used in) financing activities 5 (259 ) (3 ) Increase (decrease) in cash and cash equivalents (1,502 ) (9,493 ) 3,896 Cash and cash equivalents at beginning of year 15,887 25,380 21,484 Cash and cash equivalents at end of year $ 14,385 $ 15,887 $ 25,380</t>
  </si>
  <si>
    <t>Related Party Transactions</t>
  </si>
  <si>
    <t>Related Party Transactions [Abstract]</t>
  </si>
  <si>
    <t>Related Party Transactions Loans are made to the Company’s executive officers, directors, and principal shareholders, as well as to entities controlled by any of the foregoing, during the ordinary course of business. In management’s opinion, these loans are made on substantially the same terms, including interest rates and collateral, as those prevailing at the time for comparable loans with other persons and do not involve more than normal risk of collectability or present other unfavorable features. At December 31, 2015 and 2014, loans to executive officers, directors, and principal shareholders of the Company, as well as to entities controlled by any of the foregoing, amounted to $18.0 million and $31.3 million , respectively. During 2015, additional loans made to related parties amounted to $3.5 million . Due to changes in the members of the Board of Directors in 2015, related party loans declined by $16.8 million in 2015. Deposits are taken from the Company’s executive officers, directors, and principal shareholders, as well as to entities controlled by any of the foregoing, during the ordinary course of business. In management’s opinion, these deposits are taken on substantially the same terms, including interest rates, as those prevailing at the time for comparable deposits from other persons. At December 31, 2015 and 2014, deposits from executive officers, directors, and principal shareholders of the Company, as well as to entities controlled by any of the foregoing, amounted to $41.3 million and $36.6 million , respectively. The Company leases from a Bank director the land on which one of its Eastern Shore branches is located for monthly payments of $2,280 . The terms of this lease were renewed for two years commencing June 5, 2014 and will expire June 5, 2016. At that time, there is an option to renew the lease for another five -year term.</t>
  </si>
  <si>
    <t>Quarterly Financial Data (Unaudited)</t>
  </si>
  <si>
    <t>Quarterly Financial Information Disclosure [Abstract]</t>
  </si>
  <si>
    <t>Quarterly Financial Data (Unaudited) Summarized unaudited quarterly financial data for the years ended December 31, 2015 , 2014, and 2013 is as follows. 2015 (in thousands) Fourth Third Second First Interest income $ 18,781 $ 18,759 $ 19,048 $ 17,960 Interest expense 3,187 3,169 3,308 3,269 Net interest income 15,594 15,590 15,740 14,691 Provision for loan losses — — — 600 Noninterest income 7,259 8,641 8,411 7,325 Noninterest expense 26,522 23,376 20,862 19,507 Income before provision for income taxes (3,669 ) 855 3,289 1,909 Provision for income taxes (92,438 ) 51 35 40 Net income 88,769 804 3,254 1,869 Net income attributable to non-controlling interest 178 501 528 534 Net income attributable to Hampton Roads Bankshares, Inc. $ 88,591 $ 303 $ 2,726 $ 1,335 Basic and diluted income per share $ 0.52 $ — $ 0.02 $ 0.01 2014 (in thousands) Fourth Third Second First Interest income $ 18,108 $ 18,343 $ 17,934 $ 17,958 Interest expense 3,227 3,171 2,897 3,003 Net interest income 14,881 15,172 15,037 14,955 Provision for loan losses 102 16 — 100 Noninterest income 6,188 6,469 6,706 7,430 Noninterest expense 19,788 19,484 18,897 18,645 Income before provision for income taxes 1,179 2,141 2,846 3,640 Provision for income taxes 7 (45 ) 37 7 Net income 1,172 2,186 2,809 3,633 Net income attributable to non-controlling interest 174 190 333 (226 ) Net income attributable to Hampton Roads Bankshares, Inc. $ 998 $ 1,996 $ 2,476 $ 3,859 Basic and diluted income per share $ 0.01 $ 0.01 $ 0.01 $ 0.02 2013 (in thousands) Fourth Third Second First Interest income $ 18,760 $ 19,024 $ 19,589 $ 19,530 Interest expense 3,084 3,224 3,494 3,600 Net interest income 15,676 15,800 16,095 15,930 Provision for loan losses — — 1,000 — Noninterest income 5,770 8,037 8,351 9,157 Noninterest expense 21,105 20,925 22,960 23,161 Income before provision for income taxes 341 2,912 486 1,926 Provision for income taxes (247 ) 22 135 — Net income 588 2,890 351 1,926 Net income attributable to non-controlling interest 37 86 262 1,294 Net income attributable to Hampton Roads Bankshares, Inc. $ 551 $ 2,804 $ 89 $ 632 Basic and diluted income per share $ 0.01 $ 0.02 $ — $ —</t>
  </si>
  <si>
    <t>Contingencies</t>
  </si>
  <si>
    <t>Commitments and Contingencies Disclosure [Abstract]</t>
  </si>
  <si>
    <t>Contingencies In the ordinary course of operations, the Company may become a party to legal proceedings. Based upon information currently available, management believes that such legal proceedings, in the aggregate, will not have a material adverse effect on our business, financial condition, results of operations, or cash flows.</t>
  </si>
  <si>
    <t>Subsequent Events</t>
  </si>
  <si>
    <t>Subsequent Events [Abstract]</t>
  </si>
  <si>
    <t>Subsequent Events The Company has evaluated subsequent events for potential recognition and/or disclosure through the date these consolidated financial statements were issued. Xenith Merger On February 10, 2016, the Company entered into an Agreement and Plan of Reorganization (the “Merger Agreement”) with Xenith Bankshares, Inc. (“Xenith”), a Virginia corporation, the holding company for Xenith Bank. The Merger Agreement provides that, upon the terms and subject to the conditions set forth therein, Xenith will merge with and into the Company (the “Merger”), with the Company as the surviving corporation in the Merger. Under the terms of the agreement, Xenith shareholders will receive 4.4 shares of Company common stock for each share of Xenith common stock. Based on the closing price of the Company’s common stock on February 10, 2016, the transaction was valued at approximately $107.2 million . Upon closing, the Company's shareholders and Xenith shareholders will own approximately 74% and 26% , respectively, of the stock in the combined company. The transaction is expected to close in the third quarter of 2016. Immediately following the Merger, Xenith’s wholly owned subsidiary, Xenith Bank, a Virginia banking corporation, will merge with and into BOHR, pursuant to a separate merger agreement and related plan of merger in form and substance customary for similar Virginia bank mergers (the “Bank Merger”), with BOHR as the surviving entity in the Bank Merger. Pursuant to the Merger Agreement, subject to the prior approval of the Company's shareholders, the Company will amend its Amended and Restated Articles of Incorporation to change its name to “Xenith Bankshares, Inc.” and will make conforming amendments to its bylaws. Immediately upon consummation of the Bank Merger, the Company, as the surviving corporation in the Merger and the sole shareholder of the surviving entity in the Bank Merger, will change the name of such surviving entity of the Bank Merger to “Xenith Bank.” The surviving corporation’s headquarters will be Xenith’s current headquarters in Richmond, Virginia. The Merger Agreement provides that the Board of Directors of the surviving corporation (the “Surviving Corporation Board”) will consist of 13 members, eight of whom will be designated by the Company, and five of whom will be designated by Xenith, each of whom will be mutually agreeable to the Company and Xenith. In addition, the Chairman of the Surviving Corporation Board will be chosen from the directors designated by the Company, and each committee of the Surviving Corporation Board will include at least one director designated by Xenith. The completion of the Merger is subject to customary conditions, including (1) approval of the Plan of Merger by Xenith's shareholders and by the Company's shareholders, (2) authorization for listing on the NASDAQ of the shares of HMPR Common Stock to be issued in the Merger, (3) the receipt of required regulatory approvals, including the approval of the Federal Reserve and the Bureau of Financial Institutions, including with respect to a contemplated distribution of cash to the surviving corporation from Bank of Hampton Roads and Xenith Bank immediately prior to closing of the Merger, (4) effectiveness of the registration statement on Form S-4 for the HMPR Common Stock to be issued in the Merger, (5) the absence of any order, injunction or other legal restraint preventing the completion of the Merger or making the completion of the Merger illegal and (6) the receipt of an accountant’s opinion to the effect that an “ownership change” as defined in Section 382 of the Internal Revenue Code of 1986, as amended (the “Code”), has not occurred with respect to the Company in the three years prior to and including closing of the Merger. Each party’s obligation to complete the Merger is also subject to certain additional customary conditions, including (1) subject to certain exceptions, the accuracy of the representations and warranties of the other party, (2) performance in all material respects by the other party of its obligations under the Merger Agreement, (3) receipt by such party of an opinion from its counsel to the effect that the Merger will qualify as a reorganization within the meaning of Section 368(a) of the Code and (4) the other party’s adjusted shareholders’ equity meeting certain minimum thresholds. The Merger Agreement provides certain termination rights for both the Company and Xenith and further provides that a termination fee of $4,000,000 will be payable by either the Company or Xenith, as applicable, upon termination of the Merger Agreement under certain circumstances. The Merger Agreement was unanimously approved and adopted by the Board of Directors of each of the Company and Xenith. Hampton Roads Bankshares, Inc., et al. v. Scott C. Harvard On January 14, 2016, in the case of Hampton Roads Bankshares, Inc., et al. v. Scott C. Harvard (docket number: 150323), the Supreme Court of Virginia reversed and vacated the award of damages in favor of Harvard, in the matter of Scott C. Harvard v. Shore Bank et al (CL13-4525-00), the Circuit Court for the City of Norfolk, Virginia.</t>
  </si>
  <si>
    <t>Basis of Financial Statement Presentation and Summary of Significant Accounting Policies (Policies)</t>
  </si>
  <si>
    <t>Basis of Presentation</t>
  </si>
  <si>
    <t>Hampton Roads Bankshares, Inc. (the “Company”) is a bank holding company incorporated in 2001 under the laws of the Commonwealth of Virginia. The consolidated financial statements of Hampton Roads Bankshares, Inc. include the accounts of the Company and its wholly-owned bank subsidiary, Bank of Hampton Roads (“BOHR” or "the Bank" or "our Bank" or "Bank") as well as its wholly-owned subsidiary Gateway Bank Mortgage, Inc. ("GBMI"). GBMI is a 51% owner in DNJ Gateway Bank Mortgage, LLC ("DGBM") and the undistributed earnings of DGBM is represented by non-controlling interest on our consolidated balance sheets. Prior to April 1, 2015, GBMI earned 51% of the income before provision for income taxes of DGBM. Effective April 1, 2015, GBMI earns 60% of the income before provision for income taxes of DGBM. Upon receiving federal and state regulatory approval, the Company merged its separately held bank subsidiary, Shore Bank ("Shore"), into BOHR on October 13, 2015. Through its specialty finance unit, Shore Premier Finance ("SPF"), BOHR provides marine financing for U.S. Coast Guard documented vessels to customers throughout the United States. BOHR also has an investment in a Virginia title insurance agency that enables it to offer title insurance policies to its real estate loan customers, and also has several inactive wholly-owned operating subsidiaries: Harbour Asset Servicing, Inc., and Gateway Investment Services, Inc. As a part of our consolidation process, intercompany transactions are recorded at cost and eliminated as part of the consolidation process. The Company also owns all of the common stock of Gateway Capital Statutory Trust I, Gateway Capital Statutory Trust II, Gateway Capital Statutory Trust III, and Gateway Capital Statutory Trust IV (collectively, the “Gateway Capital Trusts”). The Gateway Capital Trusts are not consolidated as part of the Company’s consolidated financial statements. However, the junior subordinated debentures issued by the Company to the Gateway Capital Trusts are included in other borrowings, and the Company’s equity interest in the Gateway Capital Trusts is included in other assets. The Company primarily engages in the general community and commercial banking business, targeting the banking needs of individuals and small- to medium-sized businesses in its primary service areas, which include the Hampton Roads region of southeastern Virginia, the Northeastern and Research Triangle regions of North Carolina, the Eastern Shore of Virginia, Maryland, and Delaware, the Baltimore region of Maryland, and Richmond, Virginia. The Company’s primary products are traditional loan and deposit banking services. In addition, the Company offers mortgage banking services with loans that are sold in the secondary market.</t>
  </si>
  <si>
    <t>Use of Estimates</t>
  </si>
  <si>
    <t>The preparation of consolidated financial statements in conformity with U.S. generally accepted accounting principles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determination of fair value for financial instruments, and tax assets, liabilities, and expenses.</t>
  </si>
  <si>
    <t>Summary of Significant Accounting Policies</t>
  </si>
  <si>
    <t>The following is a summary of the significant accounting and reporting policies used in preparing the consolidated financial statements.</t>
  </si>
  <si>
    <t>Fair Value</t>
  </si>
  <si>
    <t>The Company classifies assets and liabilities measured at fair value into three levels, based on the markets in which the assets and liabilities are traded and the reliability of the assumptions used to determine fair value. Valuation methodologies for the fair value hierarchy are as follows: obtaining fair value via quoted prices in active markets for identical assets or liabilities (Level 1), having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nd using unobservable inputs that are supported by little or no market activity and that are significant to the fair value of the assets or liabilities (Level 3).</t>
  </si>
  <si>
    <t>Cash and Due from Bank Accounts</t>
  </si>
  <si>
    <t>Cash and cash equivalents includes cash and due from banks, interest-bearing deposits in other banks, and overnight funds sold and due from the Federal Reserve Bank of Richmond (“FRB”). Cash and cash equivalents are used for daily cash management purposes, management of short-term interest rate opportunities, and liquidity. The Company is required to maintain average reserve balances in cash with the FRB.</t>
  </si>
  <si>
    <t>Except for the restricted equity securities, all investment securities are classified as “available for sale” and recorded at fair value, with unrealized gains and losses excluded from earnings and reported in other comprehensive income (loss), net of tax. Purchase premiums and discounts are recognized in interest income using the interest method over the terms of the securities. Gains and losses on the sale of securities are recorded on the trade date and are determined using the specific identification method. Securities are evaluated for possible impairment when the fair value of the security is less than its amortized cost. For debt securities, impairment is considered other-than-temporary and recognized in its entirety in the consolidated statements of operations if either we intend to sell the security or it is more likely than not that we will be required to sell the security before recovery of its amortized cost basis. If, however, we do not intend to sell the security and it is not more likely than not that we will be required to sell the security before recovery, we must determine what portion of the impairment is attributable to a credit loss, which occurs when the amortized cost basis of the security exceeds the present value of the cash flows expected to be collected from the security. If there is credit loss, the loss must be recognized in the consolidated statements of operations and the remaining portion of impairment must be recognized in other comprehensive income (loss). For equity securities, impairment is considered to be other-than-temporary based on our ability and intent to hold the investment until a recovery of fair value. Other-than-temporary impairment of an equity security results in a write-down that must be included in the consolidated statements of operations. We regularly review each investment security for other-than-temporary impairment based on criteria that include the extent to which cost exceeds market price, the duration of that market decline, the financial health of and specific prospects for the issuer, our best estimate of the present value of cash flows expected to be collected from debt securities, our intention with regard to holding the security to maturity, and the likelihood that we would plan to sell or be required to sell the security before recovery. All identified impairments on investment securities are taken in the periods identified.</t>
  </si>
  <si>
    <t>Restricted Equity Securities</t>
  </si>
  <si>
    <t>The Company invests in stock of the Federal Home Loan Bank of Atlanta (“FHLB”), FRB, and two regional banking institutions. These investments are carried at cost due to the redemption provisions of these entities and the restricted nature of the securities. Management reviews for impairment based on the ultimate recoverability of the cost basis of these stocks.</t>
  </si>
  <si>
    <t>Loans Held for Sale</t>
  </si>
  <si>
    <t xml:space="preserve">Mortgage loans held for sale are carried at the lower of cost or fair value in the aggregate. The fair value of mortgage loans held for sale is determined using current secondary market prices for loans with similar coupons, maturities, and credit quality. The fair value of mortgage loans held for sale is impacted by changes in market interest rates. Net unrealized losses, if any, are recognized through a valuation allowance. The Company originates single family, residential, first lien mortgage loans that are sold to secondary market investors on a best efforts basis; the Company classifies these loans as held for sale. In connection with the underwriting process, the Company enters into commitments to originate or purchase residential mortgage loans whereby the interest rate of the loan is agreed to prior to funding (“interest rate lock commitments”). Generally, such interest rate lock commitments are for periods less than 60 days . Interest rate lock commitments on residential mortgage loans that the Company intends to sell in the secondary market are considered derivatives. These derivatives are carried at fair value with changes in fair value reported as a component of gain on sale of the loans. The Company manages its exposure to changes in fair value associated with these interest rate lock commitments by entering into simultaneous agreements to sell the residential loans to third party investors shortly after their origination and funding. Under the best efforts method, loans originated for sale are primarily sold in the secondary market as whole loans. Whole loan sales are executed with the servicing rights being released to the buyer upon the sale, with the gain or loss on the sale equal to the difference between the proceeds received and the carrying value of the loans sold. The Company is obligated to sell the loans only if the loans close. As a result of the terms of the contractual relationships, the Company is not exposed to losses nor will it realize gains related to its rate-lock commitments due to subsequent changes in interest rates. </t>
  </si>
  <si>
    <t>The Company grants commercial and industrial, real estate, and installment loans to customers through its lending areas. A substantial portion of the loan portfolio is represented by both commercial and residential mortgage loans throughout Virginia, Maryland, and North Carolina. The ability of the Company’s debtors to honor their contracts is dependent upon several factors, including the value of the real estate and general economic conditions in this area. Loans that management has the intent and ability to hold for the foreseeable future or until maturity or pay-off are reported at their outstanding unpaid principal balances adjusted for charge-offs and any deferred fees or costs on originated or purchased loans. Interest income is accrued on the unpaid principal balance unless the loan is in nonaccrual. Loan origination fees, net of certain direct origination costs, are deferred over the life of the loan and recognized as an adjustment of the related loan yield using the interest method except for lines of credit and loans with terms of 12 months or less where the straight-line method is used. Net fees related to standby letters of credit are recognized over the commitment period. In those instances when a loan prepays, the remaining deferred fee is recognized in the consolidated statements of operations. In an effort to minimize the interest risk exposure to both the Company and the borrower, the Company uses back-to-back plain vanilla LIBOR-based interest rate swaps. Pay-floating, receive-fixed interest rate swaps are executed between the Company and certain commercial loan customers (whose underlying loan with the Bank is a floating rate) with an equal and offsetting pay-fixed, receive-floating interest rate swap executed with a dealer under a back-to-back swap program. This program enables the commercial loan customer to effectively exchange variable-rate interest payments under their existing obligations for payments based upon a fixed-rate interest, while simultaneously transferring the risk of a fixed rate from the Company to another third party.</t>
  </si>
  <si>
    <t>Allowance for Loan Losses</t>
  </si>
  <si>
    <t>The allowance for loan losses is a valuation allowance consisting of the cumulative effect of the provision for loan losses, less loans charged off, plus any amounts recovered on loans previously charged off. The provision for loan losses is the amount necessary, in management’s judgment, to maintain the allowance for loan losses at a level it believes sufficient to cover incurred losses in the collection of the Company’s loans. Loans are charged against the allowance when, in management’s opinion, they are deemed wholly or partially uncollectible. Recoveries of loans previously charged off are credited to the allowance when realized. The allowance consists of specific, general, and unallocated qualitative components. The specific component relates to loans that are determined to be impaired, and therefore, are individually evaluated for impairment. For those loans, an allowance is established when the discounted cash flows, collateral value, or observable market price of the impaired loan is lower than the carrying value of that loan. The general component relates to groups of homogeneous loans collectively evaluated for the appropriate level of reserve. The unallocated qualitative component covers uncertainties that could affect management’s estimate of probable losses. The allowance for loan losses is evaluated on a regular basis by management and is based upon management’s periodic review of the collectability of the loans in light of historical loss experience, risk characteristics of the various categories of loans, adverse situations affecting individual loans, loan risk grades, estimated value of any underlying collateral, input by regulators, and prevailing economic conditions. Further adjustments to the allowance for loan losses may be necessary based on changes in economic and real estate market conditions, further information regarding known problem loans, results of regulatory examinations, the identification of additional problem loans, and other factors. This evaluation is inherently subjective as it requires estimates that are susceptible to significant revision as more information becomes available or as the borrower’s financial condition changes.</t>
  </si>
  <si>
    <t>Impaired Loans</t>
  </si>
  <si>
    <t>A loan is considered impaired when it is probable that the Company will be unable to collect all amounts due according to the contractual terms of the loan agreement. Certain loans are individually evaluated for impairment in accordance with the Company’s ongoing loan review procedures. Impaired loans are measured at the present value of their expected future cash flows by discounting those cash flows at the loan’s effective interest rate or at the loan’s observable market price. The difference between this discounted amount and the loan balance is recorded as an allowance for loan losses. For collateral dependent impaired loans, impairment is measured based upon the estimated fair value of the underlying collateral. The majority of the Company's impaired loans are collateral-dependent. The Company will reduce the carrying value of the loan to the estimated fair value of the collateral less estimated selling costs through a charge off to the allowance for loan losses. The Company’s policy is to charge off impaired loans at the time of foreclosure, repossession, or liquidation or at such time any portion of the loan is deemed to be uncollectible and in no case later than 90 days in nonaccrual status. Once a loan is considered impaired, it continues to be considered impaired until the collection of all contractual interest and principal is considered probable or the balance is charged off. Real estate values are affected by various factors in addition to local economic conditions, including, among other things, changes in general or regional economic conditions, government rules or policies, and natural disasters. While our policy is to obtain updated appraisals on a periodic basis, there are no assurances that we may be able to realize the amount indicated in the appraisal upon disposition of the underlying property.</t>
  </si>
  <si>
    <t>Nonaccrual and Past Due Loans</t>
  </si>
  <si>
    <t xml:space="preserve">Loans are placed in nonaccrual status when the collection of principal or interest becomes uncertain, part of the balance has been charged off and no restructuring has occurred, or the loans reach 90 days past due, whichever occurs first. When loans are placed in nonaccrual status, interest receivable is reversed against interest income recognized in the current year. Interest payments received thereafter are applied as a reduction of the remaining principal balance so long as doubt exists as to the ultimate collection of some portion or the entire contractual principal amount. Loans are removed from nonaccrual status when they become current as to both principal and interest and when the collection of principal and interest is no longer considered doubtful. </t>
  </si>
  <si>
    <t>Modifications</t>
  </si>
  <si>
    <t xml:space="preserve">A restructured or modified loan results in a troubled debt restructuring (“TDR”) when a borrower is experiencing financial difficulty and the creditor grants a concession. TDRs are included in impaired loans and can be in accrual or nonaccrual status. Those in nonaccrual status are returned to accrual status after a period (generally at least six months) of performance under which the borrower demonstrates the ability and willingness to repay the loan. </t>
  </si>
  <si>
    <t>Premises and Equipment</t>
  </si>
  <si>
    <t>Land is reported at cost, while premises and equipment are reported at cost less accumulated depreciation and amortization. Depreciation is calculated using the method that is most appropriate for the particular class but we generally use the straight-line method over the estimated useful lives of the related assets, which range from three years for equipment to fifty years for buildings. Leasehold improvements are capitalized and depreciated on a straight-line basis over the life of the initial lease or the life of the asset, whichever is shorter. Routine holding costs are charged to expense as incurred, while significant improvements are capitalized.</t>
  </si>
  <si>
    <t>Long-Lived Assets</t>
  </si>
  <si>
    <t>Long-lived assets are reviewed for impairment whenever events or changes in circumstances indicate that the carrying amount of an asset may not be recoverable.</t>
  </si>
  <si>
    <t>Other real estate owned and repossessed assets include real estate acquired in the settlement of loans and other repossessed collateral and is initially recorded at the lower of the recorded loan balance or estimated fair value less estimated disposal costs. At foreclosure, any excess of the loan balance over fair value is charged to the allowance for loan losses. Subsequently, if there is an indicated decline in the estimated fair value of the property, impairment is recognized through a loss on other real estate owned and repossessed assets with an offsetting allowance for losses on foreclosed assets which reduces the carrying value of individual properties. The allowance is only reduced for charge-offs once the property is sold. Costs to bring a property to salable condition are capitalized up to the fair value of the property less selling costs while costs to maintain a property in salable condition are expensed as incurred. Losses on subsequent impairments recognized and gains and losses upon disposition of other real estate owned are recognized in noninterest expense. As indicated above, real estate values are affected by various factors in addition to local economic conditions, including, among other things, changes in general or regional economic conditions, government rules or policies, and natural disasters. While our policy is to obtain updated appraisals on a periodic basis, there are no assurances that we may be able to realize the amount indicated in the appraisal upon disposition of the underlying property.</t>
  </si>
  <si>
    <t>Bank-Owned Life Insurance</t>
  </si>
  <si>
    <t>The Company purchased split-dollar life insurance policies on the lives of a limited number of officers, some of whom are no longer employees. The policies are recorded as an asset at the cash surrender value of the policies. Increases or decreases in the cash surrender value, other than proceeds from death benefits, are recorded as income from bank-owned life insurance in noninterest income. Proceeds from death benefits first reduce the cash surrender value attributable to the individual policy and then any additional proceeds are recorded as noninterest income. The Company has accrued the present value of the expected cost of maintaining these policies over the expected life of the officers/employees.</t>
  </si>
  <si>
    <t>Off-Balance Sheet Credit Exposures</t>
  </si>
  <si>
    <t xml:space="preserve">The Company, in the normal course of business to meet the financing needs of its customers, is a party to financial instruments with off-balance sheet risk. These financial instruments include commitments to extend credit and standby letters of credit. These instruments involve, to varying degrees, elements of credit risk that have not been fully recognized in the consolidated balance sheets. The contract amount of these instruments reflects the extent of the Company’s involvement or “credit risk.” The Company uses the same credit policies in making commitments and conditional obligations as it does for on-balance sheet instruments. </t>
  </si>
  <si>
    <t>Revenue Recognition</t>
  </si>
  <si>
    <t xml:space="preserve">Revenue earned on interest-earning assets is recognized based on the effective yield of the financial instrument; refer to the discussion above under the caption “Nonaccrual and Past Due Loans” for the Company’s accounting policy for the suspension of interest revenue recognition. Service charges on deposit accounts are recognized as charged. Credit-related fees, including letter of credit fees, are recognized in interest income when earned. </t>
  </si>
  <si>
    <t>Advertising Costs</t>
  </si>
  <si>
    <t>Advertising costs are expensed as incurred.</t>
  </si>
  <si>
    <t>Share-Based Compensation</t>
  </si>
  <si>
    <t>The fair value of stock options is estimated at the date of grant using the Black-Scholes model. Grants of restricted stock awards and/or units are valued based on closing market price of the Company’s stock on the day of grant. Stock options and restricted stock granted with pro-rata vesting schedules are expensed over the vesting period on a straight-line basis. The Company’s policy is to use authorized and unissued common shares to satisfy all share-based awards when the terms of the award provide that it will be equity settled at the Company’s election. All of the Company’s share-based awards are equity-classified.</t>
  </si>
  <si>
    <t>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 deferred tax liability is recognized for all temporary differences that will result in future taxable income; a deferred tax asset is recognized for all temporary differences that will result in future tax deductions, subject to reduction of the asset by a valuation allowance in certain circumstances. This valuation allowance is recognized if, based on an analysis of available evidence, management determines that it is more likely than not that some portion or all of the deferred tax asset will not be realized. In making this assessment, all sources of taxable income available to realize the deferred tax asset are considered including taxable income in prior carryback years, future reversals of existing temporary differences, tax planning strategies, and future taxable income exclusive of reversing temporary differences and carryforwards. The predictability that future taxable income, exclusive of reversing temporary differences, will occur is the most subjective of these four sources. Additionally, cumulative losses in recent years is considered negative evidence, that may be difficult to overcome, to support a conclusion that future taxable income, exclusive of reversing temporary differences and carryforwards, is sufficient to realize a deferred tax asset. Judgment is a critical element in making this assessment. Adjustments to increase or decrease the valuation allowance are charged or credited, respectively, to income tax expense. The impact of a tax position is recognized in the financial statements if it is probable that position is more likely than not to be sustained by the taxing authority. Benefits from tax positions are measured at the highest tax benefit that is greater than 50% likely of being realized upon settlement. To the extent that the final tax outcome of these matters is different from the amounts recorded, the differences (both favorably and unfavorably) impact income tax expense in the period in which the determination is made. The Company recognizes interest and/or penalties related to income tax matters in other expense.</t>
  </si>
  <si>
    <t>Per Share Data</t>
  </si>
  <si>
    <t>Basic earnings per share is computed by dividing net income attributable to Hampton Roads Bankshares, Inc. by the number of weighted average common shares outstanding for the period. The diluted earnings per share reflects the dilutive effect of warrants, stock options, and unvested restricted stock units using the treasury stock method.</t>
  </si>
  <si>
    <t>Comprehensive Income (Loss)</t>
  </si>
  <si>
    <t>Accounting principles generally require that recognized revenue, expenses, gains, and losses be included in net income or loss. Certain changes in assets and liabilities, such as unrealized gains and losses on available for sale securities, are reported as a separate component of the equity section of the balance sheet. Such items, along with the operating net income, are components of comprehensive income or loss.</t>
  </si>
  <si>
    <t>Reclassification</t>
  </si>
  <si>
    <t>Certain 2014 and 2013 amounts have been reclassified to conform to the 2015 presentation. In 2015, the Company reclassified Impairments and gains and losses on sales of other real estate owned and repossessed assets, net and Impairments and gain and losses on sales of premises and equipment, net, from noninterest income to noninterest expense.</t>
  </si>
  <si>
    <t>Recent Accounting Pronouncements</t>
  </si>
  <si>
    <t>In January 2014, the FASB issued ASU 2014-04, Receivables - Troubled Debt Restructurings by Creditors (Subtopic 310-40): Reclassification of Residential Real Estate Collateralized Consumer Mortgage Loans upon a Foreclosure, which clarifies when banks and similar institutions (creditors) should reclassify mortgage loans collateralized by residential real estate properties from the loan portfolio to other real estate owned (OREO). The ASU defines when an in-substance repossession or foreclosure has occurred and when a creditor is considered to have received physical possession of residential real estate property collateralizing a consumer mortgage loan. This ASU allows for prospective or modified retrospective application. The effective date for public business entities is for annual periods, and interim periods within those annual periods, beginning after December 15, 2014. Early adoption is permitted. The adoption of the new guidance did not have a material impact on the Company’s consolidated financial statements. During the second quarter of 2014, ASU 2014-09, Revenue from Contracts with Customers (“new revenue standard”), was issued. ASU 2014-09 represents a comprehensive reform of many of the revenue recognition requirements in GAAP. The ASU creates a new topic within the Accounting Standards Codification (“ASC”), Topic 606, Revenue from Contracts with Customers. The new revenue standard will supersede the current revenue recognition requirements in Topic 605, Revenue Recognition, and supersedes or amends much of the industry-specific revenue recognition guidance found throughout the ASC. The core principle of the new revenue standard is that an entity should recognize revenue to depict the transfer of promised goods or services to customers in an amount that reflects the consideration to which the entity expects to be entitled in exchange for those goods and services. The ASU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The ASU also requires additional disclosures that allow users of the financial statements to understand the nature, timing, and uncertainty of revenue and cash flows resulting from contracts with customers. During the third quarter of 2015, ASU 2015-14, Revenue from Contracts with Customers (Topic 606): Deferral of the Effective Date amends the effective date for ASU 2014-09 for the Company to January 1, 2018. The new revenue standard permits the use of retrospective or cumulative effect transition methods. It appears that a majority of the Company’s contracts with customers (i.e., financial instruments) do not fall within the scope of the new revenue standard. Therefore, the Company does not expect the ASU to have a material impact on the Company’s reported financial results. In February 2016, the FASB issued ASU 2016-02 Leases, ASC Topic 842, which replaces ASC Topic 840 Leases; the core principle of Topic 842 is that a lessee should recognize the assets and liabilities that arise from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are as follows: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3.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3. Classify all cash payments within operating activities in the statement of cash flows. The effective date for public business entities is for annual periods, and interim periods within those annual periods, beginning after December 15, 2018. Early adoption is permitted. The Company will evaluate whether adoption of this new standard will have a material impact on the Company’s consolidated financial statements.</t>
  </si>
  <si>
    <t>Earnings Per Share (Tables)</t>
  </si>
  <si>
    <t>Schedule of Basic and Diluted Earnings Per Share Calculations</t>
  </si>
  <si>
    <t>The following table shows the basic and diluted earnings per share calculations for the years ended December 31, 2015 , 2014 , and 2013 . (in thousands, except share and per share data) December 31, 2015 December 31, 2014 December 31, 2013 Net income attributable to Hampton Roads Bankshares, Inc. $ 92,955 $ 9,329 $ 4,076 Shares: Weighted average shares outstanding 170,783,159 170,348,486 170,264,194 Weighted average vested restricted stock units 623,917 492,934 107,142 Weighted average number of common shares outstanding 171,407,076 170,841,420 170,371,336 Dilutive effect of TARP-related warrants 475,261 436,012 386,764 Dilutive effect of restricted stock units 620,706 650,435 312,637 Dilutive effect of stock options — — — Total dilutive effect 1,095,967 1,086,447 699,401 Diluted weighted average number of common shares outstanding 172,503,043 171,927,867 171,070,737 Basic and diluted income per share $ 0.54 $ 0.05 $ 0.02</t>
  </si>
  <si>
    <t>Investment Securities (Tables)</t>
  </si>
  <si>
    <t>Amortized Cost and Fair Values of Investment Securities Available for Sale</t>
  </si>
  <si>
    <t>The amortized cost, gross unrealized gains and losses, and fair values of investment securities available for sale at December 31, 2015 and 2014 were as follows. 2015 Gross Gross Amortized Unrealized Unrealized Fair (in thousands) Cost Gains Losses Value U.S. agency securities $ 12,565 $ 507 $ — $ 13,072 Corporate bonds 11,994 — 804 11,190 Mortgage-backed securities - Agency 147,980 1,498 279 149,199 Asset-backed securities 23,787 — 495 23,292 Equity securities 970 451 — 1,421 Total investment securities available for sale $ 197,296 $ 2,456 $ 1,578 $ 198,174 2014 Gross Gross Amortized Unrealized Unrealized Fair (in thousands) Cost Gains Losses Value U.S. agency securities $ 17,042 $ 611 $ — $ 17,653 Corporate bonds 15,080 23 543 14,560 Mortgage-backed securities - Agency 212,650 2,991 213 215,428 Asset-backed securities 54,345 — 1,148 53,197 Equity securities 970 422 9 1,383 Total investment securities available for sale $ 300,087 $ 4,047 $ 1,913 $ 302,221</t>
  </si>
  <si>
    <t>Fair Values and Gross Unrealized Losses by Investment</t>
  </si>
  <si>
    <t>The following tables reflect the fair values and gross unrealized losses aggregated by investment category and length of time that the individual securities have been in a continuous unrealized loss position at December 31, 2015 and 2014 . 2015 (in thousands) Less than 12 Months 12 Months or More Total Unrealized Unrealized Unrealized Description of Securities Fair Value Loss Fair Value Loss Fair Value Loss Corporate bonds $ — $ — $ 11,190 $ 804 $ 11,190 $ 804 Mortgage-backed securities - Agency 56,787 244 1,517 35 58,304 279 Asset-backed securities 17,554 291 5,738 204 23,292 495 $ 74,341 $ 535 $ 18,445 $ 1,043 $ 92,786 $ 1,578 2014 (in thousands) Less than 12 Months 12 Months or More Total Unrealized Unrealized Unrealized Description of Securities Fair Value Loss Fair Value Loss Fair Value Loss Corporate bonds 11,462 542 2,517 1 13,979 543 Mortgage-backed securities - Agency 17,881 77 7,895 136 25,776 213 Asset-backed securities 34,896 570 15,379 578 50,275 1,148 Equity securities $ 181 $ 9 $ — $ — $ 181 $ 9 $ 64,420 $ 1,198 $ 25,791 $ 715 $ 90,211 $ 1,913</t>
  </si>
  <si>
    <t>Rollforward of the Cumulative OTTI Losses</t>
  </si>
  <si>
    <t>A rollforward of the cumulative OTTI losses recognized in earnings for available for sale equity securities for years ended December 31, 2015 and 2014 is as follows. (in thousands) Cumulative OTTI Losses Balance, December 31, 2013 $ 818 Less: Realized OTTI on securities sold — Add: Loss where impairment was not previously recognized — Add: Loss where impairment was previously recognized — Balance, December 31, 2014 818 Less: Realized OTTI on securities sold — Add: Loss where impairment was not previously recognized — Add: Loss where impairment was previously recognized — Balance, December 31, 2015 $ 818</t>
  </si>
  <si>
    <t>Amortized Cost and Fair Values of Investment Securities Not OTTI by Contractual Maturity</t>
  </si>
  <si>
    <t xml:space="preserve"> 2015 2014 Amortized Amortized (in thousands) Cost Fair Value Cost Fair Value Due in one year or less $ — $ — $ 970 $ 982 Due after one year but less than five years 2,253 2,304 5,670 5,726 Due after five years but less than ten years 12,518 11,785 13,228 12,806 Due after ten years 9,788 10,173 12,254 12,699 Mortgage-backed securities - Agency 147,980 149,199 212,650 215,428 Asset-backed securities 23,787 23,292 54,345 53,197 Equity securities 970 1,421 970 1,383 Total available for sale securities $ 197,296 $ 198,174 $ 300,087 $ 302,221</t>
  </si>
  <si>
    <t>Pledged Investment Securities at Fair Value</t>
  </si>
  <si>
    <t>Investment securities at fair value that were pledged to secure deposits or outstanding borrowings or were pledged to secure potential future borrowings at December 31, 2015 and 2014 were as follows. (in thousands) 2015 2014 Public deposits $ 53,741 $ 38,718 Federal Home Loan Bank borrowings — 22,647 Other 12,988 11,668 $ 66,729 $ 73,033</t>
  </si>
  <si>
    <t>Loans and Allowance for Loan Losses (Tables)</t>
  </si>
  <si>
    <t>Schedule of Loans by Segment</t>
  </si>
  <si>
    <t>The total of our loans by segment at December 31, 2015 and 2014 are as follows. (in thousands) 2015 2014 Commercial and Industrial $ 233,319 $ 219,029 Construction 141,208 136,955 Real estate - commercial mortgage 655,895 639,163 Real estate - residential mortgage 349,758 354,017 Installment 161,918 74,821 Deferred loan fees and related costs (596 ) (1,050 ) Total loans $ 1,541,502 $ 1,422,935</t>
  </si>
  <si>
    <t>Schedule of Allowance for Loan Losses</t>
  </si>
  <si>
    <t xml:space="preserve">A rollforward of the activity within the allowance for loan losses by loan type and recorded investment in loans for the years ended December 31, 2015 , 2014, and 2013 is as follows. 2015 Real Estate Commercial Commercial Residential Unallocated (in thousands) and Industrial Construction Mortgage Mortgage Installment Qualitative Total Allowance for loan losses: Beginning balance $ 4,605 $ 4,342 $ 6,854 $ 7,142 $ 979 $ 3,128 $ 27,050 Charge-offs (4,121 ) (2,046 ) (557 ) (924 ) (271 ) (7,919 ) Recoveries 1,052 1,032 738 580 51 3,453 Provision 2,040 11 (733 ) 703 80 (1,501 ) 600 Ending balance $ 3,576 $ 3,339 $ 6,302 $ 7,501 $ 839 $ 1,627 $ 23,184 Ending balance: attributable to loans individually evaluated for impairment $ 318 $ 951 $ 1,916 $ 2,174 $ 88 $ 5,447 Recorded investment: loans individually evaluated for impairment $ 4,204 $ 21,092 $ 27,948 $ 12,532 $ 98 Ending balance: attributable to loans collectively evaluated for impairment $ 3,258 $ 2,388 $ 4,386 $ 5,327 $ 751 $ 1,627 $ 17,737 Recorded investment: loans collectively evaluated for impairment $ 229,115 $ 120,116 $ 627,947 $ 337,226 $ 161,820 2014 Real Estate Commercial Commercial Residential Unallocated (in thousands) and Industrial Construction Mortgage Mortgage Installment Qualitative Total Allowance for loan losses: Beginning balance $ 2,404 $ 9,807 $ 10,135 $ 7,914 $ 521 $ 4,250 $ 35,031 Charge-offs (1,713 ) (7,270 ) (4,038 ) (4,000 ) (724 ) (17,745 ) Recoveries 3,427 2,765 1,465 1,701 188 9,546 Provision 487 (960 ) (708 ) 1,527 994 (1,122 ) 218 Ending balance $ 4,605 $ 4,342 $ 6,854 $ 7,142 $ 979 $ 3,128 $ 27,050 Ending balance: attributable to loans individually evaluated for impairment $ 412 $ 887 $ 479 $ 1,717 $ 47 $ 3,542 Recorded investment: loans individually evaluated for impairment $ 1,647 $ 10,652 $ 21,669 $ 14,776 $ 115 Ending balance: attributable to loans collectively evaluated for impairment $ 4,193 $ 3,455 $ 6,375 $ 5,425 $ 932 $ 3,128 $ 23,508 Recorded investment: loans collectively evaluated for impairment $ 217,382 $ 126,303 $ 617,494 $ 339,241 $ 74,706 2013 Real Estate Commercial Commercial Residential Unallocated (in thousands) and Industrial Construction Mortgage Mortgage Installment Qualitative Total Allowance for loan losses: Beginning balance $ 6,253 $ 15,728 $ 9,862 $ 9,953 $ 887 $ 5,699 $ 48,382 Charge-offs (6,187 ) (5,140 ) (2,878 ) (6,979 ) (355 ) (21,539 ) Recoveries 1,603 2,200 995 2,245 145 7,188 Provision 735 (2,981 ) 2,156 2,695 (156 ) (1,449 ) 1,000 Ending balance $ 2,404 $ 9,807 $ 10,135 $ 7,914 $ 521 $ 4,250 $ 35,031 Ending balance: attributable to loans individually evaluated for impairment $ 505 $ 5,108 $ 4,080 $ 3,399 $ 49 $ 13,141 Recorded investment: loans individually evaluated for impairment $ 2,981 $ 13,743 $ 29,040 $ 21,556 $ 238 Ending balance: attributable to loans collectively evaluated for impairment $ 1,899 $ 4,699 $ 6,055 $ 4,515 $ 472 $ 4,250 $ 21,890 Recorded investment: loans collectively evaluated for impairment $ 222,511 $ 144,730 $ 561,435 $ 332,479 $ 57,385 </t>
  </si>
  <si>
    <t>Schedule of Impaired Loans by Class</t>
  </si>
  <si>
    <t>The following charts show recorded investment, unpaid balance, and related allowance for December 31, 2015 and 2014 and average investment and interest recognized for impaired loans by major segment and class for each of the years ended December 31, 2015 , 2014 , and 2013. 2015 Recorded Unpaid Related Average Interest (in thousands) Investment Balance Allowance Investment Recognized With no related allowance recorded: Commercial &amp; Industrial $ 3,735 $ 4,317 $ — $ 3,841 $ 8 Construction 1-4 family residential construction — — — — — Commercial construction 14,913 16,485 — 15,072 — Real estate Commercial Mortgage Owner occupied 10,309 10,607 — 10,647 340 Non-owner occupied 2,879 3,048 — 3,973 63 Residential Mortgage Secured by 1-4 family 1st lien 4,253 4,649 — 4,861 51 Junior lien 872 1,336 — 1,126 1 Installment 10 31 — 15 — $ 36,971 $ 40,473 $ — $ 39,535 $ 463 With an allowance recorded: Commercial &amp; Industrial $ 469 $ 469 $ 318 $ 510 $ — Construction 1-4 family residential construction — — — — — Commercial construction 6,179 6,179 951 6,282 194 Real estate Commercial Mortgage Owner occupied 9,230 9,230 1,287 9,543 195 Non-owner occupied 5,530 7,030 629 5,710 199 Residential Mortgage Secured by 1-4 family 1st lien 5,721 5,877 1,445 5,962 153 Junior lien 1,686 1,686 729 1,745 45 Installment 88 88 88 60 — $ 28,903 $ 30,559 $ 5,447 $ 29,812 $ 786 Total: Commercial &amp; Industrial $ 4,204 $ 4,786 $ 318 $ 4,351 $ 8 Construction 21,092 22,664 951 21,354 194 Real estate Commercial mortgage 27,948 29,915 1,916 29,873 797 Residential mortgage 12,532 13,548 2,174 13,694 250 Installment 98 119 88 75 — Total $ 65,874 $ 71,032 $ 5,447 $ 69,347 $ 1,249 2014 2013 Recorded Unpaid Related Average Interest Average Interest (in thousands) Investment Balance Allowance Investment Recognized Investment Recognized With no related allowance recorded: Commercial &amp; Industrial $ 1,082 $ 2,245 $ — $ 1,255 $ 11 $ 2,334 $ 20 Construction 1-4 family residential construction — — — — — — — Commercial construction 4,273 6,765 — 4,853 55 9,301 132 Real estate Commercial Mortgage Owner occupied 12,319 12,692 — 12,803 330 14,087 274 Non-owner occupied 3,550 8,130 — 4,850 16 3,152 63 Residential Mortgage Secured by 1-4 family 1st lien 6,447 7,104 — 7,206 63 8,953 106 Junior lien 1,372 2,729 — 1,602 6 1,824 12 Installment 11 32 — 15 — 62 — $ 29,054 $ 39,697 $ — $ 32,584 $ 481 $ 39,713 $ 607 With an allowance recorded: Commercial &amp; Industrial $ 565 $ 564 $ 412 $ 599 $ — $ 1,689 $ — Construction 1-4 family residential construction — — — — — — — Commercial construction 6,379 6,380 887 7,137 240 7,417 71 Real estate Commercial Mortgage Owner occupied 5,313 5,313 379 5,408 188 7,001 239 Non-owner occupied 487 487 100 514 — 5,672 — Residential Mortgage Secured by 1-4 family 1st lien 4,970 4,981 1,009 5,022 176 9,872 166 Junior lien 1,987 2,013 708 2,028 20 2,352 22 Installment 104 104 47 104 6 165 6 $ 19,805 $ 19,842 $ 3,542 $ 20,812 $ 630 $ 34,168 $ 504 Total: Commercial &amp; Industrial $ 1,647 $ 2,809 $ 412 $ 1,854 $ 11 $ 4,023 $ 20 Construction 10,652 13,145 887 11,990 295 16,718 203 Real estate Commercial mortgage 21,669 26,622 479 23,575 534 29,912 576 Residential mortgage 14,776 16,827 1,717 15,858 265 23,001 306 Installment 115 136 47 119 6 227 6 Total $ 48,859 $ 59,539 $ 3,542 $ 53,396 $ 1,111 $ 73,881 $ 1,111</t>
  </si>
  <si>
    <t>Schedule of Non-Performing Assets</t>
  </si>
  <si>
    <t>Non-performing assets as of December 31, 2015 and 2014 were as follows. (in thousands) 2015 2014 Loans 90 days past due and still accruing interest $ — $ — Nonaccrual loans, including nonaccrual impaired loans 35,512 21,507 Other real estate owned and repossessed assets 12,409 21,721 Non-performing assets $ 47,921 $ 43,228</t>
  </si>
  <si>
    <t>Schedule of Non-Accrual and Past Due Loans</t>
  </si>
  <si>
    <t>A reconciliation of non-performing loans to impaired loans for the years ended December 31, 2015 and 2014 is as follows. (in thousands) 2015 2014 Loans 90 days past due and still accruing interest $ — $ — Nonaccrual loans 35,512 21,507 Total non-performing loans 35,512 21,507 TDRs on accrual 28,939 25,028 Impaired loans on accrual 1,423 2,324 Total impaired loans $ 65,874 $ 48,859</t>
  </si>
  <si>
    <t>Schedule of Rollforward of Non-Accrual Loans</t>
  </si>
  <si>
    <t>The following table provides a rollforward of nonaccrual loans for the years ended December 31, 2015 and 2014 . Real Estate (in thousands) Commercial &amp; Industrial Construction Commercial Mortgage Residential Mortgage Installment Total Balance at December 31, 2013 $ 2,794 $ 10,614 $ 12,633 $ 13,679 $ 134 $ 39,854 Transfers in 2,194 1,923 6,193 7,408 1,231 18,949 Transfers to OREO — (388 ) (982 ) (4,515 ) — (5,885 ) Charge-offs (1,713 ) (7,270 ) (4,038 ) (4,000 ) (724 ) (17,745 ) Payments (771 ) (756 ) (4,631 ) (3,296 ) (630 ) (10,084 ) Return to accrual (451 ) (502 ) (1,355 ) (1,274 ) — (3,582 ) Loan type reclassification (559 ) — 370 189 — — Balance at December 31, 2014 $ 1,494 $ 3,621 $ 8,190 $ 8,191 $ 11 $ 21,507 Transfers in 7,474 17,005 6,027 4,171 360 35,037 Transfers to OREO — (15 ) (1,642 ) (2,589 ) — (4,246 ) Charge-offs (4,121 ) (2,046 ) (557 ) (924 ) (271 ) (7,919 ) Payments (746 ) (2,360 ) (2,021 ) (2,125 ) (2 ) (7,254 ) Return to accrual — (476 ) (672 ) (465 ) — (1,613 ) Loan type reclassification — — — — — — Balance at December 31, 2015 $ 4,101 $ 15,729 $ 9,325 $ 6,259 $ 98 $ 35,512</t>
  </si>
  <si>
    <t>Age Analysis of Past Due Loans</t>
  </si>
  <si>
    <t>An age analysis of past due loans as of December 31, 2015 and 2014 is as follows. 2015 90 Days or More Past 30-59 Days 60-89 Days 90 Days Total Total Due and (in thousands) Past Due Past Due Past Due Past Due Current Loans Accruing Commercial &amp; Industrial $ 1,073 $ 85 $ 4,101 $ 5,259 $ 228,060 $ 233,319 $ — Construction 1-4 family residential construction — — — — 23,364 23,364 — Commercial construction 208 — 15,729 15,937 101,907 117,844 — Real estate Commercial Mortgage Owner occupied 1,489 — 6,255 7,744 232,043 239,787 — Non-owner occupied 282 — 3,070 3,352 412,756 416,108 — Residential Mortgage Secured by 1-4 family 1st lien 1,455 175 4,704 6,334 217,689 224,023 — Junior lien 74 240 1,555 1,869 123,866 125,735 — Installment 6 — 98 104 161,814 161,918 — Deferred loan fees and related costs — — — — (596 ) (596 ) — Total $ 4,587 $ 500 $ 35,512 $ 40,599 $ 1,500,903 $ 1,541,502 $ — 2014 30-59 Days 60-89 Days 90 Days Total Current Total 90 Days or (in thousands) Commercial &amp; Industrial $ 648 $ — $ 1,494 $ 2,142 $ 216,887 $ 219,029 $ — Construction 1-4 family residential construction — — — — 17,989 17,989 — Commercial construction 66 395 3,621 4,082 114,884 118,966 — Real estate Commercial Mortgage Owner occupied 4,567 364 4,417 9,348 241,426 250,774 — Non-owner occupied 504 63 3,773 4,340 384,049 388,389 — Residential Mortgage Secured by 1-4 family 1st lien 1,905 266 5,940 8,111 217,656 225,767 — Junior lien 264 — 2,251 2,515 125,735 128,250 — Installment — — 11 11 74,810 74,821 — Deferred loan fees and related costs — — — — (1,050 ) (1,050 ) — Total $ 7,954 $ 1,088 $ 21,507 $ 30,549 $ 1,392,386 $ 1,422,935 $ —</t>
  </si>
  <si>
    <t>Schedule of Credit Quality of Loans</t>
  </si>
  <si>
    <t>The following tables provide information on December 31, 2015 and 2014 about the credit quality of the loan portfolio using the Company’s internal rating system as an indicator. 2015 Special Nonaccrual (in thousands) Pass Substandard Total Commercial &amp; Industrial $ 220,225 $ 7,407 $ 1,586 $ 4,101 $ 233,319 Construction 1-4 family residential construction 23,364 — — — 23,364 Commercial construction 94,855 7,260 — 15,729 117,844 Real estate Commercial Mortgage Owner occupied 228,273 3,792 1,467 6,255 239,787 Non-owner occupied 396,970 7,632 8,436 3,070 416,108 Residential Mortgage Secured by 1-4 family 1st lien 200,992 12,576 5,751 4,704 224,023 Junior lien 116,630 5,762 1,788 1,555 125,735 Installment 160,708 1,055 57 98 161,918 Deferred loan fees and related costs (596 ) — — — (596 ) Total $ 1,441,421 $ 45,484 $ 19,085 $ 35,512 $ 1,541,502 2014 Special Nonaccrual (in thousands) Pass Substandard Total Commercial &amp; Industrial $ 195,564 $ 14,455 $ 7,516 $ 1,494 $ 219,029 Construction 1-4 family residential construction 17,623 366 — — 17,989 Commercial construction 88,970 9,077 17,298 3,621 118,966 Real estate Commercial Mortgage Owner occupied 218,436 22,289 5,632 4,417 250,774 Non-owner occupied 369,745 9,778 5,093 3,773 388,389 Residential Mortgage Secured by 1-4 family 1st lien 194,104 20,191 5,532 5,940 225,767 Junior lien 118,061 5,686 2,252 2,251 128,250 Installment 73,700 1,002 108 11 74,821 Deferred loan fees and related costs (1,050 ) — — — (1,050 ) Total $ 1,275,153 $ 82,844 $ 43,431 $ 21,507 $ 1,422,935</t>
  </si>
  <si>
    <t>Loans Classified as TDRs by Management</t>
  </si>
  <si>
    <t xml:space="preserve"> 2015 (in thousands except number of contracts) Rate Structure Number of Contracts Pre- Post- Number of Contracts Pre- Post- Troubled Debt Restructurings Commercial &amp; Industrial — $ — $ — — $ — $ — Construction 1-4 family residential construction — — — — — — Commercial construction — — — — — — Real estate Commercial Mortgage Owner occupied 2 391 391 1 353 353 Non-owner occupied — — — 5 5,719 5,144 Residential Mortgage Secured by 1-4 family, 1st lien — — — 2 1,499 1,499 Secured by 1-4 family, junior lien — — — — — — Installment — — — — — — Total 2 $ 391 $ 391 8 $ 7,571 $ 6,996 2014 (in thousands except number of contracts) Rate Structure Number of Contracts Pre- Post- Number of Contracts Pre- Post- Troubled Debt Restructurings Commercial &amp; Industrial — $ — $ — 2 $ 165 $ 165 Construction 1-4 family residential construction — — — — — — Commercial construction — — — 1 5,185 5,185 Real estate Commercial Mortgage Owner occupied 1 451 451 1 241 241 Non-owner occupied — — — — — — Residential Mortgage Secured by 1-4 family, 1st lien — — — 4 311 311 Secured by 1-4 family, junior lien — — — 4 867 867 Installment — — — — — — Total 1 $ 451 $ 451 12 $ 6,769 $ 6,769 2013 (in thousands except number of contracts) Rate Structure Number of Contracts Pre- Post- Number of Contracts Pre- Post- Troubled Debt Restructurings Commercial &amp; Industrial 2 $ 223 $ 180 — $ — $ — Construction 1-4 family residential construction — — — — — — Commercial construction — — — 5 6,098 5,855 Real estate Commercial Mortgage Owner occupied — — — 4 6,771 6,572 Non-owner occupied 1 2,010 1,992 — — — Residential Mortgage Secured by 1-4 family, 1st lien — — — 4 2,130 1,813 Secured by 1-4 family, junior lien — — — 5 369 360 Installment — — — 1 4 4 Total 3 $ 2,233 $ 2,172 19 $ 15,372 $ 14,604 The following table shows the loans classified as TDRs by management at December 31, 2015 and 2014 . (in thousands except number of contracts) December 31, 2015 December 31, 2014 Recorded Recorded Troubled Debt Restructurings Number of Contracts Number of Contracts Commercial &amp; Industrial 2 $ 103 2 $ 153 Construction 1-4 family residential construction — — — — Commercial construction 4 5,440 13 8,905 Real estate Commercial Mortgage Owner occupied 13 14,388 11 13,619 Non-owner occupied 6 5,339 1 264 Residential Mortgage Secured by 1-4 family, 1st lien 10 4,396 10 4,156 Secured by 1-4 family, junior lien 5 1,087 7 1,292 Installment — — 1 4 Total 40 $ 30,753 45 $ 28,393</t>
  </si>
  <si>
    <t>Schedule of Accruing and Non-Accruing TDRs</t>
  </si>
  <si>
    <t>The following table shows a rollforward of accruing and nonaccruing TDRs for the year ended December 31, 2015 . (in thousands) Accruing Nonaccruing Total Balance at December 31, 2014 $ 25,028 $ 3,365 $ 28,393 Charge-offs — (158 ) (158 ) Payments (2,345 ) (2,524 ) (4,869 ) New TDR designation 7,034 353 7,387 Release TDR designation — — — Transfer (778 ) 778 — Balance at December 31, 2015 $ 28,939 $ 1,814 $ 30,753</t>
  </si>
  <si>
    <t>Premises and Equipment and Lease Commitments (Tables)</t>
  </si>
  <si>
    <t>Premises and equipment at December 31, 2015 and 2014 are summarized as follows. (in thousands) 2015 2014 Land $ 16,392 $ 21,992 Buildings and improvements 45,018 49,452 Leasehold improvements 1,379 1,361 Equipment, furniture, and fixtures 16,229 21,462 Construction in progress 18 219 79,036 94,486 Less accumulated depreciation and amortization (26,791 ) (30,967 ) Premises and equipment, net $ 52,245 $ 63,519</t>
  </si>
  <si>
    <t>Future Minimum Lease Payments Under Noncancellable Operating Leases</t>
  </si>
  <si>
    <t>Future minimum lease payments, by year and in the aggregate, under non-cancellable operating leases at December 31, 2015 were as follows. (in thousands) Amount 2016 $ 2,275 2017 2,242 2018 2,035 2019 1,956 2020 1,878 Thereafter 11,187 $ 21,573</t>
  </si>
  <si>
    <t>Other Real Estate Owned and Repossessed Assets (Tables)</t>
  </si>
  <si>
    <t>Rollforward of Other Real Estate Owned</t>
  </si>
  <si>
    <t>The following table shows a rollforward of other real estate owned and repossessed assets for the year ended December 31, 2015 . (in thousands) Amount Balance at December 31, 2014 $ 21,721 Transfers in (via foreclosure) 4,532 Transfer in from premises and equipment, net 4,407 Sales (13,111 ) Gain on sales 123 Impairments (5,263 ) Balance at December 31, 2015 $ 12,409</t>
  </si>
  <si>
    <t>Analysis of the Allowance for Losses on Other Real Estate Owned and Repossessed Assets</t>
  </si>
  <si>
    <t>Other real estate owned and repossessed assets are presented net of an allowance for losses. An analysis of the allowance for losses on these assets as of and for the years ended December 31, 2015 , 2014 , and 2013 is as follows. (in thousands) 2015 2014 2013 Balance at beginning of year $ 7,553 $ 12,776 $ 19,100 Impairments 5,263 2,405 3,914 Charge-offs (2,941 ) (7,628 ) (10,238 ) Balance at end of year $ 9,875 $ 7,553 $ 12,776</t>
  </si>
  <si>
    <t>Expenses Applicable to Other Real Estate Owned and Repossessed Assets</t>
  </si>
  <si>
    <t>Expenses applicable to other real estate owned and repossessed assets for the years ended December 31, 2015 , 2014 , and 2013 include the following. (in thousands) 2015 2014 2013 (Gains) losses on sale of other real estate owned $ (123 ) $ 360 $ (356 ) Impairments 5,263 2,405 3,914 Operating expenses 1,117 1,330 1,906 Total $ 6,257 $ 4,095 $ 5,464</t>
  </si>
  <si>
    <t>Deposits (Tables)</t>
  </si>
  <si>
    <t>Scheduled Maturities of Time Deposits</t>
  </si>
  <si>
    <t>The scheduled maturities of time deposits at December 31, 2015 and 2014 were as follows. 2015 2014 Time Deposits Time Deposits Time Deposits Time Deposits (in thousands) Maturity of: 3 months or less $ 47,188 $ 47,607 $ 45,072 $ 39,112 3 months - 6 months 80,000 57,418 55,263 42,553 6 months - 12 months 98,889 75,991 59,226 64,662 1 year - 2 years 63,783 56,582 120,247 86,229 2 years - 3 years 18,616 44,568 33,529 26,923 3 years - 4 years 27,196 21,903 12,471 22,199 4 years - 5 years 7,168 4,866 15,813 11,948 Over 5 years 191 392 1,173 720 $ 343,031 $ 309,327 $ 342,794 $ 294,346</t>
  </si>
  <si>
    <t>Borrowings (Tables)</t>
  </si>
  <si>
    <t>Schedule of Trust Preferred Securities</t>
  </si>
  <si>
    <t>The Company has four placements of trust preferred securities. The carrying and par amounts at December 31, 2015 are as follows: Carrying Par Interest Redeemable Mandatory (in thousands except for interest rates) Gateway Capital Statutory Trust I $ 5,292 $ 8,248 LIBOR + 3.10% September 17, 2008 September 17, 2033 Gateway Capital Statutory Trust II 4,325 7,217 LIBOR + 2.65% July 17, 2009 June 17, 2034 Gateway Capital Statutory Trust III 7,551 15,464 LIBOR + 1.50% May 30, 2011 May 30, 2036 Gateway Capital Statutory Trust IV 12,521 25,774 LIBOR + 1.55% July 30, 2012 July 30, 2037</t>
  </si>
  <si>
    <t>Financial Instruments with Off-Balance-Sheet Risk (Tables)</t>
  </si>
  <si>
    <t>Financial Instruments Whose Contract Amounts Represent Credit Risk</t>
  </si>
  <si>
    <t>Contractual amounts at December 31, 2015 and 2014 were as follows. (in thousands) 2015 2014 Financial instruments whose contract amounts represent credit risk: Commitments to extend credit $ 305,505 $ 239,346 Standby letters of credit 15,555 15,760 $ 321,060 $ 255,106</t>
  </si>
  <si>
    <t>Share-Based Compensation Plans (Tables)</t>
  </si>
  <si>
    <t>Company's Stock Option Activity and Related Information</t>
  </si>
  <si>
    <t>A summary of the Company’s stock option activity and related information for the years ended December 31, 2015 , 2014 , and 2013 is as follows. Options Weighted Aggregate Weighted-Average Contractual Term in Years Balance at December 31, 2013 24,183 392.44 — 0.00 Granted 5,510,035 1.62 Expired (12,677 ) 436.48 — — Balance at December 31, 2014 5,521,541 2.33 344 6.67 Granted — — — — Forfeited and canceled (1,950,411 ) 1.61 Expired (4,236 ) 357.23 — — Balance at December 31, 2015 3,566,894 $ 2.31 $ 760 5.68 Options exercisable at December 31, 2015 1,384,633 $ 3.35 $ 302 5.67</t>
  </si>
  <si>
    <t>Schedule of Share-based Payment Award, Stock Options, Valuation Assumptions</t>
  </si>
  <si>
    <t>Weighted-average valuation assumptions: 2014 Expected dividend yield —% Expected volatility 73.77% Expected term (years) 4.75 Risk-free interest rate 1.56% Grant-date fair value $1.62</t>
  </si>
  <si>
    <t>Non-vested Shares and Restricted Stock Unit Activity and Related Information</t>
  </si>
  <si>
    <t>A summary of the Company’s unvested restricted stock unit activity and related information for the years ended December 31, 2015 , 2014 , and 2013 is as follows. Number Weighted-Average Balance at December 31, 2013 1,860,930 1.32 Granted 1,721,612 1.64 Vested (672,782 ) 1.37 Forfeited and canceled (787,199 ) 1.27 Balance at December 31, 2014 2,122,561 1.57 Granted 326,429 1.97 Vested (1,007,354 ) 1.59 Forfeited and canceled (487,602 ) 1.61 Balance at December 31, 2015 954,034 $ 1.66</t>
  </si>
  <si>
    <t>Stock-Based Compensation Expense</t>
  </si>
  <si>
    <t>Share-based compensation expense recognized in the consolidated statements of operations for the years ended December 31, 2015 , 2014 , and 2013 was as follows. (in thousands) 2015 2014 2013 Expense recognized: Related to stock options $ 1,067 $ 515 $ 24 Related to restricted stock units 1,071 1,015 1,056 Related tax benefit (87 ) — —</t>
  </si>
  <si>
    <t>Business Segment Reporting (Tables)</t>
  </si>
  <si>
    <t>Financial Information For Each Segment</t>
  </si>
  <si>
    <t xml:space="preserve">The following tables show certain financial information as of and for the years ended December 31, 2015 , 2014 , and 2013 for each segment and in total. (in thousands) Total Elimination BOHR Mortgage Corporate Year Ended December 31, 2015 Net interest income (loss) $ 61,615 $ — $ 62,495 $ 704 $ (1,584 ) Provision for loan losses (600 ) — (626 ) 26 — Net interest income (loss) after provision for loan losses 61,015 — 61,869 730 (1,584 ) Noninterest income 31,636 (335 ) 14,222 20,014 (2,265 ) Noninterest expense 90,267 (335 ) 72,232 16,638 1,732 Income (loss) before provision for income taxes (benefit) 2,384 — 3,859 4,106 (5,581 ) Provision for income taxes (benefit) (92,312 ) — (92,417 ) 103 2 Net income (loss) 94,696 — 96,276 4,003 (5,583 ) Net income attributable to non-controlling interest 1,741 — — 1,741 — Net income (loss) attributable to Hampton Roads Bankshares, Inc. $ 92,955 $ — $ 96,276 $ 2,262 $ (5,583 ) Total assets at December 31, 2015 $ 2,065,940 $ (103,437 ) $ 2,086,367 $ 73,901 $ 9,109 (in thousands) Total Elimination BOHR Mortgage Corporate Year Ended December 31, 2014 Net interest income (loss) $ 60,045 $ — $ 61,015 $ 517 $ (1,487 ) Provision for loan losses (218 ) — (140 ) (78 ) — Net interest income (loss) after provision for loan losses 59,827 — 60,875 439 (1,487 ) Noninterest income 26,793 (285 ) 15,958 11,542 (422 ) Noninterest expense 76,814 (285 ) 61,812 11,020 4,267 Income (loss) before provision for income taxes (benefit) 9,806 — 15,021 961 (6,176 ) Provision for income taxes (benefit) 6 — (8 ) 31 (17 ) Net income (loss) 9,800 — 15,029 930 (6,159 ) Net income attributable to non-controlling interest 471 — — 471 — Net income (loss) attributable to Hampton Roads Bankshares, Inc. $ 9,329 $ — $ 15,029 $ 459 $ (6,159 ) Total assets at December 31, 2014 $ 1,988,606 $ (65,634 ) $ 2,009,567 $ 34,644 $ 10,029 (in thousands) Total Elimination BOHR Mortgage Corporate Year Ended December 31, 2013 Net interest income (loss) $ 63,501 $ — $ 64,637 $ 720 $ (1,856 ) Provision for loan losses (1,000 ) — (1,000 ) — — Net interest income (loss) after provision for loan losses 62,501 — 63,637 720 (1,856 ) Noninterest income 31,315 (229 ) 16,677 15,832 (965 ) Noninterest expense 88,151 (229 ) 72,021 13,144 3,215 Income (loss) before provision for income taxes (benefit) 5,665 — 8,293 3,408 (6,036 ) Provision for income taxes (benefit) (90 ) — (438 ) 344 4 Net income (loss) 5,755 — 8,731 3,064 (6,040 ) Net income attributable to non-controlling interest 1,679 — — 1,679 — Net income (loss) attributable to Hampton Roads Bankshares, Inc. $ 4,076 $ — $ 8,731 $ 1,385 $ (6,040 ) Total assets at December 31, 2013 $ 1,950,272 $ (71,828 ) $ 1,966,875 $ 37,003 $ 18,222 </t>
  </si>
  <si>
    <t>Derivative Instruments (Tables)</t>
  </si>
  <si>
    <t>Offsetting Assets</t>
  </si>
  <si>
    <t>Information about financial instruments that are eligible for offset in the consolidated balance sheet as of December 31, 2015 and December 31, 2014 is presented in the following tables: Gross Net Amounts Gross Amounts Amounts of Assets Not Offset in the Gross Offset in Presented Consolidated Balance Sheets Amounts the in the of Consolidated Consolidated Cash Recognized Balance Balance Financial Collateral Net (in thousands) Assets Sheets Sheets Instruments Received Amount Derivative assets: December 31, 2015 $ 1,219 $ — $ 1,219 $ — $ — $ 1,219 Interest rate swap agreements December 31, 2014 Interest rate swap agreements 913 — 913 197 — 716</t>
  </si>
  <si>
    <t>Offsetting Liabilities</t>
  </si>
  <si>
    <t xml:space="preserve"> Gross Net Amounts Gross Amounts Amounts of Liabilities Not Offset in the Gross Offset in Presented Consolidated Balance Sheets Amounts the in the of Consolidated Consolidated Cash Recognized Balance Balance Financial Collateral Net (in thousands) Liabilities Sheets Sheets Instruments Pledged Amount Derivative liabilities: December 31, 2015 $ 1,219 $ — $ 1,219 $ — $ 1,219 $ — Interest rate swap agreements December 31, 2014 Interest rate swap agreements 913 — 913 197 566 150</t>
  </si>
  <si>
    <t>Regulatory Capital Requirements (Tables)</t>
  </si>
  <si>
    <t>Summary of The Company's and the Banks' Required and Actual Capital Components</t>
  </si>
  <si>
    <t>A summary of the Company’s and the Bank's required and actual capital components as of December 31, 2015 and 2014 is as follows. Actual For Capital To Be Well Capitalized (in thousands except for ratios) Amount Ratio Amount Ratio Amount Ratio As of December 31, 2015 Common Equity Tier 1 Capital: Consolidated Company $ 262,370 14.73 % $ 80,131 4.50 % N/A N/A Bank of Hampton Roads 254,169 14.47 % 79,021 4.50 % 114,142 6.50 % Tier 1 Capital: Consolidated Company $ 262,370 14.73 % $ 106,841 6.00 % N/A N/A Bank of Hampton Roads 254,169 14.47 % 105,362 6.00 % 140,482 8.00 % Total Risk-Based Capital: Consolidated Company $ 285,079 16.01 % $ 142,455 8.00 % N/A N/A Bank of Hampton Roads 276,612 15.75 % 140,482 8.00 % 175,603 10.00 % Leverage Ratio: Consolidated Company $ 262,370 13.46 % $ 77,961 4.00 % N/A N/A Bank of Hampton Roads 254,169 13.20 % 76,992 4.00 % 96,241 5.00 % As of December 31, 2014 Common Equity Tier 1 Capital: N/A N/A N/A N/A N/A N/A Consolidated Company N/A N/A N/A N/A N/A N/A Bank of Hampton Roads N/A N/A N/A N/A N/A N/A Tier 1 Capital: Consolidated Company $ 221,533 13.90 % $ 63,759 4.00 % N/A N/A Bank of Hampton Roads 205,122 12.89 % 63,669 4.00 % 95,503 6.00 % Total Risk-Based Capital: Consolidated Company $ 241,546 15.15 % $ 127,518 8.00 % N/A N/A Bank of Hampton Roads 224,761 14.12 % 127,339 8.00 % 159,173 10.00 % Leverage Ratio: Consolidated Company $ 221,533 11.08 % $ 79,991 4.00 % N/A N/A Bank of Hampton Roads 205,122 10.25 % 80,022 4.00 % 100,028 5.00 % During 2015, the Company's bank subsidiaries, Bank of Hampton Roads and Shore Bank, were merged. For comparability, the 2014 capital data for the two separate banks was combined and shown as Bank of Hampton Roads.</t>
  </si>
  <si>
    <t>Fair Value Measurements (Tables)</t>
  </si>
  <si>
    <t>Fair Value of Assets Measured and Recognized at Fair Value on a Recurring Basis</t>
  </si>
  <si>
    <t>The following tables reflect the fair value of assets measured and recognized at fair value on a recurring basis in the consolidated balance sheets at December 31, 2015 and 2014 . (in thousands) December 31, Fair Value Measurements at Reporting Date Using Assets Level 1 Level 2 Level 3 Investment securities available for sale U.S. agency securities $ 13,072 $ — $ 13,072 $ — Corporate bonds 11,190 — 11,190 — Mortgage-backed securities - Agency 149,199 — 149,199 — Asset-backed securities 23,292 — 23,292 — Equity securities 1,421 1,322 — 99 Total investment securities available for sale 198,174 1,322 196,753 99 Derivative loan commitments Interest rate lock commitments 1,020 — — 1,020 Total derivative loan commitments 1,020 — — 1,020 Interest rate swaps 1,219 — 1,219 — Total assets $ 200,413 $ 1,322 $ 197,972 $ 1,119 Liabilities Interest rate swaps $ 1,219 $ — $ 1,219 $ — Total liabilities $ 1,219 $ — $ 1,219 $ — (in thousands) December 31, Fair Value Measurements at Reporting Date Using Assets Level 1 Level 2 Level 3 Investment securities available for sale U.S. agency securities $ 17,653 $ — $ 17,653 $ — Corporate bonds 14,560 — 14,560 — Mortgage-backed securities - Agency 215,428 — 215,428 — Asset-backed securities 53,197 — 53,197 — Equity securities 1,383 1,103 — 280 Total investment securities available for sale 302,221 1,103 300,838 280 Derivative loan commitments Interest rate lock commitments 472 — — 472 Total derivative loan commitments 472 — — 472 Interest rate swaps 913 — 913 — Total assets $ 303,606 $ 1,103 $ 301,751 $ 752 Liabilities Interest rate swaps $ 913 $ — $ 913 $ — Total liabilities $ 913 $ — $ 913 $ —</t>
  </si>
  <si>
    <t>Rollforward of Fair Value by Level and Categorized with Level 3</t>
  </si>
  <si>
    <t>The following table shows a rollforward of recurring fair value measurements categorized with Level 3 of the fair value hierarchy for the years ended December 31, 2015 and 2014. Activity in Level 3 Activity in Level 3 (in thousands) Investment Derivative Investment Derivative Description Beginning of period balance $ 280 $ 472 $ 289 $ 844 Unrealized gains included in: Earnings — — — — Other comprehensive income — — (9 ) — Purchases — — — — Sales — — — — Reclassification from level 3 to level 1 (181 ) — — — Issuances — 799 — — Settlements — (251 ) — (372 ) End of period balance $ 99 $ 1,020 $ 280 $ 472</t>
  </si>
  <si>
    <t>Carrying Amount for Impaired Loans</t>
  </si>
  <si>
    <t>The following tables reflect the fair value of assets measured and recognized at fair value on a nonrecurring basis in the consolidated balance sheets at December 31, 2015 and 2014. Assets Fair Value Measurements at (in thousands) Level 1 Level 2 Level 3 Impaired loans $ 55,279 $ — $ — $ 55,279 Other real estate owned and repossessed assets 12,409 — — 12,409 Assets Fair Value Measurements at December 31, 2014 Using (in thousands) Level 1 Level 2 Level 3 Impaired loans $ 40,107 $ — $ — $ 40,107 Other real estate owned and repossessed assets 21,721 — — 21,721</t>
  </si>
  <si>
    <t>Carrying Values for Foreclosed Real Estate and Repossessed Assets</t>
  </si>
  <si>
    <t xml:space="preserve">The following table presents the significant unobservable inputs used to value the Company’s material Level 3 assets; these factors represent the significant unobservable inputs that were used in measurement of fair value. Fair Value at Significant Unobservable Inputs Significant Unobservable (in thousands except for percentages) Type Derivative loan commitments $ 1,020 Pull through rate 85% Percentage of loans that will ultimately close Impaired loans 55,279 Appraised value 11% Average discounts to reflect current market conditions, ultimate collectability, and estimated costs to sell Other real estate owned 12,409 Appraised value 10% Weighted average discounts to reflect current market conditions, abbreviated holding period, and estimated costs to sell </t>
  </si>
  <si>
    <t>Schedule of Carrying Amounts and Fair Values of Those Financial Instruments Not Recorded at Fair Value</t>
  </si>
  <si>
    <t>The following table presents the carrying amounts and fair values of those financial instruments that are not recorded at fair value, or have carrying amounts that approximate fair value, at December 31, 2015 and 2014. 2015 Carrying Fair Fair Value Measurements at Reporting Date Using (in thousands) Level 1 Level 2 Level 3 Financial Assets: Loans, net(1) $ 1,518,318 $ 1,525,606 $ — $ — $ 1,525,606 Financial Liabilities: Deposits 1,705,145 1,678,886 — 1,678,886 — FHLB borrowings 25,000 25,000 — 25,000 — Other borrowings 29,689 56,703 — 56,703 — 2014 Carrying Fair Fair Value Measurements at Reporting Date Using (in thousands) Level 1 Level 2 Level 3 Financial Assets: Loans, net(1) $ 1,395,885 $ 1,406,608 $ — $ — $ 1,406,608 Financial Liabilities: Deposits 1,581,348 1,565,278 — 1,565,278 — FHLB borrowings 165,847 165,963 — 165,963 — Other borrowings 29,224 56,703 — 56,703 — (1) Carrying amount and fair value includes impaired loans. Carrying amount is net of the allowance for loan losses.</t>
  </si>
  <si>
    <t>Income Taxes (Tables)</t>
  </si>
  <si>
    <t>Current and Deferred Components of Income Tax Expense</t>
  </si>
  <si>
    <t>The current and deferred components of income tax expense for the years ended December 31, 2015 , 2014, and 2013 were as follows. (in thousands) 2015 2014 2013 Current $ 147 $ 6 $ (90 ) Deferred 2,652 5,620 (a) 567 (a) Deferred tax asset valuation allowance (95,111 ) (5,620 ) (a) (567 ) (a) Income tax expense (benefit) $ (92,312 ) $ 6 $ (90 ) (a) Denotes amounts changed from reported amounts in the 2014 Form 10-K, footnote (21) Income Taxes.</t>
  </si>
  <si>
    <t>Schedule of Effective Income Tax Rate Reconciliation</t>
  </si>
  <si>
    <t>The provisions for income taxes for the years ended December 31, 2015 , 2014, and 2013 differ from the amount computed by applying the statutory federal income tax rate to income before taxes due to the following. (in thousands) 2015 2014 2013 Federal income tax expense (benefit), at statutory rate $ 834 $ 3,432 $ 1,983 Change resulting from: Change in statutory rates 2,653 — — Loss of deferred tax assets due to Section 382 limitation 756 1,413 (a) 653 (a) State income tax, net of federal benefit 95 4 (59 ) Minority Interest (609 ) (165 ) (588 ) Valuation allowance of deferred tax assets (95,111 ) (5,620 ) (a) (567 ) (a) Officers' life insurance (470 ) (1,374 ) (1,151 ) True-up of deferred tax assets and liabilities (314 ) 2,128 (603 ) Return to provision adjustments (117 ) 36 178 Other (29 ) 152 64 Income tax expense (benefit) $ (92,312 ) $ 6 $ (90 ) (a) Denotes amounts changed from reported amounts in the 2014 Form 10-K, footnote (21) Income Taxes.</t>
  </si>
  <si>
    <t>Components of the Company's Deferred Tax Assets and Liabilities</t>
  </si>
  <si>
    <t>Significant components of the Company’s deferred tax assets and liabilities as of December 31, 2015 and 2014 were as follows. (in thousands) 2015 2014 Deferred tax assets: Allowance for loan losses $ 38,137 $ 44,935 (a) Federal net operating loss carryforward 103,578 100,428 (a) State net operating loss carryforward 4,431 5,895 (a) AMT carryforward 502 502 Impairment of other real estate owned, securities and other assets 10,812 7,845 (a) Nonaccrual loan interest 6,024 6,282 (a) Accrued expenses 1,232 1,761 Nonqualified deferred compensation 2,546 1,316 Other 160 — Total deferred tax assets before valuation allowance 167,422 168,964 (a) Valuation allowance (60,695 ) (155,018 ) (a) Total deferred tax assets 106,727 13,946 (a) Deferred tax liabilities: Prepaid expenses 631 648 (a) Deferred loan costs 1,040 936 Fair value adjustment to net assets acquired in business combinations 10,255 10,143 (a) Unrealized gain on securities available for sale 318 789 Depreciation 2,302 1,390 (a) Other 39 40 Total deferred tax liabilities 14,585 13,946 (a) Net deferred tax asset $ 92,142 $ — (a) Denotes amounts changed from reported amounts in the 2014 Form 10-K, footnote (21) Income Taxes.</t>
  </si>
  <si>
    <t>Summary of Operating Loss Carryforwards</t>
  </si>
  <si>
    <t>The table below summarizes Federal and State NOL carryforwards as of December 31, 2015: (in thousands) Type of NOL Expiration NOL Balance Valuation Allowance Net DTA for NOLs Federal 2029 - 2035 $ 103,578 $ (57,858 ) $ 45,720 State 2029 - 2035 4,431 (2,837 ) 1,594 Total $ 108,009 $ (60,695 ) $ 47,314</t>
  </si>
  <si>
    <t>Condensed Parent Company Only Financial Statements (Tables)</t>
  </si>
  <si>
    <t>Condensed Balance Sheets</t>
  </si>
  <si>
    <t>Condensed Balance Sheets (in thousands) 2015 2014 Assets: Cash on deposit with subsidiaries $ 14,385 $ 15,887 Equity securities available for sale 1,421 1,383 Investment in subsidiaries 312,548 217,931 Other assets 1,545 2,348 Total assets $ 329,899 $ 237,549 Liabilities: Borrowings $ 29,689 $ 29,224 Deferred tax liability 9,779 10,217 Other liabilities 323 1,111 Total liabilities 39,791 40,552 Shareholders' equity: Common stock 1,711 1,706 Capital surplus 590,417 588,692 Retained deficit (302,580 ) (395,535 ) Accumulated other comprehensive income, net of tax 560 2,134 Total shareholders' equity 290,108 196,997 Total liabilities and shareholders' equity $ 329,899 $ 237,549</t>
  </si>
  <si>
    <t>Condensed Statements of Operations</t>
  </si>
  <si>
    <t>Condensed Statements of Operations (in thousands) 2015 2014 2013 Income: Interest income $ 131 $ 19 $ 6 Gain on sale of investment securities available for sale — — 33 Other income 41 205 403 Total income 172 224 442 Expenses: Interest expense 1,715 1,506 1,861 Other expense 1,732 4,265 3,214 Total expense 3,447 5,771 5,075 Loss before income taxes and equity in undistributed earnings (loss) of subsidiaries (3,275 ) (5,547 ) (4,633 ) Income tax expense (benefit) — — — Equity in undistributed earnings (loss) of subsidiaries 96,230 14,876 8,709 Net income (loss) attributable to Hampton Roads Bankshares, Inc. $ 92,955 $ 9,329 $ 4,076</t>
  </si>
  <si>
    <t>Condensed Statements of Cash Flows</t>
  </si>
  <si>
    <t>Condensed Statements of Cash Flows (in thousands) 2015 2014 2013 Operating Activities: Net income (loss) $ 92,955 $ 9,329 $ 4,076 Adjustments: Equity in undistributed (earnings) loss of subsidiaries (96,230 ) (14,876 ) (8,709 ) Amortization of intangibles 465 241 490 Share-based compensation expense 1,725 1,530 1,080 Change in other assets 366 (118 ) 5,850 Change in other liabilities (788 ) (4,510 ) 1,112 Net cash provided by (used in) operating activities (1,507 ) (8,404 ) 3,899 Investing Activities: Investment in subsidiaries — — — Purchase of investment securities — (830 ) — Net cash used in investing activities — (830 ) — Financing Activities: Net issuance (repurchase) of common stock in the settlement of restricted stock units 5 (259 ) — Common stock surrendered — — (3 ) Net cash provided by (used in) financing activities 5 (259 ) (3 ) Increase (decrease) in cash and cash equivalents (1,502 ) (9,493 ) 3,896 Cash and cash equivalents at beginning of year 15,887 25,380 21,484 Cash and cash equivalents at end of year $ 14,385 $ 15,887 $ 25,380</t>
  </si>
  <si>
    <t>Quarterly Financial Data (Tables)</t>
  </si>
  <si>
    <t>Summarized Unaudited Quarterly Financial Data</t>
  </si>
  <si>
    <t>Summarized unaudited quarterly financial data for the years ended December 31, 2015 , 2014, and 2013 is as follows. 2015 (in thousands) Fourth Third Second First Interest income $ 18,781 $ 18,759 $ 19,048 $ 17,960 Interest expense 3,187 3,169 3,308 3,269 Net interest income 15,594 15,590 15,740 14,691 Provision for loan losses — — — 600 Noninterest income 7,259 8,641 8,411 7,325 Noninterest expense 26,522 23,376 20,862 19,507 Income before provision for income taxes (3,669 ) 855 3,289 1,909 Provision for income taxes (92,438 ) 51 35 40 Net income 88,769 804 3,254 1,869 Net income attributable to non-controlling interest 178 501 528 534 Net income attributable to Hampton Roads Bankshares, Inc. $ 88,591 $ 303 $ 2,726 $ 1,335 Basic and diluted income per share $ 0.52 $ — $ 0.02 $ 0.01 2014 (in thousands) Fourth Third Second First Interest income $ 18,108 $ 18,343 $ 17,934 $ 17,958 Interest expense 3,227 3,171 2,897 3,003 Net interest income 14,881 15,172 15,037 14,955 Provision for loan losses 102 16 — 100 Noninterest income 6,188 6,469 6,706 7,430 Noninterest expense 19,788 19,484 18,897 18,645 Income before provision for income taxes 1,179 2,141 2,846 3,640 Provision for income taxes 7 (45 ) 37 7 Net income 1,172 2,186 2,809 3,633 Net income attributable to non-controlling interest 174 190 333 (226 ) Net income attributable to Hampton Roads Bankshares, Inc. $ 998 $ 1,996 $ 2,476 $ 3,859 Basic and diluted income per share $ 0.01 $ 0.01 $ 0.01 $ 0.02 2013 (in thousands) Fourth Third Second First Interest income $ 18,760 $ 19,024 $ 19,589 $ 19,530 Interest expense 3,084 3,224 3,494 3,600 Net interest income 15,676 15,800 16,095 15,930 Provision for loan losses — — 1,000 — Noninterest income 5,770 8,037 8,351 9,157 Noninterest expense 21,105 20,925 22,960 23,161 Income before provision for income taxes 341 2,912 486 1,926 Provision for income taxes (247 ) 22 135 — Net income 588 2,890 351 1,926 Net income attributable to non-controlling interest 37 86 262 1,294 Net income attributable to Hampton Roads Bankshares, Inc. $ 551 $ 2,804 $ 89 $ 632 Basic and diluted income per share $ 0.01 $ 0.02 $ — $ —</t>
  </si>
  <si>
    <t>Basis of Financial Statement Presentation and Summary of Significant Accounting Policies (Details) $ in Millions</t>
  </si>
  <si>
    <t>Dec. 31, 2015USD ($)bank</t>
  </si>
  <si>
    <t>Apr. 01, 2015</t>
  </si>
  <si>
    <t>Mar. 31, 2015</t>
  </si>
  <si>
    <t>Dec. 31, 2014USD ($)</t>
  </si>
  <si>
    <t>Basis Of Financial Statement Presentation And Summary Of Significant Accounting Policies [Line Items]</t>
  </si>
  <si>
    <t>Daily average required reserve | $</t>
  </si>
  <si>
    <t>Number of regional banking institutions | bank</t>
  </si>
  <si>
    <t>Period of interest rate lock</t>
  </si>
  <si>
    <t>60 days</t>
  </si>
  <si>
    <t>Period of loan to defer origination cost</t>
  </si>
  <si>
    <t>12 months</t>
  </si>
  <si>
    <t>Charge off impaired loans days</t>
  </si>
  <si>
    <t>90 days</t>
  </si>
  <si>
    <t>Period after which loans are placed in nonaccrual status</t>
  </si>
  <si>
    <t>Percentage of benefits from tax positions</t>
  </si>
  <si>
    <t>50.00%</t>
  </si>
  <si>
    <t>Minimum | Equipment</t>
  </si>
  <si>
    <t>Useful lives of the related assets</t>
  </si>
  <si>
    <t>3 years</t>
  </si>
  <si>
    <t>Maximum | Premises</t>
  </si>
  <si>
    <t>50 years</t>
  </si>
  <si>
    <t>GBMI</t>
  </si>
  <si>
    <t>Ownership percentage by noncontrolling owners</t>
  </si>
  <si>
    <t>51.00%</t>
  </si>
  <si>
    <t>60.00%</t>
  </si>
  <si>
    <t>Earnings Per Share - Schedule Of Basic and Diluted Earnings Per Share Calculations (Details) - USD ($) $ / shares in Units, $ in Thousands</t>
  </si>
  <si>
    <t>3 Months Ended</t>
  </si>
  <si>
    <t>Sep. 30, 2015</t>
  </si>
  <si>
    <t>Sep. 30, 2014</t>
  </si>
  <si>
    <t>Jun. 30, 2014</t>
  </si>
  <si>
    <t>Mar. 31, 2014</t>
  </si>
  <si>
    <t>Sep. 30, 2013</t>
  </si>
  <si>
    <t>Jun. 30, 2013</t>
  </si>
  <si>
    <t>Mar. 31, 2013</t>
  </si>
  <si>
    <t>Shares:</t>
  </si>
  <si>
    <t>Weighted average shares outstanding (in shares)</t>
  </si>
  <si>
    <t>Vested restricted stock units (in shares)</t>
  </si>
  <si>
    <t>Weighted average number of common shares outstanding (in shares)</t>
  </si>
  <si>
    <t>Dilutive effect of TARP-related warrants (in shares)</t>
  </si>
  <si>
    <t>Dilutive effect of share-based payment arrangements</t>
  </si>
  <si>
    <t>Total dilutive effect (in shares)</t>
  </si>
  <si>
    <t>Diluted weighted average number of common shares outstanding (in shares)</t>
  </si>
  <si>
    <t>Restricted Stock Units (RSUs)</t>
  </si>
  <si>
    <t>Dilutive effect of share-based payment arrangements (in shares)</t>
  </si>
  <si>
    <t>Stock Options</t>
  </si>
  <si>
    <t>Earnings Per Share - Additional Information (Details) - $ / shares</t>
  </si>
  <si>
    <t>Aug. 12, 2010</t>
  </si>
  <si>
    <t>Dec. 31, 2012</t>
  </si>
  <si>
    <t>Term of warrant</t>
  </si>
  <si>
    <t>10 years</t>
  </si>
  <si>
    <t>Purchase shares of common stock (in shares)</t>
  </si>
  <si>
    <t>Exercise price of warrant (in dollars per share)</t>
  </si>
  <si>
    <t>Antidilutive Securities Excluded from Computation of Earnings Per Share [Line Items]</t>
  </si>
  <si>
    <t>Antidilutive stock options not included in diluted EPS</t>
  </si>
  <si>
    <t>Capital Raise (Details) - USD ($) $ / shares in Units, $ in Millions</t>
  </si>
  <si>
    <t>Sep. 27, 2012</t>
  </si>
  <si>
    <t>Jun. 27, 2012</t>
  </si>
  <si>
    <t>May. 21, 2012</t>
  </si>
  <si>
    <t>Capital Raise (Textual) [Abstract]</t>
  </si>
  <si>
    <t>Gross proceeds from capital raise</t>
  </si>
  <si>
    <t>Warrant</t>
  </si>
  <si>
    <t>Adjusted exercise price per share (in dollars per share)</t>
  </si>
  <si>
    <t>Common stock per share (in dollars per share)</t>
  </si>
  <si>
    <t>Private Placement</t>
  </si>
  <si>
    <t>Sale of common stock</t>
  </si>
  <si>
    <t>Investors terminated warrants held to purchase shares (in shares)</t>
  </si>
  <si>
    <t>Investors terminated warrants held to purchase per share (in dollars per share)</t>
  </si>
  <si>
    <t>Investors terminated warrants fee in cash</t>
  </si>
  <si>
    <t>Total investors terminated warrants fee</t>
  </si>
  <si>
    <t>Private Placement | Anchorage Capital Group LLC</t>
  </si>
  <si>
    <t>Private Placement | CapGen Capital Group Six LP</t>
  </si>
  <si>
    <t>Private Placement | Carlyle Group LP</t>
  </si>
  <si>
    <t>Rights Offering</t>
  </si>
  <si>
    <t>Proceeds from sale of common stock</t>
  </si>
  <si>
    <t>Standby Purchase</t>
  </si>
  <si>
    <t>Shares, not subscribed for in the Rights Offering (in shares)</t>
  </si>
  <si>
    <t>Standby Purchase | Anchorage Capital Group LLC</t>
  </si>
  <si>
    <t>Standby Purchase | CapGen Capital Group Six LP</t>
  </si>
  <si>
    <t>Standby Purchase | Carlyle Group LP</t>
  </si>
  <si>
    <t>Investment Securities - Amortized Cost And Fair Values Of Investment Securities Available For Sale (Details) - USD ($) $ in Thousands</t>
  </si>
  <si>
    <t>Schedule of Available-for-sale Securities [Line Items]</t>
  </si>
  <si>
    <t>Amortized Cost</t>
  </si>
  <si>
    <t>Gross Unrealized Gains</t>
  </si>
  <si>
    <t>Gross Unrealized Losses</t>
  </si>
  <si>
    <t>U.S. agency securities</t>
  </si>
  <si>
    <t>Corporate bonds</t>
  </si>
  <si>
    <t>Mortgage-backed securities - Agency</t>
  </si>
  <si>
    <t>Asset-backed securities</t>
  </si>
  <si>
    <t>Equity securities</t>
  </si>
  <si>
    <t>Investment Securities - Additional Information (Details)</t>
  </si>
  <si>
    <t>Dec. 31, 2015USD ($)security</t>
  </si>
  <si>
    <t>Dec. 31, 2014USD ($)security</t>
  </si>
  <si>
    <t>Dec. 31, 2013USD ($)</t>
  </si>
  <si>
    <t>Schedule of Trading Securities and Other Trading Assets [Line Items]</t>
  </si>
  <si>
    <t>Proceeds from sales of investment securities available for sale</t>
  </si>
  <si>
    <t>Net realized gains</t>
  </si>
  <si>
    <t>Equity securities unrealized losses</t>
  </si>
  <si>
    <t>Number of securities other-than-temporarily impaired | security</t>
  </si>
  <si>
    <t>Equity securities, other-than-temporarily impaired</t>
  </si>
  <si>
    <t>Investment in Federal Home Loan Bank stock</t>
  </si>
  <si>
    <t>Impairment losses on investment in FHLB Stock</t>
  </si>
  <si>
    <t>Investment in FRB and other restricted stock totaled</t>
  </si>
  <si>
    <t>Impairment losses related to restricted equity securities</t>
  </si>
  <si>
    <t>Debt Securities</t>
  </si>
  <si>
    <t>Corporate Securities</t>
  </si>
  <si>
    <t>Number of securities in unrealized loss position | security</t>
  </si>
  <si>
    <t>Investment Securities - Fair Values And Gross Unrealized Losses Aggregated By Investment Category And Length Of Time (Details) - USD ($) $ in Thousands</t>
  </si>
  <si>
    <t>Fair Value, Less than 12 Months</t>
  </si>
  <si>
    <t>Unrealized Loss, Less than 12 Months</t>
  </si>
  <si>
    <t>Fair Value, 12 Months or More</t>
  </si>
  <si>
    <t>Unrealized Loss, 12 Months or More</t>
  </si>
  <si>
    <t>Fair Value, Total</t>
  </si>
  <si>
    <t>Unrealized Loss, Total</t>
  </si>
  <si>
    <t>Corporate Bond Securities</t>
  </si>
  <si>
    <t>Investment Securities - Rollforward Of The Cumulative OTTI Losses (Details) - USD ($) $ in Thousands</t>
  </si>
  <si>
    <t>Rollforward of the cumulative OTTI losses</t>
  </si>
  <si>
    <t>Beginning balance</t>
  </si>
  <si>
    <t>Less: Realized OTTI on securities sold</t>
  </si>
  <si>
    <t>Add: Loss where impairment was not previously recognized</t>
  </si>
  <si>
    <t>Add: Loss where impairment was previously recognized</t>
  </si>
  <si>
    <t>Ending balance</t>
  </si>
  <si>
    <t>Investment Securities - Amortized Cost And Fair Values Of Investment Securities Not OTTI By Contractual Maturity (Details) - USD ($) $ in Thousands</t>
  </si>
  <si>
    <t>Due in one year or less</t>
  </si>
  <si>
    <t>Due after one year but less than five years</t>
  </si>
  <si>
    <t>Due after five years but less than ten years</t>
  </si>
  <si>
    <t>Due after ten years</t>
  </si>
  <si>
    <t>Investment Securities - Pledged Investment Securities At Fair Value (Details) - USD ($) $ in Thousands</t>
  </si>
  <si>
    <t>Fair Value, Balance Sheet Grouping, Financial Statement Captions [Line Items]</t>
  </si>
  <si>
    <t>Fair value of Investment securities</t>
  </si>
  <si>
    <t>Public deposits</t>
  </si>
  <si>
    <t>Loans and Allowance for Loan Losses - Schedule of Loans by Segment (Details) - USD ($) $ in Thousands</t>
  </si>
  <si>
    <t>Financing Receivable, Allowance for Credit Losses [Line Items]</t>
  </si>
  <si>
    <t>Total loans, gross</t>
  </si>
  <si>
    <t>Deferred loan fees and related costs</t>
  </si>
  <si>
    <t>Total loans</t>
  </si>
  <si>
    <t>Commercial and Industrial</t>
  </si>
  <si>
    <t>Construction</t>
  </si>
  <si>
    <t>Real estate - commercial mortgage</t>
  </si>
  <si>
    <t>Real estate - residential mortgage</t>
  </si>
  <si>
    <t>Installment</t>
  </si>
  <si>
    <t>Loans and Allowance for Loan Losses - Additional Information (Details)</t>
  </si>
  <si>
    <t>Dec. 31, 2015USD ($)loan_segment</t>
  </si>
  <si>
    <t>Financing Receivable, Recorded Investment [Line Items]</t>
  </si>
  <si>
    <t>Number of loan segments | loan_segment</t>
  </si>
  <si>
    <t>Average age for loan appraisals</t>
  </si>
  <si>
    <t>Total impaired loans</t>
  </si>
  <si>
    <t>Recorded investment with no allowance</t>
  </si>
  <si>
    <t>Costs incurred to sales, loans</t>
  </si>
  <si>
    <t>Expected additional loss on impaired loans for which no allowance</t>
  </si>
  <si>
    <t>Minimum period of principal and interest non payment to place under nonaccrual status</t>
  </si>
  <si>
    <t>Non performing assets, percentage of total assets</t>
  </si>
  <si>
    <t>2.98%</t>
  </si>
  <si>
    <t>2.95%</t>
  </si>
  <si>
    <t>Nonaccrual loans</t>
  </si>
  <si>
    <t>Additional interest income</t>
  </si>
  <si>
    <t>Loans classified as TDRs</t>
  </si>
  <si>
    <t>TDRs accruing</t>
  </si>
  <si>
    <t>TDRs non-accruing</t>
  </si>
  <si>
    <t>TDRs returned to accrual status</t>
  </si>
  <si>
    <t>Allowance related to TDRs</t>
  </si>
  <si>
    <t>TDRs charged off</t>
  </si>
  <si>
    <t>Commitments related to troubled debt restructurings</t>
  </si>
  <si>
    <t>Collateral Dependent</t>
  </si>
  <si>
    <t>Troubled Debt Restructuring</t>
  </si>
  <si>
    <t>Troubled Debt Restructurings Charged Off</t>
  </si>
  <si>
    <t>Boats</t>
  </si>
  <si>
    <t>Payments to acquire loans</t>
  </si>
  <si>
    <t>Boats | Installment</t>
  </si>
  <si>
    <t>Boats | Commercial Real Estate</t>
  </si>
  <si>
    <t>Loans and Allowance for Loan Losses - Schedule of Allowance For Loan Losses (Details) - USD ($) $ in Thousands</t>
  </si>
  <si>
    <t>Allowance for loan losses:</t>
  </si>
  <si>
    <t>Charge-offs</t>
  </si>
  <si>
    <t>Recoveries</t>
  </si>
  <si>
    <t>Provision</t>
  </si>
  <si>
    <t>Ending balance: attributable to loans individually evaluated for impairment</t>
  </si>
  <si>
    <t>Ending balance: attributable to loans collectively evaluated for impairment</t>
  </si>
  <si>
    <t>Recorded investment: loans individually evaluated for impairment</t>
  </si>
  <si>
    <t>Recorded investment: loans collectively evaluated for impairment</t>
  </si>
  <si>
    <t>Real Estate Commercial Mortgage</t>
  </si>
  <si>
    <t>Real Estate Residential Mortgage</t>
  </si>
  <si>
    <t>Unallocated Qualitative</t>
  </si>
  <si>
    <t>Loans and Allowance for Loan Losses - Schedule of Impaired Loans by Class (Details) - USD ($) $ in Thousands</t>
  </si>
  <si>
    <t>Recorded Investment</t>
  </si>
  <si>
    <t>With no related allowance recorded</t>
  </si>
  <si>
    <t>With an allowance recorded</t>
  </si>
  <si>
    <t>Unpaid Balance</t>
  </si>
  <si>
    <t>Related Allowance with an allowance recorded</t>
  </si>
  <si>
    <t>Average Investment</t>
  </si>
  <si>
    <t>Interest Recognized</t>
  </si>
  <si>
    <t>Construction | 1-4 Family</t>
  </si>
  <si>
    <t>Construction | Commercial construction</t>
  </si>
  <si>
    <t>Real Estate Commercial Mortgage | Owner occupied</t>
  </si>
  <si>
    <t>Real Estate Commercial Mortgage | Non-owner occupied</t>
  </si>
  <si>
    <t>Real Estate Residential Mortgage | 1-4 Family | 1st lien</t>
  </si>
  <si>
    <t>Real Estate Residential Mortgage | 1-4 Family | Junior lien</t>
  </si>
  <si>
    <t>Loans and Allowance for Loan Losses - Schedule of Non-Performing Assets (Details) - USD ($) $ in Thousands</t>
  </si>
  <si>
    <t>Loans 90 days past due and still accruing interest</t>
  </si>
  <si>
    <t>Nonaccrual loans, including nonaccrual impaired loans</t>
  </si>
  <si>
    <t>Other real estate owned and repossessed assets</t>
  </si>
  <si>
    <t>Non-performing assets</t>
  </si>
  <si>
    <t>Loans and Allowance for Loan Losses - Schedule of Non-Accrual and Past Due Loans (Details) - USD ($) $ in Thousands</t>
  </si>
  <si>
    <t>Total non-performing loans</t>
  </si>
  <si>
    <t>TDRs on accrual</t>
  </si>
  <si>
    <t>Impaired loans on accrual</t>
  </si>
  <si>
    <t>Loans and Allowance for Loan Losses - Rollforward of Non-Accrual Loans (Details) - USD ($) $ in Thousands</t>
  </si>
  <si>
    <t>Financing Receivable, Recorded Investment, Past Due [Roll Forward]</t>
  </si>
  <si>
    <t>Beginning Balance</t>
  </si>
  <si>
    <t>Transfers in</t>
  </si>
  <si>
    <t>Transfers to OREO</t>
  </si>
  <si>
    <t>Payments</t>
  </si>
  <si>
    <t>Return to accrual</t>
  </si>
  <si>
    <t>Loan type reclassification</t>
  </si>
  <si>
    <t>Ending Balance</t>
  </si>
  <si>
    <t>Loans and Allowance for Loan Losses - Age Analysis of Past Due Loans (Details) - USD ($) $ in Thousands</t>
  </si>
  <si>
    <t>Financing Receivable, Recorded Investment, Aging [Abstract]</t>
  </si>
  <si>
    <t>Past Due</t>
  </si>
  <si>
    <t>Current</t>
  </si>
  <si>
    <t>Total Loans</t>
  </si>
  <si>
    <t>90 days or more past due and accruing</t>
  </si>
  <si>
    <t>30-59 Days Past Due</t>
  </si>
  <si>
    <t>30-59 Days Past Due | Commercial and Industrial</t>
  </si>
  <si>
    <t>30-59 Days Past Due | Construction | 1-4 Family</t>
  </si>
  <si>
    <t>30-59 Days Past Due | Construction | Commercial construction</t>
  </si>
  <si>
    <t>30-59 Days Past Due | Real Estate Commercial Mortgage | Owner occupied</t>
  </si>
  <si>
    <t>30-59 Days Past Due | Real Estate Commercial Mortgage | Non-owner occupied</t>
  </si>
  <si>
    <t>30-59 Days Past Due | Real Estate Residential Mortgage | 1-4 Family | 1st lien</t>
  </si>
  <si>
    <t>30-59 Days Past Due | Real Estate Residential Mortgage | 1-4 Family | Junior lien</t>
  </si>
  <si>
    <t>30-59 Days Past Due | Installment</t>
  </si>
  <si>
    <t>60-89 Days Past Due</t>
  </si>
  <si>
    <t>60-89 Days Past Due | Commercial and Industrial</t>
  </si>
  <si>
    <t>60-89 Days Past Due | Construction | 1-4 Family</t>
  </si>
  <si>
    <t>60-89 Days Past Due | Construction | Commercial construction</t>
  </si>
  <si>
    <t>60-89 Days Past Due | Real Estate Commercial Mortgage | Owner occupied</t>
  </si>
  <si>
    <t>60-89 Days Past Due | Real Estate Commercial Mortgage | Non-owner occupied</t>
  </si>
  <si>
    <t>60-89 Days Past Due | Real Estate Residential Mortgage | 1-4 Family | 1st lien</t>
  </si>
  <si>
    <t>60-89 Days Past Due | Real Estate Residential Mortgage | 1-4 Family | Junior lien</t>
  </si>
  <si>
    <t>60-89 Days Past Due | Installment</t>
  </si>
  <si>
    <t>90 Days Past Due</t>
  </si>
  <si>
    <t>90 Days Past Due | Commercial and Industrial</t>
  </si>
  <si>
    <t>90 Days Past Due | Construction | 1-4 Family</t>
  </si>
  <si>
    <t>90 Days Past Due | Construction | Commercial construction</t>
  </si>
  <si>
    <t>90 Days Past Due | Real Estate Commercial Mortgage | Owner occupied</t>
  </si>
  <si>
    <t>90 Days Past Due | Real Estate Commercial Mortgage | Non-owner occupied</t>
  </si>
  <si>
    <t>90 Days Past Due | Real Estate Residential Mortgage | 1-4 Family | 1st lien</t>
  </si>
  <si>
    <t>90 Days Past Due | Real Estate Residential Mortgage | 1-4 Family | Junior lien</t>
  </si>
  <si>
    <t>90 Days Past Due | Installment</t>
  </si>
  <si>
    <t>Loans and Allowance for Loan Losses - Schedule of Credit Quality of Loans (Details) - USD ($) $ in Thousands</t>
  </si>
  <si>
    <t>Pass</t>
  </si>
  <si>
    <t>Pass | Commercial and Industrial</t>
  </si>
  <si>
    <t>Pass | Construction | 1-4 Family</t>
  </si>
  <si>
    <t>Pass | Construction | Commercial construction</t>
  </si>
  <si>
    <t>Pass | Real Estate Commercial Mortgage | Owner occupied</t>
  </si>
  <si>
    <t>Pass | Real Estate Commercial Mortgage | Non-owner occupied</t>
  </si>
  <si>
    <t>Pass | Real Estate Residential Mortgage | 1-4 Family | 1st lien</t>
  </si>
  <si>
    <t>Pass | Real Estate Residential Mortgage | 1-4 Family | Junior lien</t>
  </si>
  <si>
    <t>Pass | Installment</t>
  </si>
  <si>
    <t>Special Mention</t>
  </si>
  <si>
    <t>Special Mention | Commercial and Industrial</t>
  </si>
  <si>
    <t>Special Mention | Construction | 1-4 Family</t>
  </si>
  <si>
    <t>Special Mention | Construction | Commercial construction</t>
  </si>
  <si>
    <t>Special Mention | Real Estate Commercial Mortgage | Owner occupied</t>
  </si>
  <si>
    <t>Special Mention | Real Estate Commercial Mortgage | Non-owner occupied</t>
  </si>
  <si>
    <t>Special Mention | Real Estate Residential Mortgage | 1-4 Family | 1st lien</t>
  </si>
  <si>
    <t>Special Mention | Real Estate Residential Mortgage | 1-4 Family | Junior lien</t>
  </si>
  <si>
    <t>Special Mention | Installment</t>
  </si>
  <si>
    <t>Substandard</t>
  </si>
  <si>
    <t>Substandard | Commercial and Industrial</t>
  </si>
  <si>
    <t>Substandard | Construction | 1-4 Family</t>
  </si>
  <si>
    <t>Substandard | Construction | Commercial construction</t>
  </si>
  <si>
    <t>Substandard | Real Estate Commercial Mortgage | Owner occupied</t>
  </si>
  <si>
    <t>Substandard | Real Estate Commercial Mortgage | Non-owner occupied</t>
  </si>
  <si>
    <t>Substandard | Real Estate Residential Mortgage | 1-4 Family | 1st lien</t>
  </si>
  <si>
    <t>Substandard | Real Estate Residential Mortgage | 1-4 Family | Junior lien</t>
  </si>
  <si>
    <t>Substandard | Installment</t>
  </si>
  <si>
    <t>Nonaccrual Loans</t>
  </si>
  <si>
    <t>Nonaccrual Loans | Commercial and Industrial</t>
  </si>
  <si>
    <t>Nonaccrual Loans | Construction | 1-4 Family</t>
  </si>
  <si>
    <t>Nonaccrual Loans | Construction | Commercial construction</t>
  </si>
  <si>
    <t>Nonaccrual Loans | Real Estate Commercial Mortgage | Owner occupied</t>
  </si>
  <si>
    <t>Nonaccrual Loans | Real Estate Commercial Mortgage | Non-owner occupied</t>
  </si>
  <si>
    <t>Nonaccrual Loans | Real Estate Residential Mortgage | 1-4 Family | 1st lien</t>
  </si>
  <si>
    <t>Nonaccrual Loans | Real Estate Residential Mortgage | 1-4 Family | Junior lien</t>
  </si>
  <si>
    <t>Nonaccrual Loans | Installment</t>
  </si>
  <si>
    <t>Loans and Allowance for Loan Losses - Loans Classified as TDRs By Management (Details) $ in Thousands</t>
  </si>
  <si>
    <t>Dec. 31, 2015USD ($)contract</t>
  </si>
  <si>
    <t>Dec. 31, 2014USD ($)contract</t>
  </si>
  <si>
    <t>Financing Receivable, Modifications [Line Items]</t>
  </si>
  <si>
    <t>Number of Contracts | contract</t>
  </si>
  <si>
    <t>Recorded Investment | $</t>
  </si>
  <si>
    <t>Loans and Allowance for Loan Losses - Rollforward of Accruing and Nonaccruing TDRs (Details) $ in Thousands</t>
  </si>
  <si>
    <t>Dec. 31, 2015USD ($)</t>
  </si>
  <si>
    <t>Financing Receivable Modifications [Roll Forward]</t>
  </si>
  <si>
    <t>Balance at December 31, 2014</t>
  </si>
  <si>
    <t>New TDR designation</t>
  </si>
  <si>
    <t>Release TDR designation</t>
  </si>
  <si>
    <t>Transfer</t>
  </si>
  <si>
    <t>Balance at December 31, 2015</t>
  </si>
  <si>
    <t>Accruing</t>
  </si>
  <si>
    <t>Non Accruing</t>
  </si>
  <si>
    <t>Loans and Allowance for Loan Losses - Primary Reason for Loan Modifications Classified as TDRs (Details) $ in Thousands</t>
  </si>
  <si>
    <t>Dec. 31, 2013USD ($)contract</t>
  </si>
  <si>
    <t>Post-Modification Outstanding Recorded Investment</t>
  </si>
  <si>
    <t>Rate</t>
  </si>
  <si>
    <t>Pre-Modification Outstanding Recorded Investment</t>
  </si>
  <si>
    <t>Structure</t>
  </si>
  <si>
    <t>Commercial and Industrial | Rate</t>
  </si>
  <si>
    <t>Commercial and Industrial | Structure</t>
  </si>
  <si>
    <t>Construction | 1-4 Family | Rate</t>
  </si>
  <si>
    <t>Construction | 1-4 Family | Structure</t>
  </si>
  <si>
    <t>Construction | Commercial construction | Rate</t>
  </si>
  <si>
    <t>Construction | Commercial construction | Structure</t>
  </si>
  <si>
    <t>Real Estate Commercial Mortgage | Owner occupied | Rate</t>
  </si>
  <si>
    <t>Real Estate Commercial Mortgage | Owner occupied | Structure</t>
  </si>
  <si>
    <t>Real Estate Commercial Mortgage | Non-owner occupied | Rate</t>
  </si>
  <si>
    <t>Real Estate Commercial Mortgage | Non-owner occupied | Structure</t>
  </si>
  <si>
    <t>Real Estate Residential Mortgage | 1-4 Family | 1st lien | Rate</t>
  </si>
  <si>
    <t>Real Estate Residential Mortgage | 1-4 Family | 1st lien | Structure</t>
  </si>
  <si>
    <t>Real Estate Residential Mortgage | 1-4 Family | Junior lien | Rate</t>
  </si>
  <si>
    <t>Real Estate Residential Mortgage | 1-4 Family | Junior lien | Structure</t>
  </si>
  <si>
    <t>Installment | Rate</t>
  </si>
  <si>
    <t>Installment | Structure</t>
  </si>
  <si>
    <t>Premises and Equipment and Lease Commitments - Additional Information (Details) - USD ($) $ in Millions</t>
  </si>
  <si>
    <t>Decline in premises and equipment</t>
  </si>
  <si>
    <t>Decline in premises and equipment, as a percent</t>
  </si>
  <si>
    <t>17.70%</t>
  </si>
  <si>
    <t>Impairment of premises and equipment</t>
  </si>
  <si>
    <t>Depreciation and amortization of leasehold improvements expense</t>
  </si>
  <si>
    <t>Various operating leases minimum remaining term</t>
  </si>
  <si>
    <t>1 year</t>
  </si>
  <si>
    <t>Rental expense</t>
  </si>
  <si>
    <t>Premises and Equipment and Lease Commitments (Details) - USD ($) $ in Thousands</t>
  </si>
  <si>
    <t>Property, Plant and Equipment [Line Items]</t>
  </si>
  <si>
    <t>Premises and equipment, gross</t>
  </si>
  <si>
    <t>Less accumulated depreciation and amortization</t>
  </si>
  <si>
    <t>Land</t>
  </si>
  <si>
    <t>Buildings and improvements</t>
  </si>
  <si>
    <t>Leasehold improvements</t>
  </si>
  <si>
    <t>Equipment, furniture, and fixtures</t>
  </si>
  <si>
    <t>Construction in progress</t>
  </si>
  <si>
    <t>Premises and Equipment and Lease Commitments - Future Minimum Lease Payments Under Noncancellable Operating Leases (Details) $ in Thousands</t>
  </si>
  <si>
    <t>Future minimum lease payments under noncancellable operating leases</t>
  </si>
  <si>
    <t>Thereafter</t>
  </si>
  <si>
    <t>Other Real Estate Owned and Repossessed Assets - Rollforward of Other Real Estate Owned And Repossessed Assets (Details) - USD ($) $ in Thousands</t>
  </si>
  <si>
    <t>Other Real Estate [Roll Forward]</t>
  </si>
  <si>
    <t>Transfers in (via foreclosure)</t>
  </si>
  <si>
    <t>Transfer in from premises and equipment, net</t>
  </si>
  <si>
    <t>Sales</t>
  </si>
  <si>
    <t>Gain on sales</t>
  </si>
  <si>
    <t>Impairments</t>
  </si>
  <si>
    <t>Other Real Estate Owned and Repossessed Assets - Net of Allowance for Losses (Details) - USD ($) $ in Thousands</t>
  </si>
  <si>
    <t>Allowance for Other Real Estate [Roll Forward]</t>
  </si>
  <si>
    <t>Balance at beginning of year</t>
  </si>
  <si>
    <t>Balance at end of year</t>
  </si>
  <si>
    <t>Other Real Estate Owned and Repossessed Assets - Expenses Applicable to Other Real Estate Owned and Repossessed Assets (Details) - USD ($) $ in Thousands</t>
  </si>
  <si>
    <t>(Gains) losses on sale of other real estate owned</t>
  </si>
  <si>
    <t>Operating expenses</t>
  </si>
  <si>
    <t>Deposits - Additional Information (Details) - USD ($) $ in Thousands</t>
  </si>
  <si>
    <t>Deposits [Line Items]</t>
  </si>
  <si>
    <t>Percentage increase in deposits</t>
  </si>
  <si>
    <t>7.80%</t>
  </si>
  <si>
    <t>Core Deposits</t>
  </si>
  <si>
    <t>Core deposits, percentage of total deposits</t>
  </si>
  <si>
    <t>79.00%</t>
  </si>
  <si>
    <t>78.30%</t>
  </si>
  <si>
    <t>Brokered deposits</t>
  </si>
  <si>
    <t>Interest Bearing Demand Deposit</t>
  </si>
  <si>
    <t>Time Deposit</t>
  </si>
  <si>
    <t>Deposits - Scheduled Maturities of Time Deposits (Details) - USD ($) $ in Thousands</t>
  </si>
  <si>
    <t>Time Deposits Less than $100</t>
  </si>
  <si>
    <t>3 months or less</t>
  </si>
  <si>
    <t>3 months - 6 months</t>
  </si>
  <si>
    <t>6 months - 12 months</t>
  </si>
  <si>
    <t>1 year - 2 years</t>
  </si>
  <si>
    <t>2 years - 3 years</t>
  </si>
  <si>
    <t>3 years - 4 years</t>
  </si>
  <si>
    <t>4 years - 5 years</t>
  </si>
  <si>
    <t>Over 5 years</t>
  </si>
  <si>
    <t>Time Deposits $100 or More</t>
  </si>
  <si>
    <t>Borrowings - Additional Information (Details) $ in Millions</t>
  </si>
  <si>
    <t>Dec. 31, 2015USD ($)banktrust</t>
  </si>
  <si>
    <t>Advances from the FHLB</t>
  </si>
  <si>
    <t>Total fund lines maintained but not utilized by the company</t>
  </si>
  <si>
    <t>Number of trusts | trust</t>
  </si>
  <si>
    <t>Trust preferred securities</t>
  </si>
  <si>
    <t>Minimum</t>
  </si>
  <si>
    <t>Loans (Textual) [Abstract]</t>
  </si>
  <si>
    <t>Effective interest rate</t>
  </si>
  <si>
    <t>5.45%</t>
  </si>
  <si>
    <t>Maximum</t>
  </si>
  <si>
    <t>6.60%</t>
  </si>
  <si>
    <t>Borrowings - Schedule of Trust Preferred Securities (Details) $ in Thousands</t>
  </si>
  <si>
    <t>Gateway Capital Statutory Trust I</t>
  </si>
  <si>
    <t>Debt Instrument [Line Items]</t>
  </si>
  <si>
    <t>Carrying Amount</t>
  </si>
  <si>
    <t>Par Amount</t>
  </si>
  <si>
    <t>Gateway Capital Statutory Trust I | LIBOR</t>
  </si>
  <si>
    <t>Interest Rate</t>
  </si>
  <si>
    <t>3.10%</t>
  </si>
  <si>
    <t>Gateway Capital Statutory Trust II</t>
  </si>
  <si>
    <t>Gateway Capital Statutory Trust II | LIBOR</t>
  </si>
  <si>
    <t>2.65%</t>
  </si>
  <si>
    <t>Gateway Capital Statutory Trust III</t>
  </si>
  <si>
    <t>Gateway Capital Statutory Trust III | LIBOR</t>
  </si>
  <si>
    <t>1.50%</t>
  </si>
  <si>
    <t>Gateway Capital Statutory Trust IV</t>
  </si>
  <si>
    <t>Gateway Capital Statutory Trust IV | LIBOR</t>
  </si>
  <si>
    <t>1.55%</t>
  </si>
  <si>
    <t>The Amended TARP Warrant (Details) - USD ($) $ / shares in Units, $ in Millions</t>
  </si>
  <si>
    <t>Dec. 31, 2008</t>
  </si>
  <si>
    <t>Class of Stock [Line Items]</t>
  </si>
  <si>
    <t>Aggregate purchase price</t>
  </si>
  <si>
    <t>Shares of common stock (in shares)</t>
  </si>
  <si>
    <t>Series C Preferred Stock</t>
  </si>
  <si>
    <t>Shares issued (in shares)</t>
  </si>
  <si>
    <t>Liquidation preference (in dollars per share)</t>
  </si>
  <si>
    <t>Series C One Preferred</t>
  </si>
  <si>
    <t>Discounted conversion value of series C-1 Preferred (in dollars per share)</t>
  </si>
  <si>
    <t>Conversion price (in dollars per share)</t>
  </si>
  <si>
    <t>Adjustment of warrants to common shares (in shares)</t>
  </si>
  <si>
    <t>Warrant | Series C Preferred Stock</t>
  </si>
  <si>
    <t>Financial Instruments with Off-Balance-Sheet Risk (Details) - USD ($) $ in Thousands</t>
  </si>
  <si>
    <t>Financial instruments whose contract amounts represent credit risk:</t>
  </si>
  <si>
    <t>Contractual amounts</t>
  </si>
  <si>
    <t>Commitments to extend credit</t>
  </si>
  <si>
    <t>Standby letters of credit</t>
  </si>
  <si>
    <t>Retirement Plans (Details)</t>
  </si>
  <si>
    <t>Dec. 31, 2015USD ($)officerinstallment</t>
  </si>
  <si>
    <t>Defined Benefit Plan Disclosure [Line Items]</t>
  </si>
  <si>
    <t>Minimum age</t>
  </si>
  <si>
    <t>21 years</t>
  </si>
  <si>
    <t>Minimum service period</t>
  </si>
  <si>
    <t>3 months</t>
  </si>
  <si>
    <t>Maximum contribution of participants</t>
  </si>
  <si>
    <t>96.00%</t>
  </si>
  <si>
    <t>Matching contribution of Company</t>
  </si>
  <si>
    <t>100.00%</t>
  </si>
  <si>
    <t>Specified percentage of payment one</t>
  </si>
  <si>
    <t>3.00%</t>
  </si>
  <si>
    <t>Matching contribution of Company by payment two</t>
  </si>
  <si>
    <t>Specified percentage of payment two</t>
  </si>
  <si>
    <t>2.00%</t>
  </si>
  <si>
    <t>Requisite service period</t>
  </si>
  <si>
    <t>Amount of matching contribution</t>
  </si>
  <si>
    <t>Discretionary contributions</t>
  </si>
  <si>
    <t>Accrued benefit cost included in other liabilities</t>
  </si>
  <si>
    <t>Supplemental Executive Retirement Plans</t>
  </si>
  <si>
    <t>Number of officers eligible to receive annual benefit | officer</t>
  </si>
  <si>
    <t>Number of installments | installment</t>
  </si>
  <si>
    <t>Amount of installment</t>
  </si>
  <si>
    <t>One time lump sum payment</t>
  </si>
  <si>
    <t>Plan assets for unfunded plan</t>
  </si>
  <si>
    <t>Defined benefit plan expected future benefit payments over ten years</t>
  </si>
  <si>
    <t>Period of no benefit payments</t>
  </si>
  <si>
    <t>Executive Savings Plan | Director</t>
  </si>
  <si>
    <t>Expensed related to retirement</t>
  </si>
  <si>
    <t>Share-Based Compensation Plans - Additional Information (Details) - USD ($) $ / shares in Units, $ in Millions</t>
  </si>
  <si>
    <t>Jun. 25, 2012</t>
  </si>
  <si>
    <t>Oct. 04, 2011</t>
  </si>
  <si>
    <t>Share-based Compensation Arrangement by Share-based Payment Award [Line Items]</t>
  </si>
  <si>
    <t>Options granted (in shares)</t>
  </si>
  <si>
    <t>Vested awards (in shares)</t>
  </si>
  <si>
    <t>Expected dividend yield</t>
  </si>
  <si>
    <t>0.00%</t>
  </si>
  <si>
    <t>Executive Managers</t>
  </si>
  <si>
    <t>Number of shares of common stock granted under new plan (in shares)</t>
  </si>
  <si>
    <t>Unrecognized compensation cost, options</t>
  </si>
  <si>
    <t>Unrecognized compensation costs, period for recognition</t>
  </si>
  <si>
    <t>1 year 9 months 30 days</t>
  </si>
  <si>
    <t>Stock Options | Minimum</t>
  </si>
  <si>
    <t>Award terms</t>
  </si>
  <si>
    <t>5 years</t>
  </si>
  <si>
    <t>Stock Options | Minimum | Ratable Vesting</t>
  </si>
  <si>
    <t>Award vesting period</t>
  </si>
  <si>
    <t>Stock Options | Maximum</t>
  </si>
  <si>
    <t>Stock Options | Maximum | Ratable Vesting</t>
  </si>
  <si>
    <t>Unrecognized compensation cost, other than options</t>
  </si>
  <si>
    <t>1 year 5 months 6 days</t>
  </si>
  <si>
    <t>Weighted-average grand date fair value of vested shares (in dollars per share)</t>
  </si>
  <si>
    <t>Restricted Stock Units (RSUs) | Fully Vested</t>
  </si>
  <si>
    <t>Other than options vested (in shares)</t>
  </si>
  <si>
    <t>Restricted Stock Units (RSUs) | Settled in Common Stock</t>
  </si>
  <si>
    <t>Restricted Stock Units (RSUs) | Minimum</t>
  </si>
  <si>
    <t>Restricted Stock Units (RSUs) | Maximum</t>
  </si>
  <si>
    <t>4 years</t>
  </si>
  <si>
    <t>2011 Omnibus Incentive Plan</t>
  </si>
  <si>
    <t>Shares remaining to be granted (in shares)</t>
  </si>
  <si>
    <t>Share-Based Compensation Plans - Company's Stock Option Activity and Related Information (Details) - USD ($) $ / shares in Units, $ in Thousands</t>
  </si>
  <si>
    <t>Options Outstanding</t>
  </si>
  <si>
    <t>Balance at beginning of period (in shares)</t>
  </si>
  <si>
    <t>Granted (in shares)</t>
  </si>
  <si>
    <t>Forfeited and canceled (in shares)</t>
  </si>
  <si>
    <t>Expired (in shares)</t>
  </si>
  <si>
    <t>Balance at end of period (in shares)</t>
  </si>
  <si>
    <t>Options exercisable (in shares)</t>
  </si>
  <si>
    <t>Weighted Average Exercise Price</t>
  </si>
  <si>
    <t>Balance at beginning of period (in dollars per share)</t>
  </si>
  <si>
    <t>Granted (in dollars per share)</t>
  </si>
  <si>
    <t>Forfeited and canceled (in dollars per share)</t>
  </si>
  <si>
    <t>Expired (in dollars per share)</t>
  </si>
  <si>
    <t>Balance at end of period (in dollars per share)</t>
  </si>
  <si>
    <t>Options exercisable (in dollars per share)</t>
  </si>
  <si>
    <t>Aggregate Intrinsic Value</t>
  </si>
  <si>
    <t>Balance</t>
  </si>
  <si>
    <t>Options exercisable</t>
  </si>
  <si>
    <t>Weighted-Average Contractual Term in Years</t>
  </si>
  <si>
    <t>5 years 8 months 5 days</t>
  </si>
  <si>
    <t>6 years 8 months 1 day</t>
  </si>
  <si>
    <t>0 years</t>
  </si>
  <si>
    <t>5 years 8 months 1 day</t>
  </si>
  <si>
    <t>Share-Based Compensation Plans - Weighted-Average Valuation Assumptions (Details) - $ / shares</t>
  </si>
  <si>
    <t>Weighted-average valuation assumptions:</t>
  </si>
  <si>
    <t>Expected volatility</t>
  </si>
  <si>
    <t>73.77%</t>
  </si>
  <si>
    <t>Expected term (years)</t>
  </si>
  <si>
    <t>4 years 9 months</t>
  </si>
  <si>
    <t>Risk-free interest rate</t>
  </si>
  <si>
    <t>1.56%</t>
  </si>
  <si>
    <t>Grant-date fair value</t>
  </si>
  <si>
    <t>Share-Based Compensation Plans - Restricted Stock Unit Activity and Related Information (Details) - $ / shares</t>
  </si>
  <si>
    <t>Number of Unvested Awards</t>
  </si>
  <si>
    <t>Vested (in shares)</t>
  </si>
  <si>
    <t>Weighted-Average Grant Date Fair Value</t>
  </si>
  <si>
    <t>Vested (in dollars per share)</t>
  </si>
  <si>
    <t>Share-Based Compensation Plans - Stock-Based Compensation Expense (Details) - USD ($) $ in Thousands</t>
  </si>
  <si>
    <t>Employee Service Share-based Compensation, Allocation of Recognized Period Costs [Line Items]</t>
  </si>
  <si>
    <t>Related tax benefit</t>
  </si>
  <si>
    <t>Business Segment Reporting (Details) $ in Thousands</t>
  </si>
  <si>
    <t>Sep. 30, 2015USD ($)</t>
  </si>
  <si>
    <t>Jun. 30, 2015USD ($)</t>
  </si>
  <si>
    <t>Mar. 31, 2015USD ($)</t>
  </si>
  <si>
    <t>Sep. 30, 2014USD ($)</t>
  </si>
  <si>
    <t>Jun. 30, 2014USD ($)</t>
  </si>
  <si>
    <t>Mar. 31, 2014USD ($)</t>
  </si>
  <si>
    <t>Sep. 30, 2013USD ($)</t>
  </si>
  <si>
    <t>Jun. 30, 2013USD ($)</t>
  </si>
  <si>
    <t>Mar. 31, 2013USD ($)</t>
  </si>
  <si>
    <t>Dec. 31, 2015USD ($)segment</t>
  </si>
  <si>
    <t>Segment Reporting, Asset Reconciling Item [Line Items]</t>
  </si>
  <si>
    <t>Net interest income (loss)</t>
  </si>
  <si>
    <t>Noninterest income</t>
  </si>
  <si>
    <t>Noninterest expense</t>
  </si>
  <si>
    <t>Provision for income taxes (benefit)</t>
  </si>
  <si>
    <t>Total assets</t>
  </si>
  <si>
    <t>Elimination</t>
  </si>
  <si>
    <t>BOHR | Operating Segments</t>
  </si>
  <si>
    <t>Mortgage and Corporate</t>
  </si>
  <si>
    <t>Number of reportable segments (in addition to banking operations segment) | segment</t>
  </si>
  <si>
    <t>Mortgage | Operating Segments</t>
  </si>
  <si>
    <t>Corporate | Operating Segments</t>
  </si>
  <si>
    <t>Derivative Instruments (Details) - USD ($) $ in Thousands</t>
  </si>
  <si>
    <t>Residential mortgage loans held for sale</t>
  </si>
  <si>
    <t>Residential mortgage loans</t>
  </si>
  <si>
    <t>Interest rate swap agreements</t>
  </si>
  <si>
    <t>Gain related to trading income</t>
  </si>
  <si>
    <t>Derivative Instruments - Financial Instruments Eligible for Offset, Assets (Details) - Interest rate swap agreements - USD ($) $ in Thousands</t>
  </si>
  <si>
    <t>Derivative assets:</t>
  </si>
  <si>
    <t>Gross Amounts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Collateral Received</t>
  </si>
  <si>
    <t>Net Amount</t>
  </si>
  <si>
    <t>Derivative Instruments - Financial Instruments Eligible for Offset, Liabilities (Details) - Interest rate swap agreements - USD ($) $ in Thousands</t>
  </si>
  <si>
    <t>Offsetting Liabilities [Line Items]</t>
  </si>
  <si>
    <t>Gross Amounts of Recognized Liabilities</t>
  </si>
  <si>
    <t>Net Amounts of Liabilities Presented in the Consolidated Balance Sheets</t>
  </si>
  <si>
    <t>Gross Amounts Not Offset in the Consolidated Balance Sheets, Cash Collateral Pledged</t>
  </si>
  <si>
    <t>Regulatory Capital Requirements (Details) - USD ($) $ in Thousands</t>
  </si>
  <si>
    <t>Common Equity Tier 1 Capital:</t>
  </si>
  <si>
    <t>Common Equity Tier 1 Capital: Actual Amount</t>
  </si>
  <si>
    <t>Common Equity Tier 1 Capital: For Capital Adequacy Purposes Amount</t>
  </si>
  <si>
    <t>Common Equity Tier 1 Capital: Actual Ratio</t>
  </si>
  <si>
    <t>14.73%</t>
  </si>
  <si>
    <t>Common Equity Tier 1 Capital: For Capital Adequacy Purposes Ratio</t>
  </si>
  <si>
    <t>4.50%</t>
  </si>
  <si>
    <t>Tier 1 Capital:</t>
  </si>
  <si>
    <t>Tier 1 Capital: Actual Amount</t>
  </si>
  <si>
    <t>Tier 1 Capital: For Capital Adequacy Purposes Amount</t>
  </si>
  <si>
    <t>Total Risk-Based Capital:</t>
  </si>
  <si>
    <t>Total Risk-Based Capital: Actual Amount</t>
  </si>
  <si>
    <t>Total Risk-Based Capital: For Capital Adequacy Purposes Amount</t>
  </si>
  <si>
    <t>Tier 1 Capital: Ratio and Total Risk-Based Capital: Ratio</t>
  </si>
  <si>
    <t>Tier 1 Capital: Actual Ratio</t>
  </si>
  <si>
    <t>13.90%</t>
  </si>
  <si>
    <t>Tier 1 Capital: For Capital Adequacy Purposes Ratio</t>
  </si>
  <si>
    <t>6.00%</t>
  </si>
  <si>
    <t>4.00%</t>
  </si>
  <si>
    <t>Total Risk-Based Capital: Actual Ratio</t>
  </si>
  <si>
    <t>16.01%</t>
  </si>
  <si>
    <t>15.15%</t>
  </si>
  <si>
    <t>Total Risk-Based Capital: For Capital Adequacy Purposes Ratio</t>
  </si>
  <si>
    <t>8.00%</t>
  </si>
  <si>
    <t>Leverage Ratio:</t>
  </si>
  <si>
    <t>Leverage Ratio: Actual Amount</t>
  </si>
  <si>
    <t>Leverage Ratio: For Capital Adequacy Purposes Amount</t>
  </si>
  <si>
    <t>Leverage Ratio: Actual Ratio</t>
  </si>
  <si>
    <t>13.46%</t>
  </si>
  <si>
    <t>11.08%</t>
  </si>
  <si>
    <t>Leverage Ratio: For Capital Adequacy Purposes Ratio</t>
  </si>
  <si>
    <t>Bank of Hampton Roads</t>
  </si>
  <si>
    <t>Common Equity Tier 1 Capital: To be Well Capitalized Under Prompt Action Provisions Amount</t>
  </si>
  <si>
    <t>14.47%</t>
  </si>
  <si>
    <t>Common Equity Tier 1 Capital: To Be Well Capitalized Under Prompt Action Provisions Ratio</t>
  </si>
  <si>
    <t>6.50%</t>
  </si>
  <si>
    <t>Tier 1 Capital: To Be Well Capitalized Under Prompt Action Provisions Amount</t>
  </si>
  <si>
    <t>Total Risk-Based Capital: To Be Well Capitalized Under Prompt Action Provisions Amount</t>
  </si>
  <si>
    <t>12.89%</t>
  </si>
  <si>
    <t>Tier 1 Capital: To Be Well Capitalized Under Prompt Action Provisions Ratio</t>
  </si>
  <si>
    <t>15.75%</t>
  </si>
  <si>
    <t>14.12%</t>
  </si>
  <si>
    <t>Total Risk-Based Capital: To Be Well Capitalized Under Prompt Action Provisions Ratio</t>
  </si>
  <si>
    <t>10.00%</t>
  </si>
  <si>
    <t>Leverage Ratio: To Be Well Capitalized Under Prompt Action Provisions Amount</t>
  </si>
  <si>
    <t>13.20%</t>
  </si>
  <si>
    <t>10.25%</t>
  </si>
  <si>
    <t>Leverage Ratio: To Be Well Capitalized Under Prompt Action Provisions Ratio</t>
  </si>
  <si>
    <t>5.00%</t>
  </si>
  <si>
    <t>Fair Value Measurements - Assets Measured and Recognized at Fair Value on a Recurring Basis (Details) - USD ($) $ in Thousands</t>
  </si>
  <si>
    <t>Investment securities available for sale:</t>
  </si>
  <si>
    <t>Total fair value assets</t>
  </si>
  <si>
    <t>Liabilities</t>
  </si>
  <si>
    <t>Interest rate lock commitments</t>
  </si>
  <si>
    <t>Total derivative loan commitments</t>
  </si>
  <si>
    <t>Derivative assets</t>
  </si>
  <si>
    <t>Interest rate swaps</t>
  </si>
  <si>
    <t>Level 1 | Interest rate lock commitments</t>
  </si>
  <si>
    <t>Level 1 | Total derivative loan commitments</t>
  </si>
  <si>
    <t>Level 1 | Interest rate swaps</t>
  </si>
  <si>
    <t>Level 1 | U.S. agency securities</t>
  </si>
  <si>
    <t>Level 1 | Corporate bonds</t>
  </si>
  <si>
    <t>Level 1 | Mortgage-backed securities - Agency</t>
  </si>
  <si>
    <t>Level 1 | Asset-backed securities</t>
  </si>
  <si>
    <t>Level 1 | Equity securities</t>
  </si>
  <si>
    <t>Level 2 | Interest rate lock commitments</t>
  </si>
  <si>
    <t>Level 2 | Total derivative loan commitments</t>
  </si>
  <si>
    <t>Level 2 | Interest rate swaps</t>
  </si>
  <si>
    <t>Level 2 | U.S. agency securities</t>
  </si>
  <si>
    <t>Level 2 | Corporate bonds</t>
  </si>
  <si>
    <t>Level 2 | Mortgage-backed securities - Agency</t>
  </si>
  <si>
    <t>Level 2 | Asset-backed securities</t>
  </si>
  <si>
    <t>Level 2 | Equity securities</t>
  </si>
  <si>
    <t>Level 3 | Interest rate lock commitments</t>
  </si>
  <si>
    <t>Level 3 | Total derivative loan commitments</t>
  </si>
  <si>
    <t>Level 3 | Interest rate swaps</t>
  </si>
  <si>
    <t>Level 3 | U.S. agency securities</t>
  </si>
  <si>
    <t>Level 3 | Corporate bonds</t>
  </si>
  <si>
    <t>Level 3 | Mortgage-backed securities - Agency</t>
  </si>
  <si>
    <t>Level 3 | Asset-backed securities</t>
  </si>
  <si>
    <t>Level 3 | Equity securities</t>
  </si>
  <si>
    <t>Fair Value Measurements - Rollforward of Fair Value by Level and Categorized with Level 3 (Details) - USD ($) $ in Thousands</t>
  </si>
  <si>
    <t>Investment Securities Available for Sale</t>
  </si>
  <si>
    <t>Reconciliation of fair value by level and category</t>
  </si>
  <si>
    <t>Beginning of period balance</t>
  </si>
  <si>
    <t>Unrealized gains included in:</t>
  </si>
  <si>
    <t>Earnings</t>
  </si>
  <si>
    <t>Other comprehensive income</t>
  </si>
  <si>
    <t>Purchases</t>
  </si>
  <si>
    <t>Reclassification from level 3 to level 1</t>
  </si>
  <si>
    <t>Issuances</t>
  </si>
  <si>
    <t>Settlements</t>
  </si>
  <si>
    <t>End of period balance</t>
  </si>
  <si>
    <t>Derivative Loan Commitments</t>
  </si>
  <si>
    <t>Fair Value Measurements - Additional Information (Details) - USD ($) $ in Thousands</t>
  </si>
  <si>
    <t>Average age for loan appraisals, maximum</t>
  </si>
  <si>
    <t>Impairment of carrying amount of branches</t>
  </si>
  <si>
    <t>Assets transferred into other real estate owned</t>
  </si>
  <si>
    <t>Fair Value Measurements - Assets Measured and Recognized on a Nonrecurring Basis (Details) - USD ($) $ in Thousands</t>
  </si>
  <si>
    <t>Fair Value, Assets and Liabilities Measured on Recurring and Nonrecurring Basis [Line Items]</t>
  </si>
  <si>
    <t>Impaired loans</t>
  </si>
  <si>
    <t>Fair Value Measurements - Ranges of Significant Unobservable Inputs Used to Value The Company’s Material Level 3 Financial Instruments (Details) $ in Thousands</t>
  </si>
  <si>
    <t>Fair Value at December 31, 2015</t>
  </si>
  <si>
    <t>Significant Unobservable Inputs as of December 31, 2015</t>
  </si>
  <si>
    <t>85.00%</t>
  </si>
  <si>
    <t>11.00%</t>
  </si>
  <si>
    <t>Other Real Estate Owned</t>
  </si>
  <si>
    <t>Fair Value Measurements - Carrying Amounts and Fair Values of Those Financial Instruments Not Recorded at Fair Value (Details) - USD ($) $ in Thousands</t>
  </si>
  <si>
    <t>Financial Assets:</t>
  </si>
  <si>
    <t>Loans, net</t>
  </si>
  <si>
    <t>Financial Liabilities:</t>
  </si>
  <si>
    <t>FHLB borrowings</t>
  </si>
  <si>
    <t>Income Taxes - Correction of Immaterial Error (Details) - USD ($) $ in Thousands</t>
  </si>
  <si>
    <t>Error Corrections and Prior Period Adjustments Restatement [Line Items]</t>
  </si>
  <si>
    <t>Understatement (overstatement) of gross deferred tax assets</t>
  </si>
  <si>
    <t>Understatement (overstatement) of gross deferred tax liabilities</t>
  </si>
  <si>
    <t>Understatement (overstatement) of valuation allowance</t>
  </si>
  <si>
    <t>Immaterial Income Tax Error Correction</t>
  </si>
  <si>
    <t>Restatement Adjustment | Immaterial Income Tax Error Correction</t>
  </si>
  <si>
    <t>Income Taxes - Current and Deferred Components of Income Tax Expense (Details) - USD ($) $ in Thousands</t>
  </si>
  <si>
    <t>Deferred</t>
  </si>
  <si>
    <t>Deferred tax asset valuation allowance</t>
  </si>
  <si>
    <t>Income tax expense (benefit)</t>
  </si>
  <si>
    <t>Income Taxes - Schedule of Effective Income Tax Rate Reconciliation (Details) - USD ($) $ in Thousands</t>
  </si>
  <si>
    <t>Provisions for income taxes</t>
  </si>
  <si>
    <t>Federal income tax expense (benefit), at statutory rate</t>
  </si>
  <si>
    <t>Change resulting from:</t>
  </si>
  <si>
    <t>Change in statutory rates</t>
  </si>
  <si>
    <t>Loss of deferred tax assets due to Section 382 limitation</t>
  </si>
  <si>
    <t>State income tax, net of federal benefit</t>
  </si>
  <si>
    <t>Minority Interest</t>
  </si>
  <si>
    <t>Valuation allowance of deferred tax assets</t>
  </si>
  <si>
    <t>Officers' life insurance</t>
  </si>
  <si>
    <t>True-up of deferred tax assets and liabilities</t>
  </si>
  <si>
    <t>Return to provision adjustments</t>
  </si>
  <si>
    <t>Income Taxes - Components of the Company's Deferred Tax Assets and Liabilities (Details) - USD ($) $ in Thousands</t>
  </si>
  <si>
    <t>Deferred tax assets:</t>
  </si>
  <si>
    <t>Federal net operating loss carryforward</t>
  </si>
  <si>
    <t>State net operating loss carryforward</t>
  </si>
  <si>
    <t>AMT carryforward</t>
  </si>
  <si>
    <t>Impairment of other real estate owned, securities and other assets</t>
  </si>
  <si>
    <t>Nonaccrual loan interest</t>
  </si>
  <si>
    <t>Accrued expenses</t>
  </si>
  <si>
    <t>Nonqualified deferred compensation</t>
  </si>
  <si>
    <t>Total deferred tax assets before valuation allowance</t>
  </si>
  <si>
    <t>Valuation allowance</t>
  </si>
  <si>
    <t>Total deferred tax assets</t>
  </si>
  <si>
    <t>Deferred tax liabilities:</t>
  </si>
  <si>
    <t>Prepaid expenses</t>
  </si>
  <si>
    <t>Deferred loan costs</t>
  </si>
  <si>
    <t>Fair value adjustment to net assets acquired in business combinations</t>
  </si>
  <si>
    <t>Unrealized gain on securities available for sale</t>
  </si>
  <si>
    <t>Depreciation</t>
  </si>
  <si>
    <t>Total deferred tax liabilities</t>
  </si>
  <si>
    <t>Net deferred tax asset</t>
  </si>
  <si>
    <t>Income Taxes - Additional Information (Details) - USD ($) $ in Thousands</t>
  </si>
  <si>
    <t>Net operating loss carryforwards</t>
  </si>
  <si>
    <t>Alternative minimum tax credit carryforwards</t>
  </si>
  <si>
    <t>Timing difference related to allowance for loan losses</t>
  </si>
  <si>
    <t>Deferred tax assets</t>
  </si>
  <si>
    <t>Timing difference related to impairment of other real estate owned, securities and other assets</t>
  </si>
  <si>
    <t>Deferred tax asset related to impairment of other real estate owned, securities and other assets</t>
  </si>
  <si>
    <t>Lost Interest</t>
  </si>
  <si>
    <t>Deferred tax assets, loan interest</t>
  </si>
  <si>
    <t>Deferred tax liability</t>
  </si>
  <si>
    <t>Period of operating loss carryforward</t>
  </si>
  <si>
    <t>20 years</t>
  </si>
  <si>
    <t>NOL valuation allowance</t>
  </si>
  <si>
    <t>Net deferred tax assets for NOL's</t>
  </si>
  <si>
    <t>Deferred tax assets not related to NOL's</t>
  </si>
  <si>
    <t>Possible temporary difference to be taxable in future periods</t>
  </si>
  <si>
    <t>Income Taxes - Summary of Operating Loss Carryforwards (Details) $ in Thousands</t>
  </si>
  <si>
    <t>Operating Loss Carryforwards [Line Items]</t>
  </si>
  <si>
    <t>NOL Balance in DTA</t>
  </si>
  <si>
    <t>Valuation Allowance</t>
  </si>
  <si>
    <t>Net DTA for NOLs</t>
  </si>
  <si>
    <t>Federal</t>
  </si>
  <si>
    <t>State</t>
  </si>
  <si>
    <t>Condensed Parent Company Only Financial Statements - Condensed Balance Sheets (Details) - USD ($) $ in Thousands</t>
  </si>
  <si>
    <t>Liabilities:</t>
  </si>
  <si>
    <t>Common stock</t>
  </si>
  <si>
    <t>Retained deficit</t>
  </si>
  <si>
    <t>Parent Company</t>
  </si>
  <si>
    <t>Cash on deposit with subsidiaries</t>
  </si>
  <si>
    <t>Equity securities available for sale</t>
  </si>
  <si>
    <t>Investment in subsidiaries</t>
  </si>
  <si>
    <t>Condensed Parent Company Only Financial Statements - Condensed Statements of Operations (Details) - USD ($) $ in Thousands</t>
  </si>
  <si>
    <t>Income:</t>
  </si>
  <si>
    <t>Expenses:</t>
  </si>
  <si>
    <t>Interest expense</t>
  </si>
  <si>
    <t>Interest income</t>
  </si>
  <si>
    <t>Other income</t>
  </si>
  <si>
    <t>Other expense</t>
  </si>
  <si>
    <t>Total expense</t>
  </si>
  <si>
    <t>Equity in undistributed earnings (loss) of subsidiaries</t>
  </si>
  <si>
    <t>Condensed Parent Company Only Financial Statements - Condensed Statements of Cash Flows (Details) - USD ($) $ in Thousands</t>
  </si>
  <si>
    <t>Adjustments:</t>
  </si>
  <si>
    <t>Change in other assets</t>
  </si>
  <si>
    <t>Change in other liabilities</t>
  </si>
  <si>
    <t>Purchase of investment securities</t>
  </si>
  <si>
    <t>Net issuance (repurchase) of common stock in the settlement of restricted stock units</t>
  </si>
  <si>
    <t>Equity in undistributed (earnings) loss of subsidiaries</t>
  </si>
  <si>
    <t>Amortization of intangibles</t>
  </si>
  <si>
    <t>Related Party Transactions (Details)</t>
  </si>
  <si>
    <t>Dec. 31, 2015USD ($)lease</t>
  </si>
  <si>
    <t>Eastern Branches</t>
  </si>
  <si>
    <t>Related Party Transaction [Line Items]</t>
  </si>
  <si>
    <t>Number of land leases | lease</t>
  </si>
  <si>
    <t>Monthly payments of leases to director</t>
  </si>
  <si>
    <t>Lease term</t>
  </si>
  <si>
    <t>2 years</t>
  </si>
  <si>
    <t>Lease term renewal</t>
  </si>
  <si>
    <t>Executive Officers, Directors, Principal Shareholders, and Entities Controlled by Foregoing</t>
  </si>
  <si>
    <t>Loans to executive officers, directors, and their associates</t>
  </si>
  <si>
    <t>Additional loans made to related parties</t>
  </si>
  <si>
    <t>Increase (decrease) in loans to related parties</t>
  </si>
  <si>
    <t>Deposits from executive officers, directors, and their associates</t>
  </si>
  <si>
    <t>Quarterly Financial Data (Details) - USD ($) $ / shares in Units, $ in Thousands</t>
  </si>
  <si>
    <t>Summarized unaudited quarterly financial data</t>
  </si>
  <si>
    <t>Subsequent Events (Details) - Xenith - Subsequent Event</t>
  </si>
  <si>
    <t>Feb. 10, 2016USD ($)board_membershares</t>
  </si>
  <si>
    <t>Subsequent Event [Line Items]</t>
  </si>
  <si>
    <t>Number of shares issued to shareholders per share of Xenith stock | shares</t>
  </si>
  <si>
    <t>Value of transaction | $</t>
  </si>
  <si>
    <t>Percentage of stock ownership by the Company's shareholders</t>
  </si>
  <si>
    <t>74.00%</t>
  </si>
  <si>
    <t>Percentage of stock ownership by the Xenith's shareholders</t>
  </si>
  <si>
    <t>26.00%</t>
  </si>
  <si>
    <t>Number of board members</t>
  </si>
  <si>
    <t>Number of board members designated by the Company</t>
  </si>
  <si>
    <t>Number of board members designated by Xenith</t>
  </si>
  <si>
    <t>Minimum required number of directors from acquired company designated on each committee</t>
  </si>
  <si>
    <t>Ownership change threshold period</t>
  </si>
  <si>
    <t>Termination fee payable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43155</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71325712</v>
      </c>
    </row>
    <row spans="1:4" r="14">
      <c s="4" r="A14" t="s">
        <v>23</v>
      </c>
      <c s="4" r="B14" t="s">
        <v>24</v>
      </c>
    </row>
    <row spans="1:4" r="15">
      <c s="4" r="A15" t="s">
        <v>25</v>
      </c>
      <c s="4" r="B15" t="s">
        <v>24</v>
      </c>
    </row>
    <row spans="1:4" r="16">
      <c s="4" r="A16" t="s">
        <v>26</v>
      </c>
      <c s="4" r="B16" t="s">
        <v>27</v>
      </c>
    </row>
    <row spans="1:4" r="17">
      <c s="4" r="A17" t="s">
        <v>28</v>
      </c>
      <c s="7" r="D17" t="n">
        <v>71288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1104</v>
      </c>
      <c s="2" r="B1" t="s">
        <v>1</v>
      </c>
    </row>
    <row spans="1:2" r="2">
      <c s="2" r="B2" t="s">
        <v>725</v>
      </c>
    </row>
    <row spans="1:2" r="3">
      <c s="4" r="A3" t="s">
        <v>1096</v>
      </c>
    </row>
    <row spans="1:2" r="4">
      <c s="3" r="A4" t="s">
        <v>1102</v>
      </c>
    </row>
    <row spans="1:2" r="5">
      <c s="4" r="A5" t="s">
        <v>1105</v>
      </c>
      <c s="7" r="B5" t="n">
        <v>1020</v>
      </c>
    </row>
    <row spans="1:2" r="6">
      <c s="4" r="A6" t="s">
        <v>1106</v>
      </c>
      <c s="4" r="B6" t="s">
        <v>1107</v>
      </c>
    </row>
    <row spans="1:2" r="7">
      <c s="4" r="A7" t="s">
        <v>299</v>
      </c>
    </row>
    <row spans="1:2" r="8">
      <c s="3" r="A8" t="s">
        <v>1102</v>
      </c>
    </row>
    <row spans="1:2" r="9">
      <c s="4" r="A9" t="s">
        <v>1105</v>
      </c>
      <c s="7" r="B9" t="n">
        <v>55279</v>
      </c>
    </row>
    <row spans="1:2" r="10">
      <c s="4" r="A10" t="s">
        <v>1106</v>
      </c>
      <c s="4" r="B10" t="s">
        <v>1108</v>
      </c>
    </row>
    <row spans="1:2" r="11">
      <c s="4" r="A11" t="s">
        <v>1109</v>
      </c>
    </row>
    <row spans="1:2" r="12">
      <c s="3" r="A12" t="s">
        <v>1102</v>
      </c>
    </row>
    <row spans="1:2" r="13">
      <c s="4" r="A13" t="s">
        <v>1105</v>
      </c>
      <c s="7" r="B13" t="n">
        <v>12409</v>
      </c>
    </row>
    <row spans="1:2" r="14">
      <c s="4" r="A14" t="s">
        <v>1106</v>
      </c>
      <c s="4" r="B14" t="s">
        <v>104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10</v>
      </c>
      <c s="2" r="B1" t="s">
        <v>2</v>
      </c>
      <c s="2" r="C1" t="s">
        <v>30</v>
      </c>
    </row>
    <row spans="1:3" r="2">
      <c s="11" r="A2" t="n">
        <v>1</v>
      </c>
    </row>
    <row spans="1:3" r="3">
      <c s="3" r="A3" t="s">
        <v>1111</v>
      </c>
    </row>
    <row spans="1:3" r="4">
      <c s="4" r="A4" t="s">
        <v>1112</v>
      </c>
      <c s="7" r="B4" t="n">
        <v>0</v>
      </c>
      <c s="7" r="C4" t="n">
        <v>0</v>
      </c>
    </row>
    <row spans="1:3" r="5">
      <c s="3" r="A5" t="s">
        <v>1113</v>
      </c>
    </row>
    <row spans="1:3" r="6">
      <c s="4" r="A6" t="s">
        <v>230</v>
      </c>
      <c s="6" r="B6" t="n">
        <v>0</v>
      </c>
      <c s="6" r="C6" t="n">
        <v>0</v>
      </c>
    </row>
    <row spans="1:3" r="7">
      <c s="4" r="A7" t="s">
        <v>1114</v>
      </c>
      <c s="6" r="B7" t="n">
        <v>0</v>
      </c>
      <c s="6" r="C7" t="n">
        <v>0</v>
      </c>
    </row>
    <row spans="1:3" r="8">
      <c s="4" r="A8" t="s">
        <v>58</v>
      </c>
      <c s="6" r="B8" t="n">
        <v>0</v>
      </c>
      <c s="6" r="C8" t="n">
        <v>0</v>
      </c>
    </row>
    <row spans="1:3" r="9">
      <c s="11" r="A9" t="n">
        <v>2</v>
      </c>
    </row>
    <row spans="1:3" r="10">
      <c s="3" r="A10" t="s">
        <v>1111</v>
      </c>
    </row>
    <row spans="1:3" r="11">
      <c s="4" r="A11" t="s">
        <v>1112</v>
      </c>
      <c s="6" r="B11" t="n">
        <v>0</v>
      </c>
      <c s="6" r="C11" t="n">
        <v>0</v>
      </c>
    </row>
    <row spans="1:3" r="12">
      <c s="3" r="A12" t="s">
        <v>1113</v>
      </c>
    </row>
    <row spans="1:3" r="13">
      <c s="4" r="A13" t="s">
        <v>230</v>
      </c>
      <c s="6" r="B13" t="n">
        <v>1678886</v>
      </c>
      <c s="6" r="C13" t="n">
        <v>1565278</v>
      </c>
    </row>
    <row spans="1:3" r="14">
      <c s="4" r="A14" t="s">
        <v>1114</v>
      </c>
      <c s="6" r="B14" t="n">
        <v>25000</v>
      </c>
      <c s="6" r="C14" t="n">
        <v>165963</v>
      </c>
    </row>
    <row spans="1:3" r="15">
      <c s="4" r="A15" t="s">
        <v>58</v>
      </c>
      <c s="6" r="B15" t="n">
        <v>56703</v>
      </c>
      <c s="6" r="C15" t="n">
        <v>56703</v>
      </c>
    </row>
    <row spans="1:3" r="16">
      <c s="11" r="A16" t="n">
        <v>3</v>
      </c>
    </row>
    <row spans="1:3" r="17">
      <c s="3" r="A17" t="s">
        <v>1111</v>
      </c>
    </row>
    <row spans="1:3" r="18">
      <c s="4" r="A18" t="s">
        <v>1112</v>
      </c>
      <c s="6" r="B18" t="n">
        <v>1525606</v>
      </c>
      <c s="6" r="C18" t="n">
        <v>1406608</v>
      </c>
    </row>
    <row spans="1:3" r="19">
      <c s="3" r="A19" t="s">
        <v>1113</v>
      </c>
    </row>
    <row spans="1:3" r="20">
      <c s="4" r="A20" t="s">
        <v>230</v>
      </c>
      <c s="6" r="B20" t="n">
        <v>0</v>
      </c>
      <c s="6" r="C20" t="n">
        <v>0</v>
      </c>
    </row>
    <row spans="1:3" r="21">
      <c s="4" r="A21" t="s">
        <v>1114</v>
      </c>
      <c s="6" r="B21" t="n">
        <v>0</v>
      </c>
      <c s="6" r="C21" t="n">
        <v>0</v>
      </c>
    </row>
    <row spans="1:3" r="22">
      <c s="4" r="A22" t="s">
        <v>58</v>
      </c>
      <c s="6" r="B22" t="n">
        <v>0</v>
      </c>
      <c s="6" r="C22" t="n">
        <v>0</v>
      </c>
    </row>
    <row spans="1:3" r="23">
      <c s="4" r="A23" t="s">
        <v>828</v>
      </c>
    </row>
    <row spans="1:3" r="24">
      <c s="3" r="A24" t="s">
        <v>1111</v>
      </c>
    </row>
    <row spans="1:3" r="25">
      <c s="4" r="A25" t="s">
        <v>1112</v>
      </c>
      <c s="6" r="B25" t="n">
        <v>1518318</v>
      </c>
      <c s="6" r="C25" t="n">
        <v>1395885</v>
      </c>
    </row>
    <row spans="1:3" r="26">
      <c s="3" r="A26" t="s">
        <v>1113</v>
      </c>
    </row>
    <row spans="1:3" r="27">
      <c s="4" r="A27" t="s">
        <v>230</v>
      </c>
      <c s="6" r="B27" t="n">
        <v>1705145</v>
      </c>
      <c s="6" r="C27" t="n">
        <v>1581348</v>
      </c>
    </row>
    <row spans="1:3" r="28">
      <c s="4" r="A28" t="s">
        <v>1114</v>
      </c>
      <c s="6" r="B28" t="n">
        <v>25000</v>
      </c>
      <c s="6" r="C28" t="n">
        <v>165847</v>
      </c>
    </row>
    <row spans="1:3" r="29">
      <c s="4" r="A29" t="s">
        <v>58</v>
      </c>
      <c s="6" r="B29" t="n">
        <v>29689</v>
      </c>
      <c s="6" r="C29" t="n">
        <v>29224</v>
      </c>
    </row>
    <row spans="1:3" r="30">
      <c s="4" r="A30" t="s">
        <v>287</v>
      </c>
    </row>
    <row spans="1:3" r="31">
      <c s="3" r="A31" t="s">
        <v>1111</v>
      </c>
    </row>
    <row spans="1:3" r="32">
      <c s="4" r="A32" t="s">
        <v>1112</v>
      </c>
      <c s="6" r="B32" t="n">
        <v>1525606</v>
      </c>
      <c s="6" r="C32" t="n">
        <v>1406608</v>
      </c>
    </row>
    <row spans="1:3" r="33">
      <c s="3" r="A33" t="s">
        <v>1113</v>
      </c>
    </row>
    <row spans="1:3" r="34">
      <c s="4" r="A34" t="s">
        <v>230</v>
      </c>
      <c s="6" r="B34" t="n">
        <v>1678886</v>
      </c>
      <c s="6" r="C34" t="n">
        <v>1565278</v>
      </c>
    </row>
    <row spans="1:3" r="35">
      <c s="4" r="A35" t="s">
        <v>1114</v>
      </c>
      <c s="6" r="B35" t="n">
        <v>25000</v>
      </c>
      <c s="6" r="C35" t="n">
        <v>165963</v>
      </c>
    </row>
    <row spans="1:3" r="36">
      <c s="4" r="A36" t="s">
        <v>58</v>
      </c>
      <c s="7" r="B36" t="n">
        <v>56703</v>
      </c>
      <c s="7" r="C36" t="n">
        <v>5670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15</v>
      </c>
      <c s="2" r="B1" t="s">
        <v>2</v>
      </c>
      <c s="2" r="C1" t="s">
        <v>30</v>
      </c>
    </row>
    <row spans="1:3" r="2">
      <c s="3" r="A2" t="s">
        <v>1116</v>
      </c>
    </row>
    <row spans="1:3" r="3">
      <c s="4" r="A3" t="s">
        <v>1117</v>
      </c>
      <c s="7" r="B3" t="n">
        <v>167422</v>
      </c>
    </row>
    <row spans="1:3" r="4">
      <c s="4" r="A4" t="s">
        <v>1118</v>
      </c>
      <c s="6" r="B4" t="n">
        <v>14585</v>
      </c>
    </row>
    <row spans="1:3" r="5">
      <c s="4" r="A5" t="s">
        <v>1119</v>
      </c>
      <c s="7" r="B5" t="n">
        <v>60695</v>
      </c>
    </row>
    <row spans="1:3" r="6">
      <c s="4" r="A6" t="s">
        <v>1120</v>
      </c>
    </row>
    <row spans="1:3" r="7">
      <c s="3" r="A7" t="s">
        <v>1116</v>
      </c>
    </row>
    <row spans="1:3" r="8">
      <c s="4" r="A8" t="s">
        <v>1117</v>
      </c>
      <c s="7" r="C8" t="n">
        <v>168964</v>
      </c>
    </row>
    <row spans="1:3" r="9">
      <c s="4" r="A9" t="s">
        <v>1118</v>
      </c>
      <c s="6" r="C9" t="n">
        <v>13946</v>
      </c>
    </row>
    <row spans="1:3" r="10">
      <c s="4" r="A10" t="s">
        <v>1119</v>
      </c>
      <c s="6" r="C10" t="n">
        <v>155018</v>
      </c>
    </row>
    <row spans="1:3" r="11">
      <c s="4" r="A11" t="s">
        <v>1121</v>
      </c>
    </row>
    <row spans="1:3" r="12">
      <c s="3" r="A12" t="s">
        <v>1116</v>
      </c>
    </row>
    <row spans="1:3" r="13">
      <c s="4" r="A13" t="s">
        <v>1117</v>
      </c>
      <c s="6" r="C13" t="n">
        <v>-13800</v>
      </c>
    </row>
    <row spans="1:3" r="14">
      <c s="4" r="A14" t="s">
        <v>1118</v>
      </c>
      <c s="6" r="C14" t="n">
        <v>-48</v>
      </c>
    </row>
    <row spans="1:3" r="15">
      <c s="4" r="A15" t="s">
        <v>1119</v>
      </c>
      <c s="7" r="C15" t="n">
        <v>-137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122</v>
      </c>
      <c s="2" r="B1" t="s">
        <v>461</v>
      </c>
      <c s="2" r="N1" t="s">
        <v>1</v>
      </c>
    </row>
    <row spans="1:16" r="2">
      <c s="2" r="B2" t="s">
        <v>2</v>
      </c>
      <c s="2" r="C2" t="s">
        <v>462</v>
      </c>
      <c s="2" r="D2" t="s">
        <v>4</v>
      </c>
      <c s="2" r="E2" t="s">
        <v>437</v>
      </c>
      <c s="2" r="F2" t="s">
        <v>30</v>
      </c>
      <c s="2" r="G2" t="s">
        <v>463</v>
      </c>
      <c s="2" r="H2" t="s">
        <v>464</v>
      </c>
      <c s="2" r="I2" t="s">
        <v>465</v>
      </c>
      <c s="2" r="J2" t="s">
        <v>84</v>
      </c>
      <c s="2" r="K2" t="s">
        <v>466</v>
      </c>
      <c s="2" r="L2" t="s">
        <v>467</v>
      </c>
      <c s="2" r="M2" t="s">
        <v>468</v>
      </c>
      <c s="2" r="N2" t="s">
        <v>2</v>
      </c>
      <c s="2" r="O2" t="s">
        <v>30</v>
      </c>
      <c s="2" r="P2" t="s">
        <v>84</v>
      </c>
    </row>
    <row spans="1:16" r="3">
      <c s="3" r="A3" t="s">
        <v>1116</v>
      </c>
    </row>
    <row spans="1:16" r="4">
      <c s="4" r="A4" t="s">
        <v>651</v>
      </c>
      <c s="7" r="N4" t="n">
        <v>147</v>
      </c>
      <c s="7" r="O4" t="n">
        <v>6</v>
      </c>
      <c s="7" r="P4" t="n">
        <v>-90</v>
      </c>
    </row>
    <row spans="1:16" r="5">
      <c s="4" r="A5" t="s">
        <v>1123</v>
      </c>
      <c s="6" r="N5" t="n">
        <v>2652</v>
      </c>
    </row>
    <row spans="1:16" r="6">
      <c s="4" r="A6" t="s">
        <v>1124</v>
      </c>
      <c s="6" r="N6" t="n">
        <v>-95111</v>
      </c>
    </row>
    <row spans="1:16" r="7">
      <c s="4" r="A7" t="s">
        <v>1125</v>
      </c>
      <c s="7" r="B7" t="n">
        <v>-92438</v>
      </c>
      <c s="7" r="C7" t="n">
        <v>51</v>
      </c>
      <c s="7" r="D7" t="n">
        <v>35</v>
      </c>
      <c s="7" r="E7" t="n">
        <v>40</v>
      </c>
      <c s="7" r="F7" t="n">
        <v>7</v>
      </c>
      <c s="7" r="G7" t="n">
        <v>-45</v>
      </c>
      <c s="7" r="H7" t="n">
        <v>37</v>
      </c>
      <c s="7" r="I7" t="n">
        <v>7</v>
      </c>
      <c s="7" r="J7" t="n">
        <v>-247</v>
      </c>
      <c s="7" r="K7" t="n">
        <v>22</v>
      </c>
      <c s="7" r="L7" t="n">
        <v>135</v>
      </c>
      <c s="7" r="M7" t="n">
        <v>0</v>
      </c>
      <c s="7" r="N7" t="n">
        <v>-92312</v>
      </c>
      <c s="6" r="O7" t="n">
        <v>6</v>
      </c>
      <c s="6" r="P7" t="n">
        <v>-90</v>
      </c>
    </row>
    <row spans="1:16" r="8">
      <c s="4" r="A8" t="s">
        <v>1120</v>
      </c>
    </row>
    <row spans="1:16" r="9">
      <c s="3" r="A9" t="s">
        <v>1116</v>
      </c>
    </row>
    <row spans="1:16" r="10">
      <c s="4" r="A10" t="s">
        <v>1123</v>
      </c>
      <c s="6" r="O10" t="n">
        <v>5620</v>
      </c>
      <c s="6" r="P10" t="n">
        <v>567</v>
      </c>
    </row>
    <row spans="1:16" r="11">
      <c s="4" r="A11" t="s">
        <v>1124</v>
      </c>
      <c s="7" r="O11" t="n">
        <v>-5620</v>
      </c>
      <c s="7" r="P11" t="n">
        <v>-567</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126</v>
      </c>
      <c s="2" r="B1" t="s">
        <v>461</v>
      </c>
      <c s="2" r="N1" t="s">
        <v>1</v>
      </c>
    </row>
    <row spans="1:16" r="2">
      <c s="2" r="B2" t="s">
        <v>2</v>
      </c>
      <c s="2" r="C2" t="s">
        <v>462</v>
      </c>
      <c s="2" r="D2" t="s">
        <v>4</v>
      </c>
      <c s="2" r="E2" t="s">
        <v>437</v>
      </c>
      <c s="2" r="F2" t="s">
        <v>30</v>
      </c>
      <c s="2" r="G2" t="s">
        <v>463</v>
      </c>
      <c s="2" r="H2" t="s">
        <v>464</v>
      </c>
      <c s="2" r="I2" t="s">
        <v>465</v>
      </c>
      <c s="2" r="J2" t="s">
        <v>84</v>
      </c>
      <c s="2" r="K2" t="s">
        <v>466</v>
      </c>
      <c s="2" r="L2" t="s">
        <v>467</v>
      </c>
      <c s="2" r="M2" t="s">
        <v>468</v>
      </c>
      <c s="2" r="N2" t="s">
        <v>2</v>
      </c>
      <c s="2" r="O2" t="s">
        <v>30</v>
      </c>
      <c s="2" r="P2" t="s">
        <v>84</v>
      </c>
    </row>
    <row spans="1:16" r="3">
      <c s="3" r="A3" t="s">
        <v>1127</v>
      </c>
    </row>
    <row spans="1:16" r="4">
      <c s="4" r="A4" t="s">
        <v>1128</v>
      </c>
      <c s="7" r="N4" t="n">
        <v>834</v>
      </c>
      <c s="7" r="O4" t="n">
        <v>3432</v>
      </c>
      <c s="7" r="P4" t="n">
        <v>1983</v>
      </c>
    </row>
    <row spans="1:16" r="5">
      <c s="3" r="A5" t="s">
        <v>1129</v>
      </c>
    </row>
    <row spans="1:16" r="6">
      <c s="4" r="A6" t="s">
        <v>1130</v>
      </c>
      <c s="6" r="N6" t="n">
        <v>2653</v>
      </c>
      <c s="6" r="O6" t="n">
        <v>0</v>
      </c>
      <c s="6" r="P6" t="n">
        <v>0</v>
      </c>
    </row>
    <row spans="1:16" r="7">
      <c s="4" r="A7" t="s">
        <v>1131</v>
      </c>
      <c s="6" r="N7" t="n">
        <v>756</v>
      </c>
    </row>
    <row spans="1:16" r="8">
      <c s="4" r="A8" t="s">
        <v>1132</v>
      </c>
      <c s="6" r="N8" t="n">
        <v>95</v>
      </c>
      <c s="6" r="O8" t="n">
        <v>4</v>
      </c>
      <c s="6" r="P8" t="n">
        <v>-59</v>
      </c>
    </row>
    <row spans="1:16" r="9">
      <c s="4" r="A9" t="s">
        <v>1133</v>
      </c>
      <c s="6" r="N9" t="n">
        <v>-609</v>
      </c>
      <c s="6" r="O9" t="n">
        <v>-165</v>
      </c>
      <c s="6" r="P9" t="n">
        <v>-588</v>
      </c>
    </row>
    <row spans="1:16" r="10">
      <c s="4" r="A10" t="s">
        <v>1134</v>
      </c>
      <c s="6" r="N10" t="n">
        <v>-95111</v>
      </c>
    </row>
    <row spans="1:16" r="11">
      <c s="4" r="A11" t="s">
        <v>1135</v>
      </c>
      <c s="6" r="N11" t="n">
        <v>470</v>
      </c>
      <c s="6" r="O11" t="n">
        <v>1374</v>
      </c>
      <c s="6" r="P11" t="n">
        <v>1151</v>
      </c>
    </row>
    <row spans="1:16" r="12">
      <c s="4" r="A12" t="s">
        <v>1136</v>
      </c>
      <c s="6" r="N12" t="n">
        <v>-314</v>
      </c>
      <c s="6" r="O12" t="n">
        <v>2128</v>
      </c>
      <c s="6" r="P12" t="n">
        <v>-603</v>
      </c>
    </row>
    <row spans="1:16" r="13">
      <c s="4" r="A13" t="s">
        <v>1137</v>
      </c>
      <c s="6" r="N13" t="n">
        <v>-117</v>
      </c>
      <c s="6" r="O13" t="n">
        <v>36</v>
      </c>
      <c s="6" r="P13" t="n">
        <v>178</v>
      </c>
    </row>
    <row spans="1:16" r="14">
      <c s="4" r="A14" t="s">
        <v>102</v>
      </c>
      <c s="6" r="N14" t="n">
        <v>-29</v>
      </c>
      <c s="6" r="O14" t="n">
        <v>152</v>
      </c>
      <c s="6" r="P14" t="n">
        <v>64</v>
      </c>
    </row>
    <row spans="1:16" r="15">
      <c s="4" r="A15" t="s">
        <v>1125</v>
      </c>
      <c s="7" r="B15" t="n">
        <v>-92438</v>
      </c>
      <c s="7" r="C15" t="n">
        <v>51</v>
      </c>
      <c s="7" r="D15" t="n">
        <v>35</v>
      </c>
      <c s="7" r="E15" t="n">
        <v>40</v>
      </c>
      <c s="7" r="F15" t="n">
        <v>7</v>
      </c>
      <c s="7" r="G15" t="n">
        <v>-45</v>
      </c>
      <c s="7" r="H15" t="n">
        <v>37</v>
      </c>
      <c s="7" r="I15" t="n">
        <v>7</v>
      </c>
      <c s="7" r="J15" t="n">
        <v>-247</v>
      </c>
      <c s="7" r="K15" t="n">
        <v>22</v>
      </c>
      <c s="7" r="L15" t="n">
        <v>135</v>
      </c>
      <c s="7" r="M15" t="n">
        <v>0</v>
      </c>
      <c s="7" r="N15" t="n">
        <v>-92312</v>
      </c>
      <c s="6" r="O15" t="n">
        <v>6</v>
      </c>
      <c s="6" r="P15" t="n">
        <v>-90</v>
      </c>
    </row>
    <row spans="1:16" r="16">
      <c s="4" r="A16" t="s">
        <v>1120</v>
      </c>
    </row>
    <row spans="1:16" r="17">
      <c s="3" r="A17" t="s">
        <v>1129</v>
      </c>
    </row>
    <row spans="1:16" r="18">
      <c s="4" r="A18" t="s">
        <v>1131</v>
      </c>
      <c s="6" r="O18" t="n">
        <v>1413</v>
      </c>
      <c s="6" r="P18" t="n">
        <v>653</v>
      </c>
    </row>
    <row spans="1:16" r="19">
      <c s="4" r="A19" t="s">
        <v>1134</v>
      </c>
      <c s="7" r="O19" t="n">
        <v>-5620</v>
      </c>
      <c s="7" r="P19" t="n">
        <v>-567</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8</v>
      </c>
      <c s="2" r="B1" t="s">
        <v>2</v>
      </c>
      <c s="2" r="C1" t="s">
        <v>30</v>
      </c>
    </row>
    <row spans="1:3" r="2">
      <c s="3" r="A2" t="s">
        <v>1139</v>
      </c>
    </row>
    <row spans="1:3" r="3">
      <c s="4" r="A3" t="s">
        <v>39</v>
      </c>
      <c s="7" r="B3" t="n">
        <v>38137</v>
      </c>
    </row>
    <row spans="1:3" r="4">
      <c s="4" r="A4" t="s">
        <v>1140</v>
      </c>
      <c s="6" r="B4" t="n">
        <v>103578</v>
      </c>
    </row>
    <row spans="1:3" r="5">
      <c s="4" r="A5" t="s">
        <v>1141</v>
      </c>
      <c s="6" r="B5" t="n">
        <v>4431</v>
      </c>
    </row>
    <row spans="1:3" r="6">
      <c s="4" r="A6" t="s">
        <v>1142</v>
      </c>
      <c s="6" r="B6" t="n">
        <v>502</v>
      </c>
      <c s="7" r="C6" t="n">
        <v>502</v>
      </c>
    </row>
    <row spans="1:3" r="7">
      <c s="4" r="A7" t="s">
        <v>1143</v>
      </c>
      <c s="6" r="B7" t="n">
        <v>10812</v>
      </c>
    </row>
    <row spans="1:3" r="8">
      <c s="4" r="A8" t="s">
        <v>1144</v>
      </c>
      <c s="6" r="B8" t="n">
        <v>6024</v>
      </c>
    </row>
    <row spans="1:3" r="9">
      <c s="4" r="A9" t="s">
        <v>1145</v>
      </c>
      <c s="6" r="B9" t="n">
        <v>1232</v>
      </c>
      <c s="6" r="C9" t="n">
        <v>1761</v>
      </c>
    </row>
    <row spans="1:3" r="10">
      <c s="4" r="A10" t="s">
        <v>1146</v>
      </c>
      <c s="6" r="B10" t="n">
        <v>2546</v>
      </c>
      <c s="6" r="C10" t="n">
        <v>1316</v>
      </c>
    </row>
    <row spans="1:3" r="11">
      <c s="4" r="A11" t="s">
        <v>102</v>
      </c>
      <c s="6" r="B11" t="n">
        <v>160</v>
      </c>
      <c s="6" r="C11" t="n">
        <v>0</v>
      </c>
    </row>
    <row spans="1:3" r="12">
      <c s="4" r="A12" t="s">
        <v>1147</v>
      </c>
      <c s="6" r="B12" t="n">
        <v>167422</v>
      </c>
    </row>
    <row spans="1:3" r="13">
      <c s="4" r="A13" t="s">
        <v>1148</v>
      </c>
      <c s="6" r="B13" t="n">
        <v>-60695</v>
      </c>
    </row>
    <row spans="1:3" r="14">
      <c s="4" r="A14" t="s">
        <v>1149</v>
      </c>
      <c s="6" r="B14" t="n">
        <v>106727</v>
      </c>
    </row>
    <row spans="1:3" r="15">
      <c s="3" r="A15" t="s">
        <v>1150</v>
      </c>
    </row>
    <row spans="1:3" r="16">
      <c s="4" r="A16" t="s">
        <v>1151</v>
      </c>
      <c s="6" r="B16" t="n">
        <v>631</v>
      </c>
    </row>
    <row spans="1:3" r="17">
      <c s="4" r="A17" t="s">
        <v>1152</v>
      </c>
      <c s="6" r="B17" t="n">
        <v>1040</v>
      </c>
      <c s="6" r="C17" t="n">
        <v>936</v>
      </c>
    </row>
    <row spans="1:3" r="18">
      <c s="4" r="A18" t="s">
        <v>1153</v>
      </c>
      <c s="6" r="B18" t="n">
        <v>10255</v>
      </c>
    </row>
    <row spans="1:3" r="19">
      <c s="4" r="A19" t="s">
        <v>1154</v>
      </c>
      <c s="6" r="B19" t="n">
        <v>318</v>
      </c>
      <c s="6" r="C19" t="n">
        <v>789</v>
      </c>
    </row>
    <row spans="1:3" r="20">
      <c s="4" r="A20" t="s">
        <v>1155</v>
      </c>
      <c s="6" r="B20" t="n">
        <v>2302</v>
      </c>
    </row>
    <row spans="1:3" r="21">
      <c s="4" r="A21" t="s">
        <v>102</v>
      </c>
      <c s="6" r="B21" t="n">
        <v>39</v>
      </c>
      <c s="6" r="C21" t="n">
        <v>40</v>
      </c>
    </row>
    <row spans="1:3" r="22">
      <c s="4" r="A22" t="s">
        <v>1156</v>
      </c>
      <c s="6" r="B22" t="n">
        <v>14585</v>
      </c>
    </row>
    <row spans="1:3" r="23">
      <c s="4" r="A23" t="s">
        <v>1157</v>
      </c>
      <c s="7" r="B23" t="n">
        <v>92142</v>
      </c>
      <c s="6" r="C23" t="n">
        <v>0</v>
      </c>
    </row>
    <row spans="1:3" r="24">
      <c s="4" r="A24" t="s">
        <v>1120</v>
      </c>
    </row>
    <row spans="1:3" r="25">
      <c s="3" r="A25" t="s">
        <v>1139</v>
      </c>
    </row>
    <row spans="1:3" r="26">
      <c s="4" r="A26" t="s">
        <v>39</v>
      </c>
      <c s="6" r="C26" t="n">
        <v>44935</v>
      </c>
    </row>
    <row spans="1:3" r="27">
      <c s="4" r="A27" t="s">
        <v>1140</v>
      </c>
      <c s="6" r="C27" t="n">
        <v>100428</v>
      </c>
    </row>
    <row spans="1:3" r="28">
      <c s="4" r="A28" t="s">
        <v>1141</v>
      </c>
      <c s="6" r="C28" t="n">
        <v>5895</v>
      </c>
    </row>
    <row spans="1:3" r="29">
      <c s="4" r="A29" t="s">
        <v>1143</v>
      </c>
      <c s="6" r="C29" t="n">
        <v>7845</v>
      </c>
    </row>
    <row spans="1:3" r="30">
      <c s="4" r="A30" t="s">
        <v>1144</v>
      </c>
      <c s="6" r="C30" t="n">
        <v>6282</v>
      </c>
    </row>
    <row spans="1:3" r="31">
      <c s="4" r="A31" t="s">
        <v>1147</v>
      </c>
      <c s="6" r="C31" t="n">
        <v>168964</v>
      </c>
    </row>
    <row spans="1:3" r="32">
      <c s="4" r="A32" t="s">
        <v>1148</v>
      </c>
      <c s="6" r="C32" t="n">
        <v>-155018</v>
      </c>
    </row>
    <row spans="1:3" r="33">
      <c s="4" r="A33" t="s">
        <v>1149</v>
      </c>
      <c s="6" r="C33" t="n">
        <v>13946</v>
      </c>
    </row>
    <row spans="1:3" r="34">
      <c s="3" r="A34" t="s">
        <v>1150</v>
      </c>
    </row>
    <row spans="1:3" r="35">
      <c s="4" r="A35" t="s">
        <v>1151</v>
      </c>
      <c s="6" r="C35" t="n">
        <v>648</v>
      </c>
    </row>
    <row spans="1:3" r="36">
      <c s="4" r="A36" t="s">
        <v>1153</v>
      </c>
      <c s="6" r="C36" t="n">
        <v>10143</v>
      </c>
    </row>
    <row spans="1:3" r="37">
      <c s="4" r="A37" t="s">
        <v>1155</v>
      </c>
      <c s="6" r="C37" t="n">
        <v>1390</v>
      </c>
    </row>
    <row spans="1:3" r="38">
      <c s="4" r="A38" t="s">
        <v>1156</v>
      </c>
      <c s="7" r="C38" t="n">
        <v>1394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58</v>
      </c>
      <c s="2" r="B1" t="s">
        <v>1</v>
      </c>
    </row>
    <row spans="1:3" r="2">
      <c s="2" r="B2" t="s">
        <v>2</v>
      </c>
      <c s="2" r="C2" t="s">
        <v>30</v>
      </c>
    </row>
    <row spans="1:3" r="3">
      <c s="3" r="A3" t="s">
        <v>263</v>
      </c>
    </row>
    <row spans="1:3" r="4">
      <c s="4" r="A4" t="s">
        <v>1159</v>
      </c>
      <c s="7" r="B4" t="n">
        <v>295900</v>
      </c>
    </row>
    <row spans="1:3" r="5">
      <c s="4" r="A5" t="s">
        <v>1160</v>
      </c>
      <c s="6" r="B5" t="n">
        <v>502</v>
      </c>
      <c s="7" r="C5" t="n">
        <v>502</v>
      </c>
    </row>
    <row spans="1:3" r="6">
      <c s="4" r="A6" t="s">
        <v>1161</v>
      </c>
      <c s="6" r="B6" t="n">
        <v>105300</v>
      </c>
    </row>
    <row spans="1:3" r="7">
      <c s="4" r="A7" t="s">
        <v>1162</v>
      </c>
      <c s="6" r="B7" t="n">
        <v>38137</v>
      </c>
    </row>
    <row spans="1:3" r="8">
      <c s="4" r="A8" t="s">
        <v>1163</v>
      </c>
      <c s="6" r="B8" t="n">
        <v>29900</v>
      </c>
    </row>
    <row spans="1:3" r="9">
      <c s="4" r="A9" t="s">
        <v>1164</v>
      </c>
      <c s="6" r="B9" t="n">
        <v>10800</v>
      </c>
    </row>
    <row spans="1:3" r="10">
      <c s="4" r="A10" t="s">
        <v>1165</v>
      </c>
      <c s="6" r="B10" t="n">
        <v>16600</v>
      </c>
    </row>
    <row spans="1:3" r="11">
      <c s="4" r="A11" t="s">
        <v>1166</v>
      </c>
      <c s="6" r="B11" t="n">
        <v>6024</v>
      </c>
    </row>
    <row spans="1:3" r="12">
      <c s="4" r="A12" t="s">
        <v>1167</v>
      </c>
      <c s="7" r="B12" t="n">
        <v>10255</v>
      </c>
    </row>
    <row spans="1:3" r="13">
      <c s="4" r="A13" t="s">
        <v>1168</v>
      </c>
      <c s="4" r="B13" t="s">
        <v>1169</v>
      </c>
    </row>
    <row spans="1:3" r="14">
      <c s="4" r="A14" t="s">
        <v>1159</v>
      </c>
      <c s="7" r="B14" t="n">
        <v>108009</v>
      </c>
    </row>
    <row spans="1:3" r="15">
      <c s="4" r="A15" t="s">
        <v>1170</v>
      </c>
      <c s="6" r="B15" t="n">
        <v>60695</v>
      </c>
    </row>
    <row spans="1:3" r="16">
      <c s="4" r="A16" t="s">
        <v>1171</v>
      </c>
      <c s="6" r="B16" t="n">
        <v>47314</v>
      </c>
    </row>
    <row spans="1:3" r="17">
      <c s="4" r="A17" t="s">
        <v>1172</v>
      </c>
      <c s="6" r="B17" t="n">
        <v>44800</v>
      </c>
    </row>
    <row spans="1:3" r="18">
      <c s="4" r="A18" t="s">
        <v>1173</v>
      </c>
      <c s="7" r="B18" t="n">
        <v>921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1174</v>
      </c>
      <c s="2" r="B1" t="s">
        <v>725</v>
      </c>
    </row>
    <row spans="1:2" r="2">
      <c s="3" r="A2" t="s">
        <v>1175</v>
      </c>
    </row>
    <row spans="1:2" r="3">
      <c s="4" r="A3" t="s">
        <v>1176</v>
      </c>
      <c s="7" r="B3" t="n">
        <v>108009</v>
      </c>
    </row>
    <row spans="1:2" r="4">
      <c s="4" r="A4" t="s">
        <v>1177</v>
      </c>
      <c s="6" r="B4" t="n">
        <v>-60695</v>
      </c>
    </row>
    <row spans="1:2" r="5">
      <c s="4" r="A5" t="s">
        <v>1178</v>
      </c>
      <c s="6" r="B5" t="n">
        <v>47314</v>
      </c>
    </row>
    <row spans="1:2" r="6">
      <c s="4" r="A6" t="s">
        <v>1179</v>
      </c>
    </row>
    <row spans="1:2" r="7">
      <c s="3" r="A7" t="s">
        <v>1175</v>
      </c>
    </row>
    <row spans="1:2" r="8">
      <c s="4" r="A8" t="s">
        <v>1176</v>
      </c>
      <c s="6" r="B8" t="n">
        <v>103578</v>
      </c>
    </row>
    <row spans="1:2" r="9">
      <c s="4" r="A9" t="s">
        <v>1177</v>
      </c>
      <c s="6" r="B9" t="n">
        <v>-57858</v>
      </c>
    </row>
    <row spans="1:2" r="10">
      <c s="4" r="A10" t="s">
        <v>1178</v>
      </c>
      <c s="6" r="B10" t="n">
        <v>45720</v>
      </c>
    </row>
    <row spans="1:2" r="11">
      <c s="4" r="A11" t="s">
        <v>1180</v>
      </c>
    </row>
    <row spans="1:2" r="12">
      <c s="3" r="A12" t="s">
        <v>1175</v>
      </c>
    </row>
    <row spans="1:2" r="13">
      <c s="4" r="A13" t="s">
        <v>1176</v>
      </c>
      <c s="6" r="B13" t="n">
        <v>4431</v>
      </c>
    </row>
    <row spans="1:2" r="14">
      <c s="4" r="A14" t="s">
        <v>1177</v>
      </c>
      <c s="6" r="B14" t="n">
        <v>-2837</v>
      </c>
    </row>
    <row spans="1:2" r="15">
      <c s="4" r="A15" t="s">
        <v>1178</v>
      </c>
      <c s="7" r="B15" t="n">
        <v>159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81</v>
      </c>
      <c s="2" r="B1" t="s">
        <v>2</v>
      </c>
      <c s="2" r="C1" t="s">
        <v>30</v>
      </c>
      <c s="2" r="D1" t="s">
        <v>84</v>
      </c>
    </row>
    <row spans="1:4" r="2">
      <c s="3" r="A2" t="s">
        <v>31</v>
      </c>
    </row>
    <row spans="1:4" r="3">
      <c s="4" r="A3" t="s">
        <v>46</v>
      </c>
      <c s="7" r="B3" t="n">
        <v>7779</v>
      </c>
      <c s="7" r="C3" t="n">
        <v>9683</v>
      </c>
    </row>
    <row spans="1:4" r="4">
      <c s="4" r="A4" t="s">
        <v>47</v>
      </c>
      <c s="6" r="B4" t="n">
        <v>2065940</v>
      </c>
      <c s="6" r="C4" t="n">
        <v>1988606</v>
      </c>
      <c s="7" r="D4" t="n">
        <v>1950272</v>
      </c>
    </row>
    <row spans="1:4" r="5">
      <c s="3" r="A5" t="s">
        <v>1182</v>
      </c>
    </row>
    <row spans="1:4" r="6">
      <c s="4" r="A6" t="s">
        <v>60</v>
      </c>
      <c s="6" r="B6" t="n">
        <v>15022</v>
      </c>
      <c s="6" r="C6" t="n">
        <v>14130</v>
      </c>
    </row>
    <row spans="1:4" r="7">
      <c s="4" r="A7" t="s">
        <v>61</v>
      </c>
      <c s="6" r="B7" t="n">
        <v>1775319</v>
      </c>
      <c s="6" r="C7" t="n">
        <v>1791109</v>
      </c>
    </row>
    <row spans="1:4" r="8">
      <c s="3" r="A8" t="s">
        <v>64</v>
      </c>
    </row>
    <row spans="1:4" r="9">
      <c s="4" r="A9" t="s">
        <v>1183</v>
      </c>
      <c s="6" r="B9" t="n">
        <v>1711</v>
      </c>
      <c s="6" r="C9" t="n">
        <v>1706</v>
      </c>
    </row>
    <row spans="1:4" r="10">
      <c s="4" r="A10" t="s">
        <v>67</v>
      </c>
      <c s="6" r="B10" t="n">
        <v>590417</v>
      </c>
      <c s="6" r="C10" t="n">
        <v>588692</v>
      </c>
    </row>
    <row spans="1:4" r="11">
      <c s="4" r="A11" t="s">
        <v>1184</v>
      </c>
      <c s="6" r="B11" t="n">
        <v>-302580</v>
      </c>
      <c s="6" r="C11" t="n">
        <v>-395535</v>
      </c>
    </row>
    <row spans="1:4" r="12">
      <c s="4" r="A12" t="s">
        <v>69</v>
      </c>
      <c s="6" r="B12" t="n">
        <v>560</v>
      </c>
      <c s="6" r="C12" t="n">
        <v>2134</v>
      </c>
    </row>
    <row spans="1:4" r="13">
      <c s="4" r="A13" t="s">
        <v>70</v>
      </c>
      <c s="6" r="B13" t="n">
        <v>290108</v>
      </c>
      <c s="6" r="C13" t="n">
        <v>196997</v>
      </c>
    </row>
    <row spans="1:4" r="14">
      <c s="4" r="A14" t="s">
        <v>73</v>
      </c>
      <c s="6" r="B14" t="n">
        <v>2065940</v>
      </c>
      <c s="6" r="C14" t="n">
        <v>1988606</v>
      </c>
    </row>
    <row spans="1:4" r="15">
      <c s="4" r="A15" t="s">
        <v>1185</v>
      </c>
    </row>
    <row spans="1:4" r="16">
      <c s="3" r="A16" t="s">
        <v>31</v>
      </c>
    </row>
    <row spans="1:4" r="17">
      <c s="4" r="A17" t="s">
        <v>1186</v>
      </c>
      <c s="6" r="B17" t="n">
        <v>14385</v>
      </c>
      <c s="6" r="C17" t="n">
        <v>15887</v>
      </c>
    </row>
    <row spans="1:4" r="18">
      <c s="4" r="A18" t="s">
        <v>1187</v>
      </c>
      <c s="6" r="B18" t="n">
        <v>1421</v>
      </c>
      <c s="6" r="C18" t="n">
        <v>1383</v>
      </c>
    </row>
    <row spans="1:4" r="19">
      <c s="4" r="A19" t="s">
        <v>1188</v>
      </c>
      <c s="6" r="B19" t="n">
        <v>312548</v>
      </c>
      <c s="6" r="C19" t="n">
        <v>217931</v>
      </c>
    </row>
    <row spans="1:4" r="20">
      <c s="4" r="A20" t="s">
        <v>46</v>
      </c>
      <c s="6" r="B20" t="n">
        <v>1545</v>
      </c>
      <c s="6" r="C20" t="n">
        <v>2348</v>
      </c>
    </row>
    <row spans="1:4" r="21">
      <c s="4" r="A21" t="s">
        <v>47</v>
      </c>
      <c s="6" r="B21" t="n">
        <v>329899</v>
      </c>
      <c s="6" r="C21" t="n">
        <v>237549</v>
      </c>
    </row>
    <row spans="1:4" r="22">
      <c s="3" r="A22" t="s">
        <v>1182</v>
      </c>
    </row>
    <row spans="1:4" r="23">
      <c s="4" r="A23" t="s">
        <v>233</v>
      </c>
      <c s="6" r="B23" t="n">
        <v>29689</v>
      </c>
      <c s="6" r="C23" t="n">
        <v>29224</v>
      </c>
    </row>
    <row spans="1:4" r="24">
      <c s="4" r="A24" t="s">
        <v>1167</v>
      </c>
      <c s="6" r="B24" t="n">
        <v>9779</v>
      </c>
      <c s="6" r="C24" t="n">
        <v>10217</v>
      </c>
    </row>
    <row spans="1:4" r="25">
      <c s="4" r="A25" t="s">
        <v>60</v>
      </c>
      <c s="6" r="B25" t="n">
        <v>323</v>
      </c>
      <c s="6" r="C25" t="n">
        <v>1111</v>
      </c>
    </row>
    <row spans="1:4" r="26">
      <c s="4" r="A26" t="s">
        <v>61</v>
      </c>
      <c s="6" r="B26" t="n">
        <v>39791</v>
      </c>
      <c s="6" r="C26" t="n">
        <v>40552</v>
      </c>
    </row>
    <row spans="1:4" r="27">
      <c s="3" r="A27" t="s">
        <v>64</v>
      </c>
    </row>
    <row spans="1:4" r="28">
      <c s="4" r="A28" t="s">
        <v>1183</v>
      </c>
      <c s="6" r="B28" t="n">
        <v>1711</v>
      </c>
      <c s="6" r="C28" t="n">
        <v>1706</v>
      </c>
    </row>
    <row spans="1:4" r="29">
      <c s="4" r="A29" t="s">
        <v>67</v>
      </c>
      <c s="6" r="B29" t="n">
        <v>590417</v>
      </c>
      <c s="6" r="C29" t="n">
        <v>588692</v>
      </c>
    </row>
    <row spans="1:4" r="30">
      <c s="4" r="A30" t="s">
        <v>1184</v>
      </c>
      <c s="6" r="B30" t="n">
        <v>-302580</v>
      </c>
      <c s="6" r="C30" t="n">
        <v>-395535</v>
      </c>
    </row>
    <row spans="1:4" r="31">
      <c s="4" r="A31" t="s">
        <v>69</v>
      </c>
      <c s="6" r="B31" t="n">
        <v>560</v>
      </c>
      <c s="6" r="C31" t="n">
        <v>2134</v>
      </c>
    </row>
    <row spans="1:4" r="32">
      <c s="4" r="A32" t="s">
        <v>70</v>
      </c>
      <c s="6" r="B32" t="n">
        <v>290108</v>
      </c>
      <c s="6" r="C32" t="n">
        <v>196997</v>
      </c>
    </row>
    <row spans="1:4" r="33">
      <c s="4" r="A33" t="s">
        <v>73</v>
      </c>
      <c s="7" r="B33" t="n">
        <v>329899</v>
      </c>
      <c s="7" r="C33" t="n">
        <v>23754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Q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s="1" r="A1" t="s">
        <v>1189</v>
      </c>
      <c s="2" r="C1" t="s">
        <v>461</v>
      </c>
      <c s="2" r="O1" t="s">
        <v>1</v>
      </c>
    </row>
    <row spans="1:17" r="2">
      <c s="2" r="C2" t="s">
        <v>2</v>
      </c>
      <c s="2" r="D2" t="s">
        <v>462</v>
      </c>
      <c s="2" r="E2" t="s">
        <v>4</v>
      </c>
      <c s="2" r="F2" t="s">
        <v>437</v>
      </c>
      <c s="2" r="G2" t="s">
        <v>30</v>
      </c>
      <c s="2" r="H2" t="s">
        <v>463</v>
      </c>
      <c s="2" r="I2" t="s">
        <v>464</v>
      </c>
      <c s="2" r="J2" t="s">
        <v>465</v>
      </c>
      <c s="2" r="K2" t="s">
        <v>84</v>
      </c>
      <c s="2" r="L2" t="s">
        <v>466</v>
      </c>
      <c s="2" r="M2" t="s">
        <v>467</v>
      </c>
      <c s="2" r="N2" t="s">
        <v>468</v>
      </c>
      <c s="2" r="O2" t="s">
        <v>2</v>
      </c>
      <c s="2" r="P2" t="s">
        <v>30</v>
      </c>
      <c s="2" r="Q2" t="s">
        <v>84</v>
      </c>
    </row>
    <row spans="1:17" r="3">
      <c s="3" r="A3" t="s">
        <v>1190</v>
      </c>
    </row>
    <row spans="1:17" r="4">
      <c s="4" r="A4" t="s">
        <v>99</v>
      </c>
      <c s="4" r="B4" t="s">
        <v>100</v>
      </c>
      <c s="7" r="O4" t="n">
        <v>238</v>
      </c>
      <c s="7" r="P4" t="n">
        <v>306</v>
      </c>
      <c s="7" r="Q4" t="n">
        <v>781</v>
      </c>
    </row>
    <row spans="1:17" r="5">
      <c s="4" r="A5" t="s">
        <v>89</v>
      </c>
      <c s="7" r="C5" t="n">
        <v>18781</v>
      </c>
      <c s="7" r="D5" t="n">
        <v>18759</v>
      </c>
      <c s="7" r="E5" t="n">
        <v>19048</v>
      </c>
      <c s="7" r="F5" t="n">
        <v>17960</v>
      </c>
      <c s="7" r="G5" t="n">
        <v>18108</v>
      </c>
      <c s="7" r="H5" t="n">
        <v>18343</v>
      </c>
      <c s="7" r="I5" t="n">
        <v>17934</v>
      </c>
      <c s="7" r="J5" t="n">
        <v>17958</v>
      </c>
      <c s="7" r="K5" t="n">
        <v>18760</v>
      </c>
      <c s="7" r="L5" t="n">
        <v>19024</v>
      </c>
      <c s="7" r="M5" t="n">
        <v>19589</v>
      </c>
      <c s="7" r="N5" t="n">
        <v>19530</v>
      </c>
      <c s="6" r="O5" t="n">
        <v>74548</v>
      </c>
      <c s="6" r="P5" t="n">
        <v>72343</v>
      </c>
      <c s="6" r="Q5" t="n">
        <v>76903</v>
      </c>
    </row>
    <row spans="1:17" r="6">
      <c s="3" r="A6" t="s">
        <v>1191</v>
      </c>
    </row>
    <row spans="1:17" r="7">
      <c s="4" r="A7" t="s">
        <v>1192</v>
      </c>
      <c s="6" r="C7" t="n">
        <v>3187</v>
      </c>
      <c s="6" r="D7" t="n">
        <v>3169</v>
      </c>
      <c s="6" r="E7" t="n">
        <v>3308</v>
      </c>
      <c s="6" r="F7" t="n">
        <v>3269</v>
      </c>
      <c s="6" r="G7" t="n">
        <v>3227</v>
      </c>
      <c s="6" r="H7" t="n">
        <v>3171</v>
      </c>
      <c s="6" r="I7" t="n">
        <v>2897</v>
      </c>
      <c s="6" r="J7" t="n">
        <v>3003</v>
      </c>
      <c s="6" r="K7" t="n">
        <v>3084</v>
      </c>
      <c s="6" r="L7" t="n">
        <v>3224</v>
      </c>
      <c s="6" r="M7" t="n">
        <v>3494</v>
      </c>
      <c s="6" r="N7" t="n">
        <v>3600</v>
      </c>
      <c s="6" r="O7" t="n">
        <v>12933</v>
      </c>
      <c s="6" r="P7" t="n">
        <v>12298</v>
      </c>
      <c s="6" r="Q7" t="n">
        <v>13402</v>
      </c>
    </row>
    <row spans="1:17" r="8">
      <c s="4" r="A8" t="s">
        <v>117</v>
      </c>
      <c s="6" r="C8" t="n">
        <v>-3669</v>
      </c>
      <c s="6" r="D8" t="n">
        <v>855</v>
      </c>
      <c s="6" r="E8" t="n">
        <v>3289</v>
      </c>
      <c s="6" r="F8" t="n">
        <v>1909</v>
      </c>
      <c s="6" r="G8" t="n">
        <v>1179</v>
      </c>
      <c s="6" r="H8" t="n">
        <v>2141</v>
      </c>
      <c s="6" r="I8" t="n">
        <v>2846</v>
      </c>
      <c s="6" r="J8" t="n">
        <v>3640</v>
      </c>
      <c s="6" r="K8" t="n">
        <v>341</v>
      </c>
      <c s="6" r="L8" t="n">
        <v>2912</v>
      </c>
      <c s="6" r="M8" t="n">
        <v>486</v>
      </c>
      <c s="6" r="N8" t="n">
        <v>1926</v>
      </c>
      <c s="6" r="O8" t="n">
        <v>2384</v>
      </c>
      <c s="6" r="P8" t="n">
        <v>9806</v>
      </c>
      <c s="6" r="Q8" t="n">
        <v>5665</v>
      </c>
    </row>
    <row spans="1:17" r="9">
      <c s="4" r="A9" t="s">
        <v>1125</v>
      </c>
      <c s="6" r="C9" t="n">
        <v>-92438</v>
      </c>
      <c s="6" r="D9" t="n">
        <v>51</v>
      </c>
      <c s="6" r="E9" t="n">
        <v>35</v>
      </c>
      <c s="6" r="F9" t="n">
        <v>40</v>
      </c>
      <c s="6" r="G9" t="n">
        <v>7</v>
      </c>
      <c s="6" r="H9" t="n">
        <v>-45</v>
      </c>
      <c s="6" r="I9" t="n">
        <v>37</v>
      </c>
      <c s="6" r="J9" t="n">
        <v>7</v>
      </c>
      <c s="6" r="K9" t="n">
        <v>-247</v>
      </c>
      <c s="6" r="L9" t="n">
        <v>22</v>
      </c>
      <c s="6" r="M9" t="n">
        <v>135</v>
      </c>
      <c s="6" r="N9" t="n">
        <v>0</v>
      </c>
      <c s="6" r="O9" t="n">
        <v>-92312</v>
      </c>
      <c s="6" r="P9" t="n">
        <v>6</v>
      </c>
      <c s="6" r="Q9" t="n">
        <v>-90</v>
      </c>
    </row>
    <row spans="1:17" r="10">
      <c s="4" r="A10" t="s">
        <v>122</v>
      </c>
      <c s="7" r="C10" t="n">
        <v>88591</v>
      </c>
      <c s="7" r="D10" t="n">
        <v>303</v>
      </c>
      <c s="7" r="E10" t="n">
        <v>2726</v>
      </c>
      <c s="7" r="F10" t="n">
        <v>1335</v>
      </c>
      <c s="7" r="G10" t="n">
        <v>998</v>
      </c>
      <c s="7" r="H10" t="n">
        <v>1996</v>
      </c>
      <c s="7" r="I10" t="n">
        <v>2476</v>
      </c>
      <c s="7" r="J10" t="n">
        <v>3859</v>
      </c>
      <c s="7" r="K10" t="n">
        <v>551</v>
      </c>
      <c s="7" r="L10" t="n">
        <v>2804</v>
      </c>
      <c s="7" r="M10" t="n">
        <v>89</v>
      </c>
      <c s="7" r="N10" t="n">
        <v>632</v>
      </c>
      <c s="6" r="O10" t="n">
        <v>92955</v>
      </c>
      <c s="6" r="P10" t="n">
        <v>9329</v>
      </c>
      <c s="6" r="Q10" t="n">
        <v>4076</v>
      </c>
    </row>
    <row spans="1:17" r="11">
      <c s="4" r="A11" t="s">
        <v>1185</v>
      </c>
    </row>
    <row spans="1:17" r="12">
      <c s="3" r="A12" t="s">
        <v>1190</v>
      </c>
    </row>
    <row spans="1:17" r="13">
      <c s="4" r="A13" t="s">
        <v>1193</v>
      </c>
      <c s="6" r="O13" t="n">
        <v>131</v>
      </c>
      <c s="6" r="P13" t="n">
        <v>19</v>
      </c>
      <c s="6" r="Q13" t="n">
        <v>6</v>
      </c>
    </row>
    <row spans="1:17" r="14">
      <c s="4" r="A14" t="s">
        <v>99</v>
      </c>
      <c s="6" r="O14" t="n">
        <v>0</v>
      </c>
      <c s="6" r="P14" t="n">
        <v>0</v>
      </c>
      <c s="6" r="Q14" t="n">
        <v>33</v>
      </c>
    </row>
    <row spans="1:17" r="15">
      <c s="4" r="A15" t="s">
        <v>1194</v>
      </c>
      <c s="6" r="O15" t="n">
        <v>41</v>
      </c>
      <c s="6" r="P15" t="n">
        <v>205</v>
      </c>
      <c s="6" r="Q15" t="n">
        <v>403</v>
      </c>
    </row>
    <row spans="1:17" r="16">
      <c s="4" r="A16" t="s">
        <v>89</v>
      </c>
      <c s="6" r="O16" t="n">
        <v>172</v>
      </c>
      <c s="6" r="P16" t="n">
        <v>224</v>
      </c>
      <c s="6" r="Q16" t="n">
        <v>442</v>
      </c>
    </row>
    <row spans="1:17" r="17">
      <c s="3" r="A17" t="s">
        <v>1191</v>
      </c>
    </row>
    <row spans="1:17" r="18">
      <c s="4" r="A18" t="s">
        <v>1192</v>
      </c>
      <c s="6" r="O18" t="n">
        <v>1715</v>
      </c>
      <c s="6" r="P18" t="n">
        <v>1506</v>
      </c>
      <c s="6" r="Q18" t="n">
        <v>1861</v>
      </c>
    </row>
    <row spans="1:17" r="19">
      <c s="4" r="A19" t="s">
        <v>1195</v>
      </c>
      <c s="6" r="O19" t="n">
        <v>1732</v>
      </c>
      <c s="6" r="P19" t="n">
        <v>4265</v>
      </c>
      <c s="6" r="Q19" t="n">
        <v>3214</v>
      </c>
    </row>
    <row spans="1:17" r="20">
      <c s="4" r="A20" t="s">
        <v>1196</v>
      </c>
      <c s="6" r="O20" t="n">
        <v>3447</v>
      </c>
      <c s="6" r="P20" t="n">
        <v>5771</v>
      </c>
      <c s="6" r="Q20" t="n">
        <v>5075</v>
      </c>
    </row>
    <row spans="1:17" r="21">
      <c s="4" r="A21" t="s">
        <v>117</v>
      </c>
      <c s="6" r="O21" t="n">
        <v>-3275</v>
      </c>
      <c s="6" r="P21" t="n">
        <v>-5547</v>
      </c>
      <c s="6" r="Q21" t="n">
        <v>-4633</v>
      </c>
    </row>
    <row spans="1:17" r="22">
      <c s="4" r="A22" t="s">
        <v>1125</v>
      </c>
      <c s="6" r="O22" t="n">
        <v>0</v>
      </c>
      <c s="6" r="P22" t="n">
        <v>0</v>
      </c>
      <c s="6" r="Q22" t="n">
        <v>0</v>
      </c>
    </row>
    <row spans="1:17" r="23">
      <c s="4" r="A23" t="s">
        <v>1197</v>
      </c>
      <c s="6" r="O23" t="n">
        <v>96230</v>
      </c>
      <c s="6" r="P23" t="n">
        <v>14876</v>
      </c>
      <c s="6" r="Q23" t="n">
        <v>8709</v>
      </c>
    </row>
    <row spans="1:17" r="24">
      <c s="4" r="A24" t="s">
        <v>122</v>
      </c>
      <c s="7" r="O24" t="n">
        <v>92955</v>
      </c>
      <c s="7" r="P24" t="n">
        <v>9329</v>
      </c>
      <c s="7" r="Q24" t="n">
        <v>4076</v>
      </c>
    </row>
    <row spans="1:17" r="25">
      <c r="A25" t="n"/>
    </row>
    <row spans="1:17" r="26">
      <c s="4" r="A26" t="s">
        <v>100</v>
      </c>
      <c s="4" r="B26" t="s">
        <v>126</v>
      </c>
    </row>
  </sheetData>
  <mergeCells count="5">
    <mergeCell ref="A1:B2"/>
    <mergeCell ref="C1:N1"/>
    <mergeCell ref="O1:Q1"/>
    <mergeCell ref="A25:P25"/>
    <mergeCell ref="B26:P2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198</v>
      </c>
      <c s="2" r="B1" t="s">
        <v>461</v>
      </c>
      <c s="2" r="N1" t="s">
        <v>1</v>
      </c>
    </row>
    <row spans="1:16" r="2">
      <c s="2" r="B2" t="s">
        <v>2</v>
      </c>
      <c s="2" r="C2" t="s">
        <v>462</v>
      </c>
      <c s="2" r="D2" t="s">
        <v>4</v>
      </c>
      <c s="2" r="E2" t="s">
        <v>437</v>
      </c>
      <c s="2" r="F2" t="s">
        <v>30</v>
      </c>
      <c s="2" r="G2" t="s">
        <v>463</v>
      </c>
      <c s="2" r="H2" t="s">
        <v>464</v>
      </c>
      <c s="2" r="I2" t="s">
        <v>465</v>
      </c>
      <c s="2" r="J2" t="s">
        <v>84</v>
      </c>
      <c s="2" r="K2" t="s">
        <v>466</v>
      </c>
      <c s="2" r="L2" t="s">
        <v>467</v>
      </c>
      <c s="2" r="M2" t="s">
        <v>468</v>
      </c>
      <c s="2" r="N2" t="s">
        <v>2</v>
      </c>
      <c s="2" r="O2" t="s">
        <v>30</v>
      </c>
      <c s="2" r="P2" t="s">
        <v>84</v>
      </c>
    </row>
    <row spans="1:16" r="3">
      <c s="3" r="A3" t="s">
        <v>165</v>
      </c>
    </row>
    <row spans="1:16" r="4">
      <c s="4" r="A4" t="s">
        <v>166</v>
      </c>
      <c s="7" r="B4" t="n">
        <v>88769</v>
      </c>
      <c s="7" r="C4" t="n">
        <v>804</v>
      </c>
      <c s="7" r="D4" t="n">
        <v>3254</v>
      </c>
      <c s="7" r="E4" t="n">
        <v>1869</v>
      </c>
      <c s="7" r="F4" t="n">
        <v>1172</v>
      </c>
      <c s="7" r="G4" t="n">
        <v>2186</v>
      </c>
      <c s="7" r="H4" t="n">
        <v>2809</v>
      </c>
      <c s="7" r="I4" t="n">
        <v>3633</v>
      </c>
      <c s="7" r="J4" t="n">
        <v>588</v>
      </c>
      <c s="7" r="K4" t="n">
        <v>2890</v>
      </c>
      <c s="7" r="L4" t="n">
        <v>351</v>
      </c>
      <c s="7" r="M4" t="n">
        <v>1926</v>
      </c>
      <c s="7" r="N4" t="n">
        <v>94696</v>
      </c>
      <c s="7" r="O4" t="n">
        <v>9800</v>
      </c>
      <c s="7" r="P4" t="n">
        <v>5755</v>
      </c>
    </row>
    <row spans="1:16" r="5">
      <c s="3" r="A5" t="s">
        <v>1199</v>
      </c>
    </row>
    <row spans="1:16" r="6">
      <c s="4" r="A6" t="s">
        <v>152</v>
      </c>
      <c s="6" r="N6" t="n">
        <v>2138</v>
      </c>
      <c s="6" r="O6" t="n">
        <v>1530</v>
      </c>
      <c s="6" r="P6" t="n">
        <v>1080</v>
      </c>
    </row>
    <row spans="1:16" r="7">
      <c s="4" r="A7" t="s">
        <v>1200</v>
      </c>
      <c s="6" r="N7" t="n">
        <v>1316</v>
      </c>
      <c s="6" r="O7" t="n">
        <v>887</v>
      </c>
      <c s="6" r="P7" t="n">
        <v>9152</v>
      </c>
    </row>
    <row spans="1:16" r="8">
      <c s="4" r="A8" t="s">
        <v>1201</v>
      </c>
      <c s="6" r="N8" t="n">
        <v>892</v>
      </c>
      <c s="6" r="O8" t="n">
        <v>218</v>
      </c>
      <c s="6" r="P8" t="n">
        <v>3261</v>
      </c>
    </row>
    <row spans="1:16" r="9">
      <c s="4" r="A9" t="s">
        <v>176</v>
      </c>
      <c s="6" r="N9" t="n">
        <v>-12906</v>
      </c>
      <c s="6" r="O9" t="n">
        <v>13365</v>
      </c>
      <c s="6" r="P9" t="n">
        <v>90748</v>
      </c>
    </row>
    <row spans="1:16" r="10">
      <c s="3" r="A10" t="s">
        <v>177</v>
      </c>
    </row>
    <row spans="1:16" r="11">
      <c s="4" r="A11" t="s">
        <v>1202</v>
      </c>
      <c s="6" r="N11" t="n">
        <v>-17604</v>
      </c>
      <c s="6" r="O11" t="n">
        <v>-190597</v>
      </c>
      <c s="6" r="P11" t="n">
        <v>-154717</v>
      </c>
    </row>
    <row spans="1:16" r="12">
      <c s="4" r="A12" t="s">
        <v>188</v>
      </c>
      <c s="6" r="N12" t="n">
        <v>-8128</v>
      </c>
      <c s="6" r="O12" t="n">
        <v>-1873</v>
      </c>
      <c s="6" r="P12" t="n">
        <v>-22701</v>
      </c>
    </row>
    <row spans="1:16" r="13">
      <c s="3" r="A13" t="s">
        <v>189</v>
      </c>
    </row>
    <row spans="1:16" r="14">
      <c s="4" r="A14" t="s">
        <v>1203</v>
      </c>
      <c s="6" r="N14" t="n">
        <v>-408</v>
      </c>
      <c s="6" r="O14" t="n">
        <v>-259</v>
      </c>
      <c s="6" r="P14" t="n">
        <v>0</v>
      </c>
    </row>
    <row spans="1:16" r="15">
      <c s="4" r="A15" t="s">
        <v>154</v>
      </c>
      <c s="6" r="N15" t="n">
        <v>0</v>
      </c>
      <c s="6" r="O15" t="n">
        <v>0</v>
      </c>
      <c s="6" r="P15" t="n">
        <v>-3</v>
      </c>
    </row>
    <row spans="1:16" r="16">
      <c s="4" r="A16" t="s">
        <v>195</v>
      </c>
      <c s="6" r="N16" t="n">
        <v>-18839</v>
      </c>
      <c s="6" r="O16" t="n">
        <v>29826</v>
      </c>
      <c s="6" r="P16" t="n">
        <v>-106963</v>
      </c>
    </row>
    <row spans="1:16" r="17">
      <c s="4" r="A17" t="s">
        <v>196</v>
      </c>
      <c s="6" r="N17" t="n">
        <v>-39873</v>
      </c>
      <c s="6" r="O17" t="n">
        <v>41318</v>
      </c>
      <c s="6" r="P17" t="n">
        <v>-38916</v>
      </c>
    </row>
    <row spans="1:16" r="18">
      <c s="4" r="A18" t="s">
        <v>197</v>
      </c>
      <c s="6" r="E18" t="n">
        <v>103619</v>
      </c>
      <c s="6" r="I18" t="n">
        <v>62301</v>
      </c>
      <c s="6" r="M18" t="n">
        <v>101217</v>
      </c>
      <c s="6" r="N18" t="n">
        <v>103619</v>
      </c>
      <c s="6" r="O18" t="n">
        <v>62301</v>
      </c>
      <c s="6" r="P18" t="n">
        <v>101217</v>
      </c>
    </row>
    <row spans="1:16" r="19">
      <c s="4" r="A19" t="s">
        <v>198</v>
      </c>
      <c s="6" r="B19" t="n">
        <v>63746</v>
      </c>
      <c s="6" r="F19" t="n">
        <v>103619</v>
      </c>
      <c s="6" r="J19" t="n">
        <v>62301</v>
      </c>
      <c s="6" r="N19" t="n">
        <v>63746</v>
      </c>
      <c s="6" r="O19" t="n">
        <v>103619</v>
      </c>
      <c s="6" r="P19" t="n">
        <v>62301</v>
      </c>
    </row>
    <row spans="1:16" r="20">
      <c s="4" r="A20" t="s">
        <v>1185</v>
      </c>
    </row>
    <row spans="1:16" r="21">
      <c s="3" r="A21" t="s">
        <v>165</v>
      </c>
    </row>
    <row spans="1:16" r="22">
      <c s="4" r="A22" t="s">
        <v>166</v>
      </c>
      <c s="6" r="N22" t="n">
        <v>92955</v>
      </c>
      <c s="6" r="O22" t="n">
        <v>9329</v>
      </c>
      <c s="6" r="P22" t="n">
        <v>4076</v>
      </c>
    </row>
    <row spans="1:16" r="23">
      <c s="3" r="A23" t="s">
        <v>1199</v>
      </c>
    </row>
    <row spans="1:16" r="24">
      <c s="4" r="A24" t="s">
        <v>1204</v>
      </c>
      <c s="6" r="N24" t="n">
        <v>-96230</v>
      </c>
      <c s="6" r="O24" t="n">
        <v>-14876</v>
      </c>
      <c s="6" r="P24" t="n">
        <v>-8709</v>
      </c>
    </row>
    <row spans="1:16" r="25">
      <c s="4" r="A25" t="s">
        <v>1205</v>
      </c>
      <c s="6" r="N25" t="n">
        <v>465</v>
      </c>
      <c s="6" r="O25" t="n">
        <v>241</v>
      </c>
      <c s="6" r="P25" t="n">
        <v>490</v>
      </c>
    </row>
    <row spans="1:16" r="26">
      <c s="4" r="A26" t="s">
        <v>152</v>
      </c>
      <c s="6" r="N26" t="n">
        <v>1725</v>
      </c>
      <c s="6" r="O26" t="n">
        <v>1530</v>
      </c>
      <c s="6" r="P26" t="n">
        <v>1080</v>
      </c>
    </row>
    <row spans="1:16" r="27">
      <c s="4" r="A27" t="s">
        <v>1200</v>
      </c>
      <c s="6" r="N27" t="n">
        <v>366</v>
      </c>
      <c s="6" r="O27" t="n">
        <v>-118</v>
      </c>
      <c s="6" r="P27" t="n">
        <v>5850</v>
      </c>
    </row>
    <row spans="1:16" r="28">
      <c s="4" r="A28" t="s">
        <v>1201</v>
      </c>
      <c s="6" r="N28" t="n">
        <v>-788</v>
      </c>
      <c s="6" r="O28" t="n">
        <v>-4510</v>
      </c>
      <c s="6" r="P28" t="n">
        <v>1112</v>
      </c>
    </row>
    <row spans="1:16" r="29">
      <c s="4" r="A29" t="s">
        <v>176</v>
      </c>
      <c s="6" r="N29" t="n">
        <v>-1507</v>
      </c>
      <c s="6" r="O29" t="n">
        <v>-8404</v>
      </c>
      <c s="6" r="P29" t="n">
        <v>3899</v>
      </c>
    </row>
    <row spans="1:16" r="30">
      <c s="3" r="A30" t="s">
        <v>177</v>
      </c>
    </row>
    <row spans="1:16" r="31">
      <c s="4" r="A31" t="s">
        <v>1188</v>
      </c>
      <c s="6" r="N31" t="n">
        <v>0</v>
      </c>
      <c s="6" r="O31" t="n">
        <v>0</v>
      </c>
      <c s="6" r="P31" t="n">
        <v>0</v>
      </c>
    </row>
    <row spans="1:16" r="32">
      <c s="4" r="A32" t="s">
        <v>1202</v>
      </c>
      <c s="6" r="N32" t="n">
        <v>0</v>
      </c>
      <c s="6" r="O32" t="n">
        <v>-830</v>
      </c>
      <c s="6" r="P32" t="n">
        <v>0</v>
      </c>
    </row>
    <row spans="1:16" r="33">
      <c s="4" r="A33" t="s">
        <v>188</v>
      </c>
      <c s="6" r="N33" t="n">
        <v>0</v>
      </c>
      <c s="6" r="O33" t="n">
        <v>-830</v>
      </c>
      <c s="6" r="P33" t="n">
        <v>0</v>
      </c>
    </row>
    <row spans="1:16" r="34">
      <c s="3" r="A34" t="s">
        <v>189</v>
      </c>
    </row>
    <row spans="1:16" r="35">
      <c s="4" r="A35" t="s">
        <v>1203</v>
      </c>
      <c s="6" r="N35" t="n">
        <v>5</v>
      </c>
      <c s="6" r="O35" t="n">
        <v>-259</v>
      </c>
      <c s="6" r="P35" t="n">
        <v>0</v>
      </c>
    </row>
    <row spans="1:16" r="36">
      <c s="4" r="A36" t="s">
        <v>154</v>
      </c>
      <c s="6" r="N36" t="n">
        <v>0</v>
      </c>
      <c s="6" r="O36" t="n">
        <v>0</v>
      </c>
      <c s="6" r="P36" t="n">
        <v>-3</v>
      </c>
    </row>
    <row spans="1:16" r="37">
      <c s="4" r="A37" t="s">
        <v>195</v>
      </c>
      <c s="6" r="N37" t="n">
        <v>5</v>
      </c>
      <c s="6" r="O37" t="n">
        <v>-259</v>
      </c>
      <c s="6" r="P37" t="n">
        <v>-3</v>
      </c>
    </row>
    <row spans="1:16" r="38">
      <c s="4" r="A38" t="s">
        <v>196</v>
      </c>
      <c s="6" r="N38" t="n">
        <v>-1502</v>
      </c>
      <c s="6" r="O38" t="n">
        <v>-9493</v>
      </c>
      <c s="6" r="P38" t="n">
        <v>3896</v>
      </c>
    </row>
    <row spans="1:16" r="39">
      <c s="4" r="A39" t="s">
        <v>197</v>
      </c>
      <c s="7" r="E39" t="n">
        <v>15887</v>
      </c>
      <c s="7" r="I39" t="n">
        <v>25380</v>
      </c>
      <c s="7" r="M39" t="n">
        <v>21484</v>
      </c>
      <c s="6" r="N39" t="n">
        <v>15887</v>
      </c>
      <c s="6" r="O39" t="n">
        <v>25380</v>
      </c>
      <c s="6" r="P39" t="n">
        <v>21484</v>
      </c>
    </row>
    <row spans="1:16" r="40">
      <c s="4" r="A40" t="s">
        <v>198</v>
      </c>
      <c s="7" r="B40" t="n">
        <v>14385</v>
      </c>
      <c s="7" r="F40" t="n">
        <v>15887</v>
      </c>
      <c s="7" r="J40" t="n">
        <v>25380</v>
      </c>
      <c s="7" r="N40" t="n">
        <v>14385</v>
      </c>
      <c s="7" r="O40" t="n">
        <v>15887</v>
      </c>
      <c s="7" r="P40" t="n">
        <v>25380</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s="1" r="A1" t="s">
        <v>1206</v>
      </c>
      <c s="2" r="B1" t="s">
        <v>1</v>
      </c>
    </row>
    <row spans="1:3" r="2">
      <c s="2" r="B2" t="s">
        <v>1207</v>
      </c>
      <c s="2" r="C2" t="s">
        <v>438</v>
      </c>
    </row>
    <row spans="1:3" r="3">
      <c s="4" r="A3" t="s">
        <v>1208</v>
      </c>
    </row>
    <row spans="1:3" r="4">
      <c s="3" r="A4" t="s">
        <v>1209</v>
      </c>
    </row>
    <row spans="1:3" r="5">
      <c s="4" r="A5" t="s">
        <v>1210</v>
      </c>
      <c s="6" r="B5" t="n">
        <v>1</v>
      </c>
    </row>
    <row spans="1:3" r="6">
      <c s="4" r="A6" t="s">
        <v>1211</v>
      </c>
      <c s="7" r="B6" t="n">
        <v>2280</v>
      </c>
    </row>
    <row spans="1:3" r="7">
      <c s="4" r="A7" t="s">
        <v>1212</v>
      </c>
      <c s="4" r="B7" t="s">
        <v>1213</v>
      </c>
    </row>
    <row spans="1:3" r="8">
      <c s="4" r="A8" t="s">
        <v>1214</v>
      </c>
      <c s="4" r="B8" t="s">
        <v>905</v>
      </c>
    </row>
    <row spans="1:3" r="9">
      <c s="4" r="A9" t="s">
        <v>1215</v>
      </c>
    </row>
    <row spans="1:3" r="10">
      <c s="3" r="A10" t="s">
        <v>1209</v>
      </c>
    </row>
    <row spans="1:3" r="11">
      <c s="4" r="A11" t="s">
        <v>1216</v>
      </c>
      <c s="7" r="B11" t="n">
        <v>18000000</v>
      </c>
      <c s="7" r="C11" t="n">
        <v>31300000</v>
      </c>
    </row>
    <row spans="1:3" r="12">
      <c s="4" r="A12" t="s">
        <v>1217</v>
      </c>
      <c s="6" r="B12" t="n">
        <v>3500000</v>
      </c>
    </row>
    <row spans="1:3" r="13">
      <c s="4" r="A13" t="s">
        <v>1218</v>
      </c>
      <c s="6" r="B13" t="n">
        <v>16800000</v>
      </c>
    </row>
    <row spans="1:3" r="14">
      <c s="4" r="A14" t="s">
        <v>1219</v>
      </c>
      <c s="7" r="B14" t="n">
        <v>41300000</v>
      </c>
      <c s="7" r="C14" t="n">
        <v>366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220</v>
      </c>
      <c s="2" r="B1" t="s">
        <v>461</v>
      </c>
      <c s="2" r="N1" t="s">
        <v>1</v>
      </c>
    </row>
    <row spans="1:16" r="2">
      <c s="2" r="B2" t="s">
        <v>2</v>
      </c>
      <c s="2" r="C2" t="s">
        <v>462</v>
      </c>
      <c s="2" r="D2" t="s">
        <v>4</v>
      </c>
      <c s="2" r="E2" t="s">
        <v>437</v>
      </c>
      <c s="2" r="F2" t="s">
        <v>30</v>
      </c>
      <c s="2" r="G2" t="s">
        <v>463</v>
      </c>
      <c s="2" r="H2" t="s">
        <v>464</v>
      </c>
      <c s="2" r="I2" t="s">
        <v>465</v>
      </c>
      <c s="2" r="J2" t="s">
        <v>84</v>
      </c>
      <c s="2" r="K2" t="s">
        <v>466</v>
      </c>
      <c s="2" r="L2" t="s">
        <v>467</v>
      </c>
      <c s="2" r="M2" t="s">
        <v>468</v>
      </c>
      <c s="2" r="N2" t="s">
        <v>2</v>
      </c>
      <c s="2" r="O2" t="s">
        <v>30</v>
      </c>
      <c s="2" r="P2" t="s">
        <v>84</v>
      </c>
    </row>
    <row spans="1:16" r="3">
      <c s="3" r="A3" t="s">
        <v>1221</v>
      </c>
    </row>
    <row spans="1:16" r="4">
      <c s="4" r="A4" t="s">
        <v>1193</v>
      </c>
      <c s="7" r="B4" t="n">
        <v>18781</v>
      </c>
      <c s="7" r="C4" t="n">
        <v>18759</v>
      </c>
      <c s="7" r="D4" t="n">
        <v>19048</v>
      </c>
      <c s="7" r="E4" t="n">
        <v>17960</v>
      </c>
      <c s="7" r="F4" t="n">
        <v>18108</v>
      </c>
      <c s="7" r="G4" t="n">
        <v>18343</v>
      </c>
      <c s="7" r="H4" t="n">
        <v>17934</v>
      </c>
      <c s="7" r="I4" t="n">
        <v>17958</v>
      </c>
      <c s="7" r="J4" t="n">
        <v>18760</v>
      </c>
      <c s="7" r="K4" t="n">
        <v>19024</v>
      </c>
      <c s="7" r="L4" t="n">
        <v>19589</v>
      </c>
      <c s="7" r="M4" t="n">
        <v>19530</v>
      </c>
      <c s="7" r="N4" t="n">
        <v>74548</v>
      </c>
      <c s="7" r="O4" t="n">
        <v>72343</v>
      </c>
      <c s="7" r="P4" t="n">
        <v>76903</v>
      </c>
    </row>
    <row spans="1:16" r="5">
      <c s="4" r="A5" t="s">
        <v>1192</v>
      </c>
      <c s="6" r="B5" t="n">
        <v>3187</v>
      </c>
      <c s="6" r="C5" t="n">
        <v>3169</v>
      </c>
      <c s="6" r="D5" t="n">
        <v>3308</v>
      </c>
      <c s="6" r="E5" t="n">
        <v>3269</v>
      </c>
      <c s="6" r="F5" t="n">
        <v>3227</v>
      </c>
      <c s="6" r="G5" t="n">
        <v>3171</v>
      </c>
      <c s="6" r="H5" t="n">
        <v>2897</v>
      </c>
      <c s="6" r="I5" t="n">
        <v>3003</v>
      </c>
      <c s="6" r="J5" t="n">
        <v>3084</v>
      </c>
      <c s="6" r="K5" t="n">
        <v>3224</v>
      </c>
      <c s="6" r="L5" t="n">
        <v>3494</v>
      </c>
      <c s="6" r="M5" t="n">
        <v>3600</v>
      </c>
      <c s="6" r="N5" t="n">
        <v>12933</v>
      </c>
      <c s="6" r="O5" t="n">
        <v>12298</v>
      </c>
      <c s="6" r="P5" t="n">
        <v>13402</v>
      </c>
    </row>
    <row spans="1:16" r="6">
      <c s="4" r="A6" t="s">
        <v>92</v>
      </c>
      <c s="6" r="B6" t="n">
        <v>15594</v>
      </c>
      <c s="6" r="C6" t="n">
        <v>15590</v>
      </c>
      <c s="6" r="D6" t="n">
        <v>15740</v>
      </c>
      <c s="6" r="E6" t="n">
        <v>14691</v>
      </c>
      <c s="6" r="F6" t="n">
        <v>14881</v>
      </c>
      <c s="6" r="G6" t="n">
        <v>15172</v>
      </c>
      <c s="6" r="H6" t="n">
        <v>15037</v>
      </c>
      <c s="6" r="I6" t="n">
        <v>14955</v>
      </c>
      <c s="6" r="J6" t="n">
        <v>15676</v>
      </c>
      <c s="6" r="K6" t="n">
        <v>15800</v>
      </c>
      <c s="6" r="L6" t="n">
        <v>16095</v>
      </c>
      <c s="6" r="M6" t="n">
        <v>15930</v>
      </c>
      <c s="6" r="N6" t="n">
        <v>61615</v>
      </c>
      <c s="6" r="O6" t="n">
        <v>60045</v>
      </c>
      <c s="6" r="P6" t="n">
        <v>63501</v>
      </c>
    </row>
    <row spans="1:16" r="7">
      <c s="4" r="A7" t="s">
        <v>93</v>
      </c>
      <c s="6" r="B7" t="n">
        <v>0</v>
      </c>
      <c s="6" r="C7" t="n">
        <v>0</v>
      </c>
      <c s="6" r="D7" t="n">
        <v>0</v>
      </c>
      <c s="6" r="E7" t="n">
        <v>600</v>
      </c>
      <c s="6" r="F7" t="n">
        <v>102</v>
      </c>
      <c s="6" r="G7" t="n">
        <v>16</v>
      </c>
      <c s="6" r="H7" t="n">
        <v>0</v>
      </c>
      <c s="6" r="I7" t="n">
        <v>100</v>
      </c>
      <c s="6" r="J7" t="n">
        <v>0</v>
      </c>
      <c s="6" r="K7" t="n">
        <v>0</v>
      </c>
      <c s="6" r="L7" t="n">
        <v>1000</v>
      </c>
      <c s="6" r="M7" t="n">
        <v>0</v>
      </c>
      <c s="6" r="N7" t="n">
        <v>600</v>
      </c>
      <c s="6" r="O7" t="n">
        <v>218</v>
      </c>
      <c s="6" r="P7" t="n">
        <v>1000</v>
      </c>
    </row>
    <row spans="1:16" r="8">
      <c s="4" r="A8" t="s">
        <v>974</v>
      </c>
      <c s="6" r="B8" t="n">
        <v>7259</v>
      </c>
      <c s="6" r="C8" t="n">
        <v>8641</v>
      </c>
      <c s="6" r="D8" t="n">
        <v>8411</v>
      </c>
      <c s="6" r="E8" t="n">
        <v>7325</v>
      </c>
      <c s="6" r="F8" t="n">
        <v>6188</v>
      </c>
      <c s="6" r="G8" t="n">
        <v>6469</v>
      </c>
      <c s="6" r="H8" t="n">
        <v>6706</v>
      </c>
      <c s="6" r="I8" t="n">
        <v>7430</v>
      </c>
      <c s="6" r="J8" t="n">
        <v>5770</v>
      </c>
      <c s="6" r="K8" t="n">
        <v>8037</v>
      </c>
      <c s="6" r="L8" t="n">
        <v>8351</v>
      </c>
      <c s="6" r="M8" t="n">
        <v>9157</v>
      </c>
      <c s="6" r="N8" t="n">
        <v>31636</v>
      </c>
      <c s="6" r="O8" t="n">
        <v>26793</v>
      </c>
      <c s="6" r="P8" t="n">
        <v>31315</v>
      </c>
    </row>
    <row spans="1:16" r="9">
      <c s="4" r="A9" t="s">
        <v>975</v>
      </c>
      <c s="6" r="B9" t="n">
        <v>26522</v>
      </c>
      <c s="6" r="C9" t="n">
        <v>23376</v>
      </c>
      <c s="6" r="D9" t="n">
        <v>20862</v>
      </c>
      <c s="6" r="E9" t="n">
        <v>19507</v>
      </c>
      <c s="6" r="F9" t="n">
        <v>19788</v>
      </c>
      <c s="6" r="G9" t="n">
        <v>19484</v>
      </c>
      <c s="6" r="H9" t="n">
        <v>18897</v>
      </c>
      <c s="6" r="I9" t="n">
        <v>18645</v>
      </c>
      <c s="6" r="J9" t="n">
        <v>21105</v>
      </c>
      <c s="6" r="K9" t="n">
        <v>20925</v>
      </c>
      <c s="6" r="L9" t="n">
        <v>22960</v>
      </c>
      <c s="6" r="M9" t="n">
        <v>23161</v>
      </c>
      <c s="6" r="N9" t="n">
        <v>90267</v>
      </c>
      <c s="6" r="O9" t="n">
        <v>76814</v>
      </c>
      <c s="6" r="P9" t="n">
        <v>88151</v>
      </c>
    </row>
    <row spans="1:16" r="10">
      <c s="4" r="A10" t="s">
        <v>117</v>
      </c>
      <c s="6" r="B10" t="n">
        <v>-3669</v>
      </c>
      <c s="6" r="C10" t="n">
        <v>855</v>
      </c>
      <c s="6" r="D10" t="n">
        <v>3289</v>
      </c>
      <c s="6" r="E10" t="n">
        <v>1909</v>
      </c>
      <c s="6" r="F10" t="n">
        <v>1179</v>
      </c>
      <c s="6" r="G10" t="n">
        <v>2141</v>
      </c>
      <c s="6" r="H10" t="n">
        <v>2846</v>
      </c>
      <c s="6" r="I10" t="n">
        <v>3640</v>
      </c>
      <c s="6" r="J10" t="n">
        <v>341</v>
      </c>
      <c s="6" r="K10" t="n">
        <v>2912</v>
      </c>
      <c s="6" r="L10" t="n">
        <v>486</v>
      </c>
      <c s="6" r="M10" t="n">
        <v>1926</v>
      </c>
      <c s="6" r="N10" t="n">
        <v>2384</v>
      </c>
      <c s="6" r="O10" t="n">
        <v>9806</v>
      </c>
      <c s="6" r="P10" t="n">
        <v>5665</v>
      </c>
    </row>
    <row spans="1:16" r="11">
      <c s="4" r="A11" t="s">
        <v>976</v>
      </c>
      <c s="6" r="B11" t="n">
        <v>-92438</v>
      </c>
      <c s="6" r="C11" t="n">
        <v>51</v>
      </c>
      <c s="6" r="D11" t="n">
        <v>35</v>
      </c>
      <c s="6" r="E11" t="n">
        <v>40</v>
      </c>
      <c s="6" r="F11" t="n">
        <v>7</v>
      </c>
      <c s="6" r="G11" t="n">
        <v>-45</v>
      </c>
      <c s="6" r="H11" t="n">
        <v>37</v>
      </c>
      <c s="6" r="I11" t="n">
        <v>7</v>
      </c>
      <c s="6" r="J11" t="n">
        <v>-247</v>
      </c>
      <c s="6" r="K11" t="n">
        <v>22</v>
      </c>
      <c s="6" r="L11" t="n">
        <v>135</v>
      </c>
      <c s="6" r="M11" t="n">
        <v>0</v>
      </c>
      <c s="6" r="N11" t="n">
        <v>-92312</v>
      </c>
      <c s="6" r="O11" t="n">
        <v>6</v>
      </c>
      <c s="6" r="P11" t="n">
        <v>-90</v>
      </c>
    </row>
    <row spans="1:16" r="12">
      <c s="4" r="A12" t="s">
        <v>120</v>
      </c>
      <c s="6" r="B12" t="n">
        <v>88769</v>
      </c>
      <c s="6" r="C12" t="n">
        <v>804</v>
      </c>
      <c s="6" r="D12" t="n">
        <v>3254</v>
      </c>
      <c s="6" r="E12" t="n">
        <v>1869</v>
      </c>
      <c s="6" r="F12" t="n">
        <v>1172</v>
      </c>
      <c s="6" r="G12" t="n">
        <v>2186</v>
      </c>
      <c s="6" r="H12" t="n">
        <v>2809</v>
      </c>
      <c s="6" r="I12" t="n">
        <v>3633</v>
      </c>
      <c s="6" r="J12" t="n">
        <v>588</v>
      </c>
      <c s="6" r="K12" t="n">
        <v>2890</v>
      </c>
      <c s="6" r="L12" t="n">
        <v>351</v>
      </c>
      <c s="6" r="M12" t="n">
        <v>1926</v>
      </c>
      <c s="6" r="N12" t="n">
        <v>94696</v>
      </c>
      <c s="6" r="O12" t="n">
        <v>9800</v>
      </c>
      <c s="6" r="P12" t="n">
        <v>5755</v>
      </c>
    </row>
    <row spans="1:16" r="13">
      <c s="4" r="A13" t="s">
        <v>121</v>
      </c>
      <c s="6" r="B13" t="n">
        <v>178</v>
      </c>
      <c s="6" r="C13" t="n">
        <v>501</v>
      </c>
      <c s="6" r="D13" t="n">
        <v>528</v>
      </c>
      <c s="6" r="E13" t="n">
        <v>534</v>
      </c>
      <c s="6" r="F13" t="n">
        <v>174</v>
      </c>
      <c s="6" r="G13" t="n">
        <v>190</v>
      </c>
      <c s="6" r="H13" t="n">
        <v>333</v>
      </c>
      <c s="6" r="I13" t="n">
        <v>-226</v>
      </c>
      <c s="6" r="J13" t="n">
        <v>37</v>
      </c>
      <c s="6" r="K13" t="n">
        <v>86</v>
      </c>
      <c s="6" r="L13" t="n">
        <v>262</v>
      </c>
      <c s="6" r="M13" t="n">
        <v>1294</v>
      </c>
      <c s="6" r="N13" t="n">
        <v>1741</v>
      </c>
      <c s="6" r="O13" t="n">
        <v>471</v>
      </c>
      <c s="6" r="P13" t="n">
        <v>1679</v>
      </c>
    </row>
    <row spans="1:16" r="14">
      <c s="4" r="A14" t="s">
        <v>122</v>
      </c>
      <c s="7" r="B14" t="n">
        <v>88591</v>
      </c>
      <c s="7" r="C14" t="n">
        <v>303</v>
      </c>
      <c s="7" r="D14" t="n">
        <v>2726</v>
      </c>
      <c s="7" r="E14" t="n">
        <v>1335</v>
      </c>
      <c s="7" r="F14" t="n">
        <v>998</v>
      </c>
      <c s="7" r="G14" t="n">
        <v>1996</v>
      </c>
      <c s="7" r="H14" t="n">
        <v>2476</v>
      </c>
      <c s="7" r="I14" t="n">
        <v>3859</v>
      </c>
      <c s="7" r="J14" t="n">
        <v>551</v>
      </c>
      <c s="7" r="K14" t="n">
        <v>2804</v>
      </c>
      <c s="7" r="L14" t="n">
        <v>89</v>
      </c>
      <c s="7" r="M14" t="n">
        <v>632</v>
      </c>
      <c s="7" r="N14" t="n">
        <v>92955</v>
      </c>
      <c s="7" r="O14" t="n">
        <v>9329</v>
      </c>
      <c s="7" r="P14" t="n">
        <v>4076</v>
      </c>
    </row>
    <row spans="1:16" r="15">
      <c s="4" r="A15" t="s">
        <v>125</v>
      </c>
      <c s="8" r="B15" t="n">
        <v>0.52</v>
      </c>
      <c s="7" r="C15" t="n">
        <v>0</v>
      </c>
      <c s="8" r="D15" t="n">
        <v>0.02</v>
      </c>
      <c s="8" r="E15" t="n">
        <v>0.01</v>
      </c>
      <c s="8" r="F15" t="n">
        <v>0.01</v>
      </c>
      <c s="8" r="G15" t="n">
        <v>0.01</v>
      </c>
      <c s="8" r="H15" t="n">
        <v>0.01</v>
      </c>
      <c s="8" r="I15" t="n">
        <v>0.02</v>
      </c>
      <c s="8" r="J15" t="n">
        <v>0.01</v>
      </c>
      <c s="8" r="K15" t="n">
        <v>0.02</v>
      </c>
      <c s="7" r="L15" t="n">
        <v>0</v>
      </c>
      <c s="7" r="M15" t="n">
        <v>0</v>
      </c>
      <c s="8" r="N15" t="n">
        <v>0.54</v>
      </c>
      <c s="8" r="O15" t="n">
        <v>0.05</v>
      </c>
      <c s="8" r="P15" t="n">
        <v>0.02</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9"/>
  </cols>
  <sheetData>
    <row spans="1:2" r="1">
      <c s="1" r="A1" t="s">
        <v>1222</v>
      </c>
      <c s="2" r="B1" t="s">
        <v>1223</v>
      </c>
    </row>
    <row spans="1:2" r="2">
      <c s="3" r="A2" t="s">
        <v>1224</v>
      </c>
    </row>
    <row spans="1:2" r="3">
      <c s="4" r="A3" t="s">
        <v>1225</v>
      </c>
      <c s="12" r="B3" t="n">
        <v>4.4</v>
      </c>
    </row>
    <row spans="1:2" r="4">
      <c s="4" r="A4" t="s">
        <v>1226</v>
      </c>
      <c s="7" r="B4" t="n">
        <v>107200000</v>
      </c>
    </row>
    <row spans="1:2" r="5">
      <c s="4" r="A5" t="s">
        <v>1227</v>
      </c>
      <c s="4" r="B5" t="s">
        <v>1228</v>
      </c>
    </row>
    <row spans="1:2" r="6">
      <c s="4" r="A6" t="s">
        <v>1229</v>
      </c>
      <c s="4" r="B6" t="s">
        <v>1230</v>
      </c>
    </row>
    <row spans="1:2" r="7">
      <c s="4" r="A7" t="s">
        <v>1231</v>
      </c>
      <c s="6" r="B7" t="n">
        <v>13</v>
      </c>
    </row>
    <row spans="1:2" r="8">
      <c s="4" r="A8" t="s">
        <v>1232</v>
      </c>
      <c s="6" r="B8" t="n">
        <v>8</v>
      </c>
    </row>
    <row spans="1:2" r="9">
      <c s="4" r="A9" t="s">
        <v>1233</v>
      </c>
      <c s="6" r="B9" t="n">
        <v>5</v>
      </c>
    </row>
    <row spans="1:2" r="10">
      <c s="4" r="A10" t="s">
        <v>1234</v>
      </c>
      <c s="6" r="B10" t="n">
        <v>1</v>
      </c>
    </row>
    <row spans="1:2" r="11">
      <c s="4" r="A11" t="s">
        <v>1235</v>
      </c>
      <c s="4" r="B11" t="s">
        <v>453</v>
      </c>
    </row>
    <row spans="1:2" r="12">
      <c s="4" r="A12" t="s">
        <v>1236</v>
      </c>
      <c s="7" r="B12" t="n">
        <v>4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7031</v>
      </c>
      <c s="7" r="C3" t="n">
        <v>16684</v>
      </c>
    </row>
    <row spans="1:3" r="4">
      <c s="4" r="A4" t="s">
        <v>33</v>
      </c>
      <c s="6" r="B4" t="n">
        <v>691</v>
      </c>
      <c s="6" r="C4" t="n">
        <v>1349</v>
      </c>
    </row>
    <row spans="1:3" r="5">
      <c s="4" r="A5" t="s">
        <v>34</v>
      </c>
      <c s="6" r="B5" t="n">
        <v>46024</v>
      </c>
      <c s="6" r="C5" t="n">
        <v>85586</v>
      </c>
    </row>
    <row spans="1:3" r="6">
      <c s="4" r="A6" t="s">
        <v>35</v>
      </c>
      <c s="6" r="B6" t="n">
        <v>198174</v>
      </c>
      <c s="6" r="C6" t="n">
        <v>302221</v>
      </c>
    </row>
    <row spans="1:3" r="7">
      <c s="4" r="A7" t="s">
        <v>36</v>
      </c>
      <c s="6" r="B7" t="n">
        <v>9830</v>
      </c>
      <c s="6" r="C7" t="n">
        <v>15827</v>
      </c>
    </row>
    <row spans="1:3" r="8">
      <c s="4" r="A8" t="s">
        <v>37</v>
      </c>
      <c s="6" r="B8" t="n">
        <v>56486</v>
      </c>
      <c s="6" r="C8" t="n">
        <v>22092</v>
      </c>
    </row>
    <row spans="1:3" r="9">
      <c s="4" r="A9" t="s">
        <v>38</v>
      </c>
      <c s="6" r="B9" t="n">
        <v>1541502</v>
      </c>
      <c s="6" r="C9" t="n">
        <v>1422935</v>
      </c>
    </row>
    <row spans="1:3" r="10">
      <c s="4" r="A10" t="s">
        <v>39</v>
      </c>
      <c s="6" r="B10" t="n">
        <v>-23184</v>
      </c>
      <c s="6" r="C10" t="n">
        <v>-27050</v>
      </c>
    </row>
    <row spans="1:3" r="11">
      <c s="4" r="A11" t="s">
        <v>40</v>
      </c>
      <c s="6" r="B11" t="n">
        <v>1518318</v>
      </c>
      <c s="6" r="C11" t="n">
        <v>1395885</v>
      </c>
    </row>
    <row spans="1:3" r="12">
      <c s="4" r="A12" t="s">
        <v>41</v>
      </c>
      <c s="6" r="B12" t="n">
        <v>52245</v>
      </c>
      <c s="6" r="C12" t="n">
        <v>63519</v>
      </c>
    </row>
    <row spans="1:3" r="13">
      <c s="4" r="A13" t="s">
        <v>42</v>
      </c>
      <c s="6" r="B13" t="n">
        <v>4116</v>
      </c>
      <c s="6" r="C13" t="n">
        <v>4503</v>
      </c>
    </row>
    <row spans="1:3" r="14">
      <c s="4" r="A14" t="s">
        <v>43</v>
      </c>
      <c s="6" r="B14" t="n">
        <v>12409</v>
      </c>
      <c s="6" r="C14" t="n">
        <v>21721</v>
      </c>
    </row>
    <row spans="1:3" r="15">
      <c s="4" r="A15" t="s">
        <v>44</v>
      </c>
      <c s="6" r="B15" t="n">
        <v>50695</v>
      </c>
      <c s="6" r="C15" t="n">
        <v>49536</v>
      </c>
    </row>
    <row spans="1:3" r="16">
      <c s="4" r="A16" t="s">
        <v>45</v>
      </c>
      <c s="6" r="B16" t="n">
        <v>92142</v>
      </c>
      <c s="6" r="C16" t="n">
        <v>0</v>
      </c>
    </row>
    <row spans="1:3" r="17">
      <c s="4" r="A17" t="s">
        <v>46</v>
      </c>
      <c s="6" r="B17" t="n">
        <v>7779</v>
      </c>
      <c s="6" r="C17" t="n">
        <v>9683</v>
      </c>
    </row>
    <row spans="1:3" r="18">
      <c s="4" r="A18" t="s">
        <v>47</v>
      </c>
      <c s="6" r="B18" t="n">
        <v>2065940</v>
      </c>
      <c s="6" r="C18" t="n">
        <v>1988606</v>
      </c>
    </row>
    <row spans="1:3" r="19">
      <c s="3" r="A19" t="s">
        <v>48</v>
      </c>
    </row>
    <row spans="1:3" r="20">
      <c s="4" r="A20" t="s">
        <v>49</v>
      </c>
      <c s="6" r="B20" t="n">
        <v>298351</v>
      </c>
      <c s="6" r="C20" t="n">
        <v>266921</v>
      </c>
    </row>
    <row spans="1:3" r="21">
      <c s="3" r="A21" t="s">
        <v>50</v>
      </c>
    </row>
    <row spans="1:3" r="22">
      <c s="4" r="A22" t="s">
        <v>51</v>
      </c>
      <c s="6" r="B22" t="n">
        <v>693413</v>
      </c>
      <c s="6" r="C22" t="n">
        <v>621066</v>
      </c>
    </row>
    <row spans="1:3" r="23">
      <c s="4" r="A23" t="s">
        <v>52</v>
      </c>
      <c s="6" r="B23" t="n">
        <v>61023</v>
      </c>
      <c s="6" r="C23" t="n">
        <v>56221</v>
      </c>
    </row>
    <row spans="1:3" r="24">
      <c s="3" r="A24" t="s">
        <v>53</v>
      </c>
    </row>
    <row spans="1:3" r="25">
      <c s="4" r="A25" t="s">
        <v>54</v>
      </c>
      <c s="6" r="B25" t="n">
        <v>343031</v>
      </c>
      <c s="6" r="C25" t="n">
        <v>342794</v>
      </c>
    </row>
    <row spans="1:3" r="26">
      <c s="4" r="A26" t="s">
        <v>55</v>
      </c>
      <c s="6" r="B26" t="n">
        <v>309327</v>
      </c>
      <c s="6" r="C26" t="n">
        <v>294346</v>
      </c>
    </row>
    <row spans="1:3" r="27">
      <c s="4" r="A27" t="s">
        <v>56</v>
      </c>
      <c s="6" r="B27" t="n">
        <v>1705145</v>
      </c>
      <c s="6" r="C27" t="n">
        <v>1581348</v>
      </c>
    </row>
    <row spans="1:3" r="28">
      <c s="4" r="A28" t="s">
        <v>57</v>
      </c>
      <c s="6" r="B28" t="n">
        <v>25000</v>
      </c>
      <c s="6" r="C28" t="n">
        <v>165847</v>
      </c>
    </row>
    <row spans="1:3" r="29">
      <c s="4" r="A29" t="s">
        <v>58</v>
      </c>
      <c s="6" r="B29" t="n">
        <v>29689</v>
      </c>
      <c s="6" r="C29" t="n">
        <v>29224</v>
      </c>
    </row>
    <row spans="1:3" r="30">
      <c s="4" r="A30" t="s">
        <v>59</v>
      </c>
      <c s="6" r="B30" t="n">
        <v>463</v>
      </c>
      <c s="6" r="C30" t="n">
        <v>560</v>
      </c>
    </row>
    <row spans="1:3" r="31">
      <c s="4" r="A31" t="s">
        <v>60</v>
      </c>
      <c s="6" r="B31" t="n">
        <v>15022</v>
      </c>
      <c s="6" r="C31" t="n">
        <v>14130</v>
      </c>
    </row>
    <row spans="1:3" r="32">
      <c s="4" r="A32" t="s">
        <v>61</v>
      </c>
      <c s="7" r="B32" t="n">
        <v>1775319</v>
      </c>
      <c s="7" r="C32" t="n">
        <v>1791109</v>
      </c>
    </row>
    <row spans="1:3" r="33">
      <c s="4" r="A33" t="s">
        <v>62</v>
      </c>
      <c s="4" r="B33" t="s">
        <v>63</v>
      </c>
      <c s="4" r="C33" t="s">
        <v>63</v>
      </c>
    </row>
    <row spans="1:3" r="34">
      <c s="3" r="A34" t="s">
        <v>64</v>
      </c>
    </row>
    <row spans="1:3" r="35">
      <c s="4" r="A35" t="s">
        <v>65</v>
      </c>
      <c s="7" r="B35" t="n">
        <v>0</v>
      </c>
      <c s="7" r="C35" t="n">
        <v>0</v>
      </c>
    </row>
    <row spans="1:3" r="36">
      <c s="4" r="A36" t="s">
        <v>66</v>
      </c>
      <c s="6" r="B36" t="n">
        <v>1711</v>
      </c>
      <c s="6" r="C36" t="n">
        <v>1706</v>
      </c>
    </row>
    <row spans="1:3" r="37">
      <c s="4" r="A37" t="s">
        <v>67</v>
      </c>
      <c s="6" r="B37" t="n">
        <v>590417</v>
      </c>
      <c s="6" r="C37" t="n">
        <v>588692</v>
      </c>
    </row>
    <row spans="1:3" r="38">
      <c s="4" r="A38" t="s">
        <v>68</v>
      </c>
      <c s="6" r="B38" t="n">
        <v>-302580</v>
      </c>
      <c s="6" r="C38" t="n">
        <v>-395535</v>
      </c>
    </row>
    <row spans="1:3" r="39">
      <c s="4" r="A39" t="s">
        <v>69</v>
      </c>
      <c s="6" r="B39" t="n">
        <v>560</v>
      </c>
      <c s="6" r="C39" t="n">
        <v>2134</v>
      </c>
    </row>
    <row spans="1:3" r="40">
      <c s="4" r="A40" t="s">
        <v>70</v>
      </c>
      <c s="6" r="B40" t="n">
        <v>290108</v>
      </c>
      <c s="6" r="C40" t="n">
        <v>196997</v>
      </c>
    </row>
    <row spans="1:3" r="41">
      <c s="4" r="A41" t="s">
        <v>71</v>
      </c>
      <c s="6" r="B41" t="n">
        <v>513</v>
      </c>
      <c s="6" r="C41" t="n">
        <v>500</v>
      </c>
    </row>
    <row spans="1:3" r="42">
      <c s="4" r="A42" t="s">
        <v>72</v>
      </c>
      <c s="6" r="B42" t="n">
        <v>290621</v>
      </c>
      <c s="6" r="C42" t="n">
        <v>197497</v>
      </c>
    </row>
    <row spans="1:3" r="43">
      <c s="4" r="A43" t="s">
        <v>73</v>
      </c>
      <c s="7" r="B43" t="n">
        <v>2065940</v>
      </c>
      <c s="7" r="C43" t="n">
        <v>19886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7</v>
      </c>
      <c s="2" r="B1" t="s">
        <v>1</v>
      </c>
    </row>
    <row spans="1:2" r="2">
      <c s="2" r="B2" t="s">
        <v>2</v>
      </c>
    </row>
    <row spans="1:2" r="3">
      <c s="3" r="A3" t="s">
        <v>258</v>
      </c>
    </row>
    <row spans="1:2" r="4">
      <c s="4" r="A4" t="s">
        <v>257</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4</v>
      </c>
      <c s="2" r="B1" t="s">
        <v>2</v>
      </c>
      <c s="2" r="C1" t="s">
        <v>30</v>
      </c>
    </row>
    <row spans="1:3" r="2">
      <c s="3" r="A2" t="s">
        <v>75</v>
      </c>
    </row>
    <row spans="1:3" r="3">
      <c s="4" r="A3" t="s">
        <v>76</v>
      </c>
      <c s="6" r="B3" t="n">
        <v>1000000</v>
      </c>
      <c s="6" r="C3" t="n">
        <v>1000000</v>
      </c>
    </row>
    <row spans="1:3" r="4">
      <c s="4" r="A4" t="s">
        <v>77</v>
      </c>
      <c s="6" r="B4" t="n">
        <v>0</v>
      </c>
      <c s="6" r="C4" t="n">
        <v>0</v>
      </c>
    </row>
    <row spans="1:3" r="5">
      <c s="4" r="A5" t="s">
        <v>78</v>
      </c>
      <c s="6" r="B5" t="n">
        <v>0</v>
      </c>
      <c s="6" r="C5" t="n">
        <v>0</v>
      </c>
    </row>
    <row spans="1:3" r="6">
      <c s="4" r="A6" t="s">
        <v>79</v>
      </c>
      <c s="8" r="B6" t="n">
        <v>0.01</v>
      </c>
      <c s="8" r="C6" t="n">
        <v>0.01</v>
      </c>
    </row>
    <row spans="1:3" r="7">
      <c s="4" r="A7" t="s">
        <v>80</v>
      </c>
      <c s="6" r="B7" t="n">
        <v>1000000000</v>
      </c>
      <c s="6" r="C7" t="n">
        <v>1000000000</v>
      </c>
    </row>
    <row spans="1:3" r="8">
      <c s="4" r="A8" t="s">
        <v>81</v>
      </c>
      <c s="6" r="B8" t="n">
        <v>171128266</v>
      </c>
      <c s="6" r="C8" t="n">
        <v>170572217</v>
      </c>
    </row>
    <row spans="1:3" r="9">
      <c s="4" r="A9" t="s">
        <v>82</v>
      </c>
      <c s="6" r="B9" t="n">
        <v>171128266</v>
      </c>
      <c s="6" r="C9" t="n">
        <v>1705722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07</v>
      </c>
    </row>
    <row spans="1:2" r="4">
      <c s="4" r="A4" t="s">
        <v>281</v>
      </c>
      <c s="4" r="B4" t="s">
        <v>282</v>
      </c>
    </row>
    <row spans="1:2" r="5">
      <c s="4" r="A5" t="s">
        <v>283</v>
      </c>
      <c s="4" r="B5" t="s">
        <v>284</v>
      </c>
    </row>
    <row spans="1:2" r="6">
      <c s="4" r="A6" t="s">
        <v>285</v>
      </c>
      <c s="4" r="B6" t="s">
        <v>286</v>
      </c>
    </row>
    <row spans="1:2" r="7">
      <c s="4" r="A7" t="s">
        <v>287</v>
      </c>
      <c s="4" r="B7" t="s">
        <v>288</v>
      </c>
    </row>
    <row spans="1:2" r="8">
      <c s="4" r="A8" t="s">
        <v>289</v>
      </c>
      <c s="4" r="B8" t="s">
        <v>290</v>
      </c>
    </row>
    <row spans="1:2" r="9">
      <c s="4" r="A9" t="s">
        <v>218</v>
      </c>
      <c s="4" r="B9" t="s">
        <v>291</v>
      </c>
    </row>
    <row spans="1:2" r="10">
      <c s="4" r="A10" t="s">
        <v>292</v>
      </c>
      <c s="4" r="B10" t="s">
        <v>293</v>
      </c>
    </row>
    <row spans="1:2" r="11">
      <c s="4" r="A11" t="s">
        <v>294</v>
      </c>
      <c s="4" r="B11" t="s">
        <v>295</v>
      </c>
    </row>
    <row spans="1:2" r="12">
      <c s="4" r="A12" t="s">
        <v>38</v>
      </c>
      <c s="4" r="B12" t="s">
        <v>296</v>
      </c>
    </row>
    <row spans="1:2" r="13">
      <c s="4" r="A13" t="s">
        <v>297</v>
      </c>
      <c s="4" r="B13" t="s">
        <v>298</v>
      </c>
    </row>
    <row spans="1:2" r="14">
      <c s="4" r="A14" t="s">
        <v>299</v>
      </c>
      <c s="4" r="B14" t="s">
        <v>300</v>
      </c>
    </row>
    <row spans="1:2" r="15">
      <c s="4" r="A15" t="s">
        <v>301</v>
      </c>
      <c s="4" r="B15" t="s">
        <v>302</v>
      </c>
    </row>
    <row spans="1:2" r="16">
      <c s="4" r="A16" t="s">
        <v>303</v>
      </c>
      <c s="4" r="B16" t="s">
        <v>304</v>
      </c>
    </row>
    <row spans="1:2" r="17">
      <c s="4" r="A17" t="s">
        <v>305</v>
      </c>
      <c s="4" r="B17" t="s">
        <v>306</v>
      </c>
    </row>
    <row spans="1:2" r="18">
      <c s="4" r="A18" t="s">
        <v>307</v>
      </c>
      <c s="4" r="B18" t="s">
        <v>308</v>
      </c>
    </row>
    <row spans="1:2" r="19">
      <c s="4" r="A19" t="s">
        <v>227</v>
      </c>
      <c s="4" r="B19" t="s">
        <v>309</v>
      </c>
    </row>
    <row spans="1:2" r="20">
      <c s="4" r="A20" t="s">
        <v>310</v>
      </c>
      <c s="4" r="B20" t="s">
        <v>311</v>
      </c>
    </row>
    <row spans="1:2" r="21">
      <c s="4" r="A21" t="s">
        <v>312</v>
      </c>
      <c s="4" r="B21" t="s">
        <v>313</v>
      </c>
    </row>
    <row spans="1:2" r="22">
      <c s="4" r="A22" t="s">
        <v>314</v>
      </c>
      <c s="4" r="B22" t="s">
        <v>315</v>
      </c>
    </row>
    <row spans="1:2" r="23">
      <c s="4" r="A23" t="s">
        <v>316</v>
      </c>
      <c s="4" r="B23" t="s">
        <v>317</v>
      </c>
    </row>
    <row spans="1:2" r="24">
      <c s="4" r="A24" t="s">
        <v>318</v>
      </c>
      <c s="4" r="B24" t="s">
        <v>319</v>
      </c>
    </row>
    <row spans="1:2" r="25">
      <c s="4" r="A25" t="s">
        <v>262</v>
      </c>
      <c s="4" r="B25" t="s">
        <v>320</v>
      </c>
    </row>
    <row spans="1:2" r="26">
      <c s="4" r="A26" t="s">
        <v>321</v>
      </c>
      <c s="4" r="B26" t="s">
        <v>322</v>
      </c>
    </row>
    <row spans="1:2" r="27">
      <c s="4" r="A27" t="s">
        <v>323</v>
      </c>
      <c s="4" r="B27" t="s">
        <v>324</v>
      </c>
    </row>
    <row spans="1:2" r="28">
      <c s="4" r="A28" t="s">
        <v>325</v>
      </c>
      <c s="4" r="B28" t="s">
        <v>326</v>
      </c>
    </row>
    <row spans="1:2" r="29">
      <c s="4" r="A29" t="s">
        <v>327</v>
      </c>
      <c s="4" r="B29"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29</v>
      </c>
      <c s="2" r="B1" t="s">
        <v>1</v>
      </c>
    </row>
    <row spans="1:2" r="2">
      <c s="2" r="B2" t="s">
        <v>2</v>
      </c>
    </row>
    <row spans="1:2" r="3">
      <c s="3" r="A3" t="s">
        <v>213</v>
      </c>
    </row>
    <row spans="1:2" r="4">
      <c s="4" r="A4" t="s">
        <v>330</v>
      </c>
      <c s="4" r="B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19</v>
      </c>
    </row>
    <row spans="1:2" r="4">
      <c s="4" r="A4" t="s">
        <v>333</v>
      </c>
      <c s="4" r="B4" t="s">
        <v>334</v>
      </c>
    </row>
    <row spans="1:2" r="5">
      <c s="4" r="A5" t="s">
        <v>335</v>
      </c>
      <c s="4" r="B5" t="s">
        <v>336</v>
      </c>
    </row>
    <row spans="1:2" r="6">
      <c s="4" r="A6" t="s">
        <v>337</v>
      </c>
      <c s="4" r="B6" t="s">
        <v>338</v>
      </c>
    </row>
    <row spans="1:2" r="7">
      <c s="4" r="A7" t="s">
        <v>339</v>
      </c>
      <c s="4" r="B7" t="s">
        <v>340</v>
      </c>
    </row>
    <row spans="1:2" r="8">
      <c s="4" r="A8" t="s">
        <v>341</v>
      </c>
      <c s="4" r="B8"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80"/>
  </cols>
  <sheetData>
    <row spans="1:2" r="1">
      <c s="1" r="A1" t="s">
        <v>343</v>
      </c>
      <c s="2" r="B1" t="s">
        <v>1</v>
      </c>
    </row>
    <row spans="1:2" r="2">
      <c s="2" r="B2" t="s">
        <v>2</v>
      </c>
    </row>
    <row spans="1:2" r="3">
      <c s="3" r="A3" t="s">
        <v>222</v>
      </c>
    </row>
    <row spans="1:2" r="4">
      <c s="4" r="A4" t="s">
        <v>344</v>
      </c>
      <c s="4" r="B4" t="s">
        <v>345</v>
      </c>
    </row>
    <row spans="1:2" r="5">
      <c s="4" r="A5" t="s">
        <v>346</v>
      </c>
      <c s="4" r="B5" t="s">
        <v>347</v>
      </c>
    </row>
    <row spans="1:2" r="6">
      <c s="4" r="A6" t="s">
        <v>348</v>
      </c>
      <c s="4" r="B6" t="s">
        <v>349</v>
      </c>
    </row>
    <row spans="1:2" r="7">
      <c s="4" r="A7" t="s">
        <v>350</v>
      </c>
      <c s="4" r="B7" t="s">
        <v>351</v>
      </c>
    </row>
    <row spans="1:2" r="8">
      <c s="4" r="A8" t="s">
        <v>352</v>
      </c>
      <c s="4" r="B8" t="s">
        <v>353</v>
      </c>
    </row>
    <row spans="1:2" r="9">
      <c s="4" r="A9" t="s">
        <v>354</v>
      </c>
      <c s="4" r="B9" t="s">
        <v>355</v>
      </c>
    </row>
    <row spans="1:2" r="10">
      <c s="4" r="A10" t="s">
        <v>356</v>
      </c>
      <c s="4" r="B10" t="s">
        <v>357</v>
      </c>
    </row>
    <row spans="1:2" r="11">
      <c s="4" r="A11" t="s">
        <v>358</v>
      </c>
      <c s="4" r="B11" t="s">
        <v>359</v>
      </c>
    </row>
    <row spans="1:2" r="12">
      <c s="4" r="A12" t="s">
        <v>360</v>
      </c>
      <c s="4" r="B12" t="s">
        <v>361</v>
      </c>
    </row>
    <row spans="1:2" r="13">
      <c s="4" r="A13" t="s">
        <v>362</v>
      </c>
      <c s="4" r="B13"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64</v>
      </c>
      <c s="2" r="B1" t="s">
        <v>1</v>
      </c>
    </row>
    <row spans="1:2" r="2">
      <c s="2" r="B2" t="s">
        <v>2</v>
      </c>
    </row>
    <row spans="1:2" r="3">
      <c s="3" r="A3" t="s">
        <v>225</v>
      </c>
    </row>
    <row spans="1:2" r="4">
      <c s="4" r="A4" t="s">
        <v>305</v>
      </c>
      <c s="4" r="B4" t="s">
        <v>365</v>
      </c>
    </row>
    <row spans="1:2" r="5">
      <c s="4" r="A5" t="s">
        <v>366</v>
      </c>
      <c s="4" r="B5"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v>
      </c>
    </row>
    <row spans="1:2" r="3">
      <c s="3" r="A3" t="s">
        <v>228</v>
      </c>
    </row>
    <row spans="1:2" r="4">
      <c s="4" r="A4" t="s">
        <v>369</v>
      </c>
      <c s="4" r="B4" t="s">
        <v>370</v>
      </c>
    </row>
    <row spans="1:2" r="5">
      <c s="4" r="A5" t="s">
        <v>371</v>
      </c>
      <c s="4" r="B5" t="s">
        <v>372</v>
      </c>
    </row>
    <row spans="1:2" r="6">
      <c s="4" r="A6" t="s">
        <v>373</v>
      </c>
      <c s="4" r="B6"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3</v>
      </c>
      <c s="2" r="C1" t="s">
        <v>1</v>
      </c>
    </row>
    <row spans="1:5" r="2">
      <c s="2" r="C2" t="s">
        <v>2</v>
      </c>
      <c s="2" r="D2" t="s">
        <v>30</v>
      </c>
      <c s="2" r="E2" t="s">
        <v>84</v>
      </c>
    </row>
    <row spans="1:5" r="3">
      <c s="3" r="A3" t="s">
        <v>85</v>
      </c>
    </row>
    <row spans="1:5" r="4">
      <c s="4" r="A4" t="s">
        <v>86</v>
      </c>
      <c s="7" r="C4" t="n">
        <v>68123</v>
      </c>
      <c s="7" r="D4" t="n">
        <v>63132</v>
      </c>
      <c s="7" r="E4" t="n">
        <v>68954</v>
      </c>
    </row>
    <row spans="1:5" r="5">
      <c s="4" r="A5" t="s">
        <v>87</v>
      </c>
      <c s="6" r="C5" t="n">
        <v>6267</v>
      </c>
      <c s="6" r="D5" t="n">
        <v>9018</v>
      </c>
      <c s="6" r="E5" t="n">
        <v>7710</v>
      </c>
    </row>
    <row spans="1:5" r="6">
      <c s="4" r="A6" t="s">
        <v>88</v>
      </c>
      <c s="6" r="C6" t="n">
        <v>157</v>
      </c>
      <c s="6" r="D6" t="n">
        <v>193</v>
      </c>
      <c s="6" r="E6" t="n">
        <v>238</v>
      </c>
    </row>
    <row spans="1:5" r="7">
      <c s="4" r="A7" t="s">
        <v>33</v>
      </c>
      <c s="6" r="C7" t="n">
        <v>1</v>
      </c>
      <c s="6" r="D7" t="n">
        <v>0</v>
      </c>
      <c s="6" r="E7" t="n">
        <v>1</v>
      </c>
    </row>
    <row spans="1:5" r="8">
      <c s="4" r="A8" t="s">
        <v>89</v>
      </c>
      <c s="6" r="C8" t="n">
        <v>74548</v>
      </c>
      <c s="6" r="D8" t="n">
        <v>72343</v>
      </c>
      <c s="6" r="E8" t="n">
        <v>76903</v>
      </c>
    </row>
    <row spans="1:5" r="9">
      <c s="3" r="A9" t="s">
        <v>48</v>
      </c>
    </row>
    <row spans="1:5" r="10">
      <c s="4" r="A10" t="s">
        <v>51</v>
      </c>
      <c s="6" r="C10" t="n">
        <v>2775</v>
      </c>
      <c s="6" r="D10" t="n">
        <v>2667</v>
      </c>
      <c s="6" r="E10" t="n">
        <v>2156</v>
      </c>
    </row>
    <row spans="1:5" r="11">
      <c s="4" r="A11" t="s">
        <v>52</v>
      </c>
      <c s="6" r="C11" t="n">
        <v>54</v>
      </c>
      <c s="6" r="D11" t="n">
        <v>31</v>
      </c>
      <c s="6" r="E11" t="n">
        <v>36</v>
      </c>
    </row>
    <row spans="1:5" r="12">
      <c s="3" r="A12" t="s">
        <v>53</v>
      </c>
    </row>
    <row spans="1:5" r="13">
      <c s="4" r="A13" t="s">
        <v>54</v>
      </c>
      <c s="6" r="C13" t="n">
        <v>3808</v>
      </c>
      <c s="6" r="D13" t="n">
        <v>3351</v>
      </c>
      <c s="6" r="E13" t="n">
        <v>3592</v>
      </c>
    </row>
    <row spans="1:5" r="14">
      <c s="4" r="A14" t="s">
        <v>55</v>
      </c>
      <c s="6" r="C14" t="n">
        <v>3901</v>
      </c>
      <c s="6" r="D14" t="n">
        <v>3212</v>
      </c>
      <c s="6" r="E14" t="n">
        <v>3563</v>
      </c>
    </row>
    <row spans="1:5" r="15">
      <c s="4" r="A15" t="s">
        <v>90</v>
      </c>
      <c s="6" r="C15" t="n">
        <v>10538</v>
      </c>
      <c s="6" r="D15" t="n">
        <v>9261</v>
      </c>
      <c s="6" r="E15" t="n">
        <v>9347</v>
      </c>
    </row>
    <row spans="1:5" r="16">
      <c s="4" r="A16" t="s">
        <v>57</v>
      </c>
      <c s="6" r="C16" t="n">
        <v>680</v>
      </c>
      <c s="6" r="D16" t="n">
        <v>1531</v>
      </c>
      <c s="6" r="E16" t="n">
        <v>1910</v>
      </c>
    </row>
    <row spans="1:5" r="17">
      <c s="4" r="A17" t="s">
        <v>58</v>
      </c>
      <c s="6" r="C17" t="n">
        <v>1715</v>
      </c>
      <c s="6" r="D17" t="n">
        <v>1506</v>
      </c>
      <c s="6" r="E17" t="n">
        <v>2145</v>
      </c>
    </row>
    <row spans="1:5" r="18">
      <c s="4" r="A18" t="s">
        <v>91</v>
      </c>
      <c s="6" r="C18" t="n">
        <v>12933</v>
      </c>
      <c s="6" r="D18" t="n">
        <v>12298</v>
      </c>
      <c s="6" r="E18" t="n">
        <v>13402</v>
      </c>
    </row>
    <row spans="1:5" r="19">
      <c s="4" r="A19" t="s">
        <v>92</v>
      </c>
      <c s="6" r="C19" t="n">
        <v>61615</v>
      </c>
      <c s="6" r="D19" t="n">
        <v>60045</v>
      </c>
      <c s="6" r="E19" t="n">
        <v>63501</v>
      </c>
    </row>
    <row spans="1:5" r="20">
      <c s="4" r="A20" t="s">
        <v>93</v>
      </c>
      <c s="6" r="C20" t="n">
        <v>600</v>
      </c>
      <c s="6" r="D20" t="n">
        <v>218</v>
      </c>
      <c s="6" r="E20" t="n">
        <v>1000</v>
      </c>
    </row>
    <row spans="1:5" r="21">
      <c s="4" r="A21" t="s">
        <v>94</v>
      </c>
      <c s="6" r="C21" t="n">
        <v>61015</v>
      </c>
      <c s="6" r="D21" t="n">
        <v>59827</v>
      </c>
      <c s="6" r="E21" t="n">
        <v>62501</v>
      </c>
    </row>
    <row spans="1:5" r="22">
      <c s="3" r="A22" t="s">
        <v>95</v>
      </c>
    </row>
    <row spans="1:5" r="23">
      <c s="4" r="A23" t="s">
        <v>96</v>
      </c>
      <c s="6" r="C23" t="n">
        <v>19969</v>
      </c>
      <c s="6" r="D23" t="n">
        <v>11389</v>
      </c>
      <c s="6" r="E23" t="n">
        <v>15832</v>
      </c>
    </row>
    <row spans="1:5" r="24">
      <c s="4" r="A24" t="s">
        <v>97</v>
      </c>
      <c s="6" r="C24" t="n">
        <v>4989</v>
      </c>
      <c s="6" r="D24" t="n">
        <v>4703</v>
      </c>
      <c s="6" r="E24" t="n">
        <v>5014</v>
      </c>
    </row>
    <row spans="1:5" r="25">
      <c s="4" r="A25" t="s">
        <v>98</v>
      </c>
      <c s="6" r="C25" t="n">
        <v>1245</v>
      </c>
      <c s="6" r="D25" t="n">
        <v>4110</v>
      </c>
      <c s="6" r="E25" t="n">
        <v>3312</v>
      </c>
    </row>
    <row spans="1:5" r="26">
      <c s="4" r="A26" t="s">
        <v>99</v>
      </c>
      <c s="4" r="B26" t="s">
        <v>100</v>
      </c>
      <c s="6" r="C26" t="n">
        <v>238</v>
      </c>
      <c s="6" r="D26" t="n">
        <v>306</v>
      </c>
      <c s="6" r="E26" t="n">
        <v>781</v>
      </c>
    </row>
    <row spans="1:5" r="27">
      <c s="4" r="A27" t="s">
        <v>101</v>
      </c>
      <c s="6" r="C27" t="n">
        <v>2652</v>
      </c>
      <c s="6" r="D27" t="n">
        <v>2635</v>
      </c>
      <c s="6" r="E27" t="n">
        <v>2556</v>
      </c>
    </row>
    <row spans="1:5" r="28">
      <c s="4" r="A28" t="s">
        <v>102</v>
      </c>
      <c s="6" r="C28" t="n">
        <v>2543</v>
      </c>
      <c s="6" r="D28" t="n">
        <v>3650</v>
      </c>
      <c s="6" r="E28" t="n">
        <v>3820</v>
      </c>
    </row>
    <row spans="1:5" r="29">
      <c s="4" r="A29" t="s">
        <v>103</v>
      </c>
      <c s="6" r="C29" t="n">
        <v>31636</v>
      </c>
      <c s="6" r="D29" t="n">
        <v>26793</v>
      </c>
      <c s="6" r="E29" t="n">
        <v>31315</v>
      </c>
    </row>
    <row spans="1:5" r="30">
      <c s="3" r="A30" t="s">
        <v>104</v>
      </c>
    </row>
    <row spans="1:5" r="31">
      <c s="4" r="A31" t="s">
        <v>105</v>
      </c>
      <c s="6" r="C31" t="n">
        <v>46327</v>
      </c>
      <c s="6" r="D31" t="n">
        <v>38930</v>
      </c>
      <c s="6" r="E31" t="n">
        <v>41223</v>
      </c>
    </row>
    <row spans="1:5" r="32">
      <c s="4" r="A32" t="s">
        <v>106</v>
      </c>
      <c s="6" r="C32" t="n">
        <v>3798</v>
      </c>
      <c s="6" r="D32" t="n">
        <v>6108</v>
      </c>
      <c s="6" r="E32" t="n">
        <v>5786</v>
      </c>
    </row>
    <row spans="1:5" r="33">
      <c s="4" r="A33" t="s">
        <v>107</v>
      </c>
      <c s="6" r="C33" t="n">
        <v>7085</v>
      </c>
      <c s="6" r="D33" t="n">
        <v>6476</v>
      </c>
      <c s="6" r="E33" t="n">
        <v>9092</v>
      </c>
    </row>
    <row spans="1:5" r="34">
      <c s="4" r="A34" t="s">
        <v>108</v>
      </c>
      <c s="6" r="C34" t="n">
        <v>1765</v>
      </c>
      <c s="6" r="D34" t="n">
        <v>2366</v>
      </c>
      <c s="6" r="E34" t="n">
        <v>4762</v>
      </c>
    </row>
    <row spans="1:5" r="35">
      <c s="4" r="A35" t="s">
        <v>109</v>
      </c>
      <c s="6" r="C35" t="n">
        <v>5548</v>
      </c>
      <c s="6" r="D35" t="n">
        <v>4610</v>
      </c>
      <c s="6" r="E35" t="n">
        <v>4198</v>
      </c>
    </row>
    <row spans="1:5" r="36">
      <c s="4" r="A36" t="s">
        <v>110</v>
      </c>
      <c s="6" r="C36" t="n">
        <v>1486</v>
      </c>
      <c s="6" r="D36" t="n">
        <v>1788</v>
      </c>
      <c s="6" r="E36" t="n">
        <v>2429</v>
      </c>
    </row>
    <row spans="1:5" r="37">
      <c s="4" r="A37" t="s">
        <v>111</v>
      </c>
      <c s="6" r="C37" t="n">
        <v>5140</v>
      </c>
      <c s="6" r="D37" t="n">
        <v>2045</v>
      </c>
      <c s="6" r="E37" t="n">
        <v>3558</v>
      </c>
    </row>
    <row spans="1:5" r="38">
      <c s="4" r="A38" t="s">
        <v>112</v>
      </c>
      <c s="6" r="C38" t="n">
        <v>4348</v>
      </c>
      <c s="6" r="D38" t="n">
        <v>112</v>
      </c>
      <c s="6" r="E38" t="n">
        <v>2245</v>
      </c>
    </row>
    <row spans="1:5" r="39">
      <c s="4" r="A39" t="s">
        <v>113</v>
      </c>
      <c s="6" r="C39" t="n">
        <v>1392</v>
      </c>
      <c s="6" r="D39" t="n">
        <v>1726</v>
      </c>
      <c s="6" r="E39" t="n">
        <v>1730</v>
      </c>
    </row>
    <row spans="1:5" r="40">
      <c s="4" r="A40" t="s">
        <v>114</v>
      </c>
      <c s="6" r="C40" t="n">
        <v>1183</v>
      </c>
      <c s="6" r="D40" t="n">
        <v>1591</v>
      </c>
      <c s="6" r="E40" t="n">
        <v>1493</v>
      </c>
    </row>
    <row spans="1:5" r="41">
      <c s="4" r="A41" t="s">
        <v>115</v>
      </c>
      <c s="6" r="C41" t="n">
        <v>1556</v>
      </c>
      <c s="6" r="D41" t="n">
        <v>1513</v>
      </c>
      <c s="6" r="E41" t="n">
        <v>1431</v>
      </c>
    </row>
    <row spans="1:5" r="42">
      <c s="4" r="A42" t="s">
        <v>102</v>
      </c>
      <c s="6" r="C42" t="n">
        <v>10639</v>
      </c>
      <c s="6" r="D42" t="n">
        <v>9549</v>
      </c>
      <c s="6" r="E42" t="n">
        <v>10204</v>
      </c>
    </row>
    <row spans="1:5" r="43">
      <c s="4" r="A43" t="s">
        <v>116</v>
      </c>
      <c s="6" r="C43" t="n">
        <v>90267</v>
      </c>
      <c s="6" r="D43" t="n">
        <v>76814</v>
      </c>
      <c s="6" r="E43" t="n">
        <v>88151</v>
      </c>
    </row>
    <row spans="1:5" r="44">
      <c s="4" r="A44" t="s">
        <v>117</v>
      </c>
      <c s="6" r="C44" t="n">
        <v>2384</v>
      </c>
      <c s="6" r="D44" t="n">
        <v>9806</v>
      </c>
      <c s="6" r="E44" t="n">
        <v>5665</v>
      </c>
    </row>
    <row spans="1:5" r="45">
      <c s="4" r="A45" t="s">
        <v>118</v>
      </c>
      <c s="6" r="C45" t="n">
        <v>147</v>
      </c>
      <c s="6" r="D45" t="n">
        <v>6</v>
      </c>
      <c s="6" r="E45" t="n">
        <v>-90</v>
      </c>
    </row>
    <row spans="1:5" r="46">
      <c s="4" r="A46" t="s">
        <v>119</v>
      </c>
      <c s="6" r="C46" t="n">
        <v>-92459</v>
      </c>
      <c s="6" r="D46" t="n">
        <v>0</v>
      </c>
      <c s="6" r="E46" t="n">
        <v>0</v>
      </c>
    </row>
    <row spans="1:5" r="47">
      <c s="4" r="A47" t="s">
        <v>120</v>
      </c>
      <c s="6" r="C47" t="n">
        <v>94696</v>
      </c>
      <c s="6" r="D47" t="n">
        <v>9800</v>
      </c>
      <c s="6" r="E47" t="n">
        <v>5755</v>
      </c>
    </row>
    <row spans="1:5" r="48">
      <c s="4" r="A48" t="s">
        <v>121</v>
      </c>
      <c s="6" r="C48" t="n">
        <v>1741</v>
      </c>
      <c s="6" r="D48" t="n">
        <v>471</v>
      </c>
      <c s="6" r="E48" t="n">
        <v>1679</v>
      </c>
    </row>
    <row spans="1:5" r="49">
      <c s="4" r="A49" t="s">
        <v>122</v>
      </c>
      <c s="7" r="C49" t="n">
        <v>92955</v>
      </c>
      <c s="7" r="D49" t="n">
        <v>9329</v>
      </c>
      <c s="7" r="E49" t="n">
        <v>4076</v>
      </c>
    </row>
    <row spans="1:5" r="50">
      <c s="3" r="A50" t="s">
        <v>123</v>
      </c>
    </row>
    <row spans="1:5" r="51">
      <c s="4" r="A51" t="s">
        <v>124</v>
      </c>
      <c s="7" r="C51" t="n">
        <v>0</v>
      </c>
      <c s="7" r="D51" t="n">
        <v>0</v>
      </c>
      <c s="7" r="E51" t="n">
        <v>0</v>
      </c>
    </row>
    <row spans="1:5" r="52">
      <c s="4" r="A52" t="s">
        <v>125</v>
      </c>
      <c s="8" r="C52" t="n">
        <v>0.54</v>
      </c>
      <c s="8" r="D52" t="n">
        <v>0.05</v>
      </c>
      <c s="8" r="E52" t="n">
        <v>0.02</v>
      </c>
    </row>
    <row spans="1:5" r="53">
      <c r="A53" t="n"/>
    </row>
    <row spans="1:5" r="54">
      <c s="4" r="A54" t="s">
        <v>100</v>
      </c>
      <c s="4" r="B54" t="s">
        <v>126</v>
      </c>
    </row>
  </sheetData>
  <mergeCells count="4">
    <mergeCell ref="A1:B2"/>
    <mergeCell ref="C1:E1"/>
    <mergeCell ref="A53:D53"/>
    <mergeCell ref="B54:D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75</v>
      </c>
      <c s="2" r="B1" t="s">
        <v>1</v>
      </c>
    </row>
    <row spans="1:2" r="2">
      <c s="2" r="B2" t="s">
        <v>2</v>
      </c>
    </row>
    <row spans="1:2" r="3">
      <c s="3" r="A3" t="s">
        <v>231</v>
      </c>
    </row>
    <row spans="1:2" r="4">
      <c s="4" r="A4" t="s">
        <v>376</v>
      </c>
      <c s="4" r="B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78</v>
      </c>
      <c s="2" r="B1" t="s">
        <v>1</v>
      </c>
    </row>
    <row spans="1:2" r="2">
      <c s="2" r="B2" t="s">
        <v>2</v>
      </c>
    </row>
    <row spans="1:2" r="3">
      <c s="3" r="A3" t="s">
        <v>234</v>
      </c>
    </row>
    <row spans="1:2" r="4">
      <c s="4" r="A4" t="s">
        <v>379</v>
      </c>
      <c s="4" r="B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81</v>
      </c>
      <c s="2" r="B1" t="s">
        <v>1</v>
      </c>
    </row>
    <row spans="1:2" r="2">
      <c s="2" r="B2" t="s">
        <v>2</v>
      </c>
    </row>
    <row spans="1:2" r="3">
      <c s="3" r="A3" t="s">
        <v>240</v>
      </c>
    </row>
    <row spans="1:2" r="4">
      <c s="4" r="A4" t="s">
        <v>382</v>
      </c>
      <c s="4" r="B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384</v>
      </c>
      <c s="2" r="B1" t="s">
        <v>1</v>
      </c>
    </row>
    <row spans="1:2" r="2">
      <c s="2" r="B2" t="s">
        <v>2</v>
      </c>
    </row>
    <row spans="1:2" r="3">
      <c s="3" r="A3" t="s">
        <v>246</v>
      </c>
    </row>
    <row spans="1:2" r="4">
      <c s="4" r="A4" t="s">
        <v>385</v>
      </c>
      <c s="4" r="B4" t="s">
        <v>386</v>
      </c>
    </row>
    <row spans="1:2" r="5">
      <c s="4" r="A5" t="s">
        <v>387</v>
      </c>
      <c s="4" r="B5" t="s">
        <v>388</v>
      </c>
    </row>
    <row spans="1:2" r="6">
      <c s="4" r="A6" t="s">
        <v>389</v>
      </c>
      <c s="4" r="B6" t="s">
        <v>390</v>
      </c>
    </row>
    <row spans="1:2" r="7">
      <c s="4" r="A7" t="s">
        <v>391</v>
      </c>
      <c s="4" r="B7"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93</v>
      </c>
      <c s="2" r="B1" t="s">
        <v>1</v>
      </c>
    </row>
    <row spans="1:2" r="2">
      <c s="2" r="B2" t="s">
        <v>2</v>
      </c>
    </row>
    <row spans="1:2" r="3">
      <c s="3" r="A3" t="s">
        <v>249</v>
      </c>
    </row>
    <row spans="1:2" r="4">
      <c s="4" r="A4" t="s">
        <v>394</v>
      </c>
      <c s="4" r="B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96</v>
      </c>
      <c s="2" r="B1" t="s">
        <v>1</v>
      </c>
    </row>
    <row spans="1:2" r="2">
      <c s="2" r="B2" t="s">
        <v>2</v>
      </c>
    </row>
    <row spans="1:2" r="3">
      <c s="3" r="A3" t="s">
        <v>252</v>
      </c>
    </row>
    <row spans="1:2" r="4">
      <c s="4" r="A4" t="s">
        <v>397</v>
      </c>
      <c s="4" r="B4" t="s">
        <v>398</v>
      </c>
    </row>
    <row spans="1:2" r="5">
      <c s="4" r="A5" t="s">
        <v>399</v>
      </c>
      <c s="4" r="B5"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401</v>
      </c>
      <c s="2" r="B1" t="s">
        <v>1</v>
      </c>
    </row>
    <row spans="1:2" r="2">
      <c s="2" r="B2" t="s">
        <v>2</v>
      </c>
    </row>
    <row spans="1:2" r="3">
      <c s="3" r="A3" t="s">
        <v>258</v>
      </c>
    </row>
    <row spans="1:2" r="4">
      <c s="4" r="A4" t="s">
        <v>402</v>
      </c>
      <c s="4" r="B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04</v>
      </c>
      <c s="2" r="B1" t="s">
        <v>1</v>
      </c>
    </row>
    <row spans="1:2" r="2">
      <c s="2" r="B2" t="s">
        <v>2</v>
      </c>
    </row>
    <row spans="1:2" r="3">
      <c s="3" r="A3" t="s">
        <v>260</v>
      </c>
    </row>
    <row spans="1:2" r="4">
      <c s="4" r="A4" t="s">
        <v>405</v>
      </c>
      <c s="4" r="B4" t="s">
        <v>406</v>
      </c>
    </row>
    <row spans="1:2" r="5">
      <c s="4" r="A5" t="s">
        <v>407</v>
      </c>
      <c s="4" r="B5" t="s">
        <v>408</v>
      </c>
    </row>
    <row spans="1:2" r="6">
      <c s="4" r="A6" t="s">
        <v>409</v>
      </c>
      <c s="4" r="B6" t="s">
        <v>410</v>
      </c>
    </row>
    <row spans="1:2" r="7">
      <c s="4" r="A7" t="s">
        <v>411</v>
      </c>
      <c s="4" r="B7" t="s">
        <v>412</v>
      </c>
    </row>
    <row spans="1:2" r="8">
      <c s="4" r="A8" t="s">
        <v>413</v>
      </c>
      <c s="4" r="B8"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s="1" r="A1" t="s">
        <v>415</v>
      </c>
      <c s="2" r="B1" t="s">
        <v>1</v>
      </c>
    </row>
    <row spans="1:2" r="2">
      <c s="2" r="B2" t="s">
        <v>2</v>
      </c>
    </row>
    <row spans="1:2" r="3">
      <c s="3" r="A3" t="s">
        <v>263</v>
      </c>
    </row>
    <row spans="1:2" r="4">
      <c s="4" r="A4" t="s">
        <v>416</v>
      </c>
      <c s="4" r="B4" t="s">
        <v>417</v>
      </c>
    </row>
    <row spans="1:2" r="5">
      <c s="4" r="A5" t="s">
        <v>418</v>
      </c>
      <c s="4" r="B5" t="s">
        <v>419</v>
      </c>
    </row>
    <row spans="1:2" r="6">
      <c s="4" r="A6" t="s">
        <v>420</v>
      </c>
      <c s="4" r="B6" t="s">
        <v>421</v>
      </c>
    </row>
    <row spans="1:2" r="7">
      <c s="4" r="A7" t="s">
        <v>422</v>
      </c>
      <c s="4" r="B7"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24</v>
      </c>
      <c s="2" r="B1" t="s">
        <v>1</v>
      </c>
    </row>
    <row spans="1:2" r="2">
      <c s="2" r="B2" t="s">
        <v>2</v>
      </c>
    </row>
    <row spans="1:2" r="3">
      <c s="3" r="A3" t="s">
        <v>266</v>
      </c>
    </row>
    <row spans="1:2" r="4">
      <c s="4" r="A4" t="s">
        <v>425</v>
      </c>
      <c s="4" r="B4" t="s">
        <v>426</v>
      </c>
    </row>
    <row spans="1:2" r="5">
      <c s="4" r="A5" t="s">
        <v>427</v>
      </c>
      <c s="4" r="B5" t="s">
        <v>428</v>
      </c>
    </row>
    <row spans="1:2" r="6">
      <c s="4" r="A6" t="s">
        <v>429</v>
      </c>
      <c s="4" r="B6"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v>
      </c>
      <c s="2" r="B1" t="s">
        <v>1</v>
      </c>
    </row>
    <row spans="1:4" r="2">
      <c s="2" r="B2" t="s">
        <v>2</v>
      </c>
      <c s="2" r="C2" t="s">
        <v>30</v>
      </c>
      <c s="2" r="D2" t="s">
        <v>84</v>
      </c>
    </row>
    <row spans="1:4" r="3">
      <c s="3" r="A3" t="s">
        <v>128</v>
      </c>
    </row>
    <row spans="1:4" r="4">
      <c s="4" r="A4" t="s">
        <v>129</v>
      </c>
      <c s="7" r="B4" t="n">
        <v>238</v>
      </c>
      <c s="7" r="C4" t="n">
        <v>306</v>
      </c>
      <c s="7" r="D4" t="n">
        <v>7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31</v>
      </c>
      <c s="2" r="B1" t="s">
        <v>1</v>
      </c>
    </row>
    <row spans="1:2" r="2">
      <c s="2" r="B2" t="s">
        <v>2</v>
      </c>
    </row>
    <row spans="1:2" r="3">
      <c s="3" r="A3" t="s">
        <v>272</v>
      </c>
    </row>
    <row spans="1:2" r="4">
      <c s="4" r="A4" t="s">
        <v>432</v>
      </c>
      <c s="4" r="B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21"/>
  </cols>
  <sheetData>
    <row spans="1:5" r="1">
      <c s="1" r="A1" t="s">
        <v>434</v>
      </c>
      <c s="2" r="B1" t="s">
        <v>1</v>
      </c>
    </row>
    <row spans="1:5" r="2">
      <c s="2" r="B2" t="s">
        <v>435</v>
      </c>
      <c s="2" r="C2" t="s">
        <v>436</v>
      </c>
      <c s="2" r="D2" t="s">
        <v>437</v>
      </c>
      <c s="2" r="E2" t="s">
        <v>438</v>
      </c>
    </row>
    <row spans="1:5" r="3">
      <c s="3" r="A3" t="s">
        <v>439</v>
      </c>
    </row>
    <row spans="1:5" r="4">
      <c s="4" r="A4" t="s">
        <v>440</v>
      </c>
      <c s="7" r="B4" t="n">
        <v>32</v>
      </c>
      <c s="9" r="E4" t="n">
        <v>19.9</v>
      </c>
    </row>
    <row spans="1:5" r="5">
      <c s="4" r="A5" t="s">
        <v>441</v>
      </c>
      <c s="6" r="B5" t="n">
        <v>2</v>
      </c>
    </row>
    <row spans="1:5" r="6">
      <c s="4" r="A6" t="s">
        <v>442</v>
      </c>
      <c s="4" r="B6" t="s">
        <v>443</v>
      </c>
    </row>
    <row spans="1:5" r="7">
      <c s="4" r="A7" t="s">
        <v>444</v>
      </c>
      <c s="4" r="B7" t="s">
        <v>445</v>
      </c>
    </row>
    <row spans="1:5" r="8">
      <c s="4" r="A8" t="s">
        <v>446</v>
      </c>
      <c s="4" r="B8" t="s">
        <v>447</v>
      </c>
    </row>
    <row spans="1:5" r="9">
      <c s="4" r="A9" t="s">
        <v>448</v>
      </c>
      <c s="4" r="B9" t="s">
        <v>447</v>
      </c>
    </row>
    <row spans="1:5" r="10">
      <c s="4" r="A10" t="s">
        <v>449</v>
      </c>
      <c s="4" r="B10" t="s">
        <v>450</v>
      </c>
    </row>
    <row spans="1:5" r="11">
      <c s="4" r="A11" t="s">
        <v>451</v>
      </c>
    </row>
    <row spans="1:5" r="12">
      <c s="3" r="A12" t="s">
        <v>439</v>
      </c>
    </row>
    <row spans="1:5" r="13">
      <c s="4" r="A13" t="s">
        <v>452</v>
      </c>
      <c s="4" r="B13" t="s">
        <v>453</v>
      </c>
    </row>
    <row spans="1:5" r="14">
      <c s="4" r="A14" t="s">
        <v>454</v>
      </c>
    </row>
    <row spans="1:5" r="15">
      <c s="3" r="A15" t="s">
        <v>439</v>
      </c>
    </row>
    <row spans="1:5" r="16">
      <c s="4" r="A16" t="s">
        <v>452</v>
      </c>
      <c s="4" r="B16" t="s">
        <v>455</v>
      </c>
    </row>
    <row spans="1:5" r="17">
      <c s="4" r="A17" t="s">
        <v>456</v>
      </c>
    </row>
    <row spans="1:5" r="18">
      <c s="3" r="A18" t="s">
        <v>439</v>
      </c>
    </row>
    <row spans="1:5" r="19">
      <c s="4" r="A19" t="s">
        <v>457</v>
      </c>
      <c s="4" r="B19" t="s">
        <v>458</v>
      </c>
      <c s="4" r="C19" t="s">
        <v>459</v>
      </c>
      <c s="4" r="D19"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460</v>
      </c>
      <c s="2" r="B1" t="s">
        <v>461</v>
      </c>
      <c s="2" r="N1" t="s">
        <v>1</v>
      </c>
    </row>
    <row spans="1:16" r="2">
      <c s="2" r="B2" t="s">
        <v>2</v>
      </c>
      <c s="2" r="C2" t="s">
        <v>462</v>
      </c>
      <c s="2" r="D2" t="s">
        <v>4</v>
      </c>
      <c s="2" r="E2" t="s">
        <v>437</v>
      </c>
      <c s="2" r="F2" t="s">
        <v>30</v>
      </c>
      <c s="2" r="G2" t="s">
        <v>463</v>
      </c>
      <c s="2" r="H2" t="s">
        <v>464</v>
      </c>
      <c s="2" r="I2" t="s">
        <v>465</v>
      </c>
      <c s="2" r="J2" t="s">
        <v>84</v>
      </c>
      <c s="2" r="K2" t="s">
        <v>466</v>
      </c>
      <c s="2" r="L2" t="s">
        <v>467</v>
      </c>
      <c s="2" r="M2" t="s">
        <v>468</v>
      </c>
      <c s="2" r="N2" t="s">
        <v>2</v>
      </c>
      <c s="2" r="O2" t="s">
        <v>30</v>
      </c>
      <c s="2" r="P2" t="s">
        <v>84</v>
      </c>
    </row>
    <row spans="1:16" r="3">
      <c s="3" r="A3" t="s">
        <v>213</v>
      </c>
    </row>
    <row spans="1:16" r="4">
      <c s="4" r="A4" t="s">
        <v>122</v>
      </c>
      <c s="7" r="B4" t="n">
        <v>88591</v>
      </c>
      <c s="7" r="C4" t="n">
        <v>303</v>
      </c>
      <c s="7" r="D4" t="n">
        <v>2726</v>
      </c>
      <c s="7" r="E4" t="n">
        <v>1335</v>
      </c>
      <c s="7" r="F4" t="n">
        <v>998</v>
      </c>
      <c s="7" r="G4" t="n">
        <v>1996</v>
      </c>
      <c s="7" r="H4" t="n">
        <v>2476</v>
      </c>
      <c s="7" r="I4" t="n">
        <v>3859</v>
      </c>
      <c s="7" r="J4" t="n">
        <v>551</v>
      </c>
      <c s="7" r="K4" t="n">
        <v>2804</v>
      </c>
      <c s="7" r="L4" t="n">
        <v>89</v>
      </c>
      <c s="7" r="M4" t="n">
        <v>632</v>
      </c>
      <c s="7" r="N4" t="n">
        <v>92955</v>
      </c>
      <c s="7" r="O4" t="n">
        <v>9329</v>
      </c>
      <c s="7" r="P4" t="n">
        <v>4076</v>
      </c>
    </row>
    <row spans="1:16" r="5">
      <c s="3" r="A5" t="s">
        <v>469</v>
      </c>
    </row>
    <row spans="1:16" r="6">
      <c s="4" r="A6" t="s">
        <v>470</v>
      </c>
      <c s="6" r="N6" t="n">
        <v>170783159</v>
      </c>
      <c s="6" r="O6" t="n">
        <v>170348486</v>
      </c>
      <c s="6" r="P6" t="n">
        <v>170264194</v>
      </c>
    </row>
    <row spans="1:16" r="7">
      <c s="4" r="A7" t="s">
        <v>471</v>
      </c>
      <c s="6" r="N7" t="n">
        <v>623917</v>
      </c>
      <c s="6" r="O7" t="n">
        <v>492934</v>
      </c>
      <c s="6" r="P7" t="n">
        <v>107142</v>
      </c>
    </row>
    <row spans="1:16" r="8">
      <c s="4" r="A8" t="s">
        <v>472</v>
      </c>
      <c s="6" r="N8" t="n">
        <v>171407076</v>
      </c>
      <c s="6" r="O8" t="n">
        <v>170841420</v>
      </c>
      <c s="6" r="P8" t="n">
        <v>170371336</v>
      </c>
    </row>
    <row spans="1:16" r="9">
      <c s="4" r="A9" t="s">
        <v>473</v>
      </c>
      <c s="6" r="N9" t="n">
        <v>475261</v>
      </c>
      <c s="6" r="O9" t="n">
        <v>436012</v>
      </c>
      <c s="6" r="P9" t="n">
        <v>386764</v>
      </c>
    </row>
    <row spans="1:16" r="10">
      <c s="3" r="A10" t="s">
        <v>474</v>
      </c>
    </row>
    <row spans="1:16" r="11">
      <c s="4" r="A11" t="s">
        <v>475</v>
      </c>
      <c s="6" r="N11" t="n">
        <v>1095967</v>
      </c>
      <c s="6" r="O11" t="n">
        <v>1086447</v>
      </c>
      <c s="6" r="P11" t="n">
        <v>699401</v>
      </c>
    </row>
    <row spans="1:16" r="12">
      <c s="4" r="A12" t="s">
        <v>476</v>
      </c>
      <c s="6" r="N12" t="n">
        <v>172503043</v>
      </c>
      <c s="6" r="O12" t="n">
        <v>171927867</v>
      </c>
      <c s="6" r="P12" t="n">
        <v>171070737</v>
      </c>
    </row>
    <row spans="1:16" r="13">
      <c s="4" r="A13" t="s">
        <v>125</v>
      </c>
      <c s="8" r="B13" t="n">
        <v>0.52</v>
      </c>
      <c s="7" r="C13" t="n">
        <v>0</v>
      </c>
      <c s="8" r="D13" t="n">
        <v>0.02</v>
      </c>
      <c s="8" r="E13" t="n">
        <v>0.01</v>
      </c>
      <c s="8" r="F13" t="n">
        <v>0.01</v>
      </c>
      <c s="8" r="G13" t="n">
        <v>0.01</v>
      </c>
      <c s="8" r="H13" t="n">
        <v>0.01</v>
      </c>
      <c s="8" r="I13" t="n">
        <v>0.02</v>
      </c>
      <c s="8" r="J13" t="n">
        <v>0.01</v>
      </c>
      <c s="8" r="K13" t="n">
        <v>0.02</v>
      </c>
      <c s="7" r="L13" t="n">
        <v>0</v>
      </c>
      <c s="7" r="M13" t="n">
        <v>0</v>
      </c>
      <c s="8" r="N13" t="n">
        <v>0.54</v>
      </c>
      <c s="8" r="O13" t="n">
        <v>0.05</v>
      </c>
      <c s="8" r="P13" t="n">
        <v>0.02</v>
      </c>
    </row>
    <row spans="1:16" r="14">
      <c s="4" r="A14" t="s">
        <v>477</v>
      </c>
    </row>
    <row spans="1:16" r="15">
      <c s="3" r="A15" t="s">
        <v>474</v>
      </c>
    </row>
    <row spans="1:16" r="16">
      <c s="4" r="A16" t="s">
        <v>478</v>
      </c>
      <c s="6" r="N16" t="n">
        <v>620706</v>
      </c>
      <c s="6" r="O16" t="n">
        <v>650435</v>
      </c>
      <c s="6" r="P16" t="n">
        <v>312637</v>
      </c>
    </row>
    <row spans="1:16" r="17">
      <c s="4" r="A17" t="s">
        <v>479</v>
      </c>
    </row>
    <row spans="1:16" r="18">
      <c s="3" r="A18" t="s">
        <v>474</v>
      </c>
    </row>
    <row spans="1:16" r="19">
      <c s="4" r="A19" t="s">
        <v>478</v>
      </c>
      <c s="6" r="N19" t="n">
        <v>0</v>
      </c>
      <c s="6" r="O19" t="n">
        <v>0</v>
      </c>
      <c s="6" r="P19" t="n">
        <v>0</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80</v>
      </c>
      <c s="2" r="B1" t="s">
        <v>481</v>
      </c>
      <c s="2" r="C1" t="s">
        <v>2</v>
      </c>
      <c s="2" r="D1" t="s">
        <v>30</v>
      </c>
      <c s="2" r="E1" t="s">
        <v>84</v>
      </c>
      <c s="2" r="F1" t="s">
        <v>482</v>
      </c>
    </row>
    <row spans="1:6" r="2">
      <c s="3" r="A2" t="s">
        <v>213</v>
      </c>
    </row>
    <row spans="1:6" r="3">
      <c s="4" r="A3" t="s">
        <v>483</v>
      </c>
      <c s="4" r="B3" t="s">
        <v>484</v>
      </c>
      <c s="4" r="C3" t="s">
        <v>484</v>
      </c>
    </row>
    <row spans="1:6" r="4">
      <c s="4" r="A4" t="s">
        <v>485</v>
      </c>
      <c s="6" r="C4" t="n">
        <v>757633</v>
      </c>
      <c s="6" r="F4" t="n">
        <v>757633</v>
      </c>
    </row>
    <row spans="1:6" r="5">
      <c s="4" r="A5" t="s">
        <v>486</v>
      </c>
      <c s="8" r="C5" t="n">
        <v>0.7</v>
      </c>
    </row>
    <row spans="1:6" r="6">
      <c s="4" r="A6" t="s">
        <v>479</v>
      </c>
    </row>
    <row spans="1:6" r="7">
      <c s="3" r="A7" t="s">
        <v>487</v>
      </c>
    </row>
    <row spans="1:6" r="8">
      <c s="4" r="A8" t="s">
        <v>488</v>
      </c>
      <c s="6" r="C8" t="n">
        <v>4500000</v>
      </c>
      <c s="6" r="D8" t="n">
        <v>5500000</v>
      </c>
      <c s="6" r="E8" t="n">
        <v>2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89</v>
      </c>
      <c s="2" r="B1" t="s">
        <v>490</v>
      </c>
      <c s="2" r="C1" t="s">
        <v>491</v>
      </c>
      <c s="2" r="D1" t="s">
        <v>2</v>
      </c>
      <c s="2" r="E1" t="s">
        <v>30</v>
      </c>
      <c s="2" r="F1" t="s">
        <v>482</v>
      </c>
      <c s="2" r="G1" t="s">
        <v>492</v>
      </c>
      <c s="2" r="H1" t="s">
        <v>481</v>
      </c>
    </row>
    <row spans="1:8" r="2">
      <c s="3" r="A2" t="s">
        <v>493</v>
      </c>
    </row>
    <row spans="1:8" r="3">
      <c s="4" r="A3" t="s">
        <v>494</v>
      </c>
      <c s="7" r="F3" t="n">
        <v>95</v>
      </c>
    </row>
    <row spans="1:8" r="4">
      <c s="4" r="A4" t="s">
        <v>81</v>
      </c>
      <c s="6" r="D4" t="n">
        <v>171128266</v>
      </c>
      <c s="6" r="E4" t="n">
        <v>170572217</v>
      </c>
    </row>
    <row spans="1:8" r="5">
      <c s="4" r="A5" t="s">
        <v>485</v>
      </c>
      <c s="6" r="D5" t="n">
        <v>757633</v>
      </c>
      <c s="6" r="F5" t="n">
        <v>757633</v>
      </c>
    </row>
    <row spans="1:8" r="6">
      <c s="4" r="A6" t="s">
        <v>495</v>
      </c>
    </row>
    <row spans="1:8" r="7">
      <c s="3" r="A7" t="s">
        <v>493</v>
      </c>
    </row>
    <row spans="1:8" r="8">
      <c s="4" r="A8" t="s">
        <v>485</v>
      </c>
      <c s="6" r="F8" t="n">
        <v>53035</v>
      </c>
      <c s="6" r="H8" t="n">
        <v>53035</v>
      </c>
    </row>
    <row spans="1:8" r="9">
      <c s="4" r="A9" t="s">
        <v>486</v>
      </c>
      <c s="7" r="F9" t="n">
        <v>10</v>
      </c>
    </row>
    <row spans="1:8" r="10">
      <c s="4" r="A10" t="s">
        <v>496</v>
      </c>
      <c s="8" r="B10" t="n">
        <v>0.7</v>
      </c>
      <c s="8" r="F10" t="n">
        <v>0.7</v>
      </c>
    </row>
    <row spans="1:8" r="11">
      <c s="4" r="A11" t="s">
        <v>215</v>
      </c>
    </row>
    <row spans="1:8" r="12">
      <c s="3" r="A12" t="s">
        <v>493</v>
      </c>
    </row>
    <row spans="1:8" r="13">
      <c s="4" r="A13" t="s">
        <v>81</v>
      </c>
      <c s="6" r="F13" t="n">
        <v>135717307</v>
      </c>
    </row>
    <row spans="1:8" r="14">
      <c s="4" r="A14" t="s">
        <v>497</v>
      </c>
      <c s="8" r="F14" t="n">
        <v>0.7</v>
      </c>
    </row>
    <row spans="1:8" r="15">
      <c s="4" r="A15" t="s">
        <v>498</v>
      </c>
    </row>
    <row spans="1:8" r="16">
      <c s="3" r="A16" t="s">
        <v>493</v>
      </c>
    </row>
    <row spans="1:8" r="17">
      <c s="4" r="A17" t="s">
        <v>81</v>
      </c>
      <c s="6" r="C17" t="n">
        <v>71429459</v>
      </c>
    </row>
    <row spans="1:8" r="18">
      <c s="4" r="A18" t="s">
        <v>497</v>
      </c>
      <c s="8" r="C18" t="n">
        <v>0.7</v>
      </c>
      <c s="8" r="G18" t="n">
        <v>0.7</v>
      </c>
    </row>
    <row spans="1:8" r="19">
      <c s="4" r="A19" t="s">
        <v>499</v>
      </c>
      <c s="7" r="C19" t="n">
        <v>50</v>
      </c>
      <c s="7" r="G19" t="n">
        <v>50</v>
      </c>
    </row>
    <row spans="1:8" r="20">
      <c s="4" r="A20" t="s">
        <v>500</v>
      </c>
      <c s="6" r="C20" t="n">
        <v>1836302</v>
      </c>
    </row>
    <row spans="1:8" r="21">
      <c s="4" r="A21" t="s">
        <v>501</v>
      </c>
      <c s="7" r="C21" t="n">
        <v>10</v>
      </c>
    </row>
    <row spans="1:8" r="22">
      <c s="4" r="A22" t="s">
        <v>502</v>
      </c>
      <c s="7" r="C22" t="n">
        <v>1</v>
      </c>
    </row>
    <row spans="1:8" r="23">
      <c s="4" r="A23" t="s">
        <v>503</v>
      </c>
      <c s="7" r="C23" t="n">
        <v>3</v>
      </c>
    </row>
    <row spans="1:8" r="24">
      <c s="4" r="A24" t="s">
        <v>504</v>
      </c>
    </row>
    <row spans="1:8" r="25">
      <c s="3" r="A25" t="s">
        <v>493</v>
      </c>
    </row>
    <row spans="1:8" r="26">
      <c s="4" r="A26" t="s">
        <v>81</v>
      </c>
      <c s="6" r="C26" t="n">
        <v>19197431</v>
      </c>
    </row>
    <row spans="1:8" r="27">
      <c s="4" r="A27" t="s">
        <v>505</v>
      </c>
    </row>
    <row spans="1:8" r="28">
      <c s="3" r="A28" t="s">
        <v>493</v>
      </c>
    </row>
    <row spans="1:8" r="29">
      <c s="4" r="A29" t="s">
        <v>81</v>
      </c>
      <c s="6" r="C29" t="n">
        <v>33710394</v>
      </c>
    </row>
    <row spans="1:8" r="30">
      <c s="4" r="A30" t="s">
        <v>506</v>
      </c>
    </row>
    <row spans="1:8" r="31">
      <c s="3" r="A31" t="s">
        <v>493</v>
      </c>
    </row>
    <row spans="1:8" r="32">
      <c s="4" r="A32" t="s">
        <v>81</v>
      </c>
      <c s="6" r="C32" t="n">
        <v>18520757</v>
      </c>
    </row>
    <row spans="1:8" r="33">
      <c s="4" r="A33" t="s">
        <v>507</v>
      </c>
    </row>
    <row spans="1:8" r="34">
      <c s="3" r="A34" t="s">
        <v>493</v>
      </c>
    </row>
    <row spans="1:8" r="35">
      <c s="4" r="A35" t="s">
        <v>81</v>
      </c>
      <c s="6" r="B35" t="n">
        <v>21000687</v>
      </c>
    </row>
    <row spans="1:8" r="36">
      <c s="4" r="A36" t="s">
        <v>497</v>
      </c>
      <c s="8" r="B36" t="n">
        <v>0.7</v>
      </c>
    </row>
    <row spans="1:8" r="37">
      <c s="4" r="A37" t="s">
        <v>508</v>
      </c>
      <c s="9" r="B37" t="n">
        <v>14.7</v>
      </c>
    </row>
    <row spans="1:8" r="38">
      <c s="4" r="A38" t="s">
        <v>509</v>
      </c>
    </row>
    <row spans="1:8" r="39">
      <c s="3" r="A39" t="s">
        <v>493</v>
      </c>
    </row>
    <row spans="1:8" r="40">
      <c s="4" r="A40" t="s">
        <v>81</v>
      </c>
      <c s="6" r="B40" t="n">
        <v>43287161</v>
      </c>
    </row>
    <row spans="1:8" r="41">
      <c s="4" r="A41" t="s">
        <v>497</v>
      </c>
      <c s="8" r="B41" t="n">
        <v>0.7</v>
      </c>
    </row>
    <row spans="1:8" r="42">
      <c s="4" r="A42" t="s">
        <v>508</v>
      </c>
      <c s="9" r="B42" t="n">
        <v>30.3</v>
      </c>
    </row>
    <row spans="1:8" r="43">
      <c s="4" r="A43" t="s">
        <v>510</v>
      </c>
      <c s="6" r="B43" t="n">
        <v>53518176</v>
      </c>
    </row>
    <row spans="1:8" r="44">
      <c s="4" r="A44" t="s">
        <v>511</v>
      </c>
    </row>
    <row spans="1:8" r="45">
      <c s="3" r="A45" t="s">
        <v>493</v>
      </c>
    </row>
    <row spans="1:8" r="46">
      <c s="4" r="A46" t="s">
        <v>81</v>
      </c>
      <c s="6" r="B46" t="n">
        <v>16007143</v>
      </c>
    </row>
    <row spans="1:8" r="47">
      <c s="4" r="A47" t="s">
        <v>512</v>
      </c>
    </row>
    <row spans="1:8" r="48">
      <c s="3" r="A48" t="s">
        <v>493</v>
      </c>
    </row>
    <row spans="1:8" r="49">
      <c s="4" r="A49" t="s">
        <v>81</v>
      </c>
      <c s="6" r="B49" t="n">
        <v>11272875</v>
      </c>
    </row>
    <row spans="1:8" r="50">
      <c s="4" r="A50" t="s">
        <v>513</v>
      </c>
    </row>
    <row spans="1:8" r="51">
      <c s="3" r="A51" t="s">
        <v>493</v>
      </c>
    </row>
    <row spans="1:8" r="52">
      <c s="4" r="A52" t="s">
        <v>81</v>
      </c>
      <c s="6" r="B52" t="n">
        <v>160071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4</v>
      </c>
      <c s="2" r="B1" t="s">
        <v>2</v>
      </c>
      <c s="2" r="C1" t="s">
        <v>30</v>
      </c>
    </row>
    <row spans="1:3" r="2">
      <c s="3" r="A2" t="s">
        <v>515</v>
      </c>
    </row>
    <row spans="1:3" r="3">
      <c s="4" r="A3" t="s">
        <v>516</v>
      </c>
      <c s="7" r="B3" t="n">
        <v>197296</v>
      </c>
      <c s="7" r="C3" t="n">
        <v>300087</v>
      </c>
    </row>
    <row spans="1:3" r="4">
      <c s="4" r="A4" t="s">
        <v>517</v>
      </c>
      <c s="6" r="B4" t="n">
        <v>2456</v>
      </c>
      <c s="6" r="C4" t="n">
        <v>4047</v>
      </c>
    </row>
    <row spans="1:3" r="5">
      <c s="4" r="A5" t="s">
        <v>518</v>
      </c>
      <c s="6" r="B5" t="n">
        <v>1578</v>
      </c>
      <c s="6" r="C5" t="n">
        <v>1913</v>
      </c>
    </row>
    <row spans="1:3" r="6">
      <c s="4" r="A6" t="s">
        <v>287</v>
      </c>
      <c s="6" r="B6" t="n">
        <v>198174</v>
      </c>
      <c s="6" r="C6" t="n">
        <v>302221</v>
      </c>
    </row>
    <row spans="1:3" r="7">
      <c s="4" r="A7" t="s">
        <v>519</v>
      </c>
    </row>
    <row spans="1:3" r="8">
      <c s="3" r="A8" t="s">
        <v>515</v>
      </c>
    </row>
    <row spans="1:3" r="9">
      <c s="4" r="A9" t="s">
        <v>516</v>
      </c>
      <c s="6" r="B9" t="n">
        <v>12565</v>
      </c>
      <c s="6" r="C9" t="n">
        <v>17042</v>
      </c>
    </row>
    <row spans="1:3" r="10">
      <c s="4" r="A10" t="s">
        <v>517</v>
      </c>
      <c s="6" r="B10" t="n">
        <v>507</v>
      </c>
      <c s="6" r="C10" t="n">
        <v>611</v>
      </c>
    </row>
    <row spans="1:3" r="11">
      <c s="4" r="A11" t="s">
        <v>518</v>
      </c>
      <c s="6" r="B11" t="n">
        <v>0</v>
      </c>
      <c s="6" r="C11" t="n">
        <v>0</v>
      </c>
    </row>
    <row spans="1:3" r="12">
      <c s="4" r="A12" t="s">
        <v>287</v>
      </c>
      <c s="6" r="B12" t="n">
        <v>13072</v>
      </c>
      <c s="6" r="C12" t="n">
        <v>17653</v>
      </c>
    </row>
    <row spans="1:3" r="13">
      <c s="4" r="A13" t="s">
        <v>520</v>
      </c>
    </row>
    <row spans="1:3" r="14">
      <c s="3" r="A14" t="s">
        <v>515</v>
      </c>
    </row>
    <row spans="1:3" r="15">
      <c s="4" r="A15" t="s">
        <v>516</v>
      </c>
      <c s="6" r="B15" t="n">
        <v>11994</v>
      </c>
      <c s="6" r="C15" t="n">
        <v>15080</v>
      </c>
    </row>
    <row spans="1:3" r="16">
      <c s="4" r="A16" t="s">
        <v>517</v>
      </c>
      <c s="6" r="B16" t="n">
        <v>0</v>
      </c>
      <c s="6" r="C16" t="n">
        <v>23</v>
      </c>
    </row>
    <row spans="1:3" r="17">
      <c s="4" r="A17" t="s">
        <v>518</v>
      </c>
      <c s="6" r="B17" t="n">
        <v>804</v>
      </c>
      <c s="6" r="C17" t="n">
        <v>543</v>
      </c>
    </row>
    <row spans="1:3" r="18">
      <c s="4" r="A18" t="s">
        <v>287</v>
      </c>
      <c s="6" r="B18" t="n">
        <v>11190</v>
      </c>
      <c s="6" r="C18" t="n">
        <v>14560</v>
      </c>
    </row>
    <row spans="1:3" r="19">
      <c s="4" r="A19" t="s">
        <v>521</v>
      </c>
    </row>
    <row spans="1:3" r="20">
      <c s="3" r="A20" t="s">
        <v>515</v>
      </c>
    </row>
    <row spans="1:3" r="21">
      <c s="4" r="A21" t="s">
        <v>516</v>
      </c>
      <c s="6" r="B21" t="n">
        <v>147980</v>
      </c>
      <c s="6" r="C21" t="n">
        <v>212650</v>
      </c>
    </row>
    <row spans="1:3" r="22">
      <c s="4" r="A22" t="s">
        <v>517</v>
      </c>
      <c s="6" r="B22" t="n">
        <v>1498</v>
      </c>
      <c s="6" r="C22" t="n">
        <v>2991</v>
      </c>
    </row>
    <row spans="1:3" r="23">
      <c s="4" r="A23" t="s">
        <v>518</v>
      </c>
      <c s="6" r="B23" t="n">
        <v>279</v>
      </c>
      <c s="6" r="C23" t="n">
        <v>213</v>
      </c>
    </row>
    <row spans="1:3" r="24">
      <c s="4" r="A24" t="s">
        <v>287</v>
      </c>
      <c s="6" r="B24" t="n">
        <v>149199</v>
      </c>
      <c s="6" r="C24" t="n">
        <v>215428</v>
      </c>
    </row>
    <row spans="1:3" r="25">
      <c s="4" r="A25" t="s">
        <v>522</v>
      </c>
    </row>
    <row spans="1:3" r="26">
      <c s="3" r="A26" t="s">
        <v>515</v>
      </c>
    </row>
    <row spans="1:3" r="27">
      <c s="4" r="A27" t="s">
        <v>516</v>
      </c>
      <c s="6" r="B27" t="n">
        <v>23787</v>
      </c>
      <c s="6" r="C27" t="n">
        <v>54345</v>
      </c>
    </row>
    <row spans="1:3" r="28">
      <c s="4" r="A28" t="s">
        <v>517</v>
      </c>
      <c s="6" r="B28" t="n">
        <v>0</v>
      </c>
      <c s="6" r="C28" t="n">
        <v>0</v>
      </c>
    </row>
    <row spans="1:3" r="29">
      <c s="4" r="A29" t="s">
        <v>518</v>
      </c>
      <c s="6" r="B29" t="n">
        <v>495</v>
      </c>
      <c s="6" r="C29" t="n">
        <v>1148</v>
      </c>
    </row>
    <row spans="1:3" r="30">
      <c s="4" r="A30" t="s">
        <v>287</v>
      </c>
      <c s="6" r="B30" t="n">
        <v>23292</v>
      </c>
      <c s="6" r="C30" t="n">
        <v>53197</v>
      </c>
    </row>
    <row spans="1:3" r="31">
      <c s="4" r="A31" t="s">
        <v>523</v>
      </c>
    </row>
    <row spans="1:3" r="32">
      <c s="3" r="A32" t="s">
        <v>515</v>
      </c>
    </row>
    <row spans="1:3" r="33">
      <c s="4" r="A33" t="s">
        <v>516</v>
      </c>
      <c s="6" r="B33" t="n">
        <v>970</v>
      </c>
      <c s="6" r="C33" t="n">
        <v>970</v>
      </c>
    </row>
    <row spans="1:3" r="34">
      <c s="4" r="A34" t="s">
        <v>517</v>
      </c>
      <c s="6" r="B34" t="n">
        <v>451</v>
      </c>
      <c s="6" r="C34" t="n">
        <v>422</v>
      </c>
    </row>
    <row spans="1:3" r="35">
      <c s="4" r="A35" t="s">
        <v>518</v>
      </c>
      <c s="6" r="B35" t="n">
        <v>0</v>
      </c>
      <c s="6" r="C35" t="n">
        <v>9</v>
      </c>
    </row>
    <row spans="1:3" r="36">
      <c s="4" r="A36" t="s">
        <v>287</v>
      </c>
      <c s="7" r="B36" t="n">
        <v>1421</v>
      </c>
      <c s="7" r="C36" t="n">
        <v>13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1"/>
  </cols>
  <sheetData>
    <row spans="1:4" r="1">
      <c s="1" r="A1" t="s">
        <v>524</v>
      </c>
      <c s="2" r="B1" t="s">
        <v>1</v>
      </c>
    </row>
    <row spans="1:4" r="2">
      <c s="2" r="B2" t="s">
        <v>525</v>
      </c>
      <c s="2" r="C2" t="s">
        <v>526</v>
      </c>
      <c s="2" r="D2" t="s">
        <v>527</v>
      </c>
    </row>
    <row spans="1:4" r="3">
      <c s="3" r="A3" t="s">
        <v>528</v>
      </c>
    </row>
    <row spans="1:4" r="4">
      <c s="4" r="A4" t="s">
        <v>529</v>
      </c>
      <c s="7" r="B4" t="n">
        <v>82700000</v>
      </c>
      <c s="7" r="C4" t="n">
        <v>175800000</v>
      </c>
      <c s="7" r="D4" t="n">
        <v>39100000</v>
      </c>
    </row>
    <row spans="1:4" r="5">
      <c s="4" r="A5" t="s">
        <v>530</v>
      </c>
      <c s="6" r="B5" t="n">
        <v>238000</v>
      </c>
      <c s="6" r="C5" t="n">
        <v>306000</v>
      </c>
      <c s="7" r="D5" t="n">
        <v>781000</v>
      </c>
    </row>
    <row spans="1:4" r="6">
      <c s="4" r="A6" t="s">
        <v>531</v>
      </c>
      <c s="7" r="B6" t="n">
        <v>1578000</v>
      </c>
      <c s="6" r="C6" t="n">
        <v>1913000</v>
      </c>
    </row>
    <row spans="1:4" r="7">
      <c s="4" r="A7" t="s">
        <v>532</v>
      </c>
      <c s="6" r="B7" t="n">
        <v>0</v>
      </c>
    </row>
    <row spans="1:4" r="8">
      <c s="4" r="A8" t="s">
        <v>533</v>
      </c>
      <c s="7" r="B8" t="n">
        <v>0</v>
      </c>
    </row>
    <row spans="1:4" r="9">
      <c s="4" r="A9" t="s">
        <v>534</v>
      </c>
      <c s="6" r="B9" t="n">
        <v>2900000</v>
      </c>
    </row>
    <row spans="1:4" r="10">
      <c s="4" r="A10" t="s">
        <v>535</v>
      </c>
      <c s="6" r="B10" t="n">
        <v>0</v>
      </c>
    </row>
    <row spans="1:4" r="11">
      <c s="4" r="A11" t="s">
        <v>536</v>
      </c>
      <c s="6" r="B11" t="n">
        <v>7000000</v>
      </c>
    </row>
    <row spans="1:4" r="12">
      <c s="4" r="A12" t="s">
        <v>537</v>
      </c>
      <c s="6" r="B12" t="n">
        <v>0</v>
      </c>
    </row>
    <row spans="1:4" r="13">
      <c s="4" r="A13" t="s">
        <v>538</v>
      </c>
    </row>
    <row spans="1:4" r="14">
      <c s="3" r="A14" t="s">
        <v>528</v>
      </c>
    </row>
    <row spans="1:4" r="15">
      <c s="4" r="A15" t="s">
        <v>531</v>
      </c>
      <c s="7" r="B15" t="n">
        <v>1600000</v>
      </c>
      <c s="7" r="C15" t="n">
        <v>1900000</v>
      </c>
    </row>
    <row spans="1:4" r="16">
      <c s="4" r="A16" t="s">
        <v>539</v>
      </c>
    </row>
    <row spans="1:4" r="17">
      <c s="3" r="A17" t="s">
        <v>528</v>
      </c>
    </row>
    <row spans="1:4" r="18">
      <c s="4" r="A18" t="s">
        <v>540</v>
      </c>
      <c s="6" r="B18" t="n">
        <v>4</v>
      </c>
      <c s="6" r="C18" t="n">
        <v>5</v>
      </c>
    </row>
    <row spans="1:4" r="19">
      <c s="4" r="A19" t="s">
        <v>521</v>
      </c>
    </row>
    <row spans="1:4" r="20">
      <c s="3" r="A20" t="s">
        <v>528</v>
      </c>
    </row>
    <row spans="1:4" r="21">
      <c s="4" r="A21" t="s">
        <v>540</v>
      </c>
      <c s="6" r="B21" t="n">
        <v>23</v>
      </c>
      <c s="6" r="C21" t="n">
        <v>12</v>
      </c>
    </row>
    <row spans="1:4" r="22">
      <c s="4" r="A22" t="s">
        <v>531</v>
      </c>
      <c s="7" r="B22" t="n">
        <v>279000</v>
      </c>
      <c s="7" r="C22" t="n">
        <v>213000</v>
      </c>
    </row>
    <row spans="1:4" r="23">
      <c s="4" r="A23" t="s">
        <v>522</v>
      </c>
    </row>
    <row spans="1:4" r="24">
      <c s="3" r="A24" t="s">
        <v>528</v>
      </c>
    </row>
    <row spans="1:4" r="25">
      <c s="4" r="A25" t="s">
        <v>540</v>
      </c>
      <c s="6" r="B25" t="n">
        <v>9</v>
      </c>
      <c s="6" r="C25" t="n">
        <v>18</v>
      </c>
    </row>
    <row spans="1:4" r="26">
      <c s="4" r="A26" t="s">
        <v>531</v>
      </c>
      <c s="7" r="B26" t="n">
        <v>495000</v>
      </c>
      <c s="7" r="C26" t="n">
        <v>1148000</v>
      </c>
    </row>
    <row spans="1:4" r="27">
      <c s="4" r="A27" t="s">
        <v>523</v>
      </c>
    </row>
    <row spans="1:4" r="28">
      <c s="3" r="A28" t="s">
        <v>528</v>
      </c>
    </row>
    <row spans="1:4" r="29">
      <c s="4" r="A29" t="s">
        <v>531</v>
      </c>
      <c s="7" r="C29" t="n">
        <v>9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30</v>
      </c>
    </row>
    <row spans="1:3" r="2">
      <c s="3" r="A2" t="s">
        <v>515</v>
      </c>
    </row>
    <row spans="1:3" r="3">
      <c s="4" r="A3" t="s">
        <v>542</v>
      </c>
      <c s="7" r="B3" t="n">
        <v>74341</v>
      </c>
      <c s="7" r="C3" t="n">
        <v>64420</v>
      </c>
    </row>
    <row spans="1:3" r="4">
      <c s="4" r="A4" t="s">
        <v>543</v>
      </c>
      <c s="6" r="B4" t="n">
        <v>535</v>
      </c>
      <c s="6" r="C4" t="n">
        <v>1198</v>
      </c>
    </row>
    <row spans="1:3" r="5">
      <c s="4" r="A5" t="s">
        <v>544</v>
      </c>
      <c s="6" r="B5" t="n">
        <v>18445</v>
      </c>
      <c s="6" r="C5" t="n">
        <v>25791</v>
      </c>
    </row>
    <row spans="1:3" r="6">
      <c s="4" r="A6" t="s">
        <v>545</v>
      </c>
      <c s="6" r="B6" t="n">
        <v>1043</v>
      </c>
      <c s="6" r="C6" t="n">
        <v>715</v>
      </c>
    </row>
    <row spans="1:3" r="7">
      <c s="4" r="A7" t="s">
        <v>546</v>
      </c>
      <c s="6" r="B7" t="n">
        <v>92786</v>
      </c>
      <c s="6" r="C7" t="n">
        <v>90211</v>
      </c>
    </row>
    <row spans="1:3" r="8">
      <c s="4" r="A8" t="s">
        <v>547</v>
      </c>
      <c s="6" r="B8" t="n">
        <v>1578</v>
      </c>
      <c s="6" r="C8" t="n">
        <v>1913</v>
      </c>
    </row>
    <row spans="1:3" r="9">
      <c s="4" r="A9" t="s">
        <v>548</v>
      </c>
    </row>
    <row spans="1:3" r="10">
      <c s="3" r="A10" t="s">
        <v>515</v>
      </c>
    </row>
    <row spans="1:3" r="11">
      <c s="4" r="A11" t="s">
        <v>542</v>
      </c>
      <c s="6" r="B11" t="n">
        <v>0</v>
      </c>
      <c s="6" r="C11" t="n">
        <v>11462</v>
      </c>
    </row>
    <row spans="1:3" r="12">
      <c s="4" r="A12" t="s">
        <v>543</v>
      </c>
      <c s="6" r="B12" t="n">
        <v>0</v>
      </c>
      <c s="6" r="C12" t="n">
        <v>542</v>
      </c>
    </row>
    <row spans="1:3" r="13">
      <c s="4" r="A13" t="s">
        <v>544</v>
      </c>
      <c s="6" r="B13" t="n">
        <v>11190</v>
      </c>
      <c s="6" r="C13" t="n">
        <v>2517</v>
      </c>
    </row>
    <row spans="1:3" r="14">
      <c s="4" r="A14" t="s">
        <v>545</v>
      </c>
      <c s="6" r="B14" t="n">
        <v>804</v>
      </c>
      <c s="6" r="C14" t="n">
        <v>1</v>
      </c>
    </row>
    <row spans="1:3" r="15">
      <c s="4" r="A15" t="s">
        <v>546</v>
      </c>
      <c s="6" r="B15" t="n">
        <v>11190</v>
      </c>
      <c s="6" r="C15" t="n">
        <v>13979</v>
      </c>
    </row>
    <row spans="1:3" r="16">
      <c s="4" r="A16" t="s">
        <v>547</v>
      </c>
      <c s="6" r="B16" t="n">
        <v>804</v>
      </c>
      <c s="6" r="C16" t="n">
        <v>543</v>
      </c>
    </row>
    <row spans="1:3" r="17">
      <c s="4" r="A17" t="s">
        <v>521</v>
      </c>
    </row>
    <row spans="1:3" r="18">
      <c s="3" r="A18" t="s">
        <v>515</v>
      </c>
    </row>
    <row spans="1:3" r="19">
      <c s="4" r="A19" t="s">
        <v>542</v>
      </c>
      <c s="6" r="B19" t="n">
        <v>56787</v>
      </c>
      <c s="6" r="C19" t="n">
        <v>17881</v>
      </c>
    </row>
    <row spans="1:3" r="20">
      <c s="4" r="A20" t="s">
        <v>543</v>
      </c>
      <c s="6" r="B20" t="n">
        <v>244</v>
      </c>
      <c s="6" r="C20" t="n">
        <v>77</v>
      </c>
    </row>
    <row spans="1:3" r="21">
      <c s="4" r="A21" t="s">
        <v>544</v>
      </c>
      <c s="6" r="B21" t="n">
        <v>1517</v>
      </c>
      <c s="6" r="C21" t="n">
        <v>7895</v>
      </c>
    </row>
    <row spans="1:3" r="22">
      <c s="4" r="A22" t="s">
        <v>545</v>
      </c>
      <c s="6" r="B22" t="n">
        <v>35</v>
      </c>
      <c s="6" r="C22" t="n">
        <v>136</v>
      </c>
    </row>
    <row spans="1:3" r="23">
      <c s="4" r="A23" t="s">
        <v>546</v>
      </c>
      <c s="6" r="B23" t="n">
        <v>58304</v>
      </c>
      <c s="6" r="C23" t="n">
        <v>25776</v>
      </c>
    </row>
    <row spans="1:3" r="24">
      <c s="4" r="A24" t="s">
        <v>547</v>
      </c>
      <c s="6" r="B24" t="n">
        <v>279</v>
      </c>
      <c s="6" r="C24" t="n">
        <v>213</v>
      </c>
    </row>
    <row spans="1:3" r="25">
      <c s="4" r="A25" t="s">
        <v>522</v>
      </c>
    </row>
    <row spans="1:3" r="26">
      <c s="3" r="A26" t="s">
        <v>515</v>
      </c>
    </row>
    <row spans="1:3" r="27">
      <c s="4" r="A27" t="s">
        <v>542</v>
      </c>
      <c s="6" r="B27" t="n">
        <v>17554</v>
      </c>
      <c s="6" r="C27" t="n">
        <v>34896</v>
      </c>
    </row>
    <row spans="1:3" r="28">
      <c s="4" r="A28" t="s">
        <v>543</v>
      </c>
      <c s="6" r="B28" t="n">
        <v>291</v>
      </c>
      <c s="6" r="C28" t="n">
        <v>570</v>
      </c>
    </row>
    <row spans="1:3" r="29">
      <c s="4" r="A29" t="s">
        <v>544</v>
      </c>
      <c s="6" r="B29" t="n">
        <v>5738</v>
      </c>
      <c s="6" r="C29" t="n">
        <v>15379</v>
      </c>
    </row>
    <row spans="1:3" r="30">
      <c s="4" r="A30" t="s">
        <v>545</v>
      </c>
      <c s="6" r="B30" t="n">
        <v>204</v>
      </c>
      <c s="6" r="C30" t="n">
        <v>578</v>
      </c>
    </row>
    <row spans="1:3" r="31">
      <c s="4" r="A31" t="s">
        <v>546</v>
      </c>
      <c s="6" r="B31" t="n">
        <v>23292</v>
      </c>
      <c s="6" r="C31" t="n">
        <v>50275</v>
      </c>
    </row>
    <row spans="1:3" r="32">
      <c s="4" r="A32" t="s">
        <v>547</v>
      </c>
      <c s="7" r="B32" t="n">
        <v>495</v>
      </c>
      <c s="6" r="C32" t="n">
        <v>1148</v>
      </c>
    </row>
    <row spans="1:3" r="33">
      <c s="4" r="A33" t="s">
        <v>523</v>
      </c>
    </row>
    <row spans="1:3" r="34">
      <c s="3" r="A34" t="s">
        <v>515</v>
      </c>
    </row>
    <row spans="1:3" r="35">
      <c s="4" r="A35" t="s">
        <v>542</v>
      </c>
      <c s="6" r="C35" t="n">
        <v>181</v>
      </c>
    </row>
    <row spans="1:3" r="36">
      <c s="4" r="A36" t="s">
        <v>543</v>
      </c>
      <c s="6" r="C36" t="n">
        <v>9</v>
      </c>
    </row>
    <row spans="1:3" r="37">
      <c s="4" r="A37" t="s">
        <v>544</v>
      </c>
      <c s="6" r="C37" t="n">
        <v>0</v>
      </c>
    </row>
    <row spans="1:3" r="38">
      <c s="4" r="A38" t="s">
        <v>545</v>
      </c>
      <c s="6" r="C38" t="n">
        <v>0</v>
      </c>
    </row>
    <row spans="1:3" r="39">
      <c s="4" r="A39" t="s">
        <v>546</v>
      </c>
      <c s="6" r="C39" t="n">
        <v>181</v>
      </c>
    </row>
    <row spans="1:3" r="40">
      <c s="4" r="A40" t="s">
        <v>547</v>
      </c>
      <c s="7" r="C40" t="n">
        <v>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9</v>
      </c>
      <c s="2" r="B1" t="s">
        <v>1</v>
      </c>
    </row>
    <row spans="1:3" r="2">
      <c s="2" r="B2" t="s">
        <v>2</v>
      </c>
      <c s="2" r="C2" t="s">
        <v>30</v>
      </c>
    </row>
    <row spans="1:3" r="3">
      <c s="3" r="A3" t="s">
        <v>550</v>
      </c>
    </row>
    <row spans="1:3" r="4">
      <c s="4" r="A4" t="s">
        <v>551</v>
      </c>
      <c s="7" r="B4" t="n">
        <v>818</v>
      </c>
      <c s="7" r="C4" t="n">
        <v>818</v>
      </c>
    </row>
    <row spans="1:3" r="5">
      <c s="4" r="A5" t="s">
        <v>552</v>
      </c>
      <c s="6" r="B5" t="n">
        <v>0</v>
      </c>
      <c s="6" r="C5" t="n">
        <v>0</v>
      </c>
    </row>
    <row spans="1:3" r="6">
      <c s="4" r="A6" t="s">
        <v>553</v>
      </c>
      <c s="6" r="B6" t="n">
        <v>0</v>
      </c>
      <c s="6" r="C6" t="n">
        <v>0</v>
      </c>
    </row>
    <row spans="1:3" r="7">
      <c s="4" r="A7" t="s">
        <v>554</v>
      </c>
      <c s="6" r="B7" t="n">
        <v>0</v>
      </c>
      <c s="6" r="C7" t="n">
        <v>0</v>
      </c>
    </row>
    <row spans="1:3" r="8">
      <c s="4" r="A8" t="s">
        <v>555</v>
      </c>
      <c s="7" r="B8" t="n">
        <v>818</v>
      </c>
      <c s="7" r="C8" t="n">
        <v>8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6</v>
      </c>
      <c s="2" r="B1" t="s">
        <v>2</v>
      </c>
      <c s="2" r="C1" t="s">
        <v>30</v>
      </c>
    </row>
    <row spans="1:3" r="2">
      <c s="3" r="A2" t="s">
        <v>516</v>
      </c>
    </row>
    <row spans="1:3" r="3">
      <c s="4" r="A3" t="s">
        <v>557</v>
      </c>
      <c s="7" r="B3" t="n">
        <v>0</v>
      </c>
      <c s="7" r="C3" t="n">
        <v>970</v>
      </c>
    </row>
    <row spans="1:3" r="4">
      <c s="4" r="A4" t="s">
        <v>558</v>
      </c>
      <c s="6" r="B4" t="n">
        <v>2253</v>
      </c>
      <c s="6" r="C4" t="n">
        <v>5670</v>
      </c>
    </row>
    <row spans="1:3" r="5">
      <c s="4" r="A5" t="s">
        <v>559</v>
      </c>
      <c s="6" r="B5" t="n">
        <v>12518</v>
      </c>
      <c s="6" r="C5" t="n">
        <v>13228</v>
      </c>
    </row>
    <row spans="1:3" r="6">
      <c s="4" r="A6" t="s">
        <v>560</v>
      </c>
      <c s="6" r="B6" t="n">
        <v>9788</v>
      </c>
      <c s="6" r="C6" t="n">
        <v>12254</v>
      </c>
    </row>
    <row spans="1:3" r="7">
      <c s="4" r="A7" t="s">
        <v>516</v>
      </c>
      <c s="6" r="B7" t="n">
        <v>197296</v>
      </c>
      <c s="6" r="C7" t="n">
        <v>300087</v>
      </c>
    </row>
    <row spans="1:3" r="8">
      <c s="3" r="A8" t="s">
        <v>287</v>
      </c>
    </row>
    <row spans="1:3" r="9">
      <c s="4" r="A9" t="s">
        <v>557</v>
      </c>
      <c s="6" r="B9" t="n">
        <v>0</v>
      </c>
      <c s="6" r="C9" t="n">
        <v>982</v>
      </c>
    </row>
    <row spans="1:3" r="10">
      <c s="4" r="A10" t="s">
        <v>558</v>
      </c>
      <c s="6" r="B10" t="n">
        <v>2304</v>
      </c>
      <c s="6" r="C10" t="n">
        <v>5726</v>
      </c>
    </row>
    <row spans="1:3" r="11">
      <c s="4" r="A11" t="s">
        <v>559</v>
      </c>
      <c s="6" r="B11" t="n">
        <v>11785</v>
      </c>
      <c s="6" r="C11" t="n">
        <v>12806</v>
      </c>
    </row>
    <row spans="1:3" r="12">
      <c s="4" r="A12" t="s">
        <v>560</v>
      </c>
      <c s="6" r="B12" t="n">
        <v>10173</v>
      </c>
      <c s="6" r="C12" t="n">
        <v>12699</v>
      </c>
    </row>
    <row spans="1:3" r="13">
      <c s="4" r="A13" t="s">
        <v>287</v>
      </c>
      <c s="6" r="B13" t="n">
        <v>198174</v>
      </c>
      <c s="6" r="C13" t="n">
        <v>302221</v>
      </c>
    </row>
    <row spans="1:3" r="14">
      <c s="4" r="A14" t="s">
        <v>521</v>
      </c>
    </row>
    <row spans="1:3" r="15">
      <c s="3" r="A15" t="s">
        <v>516</v>
      </c>
    </row>
    <row spans="1:3" r="16">
      <c s="4" r="A16" t="s">
        <v>516</v>
      </c>
      <c s="6" r="B16" t="n">
        <v>147980</v>
      </c>
      <c s="6" r="C16" t="n">
        <v>212650</v>
      </c>
    </row>
    <row spans="1:3" r="17">
      <c s="3" r="A17" t="s">
        <v>287</v>
      </c>
    </row>
    <row spans="1:3" r="18">
      <c s="4" r="A18" t="s">
        <v>287</v>
      </c>
      <c s="6" r="B18" t="n">
        <v>149199</v>
      </c>
      <c s="6" r="C18" t="n">
        <v>215428</v>
      </c>
    </row>
    <row spans="1:3" r="19">
      <c s="4" r="A19" t="s">
        <v>522</v>
      </c>
    </row>
    <row spans="1:3" r="20">
      <c s="3" r="A20" t="s">
        <v>516</v>
      </c>
    </row>
    <row spans="1:3" r="21">
      <c s="4" r="A21" t="s">
        <v>516</v>
      </c>
      <c s="6" r="B21" t="n">
        <v>23787</v>
      </c>
      <c s="6" r="C21" t="n">
        <v>54345</v>
      </c>
    </row>
    <row spans="1:3" r="22">
      <c s="3" r="A22" t="s">
        <v>287</v>
      </c>
    </row>
    <row spans="1:3" r="23">
      <c s="4" r="A23" t="s">
        <v>287</v>
      </c>
      <c s="6" r="B23" t="n">
        <v>23292</v>
      </c>
      <c s="6" r="C23" t="n">
        <v>53197</v>
      </c>
    </row>
    <row spans="1:3" r="24">
      <c s="4" r="A24" t="s">
        <v>523</v>
      </c>
    </row>
    <row spans="1:3" r="25">
      <c s="3" r="A25" t="s">
        <v>516</v>
      </c>
    </row>
    <row spans="1:3" r="26">
      <c s="4" r="A26" t="s">
        <v>516</v>
      </c>
      <c s="6" r="B26" t="n">
        <v>970</v>
      </c>
      <c s="6" r="C26" t="n">
        <v>970</v>
      </c>
    </row>
    <row spans="1:3" r="27">
      <c s="3" r="A27" t="s">
        <v>287</v>
      </c>
    </row>
    <row spans="1:3" r="28">
      <c s="4" r="A28" t="s">
        <v>287</v>
      </c>
      <c s="7" r="B28" t="n">
        <v>1421</v>
      </c>
      <c s="7" r="C28" t="n">
        <v>13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30</v>
      </c>
      <c s="2" r="C1" t="s">
        <v>1</v>
      </c>
    </row>
    <row spans="1:5" r="2">
      <c s="2" r="C2" t="s">
        <v>2</v>
      </c>
      <c s="2" r="D2" t="s">
        <v>30</v>
      </c>
      <c s="2" r="E2" t="s">
        <v>84</v>
      </c>
    </row>
    <row spans="1:5" r="3">
      <c s="3" r="A3" t="s">
        <v>131</v>
      </c>
    </row>
    <row spans="1:5" r="4">
      <c s="4" r="A4" t="s">
        <v>120</v>
      </c>
      <c s="7" r="C4" t="n">
        <v>94696</v>
      </c>
      <c s="7" r="D4" t="n">
        <v>9800</v>
      </c>
      <c s="7" r="E4" t="n">
        <v>5755</v>
      </c>
    </row>
    <row spans="1:5" r="5">
      <c s="3" r="A5" t="s">
        <v>132</v>
      </c>
    </row>
    <row spans="1:5" r="6">
      <c s="4" r="A6" t="s">
        <v>133</v>
      </c>
      <c s="4" r="B6" t="s">
        <v>100</v>
      </c>
      <c s="6" r="C6" t="n">
        <v>-773</v>
      </c>
      <c s="6" r="D6" t="n">
        <v>0</v>
      </c>
      <c s="6" r="E6" t="n">
        <v>0</v>
      </c>
    </row>
    <row spans="1:5" r="7">
      <c s="4" r="A7" t="s">
        <v>134</v>
      </c>
      <c s="6" r="C7" t="n">
        <v>-1018</v>
      </c>
      <c s="6" r="D7" t="n">
        <v>3305</v>
      </c>
      <c s="6" r="E7" t="n">
        <v>-6921</v>
      </c>
    </row>
    <row spans="1:5" r="8">
      <c s="4" r="A8" t="s">
        <v>135</v>
      </c>
      <c s="4" r="B8" t="s">
        <v>100</v>
      </c>
      <c s="6" r="C8" t="n">
        <v>369</v>
      </c>
      <c s="6" r="D8" t="n">
        <v>0</v>
      </c>
      <c s="6" r="E8" t="n">
        <v>0</v>
      </c>
    </row>
    <row spans="1:5" r="9">
      <c s="4" r="A9" t="s">
        <v>136</v>
      </c>
      <c s="6" r="C9" t="n">
        <v>-238</v>
      </c>
      <c s="6" r="D9" t="n">
        <v>-306</v>
      </c>
      <c s="6" r="E9" t="n">
        <v>-781</v>
      </c>
    </row>
    <row spans="1:5" r="10">
      <c s="4" r="A10" t="s">
        <v>135</v>
      </c>
      <c s="4" r="B10" t="s">
        <v>100</v>
      </c>
      <c s="6" r="C10" t="n">
        <v>86</v>
      </c>
      <c s="6" r="D10" t="n">
        <v>0</v>
      </c>
      <c s="6" r="E10" t="n">
        <v>0</v>
      </c>
    </row>
    <row spans="1:5" r="11">
      <c s="4" r="A11" t="s">
        <v>137</v>
      </c>
      <c s="6" r="C11" t="n">
        <v>-1574</v>
      </c>
      <c s="6" r="D11" t="n">
        <v>2999</v>
      </c>
      <c s="6" r="E11" t="n">
        <v>-7702</v>
      </c>
    </row>
    <row spans="1:5" r="12">
      <c s="4" r="A12" t="s">
        <v>138</v>
      </c>
      <c s="6" r="C12" t="n">
        <v>93122</v>
      </c>
      <c s="6" r="D12" t="n">
        <v>12799</v>
      </c>
      <c s="6" r="E12" t="n">
        <v>-1947</v>
      </c>
    </row>
    <row spans="1:5" r="13">
      <c s="4" r="A13" t="s">
        <v>139</v>
      </c>
      <c s="6" r="C13" t="n">
        <v>1741</v>
      </c>
      <c s="6" r="D13" t="n">
        <v>471</v>
      </c>
      <c s="6" r="E13" t="n">
        <v>1679</v>
      </c>
    </row>
    <row spans="1:5" r="14">
      <c s="4" r="A14" t="s">
        <v>140</v>
      </c>
      <c s="7" r="C14" t="n">
        <v>91381</v>
      </c>
      <c s="7" r="D14" t="n">
        <v>12328</v>
      </c>
      <c s="7" r="E14" t="n">
        <v>-3626</v>
      </c>
    </row>
    <row spans="1:5" r="15">
      <c r="A15" t="n"/>
    </row>
    <row spans="1:5" r="16">
      <c s="4" r="A16" t="s">
        <v>100</v>
      </c>
      <c s="4" r="B16" t="s">
        <v>141</v>
      </c>
    </row>
  </sheetData>
  <mergeCells count="4">
    <mergeCell ref="A1:B2"/>
    <mergeCell ref="C1:E1"/>
    <mergeCell ref="A15:D15"/>
    <mergeCell ref="B16:D1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1</v>
      </c>
      <c s="2" r="B1" t="s">
        <v>2</v>
      </c>
      <c s="2" r="C1" t="s">
        <v>30</v>
      </c>
    </row>
    <row spans="1:3" r="2">
      <c s="3" r="A2" t="s">
        <v>562</v>
      </c>
    </row>
    <row spans="1:3" r="3">
      <c s="4" r="A3" t="s">
        <v>563</v>
      </c>
      <c s="7" r="B3" t="n">
        <v>66729</v>
      </c>
      <c s="7" r="C3" t="n">
        <v>73033</v>
      </c>
    </row>
    <row spans="1:3" r="4">
      <c s="4" r="A4" t="s">
        <v>564</v>
      </c>
    </row>
    <row spans="1:3" r="5">
      <c s="3" r="A5" t="s">
        <v>562</v>
      </c>
    </row>
    <row spans="1:3" r="6">
      <c s="4" r="A6" t="s">
        <v>563</v>
      </c>
      <c s="6" r="B6" t="n">
        <v>53741</v>
      </c>
      <c s="6" r="C6" t="n">
        <v>38718</v>
      </c>
    </row>
    <row spans="1:3" r="7">
      <c s="4" r="A7" t="s">
        <v>57</v>
      </c>
    </row>
    <row spans="1:3" r="8">
      <c s="3" r="A8" t="s">
        <v>562</v>
      </c>
    </row>
    <row spans="1:3" r="9">
      <c s="4" r="A9" t="s">
        <v>563</v>
      </c>
      <c s="6" r="B9" t="n">
        <v>0</v>
      </c>
      <c s="6" r="C9" t="n">
        <v>22647</v>
      </c>
    </row>
    <row spans="1:3" r="10">
      <c s="4" r="A10" t="s">
        <v>102</v>
      </c>
    </row>
    <row spans="1:3" r="11">
      <c s="3" r="A11" t="s">
        <v>562</v>
      </c>
    </row>
    <row spans="1:3" r="12">
      <c s="4" r="A12" t="s">
        <v>563</v>
      </c>
      <c s="7" r="B12" t="n">
        <v>12988</v>
      </c>
      <c s="7" r="C12" t="n">
        <v>116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5</v>
      </c>
      <c s="2" r="B1" t="s">
        <v>2</v>
      </c>
      <c s="2" r="C1" t="s">
        <v>30</v>
      </c>
    </row>
    <row spans="1:3" r="2">
      <c s="3" r="A2" t="s">
        <v>566</v>
      </c>
    </row>
    <row spans="1:3" r="3">
      <c s="4" r="A3" t="s">
        <v>567</v>
      </c>
      <c s="7" r="B3" t="n">
        <v>1541502</v>
      </c>
      <c s="7" r="C3" t="n">
        <v>1422935</v>
      </c>
    </row>
    <row spans="1:3" r="4">
      <c s="4" r="A4" t="s">
        <v>568</v>
      </c>
      <c s="6" r="B4" t="n">
        <v>-596</v>
      </c>
      <c s="6" r="C4" t="n">
        <v>-1050</v>
      </c>
    </row>
    <row spans="1:3" r="5">
      <c s="4" r="A5" t="s">
        <v>569</v>
      </c>
      <c s="6" r="B5" t="n">
        <v>1541502</v>
      </c>
      <c s="6" r="C5" t="n">
        <v>1422935</v>
      </c>
    </row>
    <row spans="1:3" r="6">
      <c s="4" r="A6" t="s">
        <v>570</v>
      </c>
    </row>
    <row spans="1:3" r="7">
      <c s="3" r="A7" t="s">
        <v>566</v>
      </c>
    </row>
    <row spans="1:3" r="8">
      <c s="4" r="A8" t="s">
        <v>567</v>
      </c>
      <c s="6" r="B8" t="n">
        <v>233319</v>
      </c>
      <c s="6" r="C8" t="n">
        <v>219029</v>
      </c>
    </row>
    <row spans="1:3" r="9">
      <c s="4" r="A9" t="s">
        <v>569</v>
      </c>
      <c s="6" r="B9" t="n">
        <v>233319</v>
      </c>
      <c s="6" r="C9" t="n">
        <v>219029</v>
      </c>
    </row>
    <row spans="1:3" r="10">
      <c s="4" r="A10" t="s">
        <v>571</v>
      </c>
    </row>
    <row spans="1:3" r="11">
      <c s="3" r="A11" t="s">
        <v>566</v>
      </c>
    </row>
    <row spans="1:3" r="12">
      <c s="4" r="A12" t="s">
        <v>567</v>
      </c>
      <c s="6" r="B12" t="n">
        <v>141208</v>
      </c>
      <c s="6" r="C12" t="n">
        <v>136955</v>
      </c>
    </row>
    <row spans="1:3" r="13">
      <c s="4" r="A13" t="s">
        <v>572</v>
      </c>
    </row>
    <row spans="1:3" r="14">
      <c s="3" r="A14" t="s">
        <v>566</v>
      </c>
    </row>
    <row spans="1:3" r="15">
      <c s="4" r="A15" t="s">
        <v>567</v>
      </c>
      <c s="6" r="B15" t="n">
        <v>655895</v>
      </c>
      <c s="6" r="C15" t="n">
        <v>639163</v>
      </c>
    </row>
    <row spans="1:3" r="16">
      <c s="4" r="A16" t="s">
        <v>573</v>
      </c>
    </row>
    <row spans="1:3" r="17">
      <c s="3" r="A17" t="s">
        <v>566</v>
      </c>
    </row>
    <row spans="1:3" r="18">
      <c s="4" r="A18" t="s">
        <v>567</v>
      </c>
      <c s="6" r="B18" t="n">
        <v>349758</v>
      </c>
      <c s="6" r="C18" t="n">
        <v>354017</v>
      </c>
    </row>
    <row spans="1:3" r="19">
      <c s="4" r="A19" t="s">
        <v>574</v>
      </c>
    </row>
    <row spans="1:3" r="20">
      <c s="3" r="A20" t="s">
        <v>566</v>
      </c>
    </row>
    <row spans="1:3" r="21">
      <c s="4" r="A21" t="s">
        <v>567</v>
      </c>
      <c s="6" r="B21" t="n">
        <v>161918</v>
      </c>
      <c s="6" r="C21" t="n">
        <v>74821</v>
      </c>
    </row>
    <row spans="1:3" r="22">
      <c s="4" r="A22" t="s">
        <v>569</v>
      </c>
      <c s="7" r="B22" t="n">
        <v>161918</v>
      </c>
      <c s="7" r="C22" t="n">
        <v>748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s="1" r="A1" t="s">
        <v>575</v>
      </c>
      <c s="2" r="B1" t="s">
        <v>1</v>
      </c>
    </row>
    <row spans="1:4" r="2">
      <c s="2" r="B2" t="s">
        <v>576</v>
      </c>
      <c s="2" r="C2" t="s">
        <v>438</v>
      </c>
      <c s="2" r="D2" t="s">
        <v>527</v>
      </c>
    </row>
    <row spans="1:4" r="3">
      <c s="3" r="A3" t="s">
        <v>577</v>
      </c>
    </row>
    <row spans="1:4" r="4">
      <c s="4" r="A4" t="s">
        <v>578</v>
      </c>
      <c s="6" r="B4" t="n">
        <v>5</v>
      </c>
    </row>
    <row spans="1:4" r="5">
      <c s="4" r="A5" t="s">
        <v>579</v>
      </c>
      <c s="4" r="B5" t="s">
        <v>447</v>
      </c>
    </row>
    <row spans="1:4" r="6">
      <c s="4" r="A6" t="s">
        <v>580</v>
      </c>
      <c s="7" r="B6" t="n">
        <v>65874000</v>
      </c>
      <c s="7" r="C6" t="n">
        <v>48859000</v>
      </c>
    </row>
    <row spans="1:4" r="7">
      <c s="4" r="A7" t="s">
        <v>581</v>
      </c>
      <c s="6" r="B7" t="n">
        <v>36971000</v>
      </c>
      <c s="6" r="C7" t="n">
        <v>29054000</v>
      </c>
    </row>
    <row spans="1:4" r="8">
      <c s="4" r="A8" t="s">
        <v>582</v>
      </c>
      <c s="6" r="B8" t="n">
        <v>18600000</v>
      </c>
      <c s="7" r="C8" t="n">
        <v>7600000</v>
      </c>
    </row>
    <row spans="1:4" r="9">
      <c s="4" r="A9" t="s">
        <v>583</v>
      </c>
      <c s="7" r="B9" t="n">
        <v>0</v>
      </c>
    </row>
    <row spans="1:4" r="10">
      <c s="4" r="A10" t="s">
        <v>584</v>
      </c>
      <c s="4" r="B10" t="s">
        <v>447</v>
      </c>
    </row>
    <row spans="1:4" r="11">
      <c s="4" r="A11" t="s">
        <v>585</v>
      </c>
      <c s="4" r="B11" t="s">
        <v>586</v>
      </c>
      <c s="4" r="C11" t="s">
        <v>587</v>
      </c>
    </row>
    <row spans="1:4" r="12">
      <c s="4" r="A12" t="s">
        <v>588</v>
      </c>
      <c s="7" r="B12" t="n">
        <v>35512000</v>
      </c>
      <c s="7" r="C12" t="n">
        <v>21507000</v>
      </c>
      <c s="7" r="D12" t="n">
        <v>39854000</v>
      </c>
    </row>
    <row spans="1:4" r="13">
      <c s="4" r="A13" t="s">
        <v>589</v>
      </c>
      <c s="6" r="B13" t="n">
        <v>1200000</v>
      </c>
      <c s="6" r="C13" t="n">
        <v>1700000</v>
      </c>
      <c s="6" r="D13" t="n">
        <v>2000000</v>
      </c>
    </row>
    <row spans="1:4" r="14">
      <c s="4" r="A14" t="s">
        <v>590</v>
      </c>
      <c s="6" r="B14" t="n">
        <v>30800000</v>
      </c>
      <c s="6" r="C14" t="n">
        <v>28400000</v>
      </c>
    </row>
    <row spans="1:4" r="15">
      <c s="4" r="A15" t="s">
        <v>591</v>
      </c>
      <c s="6" r="B15" t="n">
        <v>28900000</v>
      </c>
      <c s="6" r="C15" t="n">
        <v>25000000</v>
      </c>
    </row>
    <row spans="1:4" r="16">
      <c s="4" r="A16" t="s">
        <v>592</v>
      </c>
      <c s="6" r="B16" t="n">
        <v>1800000</v>
      </c>
      <c s="6" r="C16" t="n">
        <v>3400000</v>
      </c>
    </row>
    <row spans="1:4" r="17">
      <c s="4" r="A17" t="s">
        <v>593</v>
      </c>
      <c s="6" r="B17" t="n">
        <v>901000</v>
      </c>
      <c s="6" r="C17" t="n">
        <v>576000</v>
      </c>
    </row>
    <row spans="1:4" r="18">
      <c s="4" r="A18" t="s">
        <v>594</v>
      </c>
      <c s="6" r="B18" t="n">
        <v>5447000</v>
      </c>
      <c s="6" r="C18" t="n">
        <v>3542000</v>
      </c>
    </row>
    <row spans="1:4" r="19">
      <c s="4" r="A19" t="s">
        <v>595</v>
      </c>
      <c s="6" r="B19" t="n">
        <v>158000</v>
      </c>
    </row>
    <row spans="1:4" r="20">
      <c s="4" r="A20" t="s">
        <v>596</v>
      </c>
      <c s="6" r="B20" t="n">
        <v>0</v>
      </c>
      <c s="6" r="C20" t="n">
        <v>0</v>
      </c>
      <c s="7" r="D20" t="n">
        <v>0</v>
      </c>
    </row>
    <row spans="1:4" r="21">
      <c s="4" r="A21" t="s">
        <v>597</v>
      </c>
    </row>
    <row spans="1:4" r="22">
      <c s="3" r="A22" t="s">
        <v>577</v>
      </c>
    </row>
    <row spans="1:4" r="23">
      <c s="4" r="A23" t="s">
        <v>580</v>
      </c>
      <c s="6" r="B23" t="n">
        <v>60500000</v>
      </c>
      <c s="6" r="C23" t="n">
        <v>43300000</v>
      </c>
    </row>
    <row spans="1:4" r="24">
      <c s="4" r="A24" t="s">
        <v>598</v>
      </c>
    </row>
    <row spans="1:4" r="25">
      <c s="3" r="A25" t="s">
        <v>577</v>
      </c>
    </row>
    <row spans="1:4" r="26">
      <c s="4" r="A26" t="s">
        <v>594</v>
      </c>
      <c s="6" r="B26" t="n">
        <v>1600000</v>
      </c>
      <c s="6" r="C26" t="n">
        <v>1900000</v>
      </c>
    </row>
    <row spans="1:4" r="27">
      <c s="4" r="A27" t="s">
        <v>599</v>
      </c>
    </row>
    <row spans="1:4" r="28">
      <c s="3" r="A28" t="s">
        <v>577</v>
      </c>
    </row>
    <row spans="1:4" r="29">
      <c s="4" r="A29" t="s">
        <v>594</v>
      </c>
      <c s="6" r="B29" t="n">
        <v>158000</v>
      </c>
      <c s="6" r="C29" t="n">
        <v>3200000</v>
      </c>
    </row>
    <row spans="1:4" r="30">
      <c s="4" r="A30" t="s">
        <v>595</v>
      </c>
      <c s="6" r="B30" t="n">
        <v>135000</v>
      </c>
      <c s="7" r="C30" t="n">
        <v>2900000</v>
      </c>
    </row>
    <row spans="1:4" r="31">
      <c s="4" r="A31" t="s">
        <v>600</v>
      </c>
    </row>
    <row spans="1:4" r="32">
      <c s="3" r="A32" t="s">
        <v>577</v>
      </c>
    </row>
    <row spans="1:4" r="33">
      <c s="4" r="A33" t="s">
        <v>601</v>
      </c>
      <c s="6" r="B33" t="n">
        <v>104700000</v>
      </c>
    </row>
    <row spans="1:4" r="34">
      <c s="4" r="A34" t="s">
        <v>602</v>
      </c>
    </row>
    <row spans="1:4" r="35">
      <c s="3" r="A35" t="s">
        <v>577</v>
      </c>
    </row>
    <row spans="1:4" r="36">
      <c s="4" r="A36" t="s">
        <v>601</v>
      </c>
      <c s="6" r="B36" t="n">
        <v>75300000</v>
      </c>
    </row>
    <row spans="1:4" r="37">
      <c s="4" r="A37" t="s">
        <v>603</v>
      </c>
    </row>
    <row spans="1:4" r="38">
      <c s="3" r="A38" t="s">
        <v>577</v>
      </c>
    </row>
    <row spans="1:4" r="39">
      <c s="4" r="A39" t="s">
        <v>601</v>
      </c>
      <c s="7" r="B39" t="n">
        <v>294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4</v>
      </c>
      <c s="2" r="B1" t="s">
        <v>1</v>
      </c>
    </row>
    <row spans="1:4" r="2">
      <c s="2" r="B2" t="s">
        <v>2</v>
      </c>
      <c s="2" r="C2" t="s">
        <v>30</v>
      </c>
      <c s="2" r="D2" t="s">
        <v>84</v>
      </c>
    </row>
    <row spans="1:4" r="3">
      <c s="3" r="A3" t="s">
        <v>605</v>
      </c>
    </row>
    <row spans="1:4" r="4">
      <c s="4" r="A4" t="s">
        <v>551</v>
      </c>
      <c s="7" r="B4" t="n">
        <v>27050</v>
      </c>
      <c s="7" r="C4" t="n">
        <v>35031</v>
      </c>
      <c s="7" r="D4" t="n">
        <v>48382</v>
      </c>
    </row>
    <row spans="1:4" r="5">
      <c s="4" r="A5" t="s">
        <v>606</v>
      </c>
      <c s="6" r="B5" t="n">
        <v>-7919</v>
      </c>
      <c s="6" r="C5" t="n">
        <v>-17745</v>
      </c>
      <c s="6" r="D5" t="n">
        <v>-21539</v>
      </c>
    </row>
    <row spans="1:4" r="6">
      <c s="4" r="A6" t="s">
        <v>607</v>
      </c>
      <c s="6" r="B6" t="n">
        <v>3453</v>
      </c>
      <c s="6" r="C6" t="n">
        <v>9546</v>
      </c>
      <c s="6" r="D6" t="n">
        <v>7188</v>
      </c>
    </row>
    <row spans="1:4" r="7">
      <c s="4" r="A7" t="s">
        <v>608</v>
      </c>
      <c s="6" r="B7" t="n">
        <v>600</v>
      </c>
      <c s="6" r="C7" t="n">
        <v>218</v>
      </c>
      <c s="6" r="D7" t="n">
        <v>1000</v>
      </c>
    </row>
    <row spans="1:4" r="8">
      <c s="4" r="A8" t="s">
        <v>555</v>
      </c>
      <c s="6" r="B8" t="n">
        <v>23184</v>
      </c>
      <c s="6" r="C8" t="n">
        <v>27050</v>
      </c>
      <c s="6" r="D8" t="n">
        <v>35031</v>
      </c>
    </row>
    <row spans="1:4" r="9">
      <c s="4" r="A9" t="s">
        <v>609</v>
      </c>
      <c s="6" r="B9" t="n">
        <v>5447</v>
      </c>
      <c s="6" r="C9" t="n">
        <v>3542</v>
      </c>
      <c s="6" r="D9" t="n">
        <v>13141</v>
      </c>
    </row>
    <row spans="1:4" r="10">
      <c s="4" r="A10" t="s">
        <v>610</v>
      </c>
      <c s="6" r="B10" t="n">
        <v>17737</v>
      </c>
      <c s="6" r="C10" t="n">
        <v>23508</v>
      </c>
      <c s="6" r="D10" t="n">
        <v>21890</v>
      </c>
    </row>
    <row spans="1:4" r="11">
      <c s="4" r="A11" t="s">
        <v>570</v>
      </c>
    </row>
    <row spans="1:4" r="12">
      <c s="3" r="A12" t="s">
        <v>605</v>
      </c>
    </row>
    <row spans="1:4" r="13">
      <c s="4" r="A13" t="s">
        <v>551</v>
      </c>
      <c s="6" r="B13" t="n">
        <v>4605</v>
      </c>
      <c s="6" r="C13" t="n">
        <v>2404</v>
      </c>
      <c s="6" r="D13" t="n">
        <v>6253</v>
      </c>
    </row>
    <row spans="1:4" r="14">
      <c s="4" r="A14" t="s">
        <v>606</v>
      </c>
      <c s="6" r="B14" t="n">
        <v>-4121</v>
      </c>
      <c s="6" r="C14" t="n">
        <v>-1713</v>
      </c>
      <c s="6" r="D14" t="n">
        <v>-6187</v>
      </c>
    </row>
    <row spans="1:4" r="15">
      <c s="4" r="A15" t="s">
        <v>607</v>
      </c>
      <c s="6" r="B15" t="n">
        <v>1052</v>
      </c>
      <c s="6" r="C15" t="n">
        <v>3427</v>
      </c>
      <c s="6" r="D15" t="n">
        <v>1603</v>
      </c>
    </row>
    <row spans="1:4" r="16">
      <c s="4" r="A16" t="s">
        <v>608</v>
      </c>
      <c s="6" r="B16" t="n">
        <v>2040</v>
      </c>
      <c s="6" r="C16" t="n">
        <v>487</v>
      </c>
      <c s="6" r="D16" t="n">
        <v>735</v>
      </c>
    </row>
    <row spans="1:4" r="17">
      <c s="4" r="A17" t="s">
        <v>555</v>
      </c>
      <c s="6" r="B17" t="n">
        <v>3576</v>
      </c>
      <c s="6" r="C17" t="n">
        <v>4605</v>
      </c>
      <c s="6" r="D17" t="n">
        <v>2404</v>
      </c>
    </row>
    <row spans="1:4" r="18">
      <c s="4" r="A18" t="s">
        <v>609</v>
      </c>
      <c s="6" r="B18" t="n">
        <v>318</v>
      </c>
      <c s="6" r="C18" t="n">
        <v>412</v>
      </c>
      <c s="6" r="D18" t="n">
        <v>505</v>
      </c>
    </row>
    <row spans="1:4" r="19">
      <c s="4" r="A19" t="s">
        <v>611</v>
      </c>
      <c s="6" r="B19" t="n">
        <v>4204</v>
      </c>
      <c s="6" r="C19" t="n">
        <v>1647</v>
      </c>
      <c s="6" r="D19" t="n">
        <v>2981</v>
      </c>
    </row>
    <row spans="1:4" r="20">
      <c s="4" r="A20" t="s">
        <v>610</v>
      </c>
      <c s="6" r="B20" t="n">
        <v>3258</v>
      </c>
      <c s="6" r="C20" t="n">
        <v>4193</v>
      </c>
      <c s="6" r="D20" t="n">
        <v>1899</v>
      </c>
    </row>
    <row spans="1:4" r="21">
      <c s="4" r="A21" t="s">
        <v>612</v>
      </c>
      <c s="6" r="B21" t="n">
        <v>229115</v>
      </c>
      <c s="6" r="C21" t="n">
        <v>217382</v>
      </c>
      <c s="6" r="D21" t="n">
        <v>222511</v>
      </c>
    </row>
    <row spans="1:4" r="22">
      <c s="4" r="A22" t="s">
        <v>571</v>
      </c>
    </row>
    <row spans="1:4" r="23">
      <c s="3" r="A23" t="s">
        <v>605</v>
      </c>
    </row>
    <row spans="1:4" r="24">
      <c s="4" r="A24" t="s">
        <v>551</v>
      </c>
      <c s="6" r="B24" t="n">
        <v>4342</v>
      </c>
      <c s="6" r="C24" t="n">
        <v>9807</v>
      </c>
      <c s="6" r="D24" t="n">
        <v>15728</v>
      </c>
    </row>
    <row spans="1:4" r="25">
      <c s="4" r="A25" t="s">
        <v>606</v>
      </c>
      <c s="6" r="B25" t="n">
        <v>-2046</v>
      </c>
      <c s="6" r="C25" t="n">
        <v>-7270</v>
      </c>
      <c s="6" r="D25" t="n">
        <v>-5140</v>
      </c>
    </row>
    <row spans="1:4" r="26">
      <c s="4" r="A26" t="s">
        <v>607</v>
      </c>
      <c s="6" r="B26" t="n">
        <v>1032</v>
      </c>
      <c s="6" r="C26" t="n">
        <v>2765</v>
      </c>
      <c s="6" r="D26" t="n">
        <v>2200</v>
      </c>
    </row>
    <row spans="1:4" r="27">
      <c s="4" r="A27" t="s">
        <v>608</v>
      </c>
      <c s="6" r="B27" t="n">
        <v>11</v>
      </c>
      <c s="6" r="C27" t="n">
        <v>-960</v>
      </c>
      <c s="6" r="D27" t="n">
        <v>-2981</v>
      </c>
    </row>
    <row spans="1:4" r="28">
      <c s="4" r="A28" t="s">
        <v>555</v>
      </c>
      <c s="6" r="B28" t="n">
        <v>3339</v>
      </c>
      <c s="6" r="C28" t="n">
        <v>4342</v>
      </c>
      <c s="6" r="D28" t="n">
        <v>9807</v>
      </c>
    </row>
    <row spans="1:4" r="29">
      <c s="4" r="A29" t="s">
        <v>609</v>
      </c>
      <c s="6" r="B29" t="n">
        <v>951</v>
      </c>
      <c s="6" r="C29" t="n">
        <v>887</v>
      </c>
      <c s="6" r="D29" t="n">
        <v>5108</v>
      </c>
    </row>
    <row spans="1:4" r="30">
      <c s="4" r="A30" t="s">
        <v>611</v>
      </c>
      <c s="6" r="B30" t="n">
        <v>21092</v>
      </c>
      <c s="6" r="C30" t="n">
        <v>10652</v>
      </c>
      <c s="6" r="D30" t="n">
        <v>13743</v>
      </c>
    </row>
    <row spans="1:4" r="31">
      <c s="4" r="A31" t="s">
        <v>610</v>
      </c>
      <c s="6" r="B31" t="n">
        <v>2388</v>
      </c>
      <c s="6" r="C31" t="n">
        <v>3455</v>
      </c>
      <c s="6" r="D31" t="n">
        <v>4699</v>
      </c>
    </row>
    <row spans="1:4" r="32">
      <c s="4" r="A32" t="s">
        <v>612</v>
      </c>
      <c s="6" r="B32" t="n">
        <v>120116</v>
      </c>
      <c s="6" r="C32" t="n">
        <v>126303</v>
      </c>
      <c s="6" r="D32" t="n">
        <v>144730</v>
      </c>
    </row>
    <row spans="1:4" r="33">
      <c s="4" r="A33" t="s">
        <v>613</v>
      </c>
    </row>
    <row spans="1:4" r="34">
      <c s="3" r="A34" t="s">
        <v>605</v>
      </c>
    </row>
    <row spans="1:4" r="35">
      <c s="4" r="A35" t="s">
        <v>551</v>
      </c>
      <c s="6" r="B35" t="n">
        <v>6854</v>
      </c>
      <c s="6" r="C35" t="n">
        <v>10135</v>
      </c>
      <c s="6" r="D35" t="n">
        <v>9862</v>
      </c>
    </row>
    <row spans="1:4" r="36">
      <c s="4" r="A36" t="s">
        <v>606</v>
      </c>
      <c s="6" r="B36" t="n">
        <v>-557</v>
      </c>
      <c s="6" r="C36" t="n">
        <v>-4038</v>
      </c>
      <c s="6" r="D36" t="n">
        <v>-2878</v>
      </c>
    </row>
    <row spans="1:4" r="37">
      <c s="4" r="A37" t="s">
        <v>607</v>
      </c>
      <c s="6" r="B37" t="n">
        <v>738</v>
      </c>
      <c s="6" r="C37" t="n">
        <v>1465</v>
      </c>
      <c s="6" r="D37" t="n">
        <v>995</v>
      </c>
    </row>
    <row spans="1:4" r="38">
      <c s="4" r="A38" t="s">
        <v>608</v>
      </c>
      <c s="6" r="B38" t="n">
        <v>-733</v>
      </c>
      <c s="6" r="C38" t="n">
        <v>-708</v>
      </c>
      <c s="6" r="D38" t="n">
        <v>2156</v>
      </c>
    </row>
    <row spans="1:4" r="39">
      <c s="4" r="A39" t="s">
        <v>555</v>
      </c>
      <c s="6" r="B39" t="n">
        <v>6302</v>
      </c>
      <c s="6" r="C39" t="n">
        <v>6854</v>
      </c>
      <c s="6" r="D39" t="n">
        <v>10135</v>
      </c>
    </row>
    <row spans="1:4" r="40">
      <c s="4" r="A40" t="s">
        <v>609</v>
      </c>
      <c s="6" r="B40" t="n">
        <v>1916</v>
      </c>
      <c s="6" r="C40" t="n">
        <v>479</v>
      </c>
      <c s="6" r="D40" t="n">
        <v>4080</v>
      </c>
    </row>
    <row spans="1:4" r="41">
      <c s="4" r="A41" t="s">
        <v>611</v>
      </c>
      <c s="6" r="B41" t="n">
        <v>27948</v>
      </c>
      <c s="6" r="C41" t="n">
        <v>21669</v>
      </c>
      <c s="6" r="D41" t="n">
        <v>29040</v>
      </c>
    </row>
    <row spans="1:4" r="42">
      <c s="4" r="A42" t="s">
        <v>610</v>
      </c>
      <c s="6" r="B42" t="n">
        <v>4386</v>
      </c>
      <c s="6" r="C42" t="n">
        <v>6375</v>
      </c>
      <c s="6" r="D42" t="n">
        <v>6055</v>
      </c>
    </row>
    <row spans="1:4" r="43">
      <c s="4" r="A43" t="s">
        <v>612</v>
      </c>
      <c s="6" r="B43" t="n">
        <v>627947</v>
      </c>
      <c s="6" r="C43" t="n">
        <v>617494</v>
      </c>
      <c s="6" r="D43" t="n">
        <v>561435</v>
      </c>
    </row>
    <row spans="1:4" r="44">
      <c s="4" r="A44" t="s">
        <v>614</v>
      </c>
    </row>
    <row spans="1:4" r="45">
      <c s="3" r="A45" t="s">
        <v>605</v>
      </c>
    </row>
    <row spans="1:4" r="46">
      <c s="4" r="A46" t="s">
        <v>551</v>
      </c>
      <c s="6" r="B46" t="n">
        <v>7142</v>
      </c>
      <c s="6" r="C46" t="n">
        <v>7914</v>
      </c>
      <c s="6" r="D46" t="n">
        <v>9953</v>
      </c>
    </row>
    <row spans="1:4" r="47">
      <c s="4" r="A47" t="s">
        <v>606</v>
      </c>
      <c s="6" r="B47" t="n">
        <v>-924</v>
      </c>
      <c s="6" r="C47" t="n">
        <v>-4000</v>
      </c>
      <c s="6" r="D47" t="n">
        <v>-6979</v>
      </c>
    </row>
    <row spans="1:4" r="48">
      <c s="4" r="A48" t="s">
        <v>607</v>
      </c>
      <c s="6" r="B48" t="n">
        <v>580</v>
      </c>
      <c s="6" r="C48" t="n">
        <v>1701</v>
      </c>
      <c s="6" r="D48" t="n">
        <v>2245</v>
      </c>
    </row>
    <row spans="1:4" r="49">
      <c s="4" r="A49" t="s">
        <v>608</v>
      </c>
      <c s="6" r="B49" t="n">
        <v>703</v>
      </c>
      <c s="6" r="C49" t="n">
        <v>1527</v>
      </c>
      <c s="6" r="D49" t="n">
        <v>2695</v>
      </c>
    </row>
    <row spans="1:4" r="50">
      <c s="4" r="A50" t="s">
        <v>555</v>
      </c>
      <c s="6" r="B50" t="n">
        <v>7501</v>
      </c>
      <c s="6" r="C50" t="n">
        <v>7142</v>
      </c>
      <c s="6" r="D50" t="n">
        <v>7914</v>
      </c>
    </row>
    <row spans="1:4" r="51">
      <c s="4" r="A51" t="s">
        <v>609</v>
      </c>
      <c s="6" r="B51" t="n">
        <v>2174</v>
      </c>
      <c s="6" r="C51" t="n">
        <v>1717</v>
      </c>
      <c s="6" r="D51" t="n">
        <v>3399</v>
      </c>
    </row>
    <row spans="1:4" r="52">
      <c s="4" r="A52" t="s">
        <v>611</v>
      </c>
      <c s="6" r="B52" t="n">
        <v>12532</v>
      </c>
      <c s="6" r="C52" t="n">
        <v>14776</v>
      </c>
      <c s="6" r="D52" t="n">
        <v>21556</v>
      </c>
    </row>
    <row spans="1:4" r="53">
      <c s="4" r="A53" t="s">
        <v>610</v>
      </c>
      <c s="6" r="B53" t="n">
        <v>5327</v>
      </c>
      <c s="6" r="C53" t="n">
        <v>5425</v>
      </c>
      <c s="6" r="D53" t="n">
        <v>4515</v>
      </c>
    </row>
    <row spans="1:4" r="54">
      <c s="4" r="A54" t="s">
        <v>612</v>
      </c>
      <c s="6" r="B54" t="n">
        <v>337226</v>
      </c>
      <c s="6" r="C54" t="n">
        <v>339241</v>
      </c>
      <c s="6" r="D54" t="n">
        <v>332479</v>
      </c>
    </row>
    <row spans="1:4" r="55">
      <c s="4" r="A55" t="s">
        <v>574</v>
      </c>
    </row>
    <row spans="1:4" r="56">
      <c s="3" r="A56" t="s">
        <v>605</v>
      </c>
    </row>
    <row spans="1:4" r="57">
      <c s="4" r="A57" t="s">
        <v>551</v>
      </c>
      <c s="6" r="B57" t="n">
        <v>979</v>
      </c>
      <c s="6" r="C57" t="n">
        <v>521</v>
      </c>
      <c s="6" r="D57" t="n">
        <v>887</v>
      </c>
    </row>
    <row spans="1:4" r="58">
      <c s="4" r="A58" t="s">
        <v>606</v>
      </c>
      <c s="6" r="B58" t="n">
        <v>-271</v>
      </c>
      <c s="6" r="C58" t="n">
        <v>-724</v>
      </c>
      <c s="6" r="D58" t="n">
        <v>-355</v>
      </c>
    </row>
    <row spans="1:4" r="59">
      <c s="4" r="A59" t="s">
        <v>607</v>
      </c>
      <c s="6" r="B59" t="n">
        <v>51</v>
      </c>
      <c s="6" r="C59" t="n">
        <v>188</v>
      </c>
      <c s="6" r="D59" t="n">
        <v>145</v>
      </c>
    </row>
    <row spans="1:4" r="60">
      <c s="4" r="A60" t="s">
        <v>608</v>
      </c>
      <c s="6" r="B60" t="n">
        <v>80</v>
      </c>
      <c s="6" r="C60" t="n">
        <v>994</v>
      </c>
      <c s="6" r="D60" t="n">
        <v>-156</v>
      </c>
    </row>
    <row spans="1:4" r="61">
      <c s="4" r="A61" t="s">
        <v>555</v>
      </c>
      <c s="6" r="B61" t="n">
        <v>839</v>
      </c>
      <c s="6" r="C61" t="n">
        <v>979</v>
      </c>
      <c s="6" r="D61" t="n">
        <v>521</v>
      </c>
    </row>
    <row spans="1:4" r="62">
      <c s="4" r="A62" t="s">
        <v>609</v>
      </c>
      <c s="6" r="B62" t="n">
        <v>88</v>
      </c>
      <c s="6" r="C62" t="n">
        <v>47</v>
      </c>
      <c s="6" r="D62" t="n">
        <v>49</v>
      </c>
    </row>
    <row spans="1:4" r="63">
      <c s="4" r="A63" t="s">
        <v>611</v>
      </c>
      <c s="6" r="B63" t="n">
        <v>98</v>
      </c>
      <c s="6" r="C63" t="n">
        <v>115</v>
      </c>
      <c s="6" r="D63" t="n">
        <v>238</v>
      </c>
    </row>
    <row spans="1:4" r="64">
      <c s="4" r="A64" t="s">
        <v>610</v>
      </c>
      <c s="6" r="B64" t="n">
        <v>751</v>
      </c>
      <c s="6" r="C64" t="n">
        <v>932</v>
      </c>
      <c s="6" r="D64" t="n">
        <v>472</v>
      </c>
    </row>
    <row spans="1:4" r="65">
      <c s="4" r="A65" t="s">
        <v>612</v>
      </c>
      <c s="6" r="B65" t="n">
        <v>161820</v>
      </c>
      <c s="6" r="C65" t="n">
        <v>74706</v>
      </c>
      <c s="6" r="D65" t="n">
        <v>57385</v>
      </c>
    </row>
    <row spans="1:4" r="66">
      <c s="4" r="A66" t="s">
        <v>615</v>
      </c>
    </row>
    <row spans="1:4" r="67">
      <c s="3" r="A67" t="s">
        <v>605</v>
      </c>
    </row>
    <row spans="1:4" r="68">
      <c s="4" r="A68" t="s">
        <v>551</v>
      </c>
      <c s="6" r="B68" t="n">
        <v>3128</v>
      </c>
      <c s="6" r="C68" t="n">
        <v>4250</v>
      </c>
      <c s="6" r="D68" t="n">
        <v>5699</v>
      </c>
    </row>
    <row spans="1:4" r="69">
      <c s="4" r="A69" t="s">
        <v>608</v>
      </c>
      <c s="6" r="B69" t="n">
        <v>-1501</v>
      </c>
      <c s="6" r="C69" t="n">
        <v>-1122</v>
      </c>
      <c s="6" r="D69" t="n">
        <v>-1449</v>
      </c>
    </row>
    <row spans="1:4" r="70">
      <c s="4" r="A70" t="s">
        <v>555</v>
      </c>
      <c s="6" r="B70" t="n">
        <v>1627</v>
      </c>
      <c s="6" r="C70" t="n">
        <v>3128</v>
      </c>
      <c s="6" r="D70" t="n">
        <v>4250</v>
      </c>
    </row>
    <row spans="1:4" r="71">
      <c s="4" r="A71" t="s">
        <v>610</v>
      </c>
      <c s="7" r="B71" t="n">
        <v>1627</v>
      </c>
      <c s="7" r="C71" t="n">
        <v>3128</v>
      </c>
      <c s="7" r="D71" t="n">
        <v>42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6</v>
      </c>
      <c s="2" r="B1" t="s">
        <v>1</v>
      </c>
    </row>
    <row spans="1:4" r="2">
      <c s="2" r="B2" t="s">
        <v>2</v>
      </c>
      <c s="2" r="C2" t="s">
        <v>30</v>
      </c>
      <c s="2" r="D2" t="s">
        <v>84</v>
      </c>
    </row>
    <row spans="1:4" r="3">
      <c s="3" r="A3" t="s">
        <v>617</v>
      </c>
    </row>
    <row spans="1:4" r="4">
      <c s="4" r="A4" t="s">
        <v>618</v>
      </c>
      <c s="7" r="B4" t="n">
        <v>36971</v>
      </c>
      <c s="7" r="C4" t="n">
        <v>29054</v>
      </c>
    </row>
    <row spans="1:4" r="5">
      <c s="4" r="A5" t="s">
        <v>619</v>
      </c>
      <c s="6" r="B5" t="n">
        <v>28903</v>
      </c>
      <c s="6" r="C5" t="n">
        <v>19805</v>
      </c>
    </row>
    <row spans="1:4" r="6">
      <c s="4" r="A6" t="s">
        <v>143</v>
      </c>
      <c s="6" r="B6" t="n">
        <v>65874</v>
      </c>
      <c s="6" r="C6" t="n">
        <v>48859</v>
      </c>
    </row>
    <row spans="1:4" r="7">
      <c s="3" r="A7" t="s">
        <v>620</v>
      </c>
    </row>
    <row spans="1:4" r="8">
      <c s="4" r="A8" t="s">
        <v>618</v>
      </c>
      <c s="6" r="B8" t="n">
        <v>40473</v>
      </c>
      <c s="6" r="C8" t="n">
        <v>39697</v>
      </c>
    </row>
    <row spans="1:4" r="9">
      <c s="4" r="A9" t="s">
        <v>619</v>
      </c>
      <c s="6" r="B9" t="n">
        <v>30559</v>
      </c>
      <c s="6" r="C9" t="n">
        <v>19842</v>
      </c>
    </row>
    <row spans="1:4" r="10">
      <c s="4" r="A10" t="s">
        <v>143</v>
      </c>
      <c s="6" r="B10" t="n">
        <v>71032</v>
      </c>
      <c s="6" r="C10" t="n">
        <v>59539</v>
      </c>
    </row>
    <row spans="1:4" r="11">
      <c s="4" r="A11" t="s">
        <v>621</v>
      </c>
      <c s="6" r="B11" t="n">
        <v>5447</v>
      </c>
      <c s="6" r="C11" t="n">
        <v>3542</v>
      </c>
    </row>
    <row spans="1:4" r="12">
      <c s="3" r="A12" t="s">
        <v>622</v>
      </c>
    </row>
    <row spans="1:4" r="13">
      <c s="4" r="A13" t="s">
        <v>618</v>
      </c>
      <c s="6" r="B13" t="n">
        <v>39535</v>
      </c>
      <c s="6" r="C13" t="n">
        <v>32584</v>
      </c>
      <c s="7" r="D13" t="n">
        <v>39713</v>
      </c>
    </row>
    <row spans="1:4" r="14">
      <c s="4" r="A14" t="s">
        <v>619</v>
      </c>
      <c s="6" r="B14" t="n">
        <v>29812</v>
      </c>
      <c s="6" r="C14" t="n">
        <v>20812</v>
      </c>
      <c s="6" r="D14" t="n">
        <v>34168</v>
      </c>
    </row>
    <row spans="1:4" r="15">
      <c s="4" r="A15" t="s">
        <v>143</v>
      </c>
      <c s="6" r="B15" t="n">
        <v>69347</v>
      </c>
      <c s="6" r="C15" t="n">
        <v>53396</v>
      </c>
      <c s="6" r="D15" t="n">
        <v>73881</v>
      </c>
    </row>
    <row spans="1:4" r="16">
      <c s="3" r="A16" t="s">
        <v>623</v>
      </c>
    </row>
    <row spans="1:4" r="17">
      <c s="4" r="A17" t="s">
        <v>618</v>
      </c>
      <c s="6" r="B17" t="n">
        <v>463</v>
      </c>
      <c s="6" r="C17" t="n">
        <v>481</v>
      </c>
      <c s="6" r="D17" t="n">
        <v>607</v>
      </c>
    </row>
    <row spans="1:4" r="18">
      <c s="4" r="A18" t="s">
        <v>619</v>
      </c>
      <c s="6" r="B18" t="n">
        <v>786</v>
      </c>
      <c s="6" r="C18" t="n">
        <v>630</v>
      </c>
      <c s="6" r="D18" t="n">
        <v>504</v>
      </c>
    </row>
    <row spans="1:4" r="19">
      <c s="4" r="A19" t="s">
        <v>143</v>
      </c>
      <c s="6" r="B19" t="n">
        <v>1249</v>
      </c>
      <c s="6" r="C19" t="n">
        <v>1111</v>
      </c>
      <c s="6" r="D19" t="n">
        <v>1111</v>
      </c>
    </row>
    <row spans="1:4" r="20">
      <c s="4" r="A20" t="s">
        <v>570</v>
      </c>
    </row>
    <row spans="1:4" r="21">
      <c s="3" r="A21" t="s">
        <v>617</v>
      </c>
    </row>
    <row spans="1:4" r="22">
      <c s="4" r="A22" t="s">
        <v>618</v>
      </c>
      <c s="6" r="B22" t="n">
        <v>3735</v>
      </c>
      <c s="6" r="C22" t="n">
        <v>1082</v>
      </c>
    </row>
    <row spans="1:4" r="23">
      <c s="4" r="A23" t="s">
        <v>619</v>
      </c>
      <c s="6" r="B23" t="n">
        <v>469</v>
      </c>
      <c s="6" r="C23" t="n">
        <v>565</v>
      </c>
    </row>
    <row spans="1:4" r="24">
      <c s="4" r="A24" t="s">
        <v>143</v>
      </c>
      <c s="6" r="B24" t="n">
        <v>4204</v>
      </c>
      <c s="6" r="C24" t="n">
        <v>1647</v>
      </c>
    </row>
    <row spans="1:4" r="25">
      <c s="3" r="A25" t="s">
        <v>620</v>
      </c>
    </row>
    <row spans="1:4" r="26">
      <c s="4" r="A26" t="s">
        <v>618</v>
      </c>
      <c s="6" r="B26" t="n">
        <v>4317</v>
      </c>
      <c s="6" r="C26" t="n">
        <v>2245</v>
      </c>
    </row>
    <row spans="1:4" r="27">
      <c s="4" r="A27" t="s">
        <v>619</v>
      </c>
      <c s="6" r="B27" t="n">
        <v>469</v>
      </c>
      <c s="6" r="C27" t="n">
        <v>564</v>
      </c>
    </row>
    <row spans="1:4" r="28">
      <c s="4" r="A28" t="s">
        <v>143</v>
      </c>
      <c s="6" r="B28" t="n">
        <v>4786</v>
      </c>
      <c s="6" r="C28" t="n">
        <v>2809</v>
      </c>
    </row>
    <row spans="1:4" r="29">
      <c s="4" r="A29" t="s">
        <v>621</v>
      </c>
      <c s="6" r="B29" t="n">
        <v>318</v>
      </c>
      <c s="6" r="C29" t="n">
        <v>412</v>
      </c>
    </row>
    <row spans="1:4" r="30">
      <c s="3" r="A30" t="s">
        <v>622</v>
      </c>
    </row>
    <row spans="1:4" r="31">
      <c s="4" r="A31" t="s">
        <v>618</v>
      </c>
      <c s="6" r="B31" t="n">
        <v>3841</v>
      </c>
      <c s="6" r="C31" t="n">
        <v>1255</v>
      </c>
      <c s="6" r="D31" t="n">
        <v>2334</v>
      </c>
    </row>
    <row spans="1:4" r="32">
      <c s="4" r="A32" t="s">
        <v>619</v>
      </c>
      <c s="6" r="B32" t="n">
        <v>510</v>
      </c>
      <c s="6" r="C32" t="n">
        <v>599</v>
      </c>
      <c s="6" r="D32" t="n">
        <v>1689</v>
      </c>
    </row>
    <row spans="1:4" r="33">
      <c s="4" r="A33" t="s">
        <v>143</v>
      </c>
      <c s="6" r="B33" t="n">
        <v>4351</v>
      </c>
      <c s="6" r="C33" t="n">
        <v>1854</v>
      </c>
      <c s="6" r="D33" t="n">
        <v>4023</v>
      </c>
    </row>
    <row spans="1:4" r="34">
      <c s="3" r="A34" t="s">
        <v>623</v>
      </c>
    </row>
    <row spans="1:4" r="35">
      <c s="4" r="A35" t="s">
        <v>618</v>
      </c>
      <c s="6" r="B35" t="n">
        <v>8</v>
      </c>
      <c s="6" r="C35" t="n">
        <v>11</v>
      </c>
      <c s="6" r="D35" t="n">
        <v>20</v>
      </c>
    </row>
    <row spans="1:4" r="36">
      <c s="4" r="A36" t="s">
        <v>619</v>
      </c>
      <c s="6" r="B36" t="n">
        <v>0</v>
      </c>
      <c s="6" r="C36" t="n">
        <v>0</v>
      </c>
      <c s="6" r="D36" t="n">
        <v>0</v>
      </c>
    </row>
    <row spans="1:4" r="37">
      <c s="4" r="A37" t="s">
        <v>143</v>
      </c>
      <c s="6" r="B37" t="n">
        <v>8</v>
      </c>
      <c s="6" r="C37" t="n">
        <v>11</v>
      </c>
      <c s="6" r="D37" t="n">
        <v>20</v>
      </c>
    </row>
    <row spans="1:4" r="38">
      <c s="4" r="A38" t="s">
        <v>571</v>
      </c>
    </row>
    <row spans="1:4" r="39">
      <c s="3" r="A39" t="s">
        <v>617</v>
      </c>
    </row>
    <row spans="1:4" r="40">
      <c s="4" r="A40" t="s">
        <v>143</v>
      </c>
      <c s="6" r="B40" t="n">
        <v>21092</v>
      </c>
      <c s="6" r="C40" t="n">
        <v>10652</v>
      </c>
    </row>
    <row spans="1:4" r="41">
      <c s="3" r="A41" t="s">
        <v>620</v>
      </c>
    </row>
    <row spans="1:4" r="42">
      <c s="4" r="A42" t="s">
        <v>143</v>
      </c>
      <c s="6" r="B42" t="n">
        <v>22664</v>
      </c>
      <c s="6" r="C42" t="n">
        <v>13145</v>
      </c>
    </row>
    <row spans="1:4" r="43">
      <c s="4" r="A43" t="s">
        <v>621</v>
      </c>
      <c s="6" r="B43" t="n">
        <v>951</v>
      </c>
      <c s="6" r="C43" t="n">
        <v>887</v>
      </c>
    </row>
    <row spans="1:4" r="44">
      <c s="3" r="A44" t="s">
        <v>622</v>
      </c>
    </row>
    <row spans="1:4" r="45">
      <c s="4" r="A45" t="s">
        <v>143</v>
      </c>
      <c s="6" r="B45" t="n">
        <v>21354</v>
      </c>
      <c s="6" r="C45" t="n">
        <v>11990</v>
      </c>
      <c s="6" r="D45" t="n">
        <v>16718</v>
      </c>
    </row>
    <row spans="1:4" r="46">
      <c s="3" r="A46" t="s">
        <v>623</v>
      </c>
    </row>
    <row spans="1:4" r="47">
      <c s="4" r="A47" t="s">
        <v>143</v>
      </c>
      <c s="6" r="B47" t="n">
        <v>194</v>
      </c>
      <c s="6" r="C47" t="n">
        <v>295</v>
      </c>
      <c s="6" r="D47" t="n">
        <v>203</v>
      </c>
    </row>
    <row spans="1:4" r="48">
      <c s="4" r="A48" t="s">
        <v>624</v>
      </c>
    </row>
    <row spans="1:4" r="49">
      <c s="3" r="A49" t="s">
        <v>617</v>
      </c>
    </row>
    <row spans="1:4" r="50">
      <c s="4" r="A50" t="s">
        <v>618</v>
      </c>
      <c s="6" r="B50" t="n">
        <v>0</v>
      </c>
      <c s="6" r="C50" t="n">
        <v>0</v>
      </c>
    </row>
    <row spans="1:4" r="51">
      <c s="4" r="A51" t="s">
        <v>619</v>
      </c>
      <c s="6" r="B51" t="n">
        <v>0</v>
      </c>
      <c s="6" r="C51" t="n">
        <v>0</v>
      </c>
    </row>
    <row spans="1:4" r="52">
      <c s="3" r="A52" t="s">
        <v>620</v>
      </c>
    </row>
    <row spans="1:4" r="53">
      <c s="4" r="A53" t="s">
        <v>618</v>
      </c>
      <c s="6" r="B53" t="n">
        <v>0</v>
      </c>
      <c s="6" r="C53" t="n">
        <v>0</v>
      </c>
    </row>
    <row spans="1:4" r="54">
      <c s="4" r="A54" t="s">
        <v>619</v>
      </c>
      <c s="6" r="B54" t="n">
        <v>0</v>
      </c>
      <c s="6" r="C54" t="n">
        <v>0</v>
      </c>
    </row>
    <row spans="1:4" r="55">
      <c s="4" r="A55" t="s">
        <v>621</v>
      </c>
      <c s="6" r="B55" t="n">
        <v>0</v>
      </c>
      <c s="6" r="C55" t="n">
        <v>0</v>
      </c>
    </row>
    <row spans="1:4" r="56">
      <c s="3" r="A56" t="s">
        <v>622</v>
      </c>
    </row>
    <row spans="1:4" r="57">
      <c s="4" r="A57" t="s">
        <v>618</v>
      </c>
      <c s="6" r="B57" t="n">
        <v>0</v>
      </c>
      <c s="6" r="C57" t="n">
        <v>0</v>
      </c>
      <c s="6" r="D57" t="n">
        <v>0</v>
      </c>
    </row>
    <row spans="1:4" r="58">
      <c s="4" r="A58" t="s">
        <v>619</v>
      </c>
      <c s="6" r="B58" t="n">
        <v>0</v>
      </c>
      <c s="6" r="C58" t="n">
        <v>0</v>
      </c>
      <c s="6" r="D58" t="n">
        <v>0</v>
      </c>
    </row>
    <row spans="1:4" r="59">
      <c s="3" r="A59" t="s">
        <v>623</v>
      </c>
    </row>
    <row spans="1:4" r="60">
      <c s="4" r="A60" t="s">
        <v>618</v>
      </c>
      <c s="6" r="B60" t="n">
        <v>0</v>
      </c>
      <c s="6" r="C60" t="n">
        <v>0</v>
      </c>
      <c s="6" r="D60" t="n">
        <v>0</v>
      </c>
    </row>
    <row spans="1:4" r="61">
      <c s="4" r="A61" t="s">
        <v>619</v>
      </c>
      <c s="6" r="B61" t="n">
        <v>0</v>
      </c>
      <c s="6" r="C61" t="n">
        <v>0</v>
      </c>
      <c s="6" r="D61" t="n">
        <v>0</v>
      </c>
    </row>
    <row spans="1:4" r="62">
      <c s="4" r="A62" t="s">
        <v>625</v>
      </c>
    </row>
    <row spans="1:4" r="63">
      <c s="3" r="A63" t="s">
        <v>617</v>
      </c>
    </row>
    <row spans="1:4" r="64">
      <c s="4" r="A64" t="s">
        <v>618</v>
      </c>
      <c s="6" r="B64" t="n">
        <v>14913</v>
      </c>
      <c s="6" r="C64" t="n">
        <v>4273</v>
      </c>
    </row>
    <row spans="1:4" r="65">
      <c s="4" r="A65" t="s">
        <v>619</v>
      </c>
      <c s="6" r="B65" t="n">
        <v>6179</v>
      </c>
      <c s="6" r="C65" t="n">
        <v>6379</v>
      </c>
    </row>
    <row spans="1:4" r="66">
      <c s="3" r="A66" t="s">
        <v>620</v>
      </c>
    </row>
    <row spans="1:4" r="67">
      <c s="4" r="A67" t="s">
        <v>618</v>
      </c>
      <c s="6" r="B67" t="n">
        <v>16485</v>
      </c>
      <c s="6" r="C67" t="n">
        <v>6765</v>
      </c>
    </row>
    <row spans="1:4" r="68">
      <c s="4" r="A68" t="s">
        <v>619</v>
      </c>
      <c s="6" r="B68" t="n">
        <v>6179</v>
      </c>
      <c s="6" r="C68" t="n">
        <v>6380</v>
      </c>
    </row>
    <row spans="1:4" r="69">
      <c s="4" r="A69" t="s">
        <v>621</v>
      </c>
      <c s="6" r="B69" t="n">
        <v>951</v>
      </c>
      <c s="6" r="C69" t="n">
        <v>887</v>
      </c>
    </row>
    <row spans="1:4" r="70">
      <c s="3" r="A70" t="s">
        <v>622</v>
      </c>
    </row>
    <row spans="1:4" r="71">
      <c s="4" r="A71" t="s">
        <v>618</v>
      </c>
      <c s="6" r="B71" t="n">
        <v>15072</v>
      </c>
      <c s="6" r="C71" t="n">
        <v>4853</v>
      </c>
      <c s="6" r="D71" t="n">
        <v>9301</v>
      </c>
    </row>
    <row spans="1:4" r="72">
      <c s="4" r="A72" t="s">
        <v>619</v>
      </c>
      <c s="6" r="B72" t="n">
        <v>6282</v>
      </c>
      <c s="6" r="C72" t="n">
        <v>7137</v>
      </c>
      <c s="6" r="D72" t="n">
        <v>7417</v>
      </c>
    </row>
    <row spans="1:4" r="73">
      <c s="3" r="A73" t="s">
        <v>623</v>
      </c>
    </row>
    <row spans="1:4" r="74">
      <c s="4" r="A74" t="s">
        <v>618</v>
      </c>
      <c s="6" r="B74" t="n">
        <v>0</v>
      </c>
      <c s="6" r="C74" t="n">
        <v>55</v>
      </c>
      <c s="6" r="D74" t="n">
        <v>132</v>
      </c>
    </row>
    <row spans="1:4" r="75">
      <c s="4" r="A75" t="s">
        <v>619</v>
      </c>
      <c s="6" r="B75" t="n">
        <v>194</v>
      </c>
      <c s="6" r="C75" t="n">
        <v>240</v>
      </c>
      <c s="6" r="D75" t="n">
        <v>71</v>
      </c>
    </row>
    <row spans="1:4" r="76">
      <c s="4" r="A76" t="s">
        <v>613</v>
      </c>
    </row>
    <row spans="1:4" r="77">
      <c s="3" r="A77" t="s">
        <v>617</v>
      </c>
    </row>
    <row spans="1:4" r="78">
      <c s="4" r="A78" t="s">
        <v>143</v>
      </c>
      <c s="6" r="B78" t="n">
        <v>27948</v>
      </c>
      <c s="6" r="C78" t="n">
        <v>21669</v>
      </c>
    </row>
    <row spans="1:4" r="79">
      <c s="3" r="A79" t="s">
        <v>620</v>
      </c>
    </row>
    <row spans="1:4" r="80">
      <c s="4" r="A80" t="s">
        <v>143</v>
      </c>
      <c s="6" r="B80" t="n">
        <v>29915</v>
      </c>
      <c s="6" r="C80" t="n">
        <v>26622</v>
      </c>
    </row>
    <row spans="1:4" r="81">
      <c s="4" r="A81" t="s">
        <v>621</v>
      </c>
      <c s="6" r="B81" t="n">
        <v>1916</v>
      </c>
      <c s="6" r="C81" t="n">
        <v>479</v>
      </c>
    </row>
    <row spans="1:4" r="82">
      <c s="3" r="A82" t="s">
        <v>622</v>
      </c>
    </row>
    <row spans="1:4" r="83">
      <c s="4" r="A83" t="s">
        <v>143</v>
      </c>
      <c s="6" r="B83" t="n">
        <v>29873</v>
      </c>
      <c s="6" r="C83" t="n">
        <v>23575</v>
      </c>
      <c s="6" r="D83" t="n">
        <v>29912</v>
      </c>
    </row>
    <row spans="1:4" r="84">
      <c s="3" r="A84" t="s">
        <v>623</v>
      </c>
    </row>
    <row spans="1:4" r="85">
      <c s="4" r="A85" t="s">
        <v>143</v>
      </c>
      <c s="6" r="B85" t="n">
        <v>797</v>
      </c>
      <c s="6" r="C85" t="n">
        <v>534</v>
      </c>
      <c s="6" r="D85" t="n">
        <v>576</v>
      </c>
    </row>
    <row spans="1:4" r="86">
      <c s="4" r="A86" t="s">
        <v>626</v>
      </c>
    </row>
    <row spans="1:4" r="87">
      <c s="3" r="A87" t="s">
        <v>617</v>
      </c>
    </row>
    <row spans="1:4" r="88">
      <c s="4" r="A88" t="s">
        <v>618</v>
      </c>
      <c s="6" r="B88" t="n">
        <v>10309</v>
      </c>
      <c s="6" r="C88" t="n">
        <v>12319</v>
      </c>
    </row>
    <row spans="1:4" r="89">
      <c s="4" r="A89" t="s">
        <v>619</v>
      </c>
      <c s="6" r="B89" t="n">
        <v>9230</v>
      </c>
      <c s="6" r="C89" t="n">
        <v>5313</v>
      </c>
    </row>
    <row spans="1:4" r="90">
      <c s="3" r="A90" t="s">
        <v>620</v>
      </c>
    </row>
    <row spans="1:4" r="91">
      <c s="4" r="A91" t="s">
        <v>618</v>
      </c>
      <c s="6" r="B91" t="n">
        <v>10607</v>
      </c>
      <c s="6" r="C91" t="n">
        <v>12692</v>
      </c>
    </row>
    <row spans="1:4" r="92">
      <c s="4" r="A92" t="s">
        <v>619</v>
      </c>
      <c s="6" r="B92" t="n">
        <v>9230</v>
      </c>
      <c s="6" r="C92" t="n">
        <v>5313</v>
      </c>
    </row>
    <row spans="1:4" r="93">
      <c s="4" r="A93" t="s">
        <v>621</v>
      </c>
      <c s="6" r="B93" t="n">
        <v>1287</v>
      </c>
      <c s="6" r="C93" t="n">
        <v>379</v>
      </c>
    </row>
    <row spans="1:4" r="94">
      <c s="3" r="A94" t="s">
        <v>622</v>
      </c>
    </row>
    <row spans="1:4" r="95">
      <c s="4" r="A95" t="s">
        <v>618</v>
      </c>
      <c s="6" r="B95" t="n">
        <v>10647</v>
      </c>
      <c s="6" r="C95" t="n">
        <v>12803</v>
      </c>
      <c s="6" r="D95" t="n">
        <v>14087</v>
      </c>
    </row>
    <row spans="1:4" r="96">
      <c s="4" r="A96" t="s">
        <v>619</v>
      </c>
      <c s="6" r="B96" t="n">
        <v>9543</v>
      </c>
      <c s="6" r="C96" t="n">
        <v>5408</v>
      </c>
      <c s="6" r="D96" t="n">
        <v>7001</v>
      </c>
    </row>
    <row spans="1:4" r="97">
      <c s="3" r="A97" t="s">
        <v>623</v>
      </c>
    </row>
    <row spans="1:4" r="98">
      <c s="4" r="A98" t="s">
        <v>618</v>
      </c>
      <c s="6" r="B98" t="n">
        <v>340</v>
      </c>
      <c s="6" r="C98" t="n">
        <v>330</v>
      </c>
      <c s="6" r="D98" t="n">
        <v>274</v>
      </c>
    </row>
    <row spans="1:4" r="99">
      <c s="4" r="A99" t="s">
        <v>619</v>
      </c>
      <c s="6" r="B99" t="n">
        <v>195</v>
      </c>
      <c s="6" r="C99" t="n">
        <v>188</v>
      </c>
      <c s="6" r="D99" t="n">
        <v>239</v>
      </c>
    </row>
    <row spans="1:4" r="100">
      <c s="4" r="A100" t="s">
        <v>627</v>
      </c>
    </row>
    <row spans="1:4" r="101">
      <c s="3" r="A101" t="s">
        <v>617</v>
      </c>
    </row>
    <row spans="1:4" r="102">
      <c s="4" r="A102" t="s">
        <v>618</v>
      </c>
      <c s="6" r="B102" t="n">
        <v>2879</v>
      </c>
      <c s="6" r="C102" t="n">
        <v>3550</v>
      </c>
    </row>
    <row spans="1:4" r="103">
      <c s="4" r="A103" t="s">
        <v>619</v>
      </c>
      <c s="6" r="B103" t="n">
        <v>5530</v>
      </c>
      <c s="6" r="C103" t="n">
        <v>487</v>
      </c>
    </row>
    <row spans="1:4" r="104">
      <c s="3" r="A104" t="s">
        <v>620</v>
      </c>
    </row>
    <row spans="1:4" r="105">
      <c s="4" r="A105" t="s">
        <v>618</v>
      </c>
      <c s="6" r="B105" t="n">
        <v>3048</v>
      </c>
      <c s="6" r="C105" t="n">
        <v>8130</v>
      </c>
    </row>
    <row spans="1:4" r="106">
      <c s="4" r="A106" t="s">
        <v>619</v>
      </c>
      <c s="6" r="B106" t="n">
        <v>7030</v>
      </c>
      <c s="6" r="C106" t="n">
        <v>487</v>
      </c>
    </row>
    <row spans="1:4" r="107">
      <c s="4" r="A107" t="s">
        <v>621</v>
      </c>
      <c s="6" r="B107" t="n">
        <v>629</v>
      </c>
      <c s="6" r="C107" t="n">
        <v>100</v>
      </c>
    </row>
    <row spans="1:4" r="108">
      <c s="3" r="A108" t="s">
        <v>622</v>
      </c>
    </row>
    <row spans="1:4" r="109">
      <c s="4" r="A109" t="s">
        <v>618</v>
      </c>
      <c s="6" r="B109" t="n">
        <v>3973</v>
      </c>
      <c s="6" r="C109" t="n">
        <v>4850</v>
      </c>
      <c s="6" r="D109" t="n">
        <v>3152</v>
      </c>
    </row>
    <row spans="1:4" r="110">
      <c s="4" r="A110" t="s">
        <v>619</v>
      </c>
      <c s="6" r="B110" t="n">
        <v>5710</v>
      </c>
      <c s="6" r="C110" t="n">
        <v>514</v>
      </c>
      <c s="6" r="D110" t="n">
        <v>5672</v>
      </c>
    </row>
    <row spans="1:4" r="111">
      <c s="3" r="A111" t="s">
        <v>623</v>
      </c>
    </row>
    <row spans="1:4" r="112">
      <c s="4" r="A112" t="s">
        <v>618</v>
      </c>
      <c s="6" r="B112" t="n">
        <v>63</v>
      </c>
      <c s="6" r="C112" t="n">
        <v>16</v>
      </c>
      <c s="6" r="D112" t="n">
        <v>63</v>
      </c>
    </row>
    <row spans="1:4" r="113">
      <c s="4" r="A113" t="s">
        <v>619</v>
      </c>
      <c s="6" r="B113" t="n">
        <v>199</v>
      </c>
      <c s="6" r="C113" t="n">
        <v>0</v>
      </c>
      <c s="6" r="D113" t="n">
        <v>0</v>
      </c>
    </row>
    <row spans="1:4" r="114">
      <c s="4" r="A114" t="s">
        <v>614</v>
      </c>
    </row>
    <row spans="1:4" r="115">
      <c s="3" r="A115" t="s">
        <v>617</v>
      </c>
    </row>
    <row spans="1:4" r="116">
      <c s="4" r="A116" t="s">
        <v>143</v>
      </c>
      <c s="6" r="B116" t="n">
        <v>12532</v>
      </c>
      <c s="6" r="C116" t="n">
        <v>14776</v>
      </c>
    </row>
    <row spans="1:4" r="117">
      <c s="3" r="A117" t="s">
        <v>620</v>
      </c>
    </row>
    <row spans="1:4" r="118">
      <c s="4" r="A118" t="s">
        <v>143</v>
      </c>
      <c s="6" r="B118" t="n">
        <v>13548</v>
      </c>
      <c s="6" r="C118" t="n">
        <v>16827</v>
      </c>
    </row>
    <row spans="1:4" r="119">
      <c s="4" r="A119" t="s">
        <v>621</v>
      </c>
      <c s="6" r="B119" t="n">
        <v>2174</v>
      </c>
      <c s="6" r="C119" t="n">
        <v>1717</v>
      </c>
    </row>
    <row spans="1:4" r="120">
      <c s="3" r="A120" t="s">
        <v>622</v>
      </c>
    </row>
    <row spans="1:4" r="121">
      <c s="4" r="A121" t="s">
        <v>143</v>
      </c>
      <c s="6" r="B121" t="n">
        <v>13694</v>
      </c>
      <c s="6" r="C121" t="n">
        <v>15858</v>
      </c>
      <c s="6" r="D121" t="n">
        <v>23001</v>
      </c>
    </row>
    <row spans="1:4" r="122">
      <c s="3" r="A122" t="s">
        <v>623</v>
      </c>
    </row>
    <row spans="1:4" r="123">
      <c s="4" r="A123" t="s">
        <v>143</v>
      </c>
      <c s="6" r="B123" t="n">
        <v>250</v>
      </c>
      <c s="6" r="C123" t="n">
        <v>265</v>
      </c>
      <c s="6" r="D123" t="n">
        <v>306</v>
      </c>
    </row>
    <row spans="1:4" r="124">
      <c s="4" r="A124" t="s">
        <v>628</v>
      </c>
    </row>
    <row spans="1:4" r="125">
      <c s="3" r="A125" t="s">
        <v>617</v>
      </c>
    </row>
    <row spans="1:4" r="126">
      <c s="4" r="A126" t="s">
        <v>618</v>
      </c>
      <c s="6" r="B126" t="n">
        <v>4253</v>
      </c>
      <c s="6" r="C126" t="n">
        <v>6447</v>
      </c>
    </row>
    <row spans="1:4" r="127">
      <c s="4" r="A127" t="s">
        <v>619</v>
      </c>
      <c s="6" r="B127" t="n">
        <v>5721</v>
      </c>
      <c s="6" r="C127" t="n">
        <v>4970</v>
      </c>
    </row>
    <row spans="1:4" r="128">
      <c s="3" r="A128" t="s">
        <v>620</v>
      </c>
    </row>
    <row spans="1:4" r="129">
      <c s="4" r="A129" t="s">
        <v>618</v>
      </c>
      <c s="6" r="B129" t="n">
        <v>4649</v>
      </c>
      <c s="6" r="C129" t="n">
        <v>7104</v>
      </c>
    </row>
    <row spans="1:4" r="130">
      <c s="4" r="A130" t="s">
        <v>619</v>
      </c>
      <c s="6" r="B130" t="n">
        <v>5877</v>
      </c>
      <c s="6" r="C130" t="n">
        <v>4981</v>
      </c>
    </row>
    <row spans="1:4" r="131">
      <c s="4" r="A131" t="s">
        <v>621</v>
      </c>
      <c s="6" r="B131" t="n">
        <v>1445</v>
      </c>
      <c s="6" r="C131" t="n">
        <v>1009</v>
      </c>
    </row>
    <row spans="1:4" r="132">
      <c s="3" r="A132" t="s">
        <v>622</v>
      </c>
    </row>
    <row spans="1:4" r="133">
      <c s="4" r="A133" t="s">
        <v>618</v>
      </c>
      <c s="6" r="B133" t="n">
        <v>4861</v>
      </c>
      <c s="6" r="C133" t="n">
        <v>7206</v>
      </c>
      <c s="6" r="D133" t="n">
        <v>8953</v>
      </c>
    </row>
    <row spans="1:4" r="134">
      <c s="4" r="A134" t="s">
        <v>619</v>
      </c>
      <c s="6" r="B134" t="n">
        <v>5962</v>
      </c>
      <c s="6" r="C134" t="n">
        <v>5022</v>
      </c>
      <c s="6" r="D134" t="n">
        <v>9872</v>
      </c>
    </row>
    <row spans="1:4" r="135">
      <c s="3" r="A135" t="s">
        <v>623</v>
      </c>
    </row>
    <row spans="1:4" r="136">
      <c s="4" r="A136" t="s">
        <v>618</v>
      </c>
      <c s="6" r="B136" t="n">
        <v>51</v>
      </c>
      <c s="6" r="C136" t="n">
        <v>63</v>
      </c>
      <c s="6" r="D136" t="n">
        <v>106</v>
      </c>
    </row>
    <row spans="1:4" r="137">
      <c s="4" r="A137" t="s">
        <v>619</v>
      </c>
      <c s="6" r="B137" t="n">
        <v>153</v>
      </c>
      <c s="6" r="C137" t="n">
        <v>176</v>
      </c>
      <c s="6" r="D137" t="n">
        <v>166</v>
      </c>
    </row>
    <row spans="1:4" r="138">
      <c s="4" r="A138" t="s">
        <v>629</v>
      </c>
    </row>
    <row spans="1:4" r="139">
      <c s="3" r="A139" t="s">
        <v>617</v>
      </c>
    </row>
    <row spans="1:4" r="140">
      <c s="4" r="A140" t="s">
        <v>618</v>
      </c>
      <c s="6" r="B140" t="n">
        <v>872</v>
      </c>
      <c s="6" r="C140" t="n">
        <v>1372</v>
      </c>
    </row>
    <row spans="1:4" r="141">
      <c s="4" r="A141" t="s">
        <v>619</v>
      </c>
      <c s="6" r="B141" t="n">
        <v>1686</v>
      </c>
      <c s="6" r="C141" t="n">
        <v>1987</v>
      </c>
    </row>
    <row spans="1:4" r="142">
      <c s="3" r="A142" t="s">
        <v>620</v>
      </c>
    </row>
    <row spans="1:4" r="143">
      <c s="4" r="A143" t="s">
        <v>618</v>
      </c>
      <c s="6" r="B143" t="n">
        <v>1336</v>
      </c>
      <c s="6" r="C143" t="n">
        <v>2729</v>
      </c>
    </row>
    <row spans="1:4" r="144">
      <c s="4" r="A144" t="s">
        <v>619</v>
      </c>
      <c s="6" r="B144" t="n">
        <v>1686</v>
      </c>
      <c s="6" r="C144" t="n">
        <v>2013</v>
      </c>
    </row>
    <row spans="1:4" r="145">
      <c s="4" r="A145" t="s">
        <v>621</v>
      </c>
      <c s="6" r="B145" t="n">
        <v>729</v>
      </c>
      <c s="6" r="C145" t="n">
        <v>708</v>
      </c>
    </row>
    <row spans="1:4" r="146">
      <c s="3" r="A146" t="s">
        <v>622</v>
      </c>
    </row>
    <row spans="1:4" r="147">
      <c s="4" r="A147" t="s">
        <v>618</v>
      </c>
      <c s="6" r="B147" t="n">
        <v>1126</v>
      </c>
      <c s="6" r="C147" t="n">
        <v>1602</v>
      </c>
      <c s="6" r="D147" t="n">
        <v>1824</v>
      </c>
    </row>
    <row spans="1:4" r="148">
      <c s="4" r="A148" t="s">
        <v>619</v>
      </c>
      <c s="6" r="B148" t="n">
        <v>1745</v>
      </c>
      <c s="6" r="C148" t="n">
        <v>2028</v>
      </c>
      <c s="6" r="D148" t="n">
        <v>2352</v>
      </c>
    </row>
    <row spans="1:4" r="149">
      <c s="3" r="A149" t="s">
        <v>623</v>
      </c>
    </row>
    <row spans="1:4" r="150">
      <c s="4" r="A150" t="s">
        <v>618</v>
      </c>
      <c s="6" r="B150" t="n">
        <v>1</v>
      </c>
      <c s="6" r="C150" t="n">
        <v>6</v>
      </c>
      <c s="6" r="D150" t="n">
        <v>12</v>
      </c>
    </row>
    <row spans="1:4" r="151">
      <c s="4" r="A151" t="s">
        <v>619</v>
      </c>
      <c s="6" r="B151" t="n">
        <v>45</v>
      </c>
      <c s="6" r="C151" t="n">
        <v>20</v>
      </c>
      <c s="6" r="D151" t="n">
        <v>22</v>
      </c>
    </row>
    <row spans="1:4" r="152">
      <c s="4" r="A152" t="s">
        <v>574</v>
      </c>
    </row>
    <row spans="1:4" r="153">
      <c s="3" r="A153" t="s">
        <v>617</v>
      </c>
    </row>
    <row spans="1:4" r="154">
      <c s="4" r="A154" t="s">
        <v>618</v>
      </c>
      <c s="6" r="B154" t="n">
        <v>10</v>
      </c>
      <c s="6" r="C154" t="n">
        <v>11</v>
      </c>
    </row>
    <row spans="1:4" r="155">
      <c s="4" r="A155" t="s">
        <v>619</v>
      </c>
      <c s="6" r="B155" t="n">
        <v>88</v>
      </c>
      <c s="6" r="C155" t="n">
        <v>104</v>
      </c>
    </row>
    <row spans="1:4" r="156">
      <c s="4" r="A156" t="s">
        <v>143</v>
      </c>
      <c s="6" r="B156" t="n">
        <v>98</v>
      </c>
      <c s="6" r="C156" t="n">
        <v>115</v>
      </c>
    </row>
    <row spans="1:4" r="157">
      <c s="3" r="A157" t="s">
        <v>620</v>
      </c>
    </row>
    <row spans="1:4" r="158">
      <c s="4" r="A158" t="s">
        <v>618</v>
      </c>
      <c s="6" r="B158" t="n">
        <v>31</v>
      </c>
      <c s="6" r="C158" t="n">
        <v>32</v>
      </c>
    </row>
    <row spans="1:4" r="159">
      <c s="4" r="A159" t="s">
        <v>619</v>
      </c>
      <c s="6" r="B159" t="n">
        <v>88</v>
      </c>
      <c s="6" r="C159" t="n">
        <v>104</v>
      </c>
    </row>
    <row spans="1:4" r="160">
      <c s="4" r="A160" t="s">
        <v>143</v>
      </c>
      <c s="6" r="B160" t="n">
        <v>119</v>
      </c>
      <c s="6" r="C160" t="n">
        <v>136</v>
      </c>
    </row>
    <row spans="1:4" r="161">
      <c s="4" r="A161" t="s">
        <v>621</v>
      </c>
      <c s="6" r="B161" t="n">
        <v>88</v>
      </c>
      <c s="6" r="C161" t="n">
        <v>47</v>
      </c>
    </row>
    <row spans="1:4" r="162">
      <c s="3" r="A162" t="s">
        <v>622</v>
      </c>
    </row>
    <row spans="1:4" r="163">
      <c s="4" r="A163" t="s">
        <v>618</v>
      </c>
      <c s="6" r="B163" t="n">
        <v>15</v>
      </c>
      <c s="6" r="C163" t="n">
        <v>15</v>
      </c>
      <c s="6" r="D163" t="n">
        <v>62</v>
      </c>
    </row>
    <row spans="1:4" r="164">
      <c s="4" r="A164" t="s">
        <v>619</v>
      </c>
      <c s="6" r="B164" t="n">
        <v>60</v>
      </c>
      <c s="6" r="C164" t="n">
        <v>104</v>
      </c>
      <c s="6" r="D164" t="n">
        <v>165</v>
      </c>
    </row>
    <row spans="1:4" r="165">
      <c s="4" r="A165" t="s">
        <v>143</v>
      </c>
      <c s="6" r="B165" t="n">
        <v>75</v>
      </c>
      <c s="6" r="C165" t="n">
        <v>119</v>
      </c>
      <c s="6" r="D165" t="n">
        <v>227</v>
      </c>
    </row>
    <row spans="1:4" r="166">
      <c s="3" r="A166" t="s">
        <v>623</v>
      </c>
    </row>
    <row spans="1:4" r="167">
      <c s="4" r="A167" t="s">
        <v>618</v>
      </c>
      <c s="6" r="B167" t="n">
        <v>0</v>
      </c>
      <c s="6" r="C167" t="n">
        <v>0</v>
      </c>
      <c s="6" r="D167" t="n">
        <v>0</v>
      </c>
    </row>
    <row spans="1:4" r="168">
      <c s="4" r="A168" t="s">
        <v>619</v>
      </c>
      <c s="6" r="B168" t="n">
        <v>0</v>
      </c>
      <c s="6" r="C168" t="n">
        <v>6</v>
      </c>
      <c s="6" r="D168" t="n">
        <v>6</v>
      </c>
    </row>
    <row spans="1:4" r="169">
      <c s="4" r="A169" t="s">
        <v>143</v>
      </c>
      <c s="7" r="B169" t="n">
        <v>0</v>
      </c>
      <c s="7" r="C169" t="n">
        <v>6</v>
      </c>
      <c s="7" r="D169" t="n">
        <v>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30</v>
      </c>
      <c s="2" r="B1" t="s">
        <v>2</v>
      </c>
      <c s="2" r="C1" t="s">
        <v>30</v>
      </c>
      <c s="2" r="D1" t="s">
        <v>84</v>
      </c>
    </row>
    <row spans="1:4" r="2">
      <c s="3" r="A2" t="s">
        <v>222</v>
      </c>
    </row>
    <row spans="1:4" r="3">
      <c s="4" r="A3" t="s">
        <v>631</v>
      </c>
      <c s="7" r="B3" t="n">
        <v>0</v>
      </c>
      <c s="7" r="C3" t="n">
        <v>0</v>
      </c>
    </row>
    <row spans="1:4" r="4">
      <c s="4" r="A4" t="s">
        <v>632</v>
      </c>
      <c s="6" r="B4" t="n">
        <v>35512</v>
      </c>
      <c s="6" r="C4" t="n">
        <v>21507</v>
      </c>
      <c s="7" r="D4" t="n">
        <v>39854</v>
      </c>
    </row>
    <row spans="1:4" r="5">
      <c s="4" r="A5" t="s">
        <v>633</v>
      </c>
      <c s="6" r="B5" t="n">
        <v>12409</v>
      </c>
      <c s="6" r="C5" t="n">
        <v>21721</v>
      </c>
    </row>
    <row spans="1:4" r="6">
      <c s="4" r="A6" t="s">
        <v>634</v>
      </c>
      <c s="7" r="B6" t="n">
        <v>47921</v>
      </c>
      <c s="7" r="C6" t="n">
        <v>432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35</v>
      </c>
      <c s="2" r="B1" t="s">
        <v>2</v>
      </c>
      <c s="2" r="C1" t="s">
        <v>30</v>
      </c>
      <c s="2" r="D1" t="s">
        <v>84</v>
      </c>
    </row>
    <row spans="1:4" r="2">
      <c s="3" r="A2" t="s">
        <v>222</v>
      </c>
    </row>
    <row spans="1:4" r="3">
      <c s="4" r="A3" t="s">
        <v>631</v>
      </c>
      <c s="7" r="B3" t="n">
        <v>0</v>
      </c>
      <c s="7" r="C3" t="n">
        <v>0</v>
      </c>
    </row>
    <row spans="1:4" r="4">
      <c s="4" r="A4" t="s">
        <v>632</v>
      </c>
      <c s="6" r="B4" t="n">
        <v>35512</v>
      </c>
      <c s="6" r="C4" t="n">
        <v>21507</v>
      </c>
      <c s="7" r="D4" t="n">
        <v>39854</v>
      </c>
    </row>
    <row spans="1:4" r="5">
      <c s="4" r="A5" t="s">
        <v>636</v>
      </c>
      <c s="6" r="B5" t="n">
        <v>35512</v>
      </c>
      <c s="6" r="C5" t="n">
        <v>21507</v>
      </c>
    </row>
    <row spans="1:4" r="6">
      <c s="4" r="A6" t="s">
        <v>637</v>
      </c>
      <c s="6" r="B6" t="n">
        <v>28939</v>
      </c>
      <c s="6" r="C6" t="n">
        <v>25028</v>
      </c>
    </row>
    <row spans="1:4" r="7">
      <c s="4" r="A7" t="s">
        <v>638</v>
      </c>
      <c s="6" r="B7" t="n">
        <v>1423</v>
      </c>
      <c s="6" r="C7" t="n">
        <v>2324</v>
      </c>
    </row>
    <row spans="1:4" r="8">
      <c s="4" r="A8" t="s">
        <v>580</v>
      </c>
      <c s="7" r="B8" t="n">
        <v>65874</v>
      </c>
      <c s="7" r="C8" t="n">
        <v>4885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9</v>
      </c>
      <c s="2" r="B1" t="s">
        <v>1</v>
      </c>
    </row>
    <row spans="1:3" r="2">
      <c s="2" r="B2" t="s">
        <v>2</v>
      </c>
      <c s="2" r="C2" t="s">
        <v>30</v>
      </c>
    </row>
    <row spans="1:3" r="3">
      <c s="3" r="A3" t="s">
        <v>640</v>
      </c>
    </row>
    <row spans="1:3" r="4">
      <c s="4" r="A4" t="s">
        <v>641</v>
      </c>
      <c s="7" r="B4" t="n">
        <v>21507</v>
      </c>
      <c s="7" r="C4" t="n">
        <v>39854</v>
      </c>
    </row>
    <row spans="1:3" r="5">
      <c s="4" r="A5" t="s">
        <v>642</v>
      </c>
      <c s="6" r="B5" t="n">
        <v>35037</v>
      </c>
      <c s="6" r="C5" t="n">
        <v>18949</v>
      </c>
    </row>
    <row spans="1:3" r="6">
      <c s="4" r="A6" t="s">
        <v>643</v>
      </c>
      <c s="6" r="B6" t="n">
        <v>-4246</v>
      </c>
      <c s="6" r="C6" t="n">
        <v>-5885</v>
      </c>
    </row>
    <row spans="1:3" r="7">
      <c s="4" r="A7" t="s">
        <v>606</v>
      </c>
      <c s="6" r="B7" t="n">
        <v>-7919</v>
      </c>
      <c s="6" r="C7" t="n">
        <v>-17745</v>
      </c>
    </row>
    <row spans="1:3" r="8">
      <c s="4" r="A8" t="s">
        <v>644</v>
      </c>
      <c s="6" r="B8" t="n">
        <v>-7254</v>
      </c>
      <c s="6" r="C8" t="n">
        <v>-10084</v>
      </c>
    </row>
    <row spans="1:3" r="9">
      <c s="4" r="A9" t="s">
        <v>645</v>
      </c>
      <c s="6" r="B9" t="n">
        <v>-1613</v>
      </c>
      <c s="6" r="C9" t="n">
        <v>-3582</v>
      </c>
    </row>
    <row spans="1:3" r="10">
      <c s="4" r="A10" t="s">
        <v>646</v>
      </c>
      <c s="6" r="B10" t="n">
        <v>0</v>
      </c>
      <c s="6" r="C10" t="n">
        <v>0</v>
      </c>
    </row>
    <row spans="1:3" r="11">
      <c s="4" r="A11" t="s">
        <v>647</v>
      </c>
      <c s="6" r="B11" t="n">
        <v>35512</v>
      </c>
      <c s="6" r="C11" t="n">
        <v>21507</v>
      </c>
    </row>
    <row spans="1:3" r="12">
      <c s="4" r="A12" t="s">
        <v>570</v>
      </c>
    </row>
    <row spans="1:3" r="13">
      <c s="3" r="A13" t="s">
        <v>640</v>
      </c>
    </row>
    <row spans="1:3" r="14">
      <c s="4" r="A14" t="s">
        <v>641</v>
      </c>
      <c s="6" r="B14" t="n">
        <v>1494</v>
      </c>
      <c s="6" r="C14" t="n">
        <v>2794</v>
      </c>
    </row>
    <row spans="1:3" r="15">
      <c s="4" r="A15" t="s">
        <v>642</v>
      </c>
      <c s="6" r="B15" t="n">
        <v>7474</v>
      </c>
      <c s="6" r="C15" t="n">
        <v>2194</v>
      </c>
    </row>
    <row spans="1:3" r="16">
      <c s="4" r="A16" t="s">
        <v>643</v>
      </c>
      <c s="6" r="B16" t="n">
        <v>0</v>
      </c>
      <c s="6" r="C16" t="n">
        <v>0</v>
      </c>
    </row>
    <row spans="1:3" r="17">
      <c s="4" r="A17" t="s">
        <v>606</v>
      </c>
      <c s="6" r="B17" t="n">
        <v>-4121</v>
      </c>
      <c s="6" r="C17" t="n">
        <v>-1713</v>
      </c>
    </row>
    <row spans="1:3" r="18">
      <c s="4" r="A18" t="s">
        <v>644</v>
      </c>
      <c s="6" r="B18" t="n">
        <v>-746</v>
      </c>
      <c s="6" r="C18" t="n">
        <v>-771</v>
      </c>
    </row>
    <row spans="1:3" r="19">
      <c s="4" r="A19" t="s">
        <v>645</v>
      </c>
      <c s="6" r="B19" t="n">
        <v>0</v>
      </c>
      <c s="6" r="C19" t="n">
        <v>-451</v>
      </c>
    </row>
    <row spans="1:3" r="20">
      <c s="4" r="A20" t="s">
        <v>646</v>
      </c>
      <c s="6" r="B20" t="n">
        <v>0</v>
      </c>
      <c s="6" r="C20" t="n">
        <v>-559</v>
      </c>
    </row>
    <row spans="1:3" r="21">
      <c s="4" r="A21" t="s">
        <v>647</v>
      </c>
      <c s="6" r="B21" t="n">
        <v>4101</v>
      </c>
      <c s="6" r="C21" t="n">
        <v>1494</v>
      </c>
    </row>
    <row spans="1:3" r="22">
      <c s="4" r="A22" t="s">
        <v>571</v>
      </c>
    </row>
    <row spans="1:3" r="23">
      <c s="3" r="A23" t="s">
        <v>640</v>
      </c>
    </row>
    <row spans="1:3" r="24">
      <c s="4" r="A24" t="s">
        <v>641</v>
      </c>
      <c s="6" r="B24" t="n">
        <v>3621</v>
      </c>
      <c s="6" r="C24" t="n">
        <v>10614</v>
      </c>
    </row>
    <row spans="1:3" r="25">
      <c s="4" r="A25" t="s">
        <v>642</v>
      </c>
      <c s="6" r="B25" t="n">
        <v>17005</v>
      </c>
      <c s="6" r="C25" t="n">
        <v>1923</v>
      </c>
    </row>
    <row spans="1:3" r="26">
      <c s="4" r="A26" t="s">
        <v>643</v>
      </c>
      <c s="6" r="B26" t="n">
        <v>-15</v>
      </c>
      <c s="6" r="C26" t="n">
        <v>-388</v>
      </c>
    </row>
    <row spans="1:3" r="27">
      <c s="4" r="A27" t="s">
        <v>606</v>
      </c>
      <c s="6" r="B27" t="n">
        <v>-2046</v>
      </c>
      <c s="6" r="C27" t="n">
        <v>-7270</v>
      </c>
    </row>
    <row spans="1:3" r="28">
      <c s="4" r="A28" t="s">
        <v>644</v>
      </c>
      <c s="6" r="B28" t="n">
        <v>-2360</v>
      </c>
      <c s="6" r="C28" t="n">
        <v>-756</v>
      </c>
    </row>
    <row spans="1:3" r="29">
      <c s="4" r="A29" t="s">
        <v>645</v>
      </c>
      <c s="6" r="B29" t="n">
        <v>-476</v>
      </c>
      <c s="6" r="C29" t="n">
        <v>-502</v>
      </c>
    </row>
    <row spans="1:3" r="30">
      <c s="4" r="A30" t="s">
        <v>646</v>
      </c>
      <c s="6" r="B30" t="n">
        <v>0</v>
      </c>
      <c s="6" r="C30" t="n">
        <v>0</v>
      </c>
    </row>
    <row spans="1:3" r="31">
      <c s="4" r="A31" t="s">
        <v>647</v>
      </c>
      <c s="6" r="B31" t="n">
        <v>15729</v>
      </c>
      <c s="6" r="C31" t="n">
        <v>3621</v>
      </c>
    </row>
    <row spans="1:3" r="32">
      <c s="4" r="A32" t="s">
        <v>613</v>
      </c>
    </row>
    <row spans="1:3" r="33">
      <c s="3" r="A33" t="s">
        <v>640</v>
      </c>
    </row>
    <row spans="1:3" r="34">
      <c s="4" r="A34" t="s">
        <v>641</v>
      </c>
      <c s="6" r="B34" t="n">
        <v>8190</v>
      </c>
      <c s="6" r="C34" t="n">
        <v>12633</v>
      </c>
    </row>
    <row spans="1:3" r="35">
      <c s="4" r="A35" t="s">
        <v>642</v>
      </c>
      <c s="6" r="B35" t="n">
        <v>6027</v>
      </c>
      <c s="6" r="C35" t="n">
        <v>6193</v>
      </c>
    </row>
    <row spans="1:3" r="36">
      <c s="4" r="A36" t="s">
        <v>643</v>
      </c>
      <c s="6" r="B36" t="n">
        <v>-1642</v>
      </c>
      <c s="6" r="C36" t="n">
        <v>-982</v>
      </c>
    </row>
    <row spans="1:3" r="37">
      <c s="4" r="A37" t="s">
        <v>606</v>
      </c>
      <c s="6" r="B37" t="n">
        <v>-557</v>
      </c>
      <c s="6" r="C37" t="n">
        <v>-4038</v>
      </c>
    </row>
    <row spans="1:3" r="38">
      <c s="4" r="A38" t="s">
        <v>644</v>
      </c>
      <c s="6" r="B38" t="n">
        <v>-2021</v>
      </c>
      <c s="6" r="C38" t="n">
        <v>-4631</v>
      </c>
    </row>
    <row spans="1:3" r="39">
      <c s="4" r="A39" t="s">
        <v>645</v>
      </c>
      <c s="6" r="B39" t="n">
        <v>-672</v>
      </c>
      <c s="6" r="C39" t="n">
        <v>-1355</v>
      </c>
    </row>
    <row spans="1:3" r="40">
      <c s="4" r="A40" t="s">
        <v>646</v>
      </c>
      <c s="6" r="B40" t="n">
        <v>0</v>
      </c>
      <c s="6" r="C40" t="n">
        <v>370</v>
      </c>
    </row>
    <row spans="1:3" r="41">
      <c s="4" r="A41" t="s">
        <v>647</v>
      </c>
      <c s="6" r="B41" t="n">
        <v>9325</v>
      </c>
      <c s="6" r="C41" t="n">
        <v>8190</v>
      </c>
    </row>
    <row spans="1:3" r="42">
      <c s="4" r="A42" t="s">
        <v>614</v>
      </c>
    </row>
    <row spans="1:3" r="43">
      <c s="3" r="A43" t="s">
        <v>640</v>
      </c>
    </row>
    <row spans="1:3" r="44">
      <c s="4" r="A44" t="s">
        <v>641</v>
      </c>
      <c s="6" r="B44" t="n">
        <v>8191</v>
      </c>
      <c s="6" r="C44" t="n">
        <v>13679</v>
      </c>
    </row>
    <row spans="1:3" r="45">
      <c s="4" r="A45" t="s">
        <v>642</v>
      </c>
      <c s="6" r="B45" t="n">
        <v>4171</v>
      </c>
      <c s="6" r="C45" t="n">
        <v>7408</v>
      </c>
    </row>
    <row spans="1:3" r="46">
      <c s="4" r="A46" t="s">
        <v>643</v>
      </c>
      <c s="6" r="B46" t="n">
        <v>-2589</v>
      </c>
      <c s="6" r="C46" t="n">
        <v>-4515</v>
      </c>
    </row>
    <row spans="1:3" r="47">
      <c s="4" r="A47" t="s">
        <v>606</v>
      </c>
      <c s="6" r="B47" t="n">
        <v>-924</v>
      </c>
      <c s="6" r="C47" t="n">
        <v>-4000</v>
      </c>
    </row>
    <row spans="1:3" r="48">
      <c s="4" r="A48" t="s">
        <v>644</v>
      </c>
      <c s="6" r="B48" t="n">
        <v>-2125</v>
      </c>
      <c s="6" r="C48" t="n">
        <v>-3296</v>
      </c>
    </row>
    <row spans="1:3" r="49">
      <c s="4" r="A49" t="s">
        <v>645</v>
      </c>
      <c s="6" r="B49" t="n">
        <v>-465</v>
      </c>
      <c s="6" r="C49" t="n">
        <v>-1274</v>
      </c>
    </row>
    <row spans="1:3" r="50">
      <c s="4" r="A50" t="s">
        <v>646</v>
      </c>
      <c s="6" r="B50" t="n">
        <v>0</v>
      </c>
      <c s="6" r="C50" t="n">
        <v>189</v>
      </c>
    </row>
    <row spans="1:3" r="51">
      <c s="4" r="A51" t="s">
        <v>647</v>
      </c>
      <c s="6" r="B51" t="n">
        <v>6259</v>
      </c>
      <c s="6" r="C51" t="n">
        <v>8191</v>
      </c>
    </row>
    <row spans="1:3" r="52">
      <c s="4" r="A52" t="s">
        <v>574</v>
      </c>
    </row>
    <row spans="1:3" r="53">
      <c s="3" r="A53" t="s">
        <v>640</v>
      </c>
    </row>
    <row spans="1:3" r="54">
      <c s="4" r="A54" t="s">
        <v>641</v>
      </c>
      <c s="6" r="B54" t="n">
        <v>11</v>
      </c>
      <c s="6" r="C54" t="n">
        <v>134</v>
      </c>
    </row>
    <row spans="1:3" r="55">
      <c s="4" r="A55" t="s">
        <v>642</v>
      </c>
      <c s="6" r="B55" t="n">
        <v>360</v>
      </c>
      <c s="6" r="C55" t="n">
        <v>1231</v>
      </c>
    </row>
    <row spans="1:3" r="56">
      <c s="4" r="A56" t="s">
        <v>643</v>
      </c>
      <c s="6" r="B56" t="n">
        <v>0</v>
      </c>
      <c s="6" r="C56" t="n">
        <v>0</v>
      </c>
    </row>
    <row spans="1:3" r="57">
      <c s="4" r="A57" t="s">
        <v>606</v>
      </c>
      <c s="6" r="B57" t="n">
        <v>-271</v>
      </c>
      <c s="6" r="C57" t="n">
        <v>-724</v>
      </c>
    </row>
    <row spans="1:3" r="58">
      <c s="4" r="A58" t="s">
        <v>644</v>
      </c>
      <c s="6" r="B58" t="n">
        <v>-2</v>
      </c>
      <c s="6" r="C58" t="n">
        <v>-630</v>
      </c>
    </row>
    <row spans="1:3" r="59">
      <c s="4" r="A59" t="s">
        <v>645</v>
      </c>
      <c s="6" r="B59" t="n">
        <v>0</v>
      </c>
      <c s="6" r="C59" t="n">
        <v>0</v>
      </c>
    </row>
    <row spans="1:3" r="60">
      <c s="4" r="A60" t="s">
        <v>646</v>
      </c>
      <c s="6" r="B60" t="n">
        <v>0</v>
      </c>
      <c s="6" r="C60" t="n">
        <v>0</v>
      </c>
    </row>
    <row spans="1:3" r="61">
      <c s="4" r="A61" t="s">
        <v>647</v>
      </c>
      <c s="7" r="B61" t="n">
        <v>98</v>
      </c>
      <c s="7" r="C61" t="n">
        <v>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8</v>
      </c>
      <c s="2" r="B1" t="s">
        <v>2</v>
      </c>
      <c s="2" r="C1" t="s">
        <v>30</v>
      </c>
    </row>
    <row spans="1:3" r="2">
      <c s="3" r="A2" t="s">
        <v>649</v>
      </c>
    </row>
    <row spans="1:3" r="3">
      <c s="4" r="A3" t="s">
        <v>650</v>
      </c>
      <c s="7" r="B3" t="n">
        <v>40599</v>
      </c>
      <c s="7" r="C3" t="n">
        <v>30549</v>
      </c>
    </row>
    <row spans="1:3" r="4">
      <c s="4" r="A4" t="s">
        <v>651</v>
      </c>
      <c s="6" r="B4" t="n">
        <v>1500903</v>
      </c>
      <c s="6" r="C4" t="n">
        <v>1392386</v>
      </c>
    </row>
    <row spans="1:3" r="5">
      <c s="4" r="A5" t="s">
        <v>652</v>
      </c>
      <c s="6" r="B5" t="n">
        <v>1541502</v>
      </c>
      <c s="6" r="C5" t="n">
        <v>1422935</v>
      </c>
    </row>
    <row spans="1:3" r="6">
      <c s="4" r="A6" t="s">
        <v>653</v>
      </c>
      <c s="6" r="B6" t="n">
        <v>0</v>
      </c>
      <c s="6" r="C6" t="n">
        <v>0</v>
      </c>
    </row>
    <row spans="1:3" r="7">
      <c s="3" r="A7" t="s">
        <v>568</v>
      </c>
    </row>
    <row spans="1:3" r="8">
      <c s="4" r="A8" t="s">
        <v>652</v>
      </c>
      <c s="6" r="B8" t="n">
        <v>-596</v>
      </c>
      <c s="6" r="C8" t="n">
        <v>-1050</v>
      </c>
    </row>
    <row spans="1:3" r="9">
      <c s="4" r="A9" t="s">
        <v>570</v>
      </c>
    </row>
    <row spans="1:3" r="10">
      <c s="3" r="A10" t="s">
        <v>649</v>
      </c>
    </row>
    <row spans="1:3" r="11">
      <c s="4" r="A11" t="s">
        <v>650</v>
      </c>
      <c s="6" r="B11" t="n">
        <v>5259</v>
      </c>
      <c s="6" r="C11" t="n">
        <v>2142</v>
      </c>
    </row>
    <row spans="1:3" r="12">
      <c s="4" r="A12" t="s">
        <v>651</v>
      </c>
      <c s="6" r="B12" t="n">
        <v>228060</v>
      </c>
      <c s="6" r="C12" t="n">
        <v>216887</v>
      </c>
    </row>
    <row spans="1:3" r="13">
      <c s="4" r="A13" t="s">
        <v>652</v>
      </c>
      <c s="6" r="B13" t="n">
        <v>233319</v>
      </c>
      <c s="6" r="C13" t="n">
        <v>219029</v>
      </c>
    </row>
    <row spans="1:3" r="14">
      <c s="4" r="A14" t="s">
        <v>653</v>
      </c>
      <c s="6" r="B14" t="n">
        <v>0</v>
      </c>
      <c s="6" r="C14" t="n">
        <v>0</v>
      </c>
    </row>
    <row spans="1:3" r="15">
      <c s="4" r="A15" t="s">
        <v>571</v>
      </c>
    </row>
    <row spans="1:3" r="16">
      <c s="3" r="A16" t="s">
        <v>649</v>
      </c>
    </row>
    <row spans="1:3" r="17">
      <c s="4" r="A17" t="s">
        <v>652</v>
      </c>
      <c s="6" r="B17" t="n">
        <v>141208</v>
      </c>
      <c s="6" r="C17" t="n">
        <v>136955</v>
      </c>
    </row>
    <row spans="1:3" r="18">
      <c s="4" r="A18" t="s">
        <v>624</v>
      </c>
    </row>
    <row spans="1:3" r="19">
      <c s="3" r="A19" t="s">
        <v>649</v>
      </c>
    </row>
    <row spans="1:3" r="20">
      <c s="4" r="A20" t="s">
        <v>650</v>
      </c>
      <c s="6" r="B20" t="n">
        <v>0</v>
      </c>
      <c s="6" r="C20" t="n">
        <v>0</v>
      </c>
    </row>
    <row spans="1:3" r="21">
      <c s="4" r="A21" t="s">
        <v>651</v>
      </c>
      <c s="6" r="B21" t="n">
        <v>23364</v>
      </c>
      <c s="6" r="C21" t="n">
        <v>17989</v>
      </c>
    </row>
    <row spans="1:3" r="22">
      <c s="4" r="A22" t="s">
        <v>652</v>
      </c>
      <c s="6" r="B22" t="n">
        <v>23364</v>
      </c>
      <c s="6" r="C22" t="n">
        <v>17989</v>
      </c>
    </row>
    <row spans="1:3" r="23">
      <c s="4" r="A23" t="s">
        <v>653</v>
      </c>
      <c s="6" r="B23" t="n">
        <v>0</v>
      </c>
      <c s="6" r="C23" t="n">
        <v>0</v>
      </c>
    </row>
    <row spans="1:3" r="24">
      <c s="4" r="A24" t="s">
        <v>625</v>
      </c>
    </row>
    <row spans="1:3" r="25">
      <c s="3" r="A25" t="s">
        <v>649</v>
      </c>
    </row>
    <row spans="1:3" r="26">
      <c s="4" r="A26" t="s">
        <v>650</v>
      </c>
      <c s="6" r="B26" t="n">
        <v>15937</v>
      </c>
      <c s="6" r="C26" t="n">
        <v>4082</v>
      </c>
    </row>
    <row spans="1:3" r="27">
      <c s="4" r="A27" t="s">
        <v>651</v>
      </c>
      <c s="6" r="B27" t="n">
        <v>101907</v>
      </c>
      <c s="6" r="C27" t="n">
        <v>114884</v>
      </c>
    </row>
    <row spans="1:3" r="28">
      <c s="4" r="A28" t="s">
        <v>652</v>
      </c>
      <c s="6" r="B28" t="n">
        <v>117844</v>
      </c>
      <c s="6" r="C28" t="n">
        <v>118966</v>
      </c>
    </row>
    <row spans="1:3" r="29">
      <c s="4" r="A29" t="s">
        <v>653</v>
      </c>
      <c s="6" r="B29" t="n">
        <v>0</v>
      </c>
      <c s="6" r="C29" t="n">
        <v>0</v>
      </c>
    </row>
    <row spans="1:3" r="30">
      <c s="4" r="A30" t="s">
        <v>613</v>
      </c>
    </row>
    <row spans="1:3" r="31">
      <c s="3" r="A31" t="s">
        <v>649</v>
      </c>
    </row>
    <row spans="1:3" r="32">
      <c s="4" r="A32" t="s">
        <v>652</v>
      </c>
      <c s="6" r="B32" t="n">
        <v>655895</v>
      </c>
      <c s="6" r="C32" t="n">
        <v>639163</v>
      </c>
    </row>
    <row spans="1:3" r="33">
      <c s="4" r="A33" t="s">
        <v>626</v>
      </c>
    </row>
    <row spans="1:3" r="34">
      <c s="3" r="A34" t="s">
        <v>649</v>
      </c>
    </row>
    <row spans="1:3" r="35">
      <c s="4" r="A35" t="s">
        <v>650</v>
      </c>
      <c s="6" r="B35" t="n">
        <v>7744</v>
      </c>
      <c s="6" r="C35" t="n">
        <v>9348</v>
      </c>
    </row>
    <row spans="1:3" r="36">
      <c s="4" r="A36" t="s">
        <v>651</v>
      </c>
      <c s="6" r="B36" t="n">
        <v>232043</v>
      </c>
      <c s="6" r="C36" t="n">
        <v>241426</v>
      </c>
    </row>
    <row spans="1:3" r="37">
      <c s="4" r="A37" t="s">
        <v>652</v>
      </c>
      <c s="6" r="B37" t="n">
        <v>239787</v>
      </c>
      <c s="6" r="C37" t="n">
        <v>250774</v>
      </c>
    </row>
    <row spans="1:3" r="38">
      <c s="4" r="A38" t="s">
        <v>653</v>
      </c>
      <c s="6" r="B38" t="n">
        <v>0</v>
      </c>
      <c s="6" r="C38" t="n">
        <v>0</v>
      </c>
    </row>
    <row spans="1:3" r="39">
      <c s="4" r="A39" t="s">
        <v>627</v>
      </c>
    </row>
    <row spans="1:3" r="40">
      <c s="3" r="A40" t="s">
        <v>649</v>
      </c>
    </row>
    <row spans="1:3" r="41">
      <c s="4" r="A41" t="s">
        <v>650</v>
      </c>
      <c s="6" r="B41" t="n">
        <v>3352</v>
      </c>
      <c s="6" r="C41" t="n">
        <v>4340</v>
      </c>
    </row>
    <row spans="1:3" r="42">
      <c s="4" r="A42" t="s">
        <v>651</v>
      </c>
      <c s="6" r="B42" t="n">
        <v>412756</v>
      </c>
      <c s="6" r="C42" t="n">
        <v>384049</v>
      </c>
    </row>
    <row spans="1:3" r="43">
      <c s="4" r="A43" t="s">
        <v>652</v>
      </c>
      <c s="6" r="B43" t="n">
        <v>416108</v>
      </c>
      <c s="6" r="C43" t="n">
        <v>388389</v>
      </c>
    </row>
    <row spans="1:3" r="44">
      <c s="4" r="A44" t="s">
        <v>653</v>
      </c>
      <c s="6" r="B44" t="n">
        <v>0</v>
      </c>
      <c s="6" r="C44" t="n">
        <v>0</v>
      </c>
    </row>
    <row spans="1:3" r="45">
      <c s="4" r="A45" t="s">
        <v>614</v>
      </c>
    </row>
    <row spans="1:3" r="46">
      <c s="3" r="A46" t="s">
        <v>649</v>
      </c>
    </row>
    <row spans="1:3" r="47">
      <c s="4" r="A47" t="s">
        <v>652</v>
      </c>
      <c s="6" r="B47" t="n">
        <v>349758</v>
      </c>
      <c s="6" r="C47" t="n">
        <v>354017</v>
      </c>
    </row>
    <row spans="1:3" r="48">
      <c s="4" r="A48" t="s">
        <v>628</v>
      </c>
    </row>
    <row spans="1:3" r="49">
      <c s="3" r="A49" t="s">
        <v>649</v>
      </c>
    </row>
    <row spans="1:3" r="50">
      <c s="4" r="A50" t="s">
        <v>650</v>
      </c>
      <c s="6" r="B50" t="n">
        <v>6334</v>
      </c>
      <c s="6" r="C50" t="n">
        <v>8111</v>
      </c>
    </row>
    <row spans="1:3" r="51">
      <c s="4" r="A51" t="s">
        <v>651</v>
      </c>
      <c s="6" r="B51" t="n">
        <v>217689</v>
      </c>
      <c s="6" r="C51" t="n">
        <v>217656</v>
      </c>
    </row>
    <row spans="1:3" r="52">
      <c s="4" r="A52" t="s">
        <v>652</v>
      </c>
      <c s="6" r="B52" t="n">
        <v>224023</v>
      </c>
      <c s="6" r="C52" t="n">
        <v>225767</v>
      </c>
    </row>
    <row spans="1:3" r="53">
      <c s="4" r="A53" t="s">
        <v>653</v>
      </c>
      <c s="6" r="B53" t="n">
        <v>0</v>
      </c>
      <c s="6" r="C53" t="n">
        <v>0</v>
      </c>
    </row>
    <row spans="1:3" r="54">
      <c s="4" r="A54" t="s">
        <v>629</v>
      </c>
    </row>
    <row spans="1:3" r="55">
      <c s="3" r="A55" t="s">
        <v>649</v>
      </c>
    </row>
    <row spans="1:3" r="56">
      <c s="4" r="A56" t="s">
        <v>650</v>
      </c>
      <c s="6" r="B56" t="n">
        <v>1869</v>
      </c>
      <c s="6" r="C56" t="n">
        <v>2515</v>
      </c>
    </row>
    <row spans="1:3" r="57">
      <c s="4" r="A57" t="s">
        <v>651</v>
      </c>
      <c s="6" r="B57" t="n">
        <v>123866</v>
      </c>
      <c s="6" r="C57" t="n">
        <v>125735</v>
      </c>
    </row>
    <row spans="1:3" r="58">
      <c s="4" r="A58" t="s">
        <v>652</v>
      </c>
      <c s="6" r="B58" t="n">
        <v>125735</v>
      </c>
      <c s="6" r="C58" t="n">
        <v>128250</v>
      </c>
    </row>
    <row spans="1:3" r="59">
      <c s="4" r="A59" t="s">
        <v>653</v>
      </c>
      <c s="6" r="B59" t="n">
        <v>0</v>
      </c>
      <c s="6" r="C59" t="n">
        <v>0</v>
      </c>
    </row>
    <row spans="1:3" r="60">
      <c s="4" r="A60" t="s">
        <v>574</v>
      </c>
    </row>
    <row spans="1:3" r="61">
      <c s="3" r="A61" t="s">
        <v>649</v>
      </c>
    </row>
    <row spans="1:3" r="62">
      <c s="4" r="A62" t="s">
        <v>650</v>
      </c>
      <c s="6" r="B62" t="n">
        <v>104</v>
      </c>
      <c s="6" r="C62" t="n">
        <v>11</v>
      </c>
    </row>
    <row spans="1:3" r="63">
      <c s="4" r="A63" t="s">
        <v>651</v>
      </c>
      <c s="6" r="B63" t="n">
        <v>161814</v>
      </c>
      <c s="6" r="C63" t="n">
        <v>74810</v>
      </c>
    </row>
    <row spans="1:3" r="64">
      <c s="4" r="A64" t="s">
        <v>652</v>
      </c>
      <c s="6" r="B64" t="n">
        <v>161918</v>
      </c>
      <c s="6" r="C64" t="n">
        <v>74821</v>
      </c>
    </row>
    <row spans="1:3" r="65">
      <c s="4" r="A65" t="s">
        <v>653</v>
      </c>
      <c s="6" r="B65" t="n">
        <v>0</v>
      </c>
      <c s="6" r="C65" t="n">
        <v>0</v>
      </c>
    </row>
    <row spans="1:3" r="66">
      <c s="4" r="A66" t="s">
        <v>654</v>
      </c>
    </row>
    <row spans="1:3" r="67">
      <c s="3" r="A67" t="s">
        <v>649</v>
      </c>
    </row>
    <row spans="1:3" r="68">
      <c s="4" r="A68" t="s">
        <v>650</v>
      </c>
      <c s="6" r="B68" t="n">
        <v>4587</v>
      </c>
      <c s="6" r="C68" t="n">
        <v>7954</v>
      </c>
    </row>
    <row spans="1:3" r="69">
      <c s="4" r="A69" t="s">
        <v>655</v>
      </c>
    </row>
    <row spans="1:3" r="70">
      <c s="3" r="A70" t="s">
        <v>649</v>
      </c>
    </row>
    <row spans="1:3" r="71">
      <c s="4" r="A71" t="s">
        <v>650</v>
      </c>
      <c s="6" r="B71" t="n">
        <v>1073</v>
      </c>
      <c s="6" r="C71" t="n">
        <v>648</v>
      </c>
    </row>
    <row spans="1:3" r="72">
      <c s="4" r="A72" t="s">
        <v>656</v>
      </c>
    </row>
    <row spans="1:3" r="73">
      <c s="3" r="A73" t="s">
        <v>649</v>
      </c>
    </row>
    <row spans="1:3" r="74">
      <c s="4" r="A74" t="s">
        <v>650</v>
      </c>
      <c s="6" r="B74" t="n">
        <v>0</v>
      </c>
      <c s="6" r="C74" t="n">
        <v>0</v>
      </c>
    </row>
    <row spans="1:3" r="75">
      <c s="4" r="A75" t="s">
        <v>657</v>
      </c>
    </row>
    <row spans="1:3" r="76">
      <c s="3" r="A76" t="s">
        <v>649</v>
      </c>
    </row>
    <row spans="1:3" r="77">
      <c s="4" r="A77" t="s">
        <v>650</v>
      </c>
      <c s="6" r="B77" t="n">
        <v>208</v>
      </c>
      <c s="6" r="C77" t="n">
        <v>66</v>
      </c>
    </row>
    <row spans="1:3" r="78">
      <c s="4" r="A78" t="s">
        <v>658</v>
      </c>
    </row>
    <row spans="1:3" r="79">
      <c s="3" r="A79" t="s">
        <v>649</v>
      </c>
    </row>
    <row spans="1:3" r="80">
      <c s="4" r="A80" t="s">
        <v>650</v>
      </c>
      <c s="6" r="B80" t="n">
        <v>1489</v>
      </c>
      <c s="6" r="C80" t="n">
        <v>4567</v>
      </c>
    </row>
    <row spans="1:3" r="81">
      <c s="4" r="A81" t="s">
        <v>659</v>
      </c>
    </row>
    <row spans="1:3" r="82">
      <c s="3" r="A82" t="s">
        <v>649</v>
      </c>
    </row>
    <row spans="1:3" r="83">
      <c s="4" r="A83" t="s">
        <v>650</v>
      </c>
      <c s="6" r="B83" t="n">
        <v>282</v>
      </c>
      <c s="6" r="C83" t="n">
        <v>504</v>
      </c>
    </row>
    <row spans="1:3" r="84">
      <c s="4" r="A84" t="s">
        <v>660</v>
      </c>
    </row>
    <row spans="1:3" r="85">
      <c s="3" r="A85" t="s">
        <v>649</v>
      </c>
    </row>
    <row spans="1:3" r="86">
      <c s="4" r="A86" t="s">
        <v>650</v>
      </c>
      <c s="6" r="B86" t="n">
        <v>1455</v>
      </c>
      <c s="6" r="C86" t="n">
        <v>1905</v>
      </c>
    </row>
    <row spans="1:3" r="87">
      <c s="4" r="A87" t="s">
        <v>661</v>
      </c>
    </row>
    <row spans="1:3" r="88">
      <c s="3" r="A88" t="s">
        <v>649</v>
      </c>
    </row>
    <row spans="1:3" r="89">
      <c s="4" r="A89" t="s">
        <v>650</v>
      </c>
      <c s="6" r="B89" t="n">
        <v>74</v>
      </c>
      <c s="6" r="C89" t="n">
        <v>264</v>
      </c>
    </row>
    <row spans="1:3" r="90">
      <c s="4" r="A90" t="s">
        <v>662</v>
      </c>
    </row>
    <row spans="1:3" r="91">
      <c s="3" r="A91" t="s">
        <v>649</v>
      </c>
    </row>
    <row spans="1:3" r="92">
      <c s="4" r="A92" t="s">
        <v>650</v>
      </c>
      <c s="6" r="B92" t="n">
        <v>6</v>
      </c>
      <c s="6" r="C92" t="n">
        <v>0</v>
      </c>
    </row>
    <row spans="1:3" r="93">
      <c s="4" r="A93" t="s">
        <v>663</v>
      </c>
    </row>
    <row spans="1:3" r="94">
      <c s="3" r="A94" t="s">
        <v>649</v>
      </c>
    </row>
    <row spans="1:3" r="95">
      <c s="4" r="A95" t="s">
        <v>650</v>
      </c>
      <c s="6" r="B95" t="n">
        <v>500</v>
      </c>
      <c s="6" r="C95" t="n">
        <v>1088</v>
      </c>
    </row>
    <row spans="1:3" r="96">
      <c s="4" r="A96" t="s">
        <v>664</v>
      </c>
    </row>
    <row spans="1:3" r="97">
      <c s="3" r="A97" t="s">
        <v>649</v>
      </c>
    </row>
    <row spans="1:3" r="98">
      <c s="4" r="A98" t="s">
        <v>650</v>
      </c>
      <c s="6" r="B98" t="n">
        <v>85</v>
      </c>
      <c s="6" r="C98" t="n">
        <v>0</v>
      </c>
    </row>
    <row spans="1:3" r="99">
      <c s="4" r="A99" t="s">
        <v>665</v>
      </c>
    </row>
    <row spans="1:3" r="100">
      <c s="3" r="A100" t="s">
        <v>649</v>
      </c>
    </row>
    <row spans="1:3" r="101">
      <c s="4" r="A101" t="s">
        <v>650</v>
      </c>
      <c s="6" r="B101" t="n">
        <v>0</v>
      </c>
      <c s="6" r="C101" t="n">
        <v>0</v>
      </c>
    </row>
    <row spans="1:3" r="102">
      <c s="4" r="A102" t="s">
        <v>666</v>
      </c>
    </row>
    <row spans="1:3" r="103">
      <c s="3" r="A103" t="s">
        <v>649</v>
      </c>
    </row>
    <row spans="1:3" r="104">
      <c s="4" r="A104" t="s">
        <v>650</v>
      </c>
      <c s="6" r="B104" t="n">
        <v>0</v>
      </c>
      <c s="6" r="C104" t="n">
        <v>395</v>
      </c>
    </row>
    <row spans="1:3" r="105">
      <c s="4" r="A105" t="s">
        <v>667</v>
      </c>
    </row>
    <row spans="1:3" r="106">
      <c s="3" r="A106" t="s">
        <v>649</v>
      </c>
    </row>
    <row spans="1:3" r="107">
      <c s="4" r="A107" t="s">
        <v>650</v>
      </c>
      <c s="6" r="B107" t="n">
        <v>0</v>
      </c>
      <c s="6" r="C107" t="n">
        <v>364</v>
      </c>
    </row>
    <row spans="1:3" r="108">
      <c s="4" r="A108" t="s">
        <v>668</v>
      </c>
    </row>
    <row spans="1:3" r="109">
      <c s="3" r="A109" t="s">
        <v>649</v>
      </c>
    </row>
    <row spans="1:3" r="110">
      <c s="4" r="A110" t="s">
        <v>650</v>
      </c>
      <c s="6" r="B110" t="n">
        <v>0</v>
      </c>
      <c s="6" r="C110" t="n">
        <v>63</v>
      </c>
    </row>
    <row spans="1:3" r="111">
      <c s="4" r="A111" t="s">
        <v>669</v>
      </c>
    </row>
    <row spans="1:3" r="112">
      <c s="3" r="A112" t="s">
        <v>649</v>
      </c>
    </row>
    <row spans="1:3" r="113">
      <c s="4" r="A113" t="s">
        <v>650</v>
      </c>
      <c s="6" r="B113" t="n">
        <v>175</v>
      </c>
      <c s="6" r="C113" t="n">
        <v>266</v>
      </c>
    </row>
    <row spans="1:3" r="114">
      <c s="4" r="A114" t="s">
        <v>670</v>
      </c>
    </row>
    <row spans="1:3" r="115">
      <c s="3" r="A115" t="s">
        <v>649</v>
      </c>
    </row>
    <row spans="1:3" r="116">
      <c s="4" r="A116" t="s">
        <v>650</v>
      </c>
      <c s="6" r="B116" t="n">
        <v>240</v>
      </c>
      <c s="6" r="C116" t="n">
        <v>0</v>
      </c>
    </row>
    <row spans="1:3" r="117">
      <c s="4" r="A117" t="s">
        <v>671</v>
      </c>
    </row>
    <row spans="1:3" r="118">
      <c s="3" r="A118" t="s">
        <v>649</v>
      </c>
    </row>
    <row spans="1:3" r="119">
      <c s="4" r="A119" t="s">
        <v>650</v>
      </c>
      <c s="6" r="B119" t="n">
        <v>0</v>
      </c>
      <c s="6" r="C119" t="n">
        <v>0</v>
      </c>
    </row>
    <row spans="1:3" r="120">
      <c s="4" r="A120" t="s">
        <v>672</v>
      </c>
    </row>
    <row spans="1:3" r="121">
      <c s="3" r="A121" t="s">
        <v>649</v>
      </c>
    </row>
    <row spans="1:3" r="122">
      <c s="4" r="A122" t="s">
        <v>650</v>
      </c>
      <c s="6" r="B122" t="n">
        <v>35512</v>
      </c>
      <c s="6" r="C122" t="n">
        <v>21507</v>
      </c>
    </row>
    <row spans="1:3" r="123">
      <c s="4" r="A123" t="s">
        <v>673</v>
      </c>
    </row>
    <row spans="1:3" r="124">
      <c s="3" r="A124" t="s">
        <v>649</v>
      </c>
    </row>
    <row spans="1:3" r="125">
      <c s="4" r="A125" t="s">
        <v>650</v>
      </c>
      <c s="6" r="B125" t="n">
        <v>4101</v>
      </c>
      <c s="6" r="C125" t="n">
        <v>1494</v>
      </c>
    </row>
    <row spans="1:3" r="126">
      <c s="4" r="A126" t="s">
        <v>674</v>
      </c>
    </row>
    <row spans="1:3" r="127">
      <c s="3" r="A127" t="s">
        <v>649</v>
      </c>
    </row>
    <row spans="1:3" r="128">
      <c s="4" r="A128" t="s">
        <v>650</v>
      </c>
      <c s="6" r="B128" t="n">
        <v>0</v>
      </c>
      <c s="6" r="C128" t="n">
        <v>0</v>
      </c>
    </row>
    <row spans="1:3" r="129">
      <c s="4" r="A129" t="s">
        <v>675</v>
      </c>
    </row>
    <row spans="1:3" r="130">
      <c s="3" r="A130" t="s">
        <v>649</v>
      </c>
    </row>
    <row spans="1:3" r="131">
      <c s="4" r="A131" t="s">
        <v>650</v>
      </c>
      <c s="6" r="B131" t="n">
        <v>15729</v>
      </c>
      <c s="6" r="C131" t="n">
        <v>3621</v>
      </c>
    </row>
    <row spans="1:3" r="132">
      <c s="4" r="A132" t="s">
        <v>676</v>
      </c>
    </row>
    <row spans="1:3" r="133">
      <c s="3" r="A133" t="s">
        <v>649</v>
      </c>
    </row>
    <row spans="1:3" r="134">
      <c s="4" r="A134" t="s">
        <v>650</v>
      </c>
      <c s="6" r="B134" t="n">
        <v>6255</v>
      </c>
      <c s="6" r="C134" t="n">
        <v>4417</v>
      </c>
    </row>
    <row spans="1:3" r="135">
      <c s="4" r="A135" t="s">
        <v>677</v>
      </c>
    </row>
    <row spans="1:3" r="136">
      <c s="3" r="A136" t="s">
        <v>649</v>
      </c>
    </row>
    <row spans="1:3" r="137">
      <c s="4" r="A137" t="s">
        <v>650</v>
      </c>
      <c s="6" r="B137" t="n">
        <v>3070</v>
      </c>
      <c s="6" r="C137" t="n">
        <v>3773</v>
      </c>
    </row>
    <row spans="1:3" r="138">
      <c s="4" r="A138" t="s">
        <v>678</v>
      </c>
    </row>
    <row spans="1:3" r="139">
      <c s="3" r="A139" t="s">
        <v>649</v>
      </c>
    </row>
    <row spans="1:3" r="140">
      <c s="4" r="A140" t="s">
        <v>650</v>
      </c>
      <c s="6" r="B140" t="n">
        <v>4704</v>
      </c>
      <c s="6" r="C140" t="n">
        <v>5940</v>
      </c>
    </row>
    <row spans="1:3" r="141">
      <c s="4" r="A141" t="s">
        <v>679</v>
      </c>
    </row>
    <row spans="1:3" r="142">
      <c s="3" r="A142" t="s">
        <v>649</v>
      </c>
    </row>
    <row spans="1:3" r="143">
      <c s="4" r="A143" t="s">
        <v>650</v>
      </c>
      <c s="6" r="B143" t="n">
        <v>1555</v>
      </c>
      <c s="6" r="C143" t="n">
        <v>2251</v>
      </c>
    </row>
    <row spans="1:3" r="144">
      <c s="4" r="A144" t="s">
        <v>680</v>
      </c>
    </row>
    <row spans="1:3" r="145">
      <c s="3" r="A145" t="s">
        <v>649</v>
      </c>
    </row>
    <row spans="1:3" r="146">
      <c s="4" r="A146" t="s">
        <v>650</v>
      </c>
      <c s="7" r="B146" t="n">
        <v>98</v>
      </c>
      <c s="7" r="C146" t="n">
        <v>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1</v>
      </c>
      <c s="2" r="B1" t="s">
        <v>2</v>
      </c>
      <c s="2" r="C1" t="s">
        <v>30</v>
      </c>
    </row>
    <row spans="1:3" r="2">
      <c s="3" r="A2" t="s">
        <v>577</v>
      </c>
    </row>
    <row spans="1:3" r="3">
      <c s="4" r="A3" t="s">
        <v>38</v>
      </c>
      <c s="7" r="B3" t="n">
        <v>1541502</v>
      </c>
      <c s="7" r="C3" t="n">
        <v>1422935</v>
      </c>
    </row>
    <row spans="1:3" r="4">
      <c s="4" r="A4" t="s">
        <v>568</v>
      </c>
      <c s="6" r="B4" t="n">
        <v>-596</v>
      </c>
      <c s="6" r="C4" t="n">
        <v>-1050</v>
      </c>
    </row>
    <row spans="1:3" r="5">
      <c s="4" r="A5" t="s">
        <v>570</v>
      </c>
    </row>
    <row spans="1:3" r="6">
      <c s="3" r="A6" t="s">
        <v>577</v>
      </c>
    </row>
    <row spans="1:3" r="7">
      <c s="4" r="A7" t="s">
        <v>38</v>
      </c>
      <c s="6" r="B7" t="n">
        <v>233319</v>
      </c>
      <c s="6" r="C7" t="n">
        <v>219029</v>
      </c>
    </row>
    <row spans="1:3" r="8">
      <c s="4" r="A8" t="s">
        <v>624</v>
      </c>
    </row>
    <row spans="1:3" r="9">
      <c s="3" r="A9" t="s">
        <v>577</v>
      </c>
    </row>
    <row spans="1:3" r="10">
      <c s="4" r="A10" t="s">
        <v>38</v>
      </c>
      <c s="6" r="B10" t="n">
        <v>23364</v>
      </c>
      <c s="6" r="C10" t="n">
        <v>17989</v>
      </c>
    </row>
    <row spans="1:3" r="11">
      <c s="4" r="A11" t="s">
        <v>625</v>
      </c>
    </row>
    <row spans="1:3" r="12">
      <c s="3" r="A12" t="s">
        <v>577</v>
      </c>
    </row>
    <row spans="1:3" r="13">
      <c s="4" r="A13" t="s">
        <v>38</v>
      </c>
      <c s="6" r="B13" t="n">
        <v>117844</v>
      </c>
      <c s="6" r="C13" t="n">
        <v>118966</v>
      </c>
    </row>
    <row spans="1:3" r="14">
      <c s="4" r="A14" t="s">
        <v>626</v>
      </c>
    </row>
    <row spans="1:3" r="15">
      <c s="3" r="A15" t="s">
        <v>577</v>
      </c>
    </row>
    <row spans="1:3" r="16">
      <c s="4" r="A16" t="s">
        <v>38</v>
      </c>
      <c s="6" r="B16" t="n">
        <v>239787</v>
      </c>
      <c s="6" r="C16" t="n">
        <v>250774</v>
      </c>
    </row>
    <row spans="1:3" r="17">
      <c s="4" r="A17" t="s">
        <v>627</v>
      </c>
    </row>
    <row spans="1:3" r="18">
      <c s="3" r="A18" t="s">
        <v>577</v>
      </c>
    </row>
    <row spans="1:3" r="19">
      <c s="4" r="A19" t="s">
        <v>38</v>
      </c>
      <c s="6" r="B19" t="n">
        <v>416108</v>
      </c>
      <c s="6" r="C19" t="n">
        <v>388389</v>
      </c>
    </row>
    <row spans="1:3" r="20">
      <c s="4" r="A20" t="s">
        <v>628</v>
      </c>
    </row>
    <row spans="1:3" r="21">
      <c s="3" r="A21" t="s">
        <v>577</v>
      </c>
    </row>
    <row spans="1:3" r="22">
      <c s="4" r="A22" t="s">
        <v>38</v>
      </c>
      <c s="6" r="B22" t="n">
        <v>224023</v>
      </c>
      <c s="6" r="C22" t="n">
        <v>225767</v>
      </c>
    </row>
    <row spans="1:3" r="23">
      <c s="4" r="A23" t="s">
        <v>629</v>
      </c>
    </row>
    <row spans="1:3" r="24">
      <c s="3" r="A24" t="s">
        <v>577</v>
      </c>
    </row>
    <row spans="1:3" r="25">
      <c s="4" r="A25" t="s">
        <v>38</v>
      </c>
      <c s="6" r="B25" t="n">
        <v>125735</v>
      </c>
      <c s="6" r="C25" t="n">
        <v>128250</v>
      </c>
    </row>
    <row spans="1:3" r="26">
      <c s="4" r="A26" t="s">
        <v>574</v>
      </c>
    </row>
    <row spans="1:3" r="27">
      <c s="3" r="A27" t="s">
        <v>577</v>
      </c>
    </row>
    <row spans="1:3" r="28">
      <c s="4" r="A28" t="s">
        <v>38</v>
      </c>
      <c s="6" r="B28" t="n">
        <v>161918</v>
      </c>
      <c s="6" r="C28" t="n">
        <v>74821</v>
      </c>
    </row>
    <row spans="1:3" r="29">
      <c s="4" r="A29" t="s">
        <v>682</v>
      </c>
    </row>
    <row spans="1:3" r="30">
      <c s="3" r="A30" t="s">
        <v>577</v>
      </c>
    </row>
    <row spans="1:3" r="31">
      <c s="4" r="A31" t="s">
        <v>38</v>
      </c>
      <c s="6" r="B31" t="n">
        <v>1441421</v>
      </c>
      <c s="6" r="C31" t="n">
        <v>1275153</v>
      </c>
    </row>
    <row spans="1:3" r="32">
      <c s="4" r="A32" t="s">
        <v>568</v>
      </c>
      <c s="6" r="B32" t="n">
        <v>-596</v>
      </c>
      <c s="6" r="C32" t="n">
        <v>-1050</v>
      </c>
    </row>
    <row spans="1:3" r="33">
      <c s="4" r="A33" t="s">
        <v>683</v>
      </c>
    </row>
    <row spans="1:3" r="34">
      <c s="3" r="A34" t="s">
        <v>577</v>
      </c>
    </row>
    <row spans="1:3" r="35">
      <c s="4" r="A35" t="s">
        <v>38</v>
      </c>
      <c s="6" r="B35" t="n">
        <v>220225</v>
      </c>
      <c s="6" r="C35" t="n">
        <v>195564</v>
      </c>
    </row>
    <row spans="1:3" r="36">
      <c s="4" r="A36" t="s">
        <v>684</v>
      </c>
    </row>
    <row spans="1:3" r="37">
      <c s="3" r="A37" t="s">
        <v>577</v>
      </c>
    </row>
    <row spans="1:3" r="38">
      <c s="4" r="A38" t="s">
        <v>38</v>
      </c>
      <c s="6" r="B38" t="n">
        <v>23364</v>
      </c>
      <c s="6" r="C38" t="n">
        <v>17623</v>
      </c>
    </row>
    <row spans="1:3" r="39">
      <c s="4" r="A39" t="s">
        <v>685</v>
      </c>
    </row>
    <row spans="1:3" r="40">
      <c s="3" r="A40" t="s">
        <v>577</v>
      </c>
    </row>
    <row spans="1:3" r="41">
      <c s="4" r="A41" t="s">
        <v>38</v>
      </c>
      <c s="6" r="B41" t="n">
        <v>94855</v>
      </c>
      <c s="6" r="C41" t="n">
        <v>88970</v>
      </c>
    </row>
    <row spans="1:3" r="42">
      <c s="4" r="A42" t="s">
        <v>686</v>
      </c>
    </row>
    <row spans="1:3" r="43">
      <c s="3" r="A43" t="s">
        <v>577</v>
      </c>
    </row>
    <row spans="1:3" r="44">
      <c s="4" r="A44" t="s">
        <v>38</v>
      </c>
      <c s="6" r="B44" t="n">
        <v>228273</v>
      </c>
      <c s="6" r="C44" t="n">
        <v>218436</v>
      </c>
    </row>
    <row spans="1:3" r="45">
      <c s="4" r="A45" t="s">
        <v>687</v>
      </c>
    </row>
    <row spans="1:3" r="46">
      <c s="3" r="A46" t="s">
        <v>577</v>
      </c>
    </row>
    <row spans="1:3" r="47">
      <c s="4" r="A47" t="s">
        <v>38</v>
      </c>
      <c s="6" r="B47" t="n">
        <v>396970</v>
      </c>
      <c s="6" r="C47" t="n">
        <v>369745</v>
      </c>
    </row>
    <row spans="1:3" r="48">
      <c s="4" r="A48" t="s">
        <v>688</v>
      </c>
    </row>
    <row spans="1:3" r="49">
      <c s="3" r="A49" t="s">
        <v>577</v>
      </c>
    </row>
    <row spans="1:3" r="50">
      <c s="4" r="A50" t="s">
        <v>38</v>
      </c>
      <c s="6" r="B50" t="n">
        <v>200992</v>
      </c>
      <c s="6" r="C50" t="n">
        <v>194104</v>
      </c>
    </row>
    <row spans="1:3" r="51">
      <c s="4" r="A51" t="s">
        <v>689</v>
      </c>
    </row>
    <row spans="1:3" r="52">
      <c s="3" r="A52" t="s">
        <v>577</v>
      </c>
    </row>
    <row spans="1:3" r="53">
      <c s="4" r="A53" t="s">
        <v>38</v>
      </c>
      <c s="6" r="B53" t="n">
        <v>116630</v>
      </c>
      <c s="6" r="C53" t="n">
        <v>118061</v>
      </c>
    </row>
    <row spans="1:3" r="54">
      <c s="4" r="A54" t="s">
        <v>690</v>
      </c>
    </row>
    <row spans="1:3" r="55">
      <c s="3" r="A55" t="s">
        <v>577</v>
      </c>
    </row>
    <row spans="1:3" r="56">
      <c s="4" r="A56" t="s">
        <v>38</v>
      </c>
      <c s="6" r="B56" t="n">
        <v>160708</v>
      </c>
      <c s="6" r="C56" t="n">
        <v>73700</v>
      </c>
    </row>
    <row spans="1:3" r="57">
      <c s="4" r="A57" t="s">
        <v>691</v>
      </c>
    </row>
    <row spans="1:3" r="58">
      <c s="3" r="A58" t="s">
        <v>577</v>
      </c>
    </row>
    <row spans="1:3" r="59">
      <c s="4" r="A59" t="s">
        <v>38</v>
      </c>
      <c s="6" r="B59" t="n">
        <v>45484</v>
      </c>
      <c s="6" r="C59" t="n">
        <v>82844</v>
      </c>
    </row>
    <row spans="1:3" r="60">
      <c s="4" r="A60" t="s">
        <v>568</v>
      </c>
      <c s="6" r="B60" t="n">
        <v>0</v>
      </c>
      <c s="6" r="C60" t="n">
        <v>0</v>
      </c>
    </row>
    <row spans="1:3" r="61">
      <c s="4" r="A61" t="s">
        <v>692</v>
      </c>
    </row>
    <row spans="1:3" r="62">
      <c s="3" r="A62" t="s">
        <v>577</v>
      </c>
    </row>
    <row spans="1:3" r="63">
      <c s="4" r="A63" t="s">
        <v>38</v>
      </c>
      <c s="6" r="B63" t="n">
        <v>7407</v>
      </c>
      <c s="6" r="C63" t="n">
        <v>14455</v>
      </c>
    </row>
    <row spans="1:3" r="64">
      <c s="4" r="A64" t="s">
        <v>693</v>
      </c>
    </row>
    <row spans="1:3" r="65">
      <c s="3" r="A65" t="s">
        <v>577</v>
      </c>
    </row>
    <row spans="1:3" r="66">
      <c s="4" r="A66" t="s">
        <v>38</v>
      </c>
      <c s="6" r="B66" t="n">
        <v>0</v>
      </c>
      <c s="6" r="C66" t="n">
        <v>366</v>
      </c>
    </row>
    <row spans="1:3" r="67">
      <c s="4" r="A67" t="s">
        <v>694</v>
      </c>
    </row>
    <row spans="1:3" r="68">
      <c s="3" r="A68" t="s">
        <v>577</v>
      </c>
    </row>
    <row spans="1:3" r="69">
      <c s="4" r="A69" t="s">
        <v>38</v>
      </c>
      <c s="6" r="B69" t="n">
        <v>7260</v>
      </c>
      <c s="6" r="C69" t="n">
        <v>9077</v>
      </c>
    </row>
    <row spans="1:3" r="70">
      <c s="4" r="A70" t="s">
        <v>695</v>
      </c>
    </row>
    <row spans="1:3" r="71">
      <c s="3" r="A71" t="s">
        <v>577</v>
      </c>
    </row>
    <row spans="1:3" r="72">
      <c s="4" r="A72" t="s">
        <v>38</v>
      </c>
      <c s="6" r="B72" t="n">
        <v>3792</v>
      </c>
      <c s="6" r="C72" t="n">
        <v>22289</v>
      </c>
    </row>
    <row spans="1:3" r="73">
      <c s="4" r="A73" t="s">
        <v>696</v>
      </c>
    </row>
    <row spans="1:3" r="74">
      <c s="3" r="A74" t="s">
        <v>577</v>
      </c>
    </row>
    <row spans="1:3" r="75">
      <c s="4" r="A75" t="s">
        <v>38</v>
      </c>
      <c s="6" r="B75" t="n">
        <v>7632</v>
      </c>
      <c s="6" r="C75" t="n">
        <v>9778</v>
      </c>
    </row>
    <row spans="1:3" r="76">
      <c s="4" r="A76" t="s">
        <v>697</v>
      </c>
    </row>
    <row spans="1:3" r="77">
      <c s="3" r="A77" t="s">
        <v>577</v>
      </c>
    </row>
    <row spans="1:3" r="78">
      <c s="4" r="A78" t="s">
        <v>38</v>
      </c>
      <c s="6" r="B78" t="n">
        <v>12576</v>
      </c>
      <c s="6" r="C78" t="n">
        <v>20191</v>
      </c>
    </row>
    <row spans="1:3" r="79">
      <c s="4" r="A79" t="s">
        <v>698</v>
      </c>
    </row>
    <row spans="1:3" r="80">
      <c s="3" r="A80" t="s">
        <v>577</v>
      </c>
    </row>
    <row spans="1:3" r="81">
      <c s="4" r="A81" t="s">
        <v>38</v>
      </c>
      <c s="6" r="B81" t="n">
        <v>5762</v>
      </c>
      <c s="6" r="C81" t="n">
        <v>5686</v>
      </c>
    </row>
    <row spans="1:3" r="82">
      <c s="4" r="A82" t="s">
        <v>699</v>
      </c>
    </row>
    <row spans="1:3" r="83">
      <c s="3" r="A83" t="s">
        <v>577</v>
      </c>
    </row>
    <row spans="1:3" r="84">
      <c s="4" r="A84" t="s">
        <v>38</v>
      </c>
      <c s="6" r="B84" t="n">
        <v>1055</v>
      </c>
      <c s="6" r="C84" t="n">
        <v>1002</v>
      </c>
    </row>
    <row spans="1:3" r="85">
      <c s="4" r="A85" t="s">
        <v>700</v>
      </c>
    </row>
    <row spans="1:3" r="86">
      <c s="3" r="A86" t="s">
        <v>577</v>
      </c>
    </row>
    <row spans="1:3" r="87">
      <c s="4" r="A87" t="s">
        <v>38</v>
      </c>
      <c s="6" r="B87" t="n">
        <v>19085</v>
      </c>
      <c s="6" r="C87" t="n">
        <v>43431</v>
      </c>
    </row>
    <row spans="1:3" r="88">
      <c s="4" r="A88" t="s">
        <v>568</v>
      </c>
      <c s="6" r="B88" t="n">
        <v>0</v>
      </c>
      <c s="6" r="C88" t="n">
        <v>0</v>
      </c>
    </row>
    <row spans="1:3" r="89">
      <c s="4" r="A89" t="s">
        <v>701</v>
      </c>
    </row>
    <row spans="1:3" r="90">
      <c s="3" r="A90" t="s">
        <v>577</v>
      </c>
    </row>
    <row spans="1:3" r="91">
      <c s="4" r="A91" t="s">
        <v>38</v>
      </c>
      <c s="6" r="B91" t="n">
        <v>1586</v>
      </c>
      <c s="6" r="C91" t="n">
        <v>7516</v>
      </c>
    </row>
    <row spans="1:3" r="92">
      <c s="4" r="A92" t="s">
        <v>702</v>
      </c>
    </row>
    <row spans="1:3" r="93">
      <c s="3" r="A93" t="s">
        <v>577</v>
      </c>
    </row>
    <row spans="1:3" r="94">
      <c s="4" r="A94" t="s">
        <v>38</v>
      </c>
      <c s="6" r="B94" t="n">
        <v>0</v>
      </c>
      <c s="6" r="C94" t="n">
        <v>0</v>
      </c>
    </row>
    <row spans="1:3" r="95">
      <c s="4" r="A95" t="s">
        <v>703</v>
      </c>
    </row>
    <row spans="1:3" r="96">
      <c s="3" r="A96" t="s">
        <v>577</v>
      </c>
    </row>
    <row spans="1:3" r="97">
      <c s="4" r="A97" t="s">
        <v>38</v>
      </c>
      <c s="6" r="B97" t="n">
        <v>0</v>
      </c>
      <c s="6" r="C97" t="n">
        <v>17298</v>
      </c>
    </row>
    <row spans="1:3" r="98">
      <c s="4" r="A98" t="s">
        <v>704</v>
      </c>
    </row>
    <row spans="1:3" r="99">
      <c s="3" r="A99" t="s">
        <v>577</v>
      </c>
    </row>
    <row spans="1:3" r="100">
      <c s="4" r="A100" t="s">
        <v>38</v>
      </c>
      <c s="6" r="B100" t="n">
        <v>1467</v>
      </c>
      <c s="6" r="C100" t="n">
        <v>5632</v>
      </c>
    </row>
    <row spans="1:3" r="101">
      <c s="4" r="A101" t="s">
        <v>705</v>
      </c>
    </row>
    <row spans="1:3" r="102">
      <c s="3" r="A102" t="s">
        <v>577</v>
      </c>
    </row>
    <row spans="1:3" r="103">
      <c s="4" r="A103" t="s">
        <v>38</v>
      </c>
      <c s="6" r="B103" t="n">
        <v>8436</v>
      </c>
      <c s="6" r="C103" t="n">
        <v>5093</v>
      </c>
    </row>
    <row spans="1:3" r="104">
      <c s="4" r="A104" t="s">
        <v>706</v>
      </c>
    </row>
    <row spans="1:3" r="105">
      <c s="3" r="A105" t="s">
        <v>577</v>
      </c>
    </row>
    <row spans="1:3" r="106">
      <c s="4" r="A106" t="s">
        <v>38</v>
      </c>
      <c s="6" r="B106" t="n">
        <v>5751</v>
      </c>
      <c s="6" r="C106" t="n">
        <v>5532</v>
      </c>
    </row>
    <row spans="1:3" r="107">
      <c s="4" r="A107" t="s">
        <v>707</v>
      </c>
    </row>
    <row spans="1:3" r="108">
      <c s="3" r="A108" t="s">
        <v>577</v>
      </c>
    </row>
    <row spans="1:3" r="109">
      <c s="4" r="A109" t="s">
        <v>38</v>
      </c>
      <c s="6" r="B109" t="n">
        <v>1788</v>
      </c>
      <c s="6" r="C109" t="n">
        <v>2252</v>
      </c>
    </row>
    <row spans="1:3" r="110">
      <c s="4" r="A110" t="s">
        <v>708</v>
      </c>
    </row>
    <row spans="1:3" r="111">
      <c s="3" r="A111" t="s">
        <v>577</v>
      </c>
    </row>
    <row spans="1:3" r="112">
      <c s="4" r="A112" t="s">
        <v>38</v>
      </c>
      <c s="6" r="B112" t="n">
        <v>57</v>
      </c>
      <c s="6" r="C112" t="n">
        <v>108</v>
      </c>
    </row>
    <row spans="1:3" r="113">
      <c s="4" r="A113" t="s">
        <v>709</v>
      </c>
    </row>
    <row spans="1:3" r="114">
      <c s="3" r="A114" t="s">
        <v>577</v>
      </c>
    </row>
    <row spans="1:3" r="115">
      <c s="4" r="A115" t="s">
        <v>38</v>
      </c>
      <c s="6" r="B115" t="n">
        <v>35512</v>
      </c>
      <c s="6" r="C115" t="n">
        <v>21507</v>
      </c>
    </row>
    <row spans="1:3" r="116">
      <c s="4" r="A116" t="s">
        <v>568</v>
      </c>
      <c s="6" r="B116" t="n">
        <v>0</v>
      </c>
      <c s="6" r="C116" t="n">
        <v>0</v>
      </c>
    </row>
    <row spans="1:3" r="117">
      <c s="4" r="A117" t="s">
        <v>710</v>
      </c>
    </row>
    <row spans="1:3" r="118">
      <c s="3" r="A118" t="s">
        <v>577</v>
      </c>
    </row>
    <row spans="1:3" r="119">
      <c s="4" r="A119" t="s">
        <v>38</v>
      </c>
      <c s="6" r="B119" t="n">
        <v>4101</v>
      </c>
      <c s="6" r="C119" t="n">
        <v>1494</v>
      </c>
    </row>
    <row spans="1:3" r="120">
      <c s="4" r="A120" t="s">
        <v>711</v>
      </c>
    </row>
    <row spans="1:3" r="121">
      <c s="3" r="A121" t="s">
        <v>577</v>
      </c>
    </row>
    <row spans="1:3" r="122">
      <c s="4" r="A122" t="s">
        <v>38</v>
      </c>
      <c s="6" r="B122" t="n">
        <v>0</v>
      </c>
      <c s="6" r="C122" t="n">
        <v>0</v>
      </c>
    </row>
    <row spans="1:3" r="123">
      <c s="4" r="A123" t="s">
        <v>712</v>
      </c>
    </row>
    <row spans="1:3" r="124">
      <c s="3" r="A124" t="s">
        <v>577</v>
      </c>
    </row>
    <row spans="1:3" r="125">
      <c s="4" r="A125" t="s">
        <v>38</v>
      </c>
      <c s="6" r="B125" t="n">
        <v>15729</v>
      </c>
      <c s="6" r="C125" t="n">
        <v>3621</v>
      </c>
    </row>
    <row spans="1:3" r="126">
      <c s="4" r="A126" t="s">
        <v>713</v>
      </c>
    </row>
    <row spans="1:3" r="127">
      <c s="3" r="A127" t="s">
        <v>577</v>
      </c>
    </row>
    <row spans="1:3" r="128">
      <c s="4" r="A128" t="s">
        <v>38</v>
      </c>
      <c s="6" r="B128" t="n">
        <v>6255</v>
      </c>
      <c s="6" r="C128" t="n">
        <v>4417</v>
      </c>
    </row>
    <row spans="1:3" r="129">
      <c s="4" r="A129" t="s">
        <v>714</v>
      </c>
    </row>
    <row spans="1:3" r="130">
      <c s="3" r="A130" t="s">
        <v>577</v>
      </c>
    </row>
    <row spans="1:3" r="131">
      <c s="4" r="A131" t="s">
        <v>38</v>
      </c>
      <c s="6" r="B131" t="n">
        <v>3070</v>
      </c>
      <c s="6" r="C131" t="n">
        <v>3773</v>
      </c>
    </row>
    <row spans="1:3" r="132">
      <c s="4" r="A132" t="s">
        <v>715</v>
      </c>
    </row>
    <row spans="1:3" r="133">
      <c s="3" r="A133" t="s">
        <v>577</v>
      </c>
    </row>
    <row spans="1:3" r="134">
      <c s="4" r="A134" t="s">
        <v>38</v>
      </c>
      <c s="6" r="B134" t="n">
        <v>4704</v>
      </c>
      <c s="6" r="C134" t="n">
        <v>5940</v>
      </c>
    </row>
    <row spans="1:3" r="135">
      <c s="4" r="A135" t="s">
        <v>716</v>
      </c>
    </row>
    <row spans="1:3" r="136">
      <c s="3" r="A136" t="s">
        <v>577</v>
      </c>
    </row>
    <row spans="1:3" r="137">
      <c s="4" r="A137" t="s">
        <v>38</v>
      </c>
      <c s="6" r="B137" t="n">
        <v>1555</v>
      </c>
      <c s="6" r="C137" t="n">
        <v>2251</v>
      </c>
    </row>
    <row spans="1:3" r="138">
      <c s="4" r="A138" t="s">
        <v>717</v>
      </c>
    </row>
    <row spans="1:3" r="139">
      <c s="3" r="A139" t="s">
        <v>577</v>
      </c>
    </row>
    <row spans="1:3" r="140">
      <c s="4" r="A140" t="s">
        <v>38</v>
      </c>
      <c s="7" r="B140" t="n">
        <v>98</v>
      </c>
      <c s="7" r="C140" t="n">
        <v>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7"/>
    <col customWidth="1" max="6" min="6" width="46"/>
    <col customWidth="1" max="7" min="7" width="25"/>
  </cols>
  <sheetData>
    <row spans="1:7" r="1">
      <c s="1" r="A1" t="s">
        <v>142</v>
      </c>
      <c s="2" r="B1" t="s">
        <v>143</v>
      </c>
      <c s="2" r="C1" t="s">
        <v>144</v>
      </c>
      <c s="2" r="D1" t="s">
        <v>145</v>
      </c>
      <c s="2" r="E1" t="s">
        <v>146</v>
      </c>
      <c s="2" r="F1" t="s">
        <v>147</v>
      </c>
      <c s="2" r="G1" t="s">
        <v>148</v>
      </c>
    </row>
    <row spans="1:7" r="2">
      <c s="4" r="A2" t="s">
        <v>149</v>
      </c>
      <c s="6" r="C2" t="n">
        <v>170265150</v>
      </c>
    </row>
    <row spans="1:7" r="3">
      <c s="4" r="A3" t="s">
        <v>150</v>
      </c>
      <c s="7" r="B3" t="n">
        <v>187169</v>
      </c>
      <c s="7" r="C3" t="n">
        <v>1703</v>
      </c>
      <c s="7" r="D3" t="n">
        <v>586347</v>
      </c>
      <c s="7" r="E3" t="n">
        <v>-408940</v>
      </c>
      <c s="7" r="F3" t="n">
        <v>6837</v>
      </c>
      <c s="7" r="G3" t="n">
        <v>1222</v>
      </c>
    </row>
    <row spans="1:7" r="4">
      <c s="3" r="A4" t="s">
        <v>151</v>
      </c>
    </row>
    <row spans="1:7" r="5">
      <c s="4" r="A5" t="s">
        <v>120</v>
      </c>
      <c s="6" r="B5" t="n">
        <v>5755</v>
      </c>
      <c s="6" r="E5" t="n">
        <v>4076</v>
      </c>
      <c s="6" r="G5" t="n">
        <v>1679</v>
      </c>
    </row>
    <row spans="1:7" r="6">
      <c s="4" r="A6" t="s">
        <v>137</v>
      </c>
      <c s="6" r="B6" t="n">
        <v>-7702</v>
      </c>
      <c s="6" r="F6" t="n">
        <v>-7702</v>
      </c>
    </row>
    <row spans="1:7" r="7">
      <c s="4" r="A7" t="s">
        <v>152</v>
      </c>
      <c s="6" r="B7" t="n">
        <v>1080</v>
      </c>
      <c s="6" r="D7" t="n">
        <v>1080</v>
      </c>
    </row>
    <row spans="1:7" r="8">
      <c s="4" r="A8" t="s">
        <v>153</v>
      </c>
      <c s="6" r="C8" t="n">
        <v>-1886</v>
      </c>
    </row>
    <row spans="1:7" r="9">
      <c s="4" r="A9" t="s">
        <v>154</v>
      </c>
      <c s="6" r="B9" t="n">
        <v>-3</v>
      </c>
      <c s="6" r="D9" t="n">
        <v>-3</v>
      </c>
    </row>
    <row spans="1:7" r="10">
      <c s="4" r="A10" t="s">
        <v>155</v>
      </c>
      <c s="6" r="B10" t="n">
        <v>-2453</v>
      </c>
      <c s="6" r="G10" t="n">
        <v>-2453</v>
      </c>
    </row>
    <row spans="1:7" r="11">
      <c s="4" r="A11" t="s">
        <v>156</v>
      </c>
      <c s="6" r="C11" t="n">
        <v>170263264</v>
      </c>
    </row>
    <row spans="1:7" r="12">
      <c s="4" r="A12" t="s">
        <v>157</v>
      </c>
      <c s="6" r="B12" t="n">
        <v>183846</v>
      </c>
      <c s="7" r="C12" t="n">
        <v>1703</v>
      </c>
      <c s="6" r="D12" t="n">
        <v>587424</v>
      </c>
      <c s="6" r="E12" t="n">
        <v>-404864</v>
      </c>
      <c s="6" r="F12" t="n">
        <v>-865</v>
      </c>
      <c s="6" r="G12" t="n">
        <v>448</v>
      </c>
    </row>
    <row spans="1:7" r="13">
      <c s="3" r="A13" t="s">
        <v>151</v>
      </c>
    </row>
    <row spans="1:7" r="14">
      <c s="4" r="A14" t="s">
        <v>120</v>
      </c>
      <c s="6" r="B14" t="n">
        <v>9800</v>
      </c>
      <c s="6" r="E14" t="n">
        <v>9329</v>
      </c>
      <c s="6" r="G14" t="n">
        <v>471</v>
      </c>
    </row>
    <row spans="1:7" r="15">
      <c s="4" r="A15" t="s">
        <v>137</v>
      </c>
      <c s="6" r="B15" t="n">
        <v>2999</v>
      </c>
      <c s="6" r="F15" t="n">
        <v>2999</v>
      </c>
    </row>
    <row spans="1:7" r="16">
      <c s="4" r="A16" t="s">
        <v>152</v>
      </c>
      <c s="6" r="B16" t="n">
        <v>1530</v>
      </c>
      <c s="6" r="D16" t="n">
        <v>1530</v>
      </c>
    </row>
    <row spans="1:7" r="17">
      <c s="4" r="A17" t="s">
        <v>158</v>
      </c>
      <c s="6" r="C17" t="n">
        <v>308953</v>
      </c>
    </row>
    <row spans="1:7" r="18">
      <c s="4" r="A18" t="s">
        <v>159</v>
      </c>
      <c s="6" r="B18" t="n">
        <v>-259</v>
      </c>
      <c s="7" r="C18" t="n">
        <v>3</v>
      </c>
      <c s="6" r="D18" t="n">
        <v>-262</v>
      </c>
    </row>
    <row spans="1:7" r="19">
      <c s="4" r="A19" t="s">
        <v>155</v>
      </c>
      <c s="6" r="B19" t="n">
        <v>-419</v>
      </c>
      <c s="6" r="G19" t="n">
        <v>-419</v>
      </c>
    </row>
    <row spans="1:7" r="20">
      <c s="4" r="A20" t="s">
        <v>160</v>
      </c>
      <c s="6" r="C20" t="n">
        <v>170572217</v>
      </c>
    </row>
    <row spans="1:7" r="21">
      <c s="4" r="A21" t="s">
        <v>161</v>
      </c>
      <c s="6" r="B21" t="n">
        <v>197497</v>
      </c>
      <c s="7" r="C21" t="n">
        <v>1706</v>
      </c>
      <c s="6" r="D21" t="n">
        <v>588692</v>
      </c>
      <c s="6" r="E21" t="n">
        <v>-395535</v>
      </c>
      <c s="6" r="F21" t="n">
        <v>2134</v>
      </c>
      <c s="6" r="G21" t="n">
        <v>500</v>
      </c>
    </row>
    <row spans="1:7" r="22">
      <c s="3" r="A22" t="s">
        <v>151</v>
      </c>
    </row>
    <row spans="1:7" r="23">
      <c s="4" r="A23" t="s">
        <v>120</v>
      </c>
      <c s="6" r="B23" t="n">
        <v>94696</v>
      </c>
      <c s="6" r="E23" t="n">
        <v>92955</v>
      </c>
      <c s="6" r="G23" t="n">
        <v>1741</v>
      </c>
    </row>
    <row spans="1:7" r="24">
      <c s="4" r="A24" t="s">
        <v>137</v>
      </c>
      <c s="6" r="B24" t="n">
        <v>-1574</v>
      </c>
      <c s="6" r="F24" t="n">
        <v>-1574</v>
      </c>
    </row>
    <row spans="1:7" r="25">
      <c s="4" r="A25" t="s">
        <v>152</v>
      </c>
      <c s="6" r="B25" t="n">
        <v>2138</v>
      </c>
      <c s="6" r="D25" t="n">
        <v>2138</v>
      </c>
    </row>
    <row spans="1:7" r="26">
      <c s="4" r="A26" t="s">
        <v>158</v>
      </c>
      <c s="6" r="C26" t="n">
        <v>556049</v>
      </c>
    </row>
    <row spans="1:7" r="27">
      <c s="4" r="A27" t="s">
        <v>159</v>
      </c>
      <c s="6" r="B27" t="n">
        <v>-408</v>
      </c>
      <c s="7" r="C27" t="n">
        <v>5</v>
      </c>
      <c s="6" r="D27" t="n">
        <v>-413</v>
      </c>
    </row>
    <row spans="1:7" r="28">
      <c s="4" r="A28" t="s">
        <v>155</v>
      </c>
      <c s="6" r="B28" t="n">
        <v>-1728</v>
      </c>
      <c s="6" r="G28" t="n">
        <v>-1728</v>
      </c>
    </row>
    <row spans="1:7" r="29">
      <c s="4" r="A29" t="s">
        <v>162</v>
      </c>
      <c s="6" r="C29" t="n">
        <v>171128266</v>
      </c>
    </row>
    <row spans="1:7" r="30">
      <c s="4" r="A30" t="s">
        <v>163</v>
      </c>
      <c s="7" r="B30" t="n">
        <v>290621</v>
      </c>
      <c s="7" r="C30" t="n">
        <v>1711</v>
      </c>
      <c s="7" r="D30" t="n">
        <v>590417</v>
      </c>
      <c s="7" r="E30" t="n">
        <v>-302580</v>
      </c>
      <c s="7" r="F30" t="n">
        <v>560</v>
      </c>
      <c s="7" r="G30" t="n">
        <v>51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718</v>
      </c>
      <c s="2" r="B1" t="s">
        <v>1</v>
      </c>
    </row>
    <row spans="1:3" r="2">
      <c s="2" r="B2" t="s">
        <v>719</v>
      </c>
      <c s="2" r="C2" t="s">
        <v>720</v>
      </c>
    </row>
    <row spans="1:3" r="3">
      <c s="3" r="A3" t="s">
        <v>721</v>
      </c>
    </row>
    <row spans="1:3" r="4">
      <c s="4" r="A4" t="s">
        <v>722</v>
      </c>
      <c s="6" r="B4" t="n">
        <v>40</v>
      </c>
      <c s="6" r="C4" t="n">
        <v>45</v>
      </c>
    </row>
    <row spans="1:3" r="5">
      <c s="4" r="A5" t="s">
        <v>723</v>
      </c>
      <c s="7" r="B5" t="n">
        <v>30753</v>
      </c>
      <c s="7" r="C5" t="n">
        <v>28393</v>
      </c>
    </row>
    <row spans="1:3" r="6">
      <c s="4" r="A6" t="s">
        <v>570</v>
      </c>
    </row>
    <row spans="1:3" r="7">
      <c s="3" r="A7" t="s">
        <v>721</v>
      </c>
    </row>
    <row spans="1:3" r="8">
      <c s="4" r="A8" t="s">
        <v>722</v>
      </c>
      <c s="6" r="B8" t="n">
        <v>2</v>
      </c>
      <c s="6" r="C8" t="n">
        <v>2</v>
      </c>
    </row>
    <row spans="1:3" r="9">
      <c s="4" r="A9" t="s">
        <v>723</v>
      </c>
      <c s="7" r="B9" t="n">
        <v>103</v>
      </c>
      <c s="7" r="C9" t="n">
        <v>153</v>
      </c>
    </row>
    <row spans="1:3" r="10">
      <c s="4" r="A10" t="s">
        <v>624</v>
      </c>
    </row>
    <row spans="1:3" r="11">
      <c s="3" r="A11" t="s">
        <v>721</v>
      </c>
    </row>
    <row spans="1:3" r="12">
      <c s="4" r="A12" t="s">
        <v>722</v>
      </c>
      <c s="6" r="B12" t="n">
        <v>0</v>
      </c>
      <c s="6" r="C12" t="n">
        <v>0</v>
      </c>
    </row>
    <row spans="1:3" r="13">
      <c s="4" r="A13" t="s">
        <v>723</v>
      </c>
      <c s="7" r="B13" t="n">
        <v>0</v>
      </c>
      <c s="7" r="C13" t="n">
        <v>0</v>
      </c>
    </row>
    <row spans="1:3" r="14">
      <c s="4" r="A14" t="s">
        <v>625</v>
      </c>
    </row>
    <row spans="1:3" r="15">
      <c s="3" r="A15" t="s">
        <v>721</v>
      </c>
    </row>
    <row spans="1:3" r="16">
      <c s="4" r="A16" t="s">
        <v>722</v>
      </c>
      <c s="6" r="B16" t="n">
        <v>4</v>
      </c>
      <c s="6" r="C16" t="n">
        <v>13</v>
      </c>
    </row>
    <row spans="1:3" r="17">
      <c s="4" r="A17" t="s">
        <v>723</v>
      </c>
      <c s="7" r="B17" t="n">
        <v>5440</v>
      </c>
      <c s="7" r="C17" t="n">
        <v>8905</v>
      </c>
    </row>
    <row spans="1:3" r="18">
      <c s="4" r="A18" t="s">
        <v>626</v>
      </c>
    </row>
    <row spans="1:3" r="19">
      <c s="3" r="A19" t="s">
        <v>721</v>
      </c>
    </row>
    <row spans="1:3" r="20">
      <c s="4" r="A20" t="s">
        <v>722</v>
      </c>
      <c s="6" r="B20" t="n">
        <v>13</v>
      </c>
      <c s="6" r="C20" t="n">
        <v>11</v>
      </c>
    </row>
    <row spans="1:3" r="21">
      <c s="4" r="A21" t="s">
        <v>723</v>
      </c>
      <c s="7" r="B21" t="n">
        <v>14388</v>
      </c>
      <c s="7" r="C21" t="n">
        <v>13619</v>
      </c>
    </row>
    <row spans="1:3" r="22">
      <c s="4" r="A22" t="s">
        <v>627</v>
      </c>
    </row>
    <row spans="1:3" r="23">
      <c s="3" r="A23" t="s">
        <v>721</v>
      </c>
    </row>
    <row spans="1:3" r="24">
      <c s="4" r="A24" t="s">
        <v>722</v>
      </c>
      <c s="6" r="B24" t="n">
        <v>6</v>
      </c>
      <c s="6" r="C24" t="n">
        <v>1</v>
      </c>
    </row>
    <row spans="1:3" r="25">
      <c s="4" r="A25" t="s">
        <v>723</v>
      </c>
      <c s="7" r="B25" t="n">
        <v>5339</v>
      </c>
      <c s="7" r="C25" t="n">
        <v>264</v>
      </c>
    </row>
    <row spans="1:3" r="26">
      <c s="4" r="A26" t="s">
        <v>628</v>
      </c>
    </row>
    <row spans="1:3" r="27">
      <c s="3" r="A27" t="s">
        <v>721</v>
      </c>
    </row>
    <row spans="1:3" r="28">
      <c s="4" r="A28" t="s">
        <v>722</v>
      </c>
      <c s="6" r="B28" t="n">
        <v>10</v>
      </c>
      <c s="6" r="C28" t="n">
        <v>10</v>
      </c>
    </row>
    <row spans="1:3" r="29">
      <c s="4" r="A29" t="s">
        <v>723</v>
      </c>
      <c s="7" r="B29" t="n">
        <v>4396</v>
      </c>
      <c s="7" r="C29" t="n">
        <v>4156</v>
      </c>
    </row>
    <row spans="1:3" r="30">
      <c s="4" r="A30" t="s">
        <v>629</v>
      </c>
    </row>
    <row spans="1:3" r="31">
      <c s="3" r="A31" t="s">
        <v>721</v>
      </c>
    </row>
    <row spans="1:3" r="32">
      <c s="4" r="A32" t="s">
        <v>722</v>
      </c>
      <c s="6" r="B32" t="n">
        <v>5</v>
      </c>
      <c s="6" r="C32" t="n">
        <v>7</v>
      </c>
    </row>
    <row spans="1:3" r="33">
      <c s="4" r="A33" t="s">
        <v>723</v>
      </c>
      <c s="7" r="B33" t="n">
        <v>1087</v>
      </c>
      <c s="7" r="C33" t="n">
        <v>1292</v>
      </c>
    </row>
    <row spans="1:3" r="34">
      <c s="4" r="A34" t="s">
        <v>574</v>
      </c>
    </row>
    <row spans="1:3" r="35">
      <c s="3" r="A35" t="s">
        <v>721</v>
      </c>
    </row>
    <row spans="1:3" r="36">
      <c s="4" r="A36" t="s">
        <v>722</v>
      </c>
      <c s="6" r="B36" t="n">
        <v>0</v>
      </c>
      <c s="6" r="C36" t="n">
        <v>1</v>
      </c>
    </row>
    <row spans="1:3" r="37">
      <c s="4" r="A37" t="s">
        <v>723</v>
      </c>
      <c s="7" r="B37" t="n">
        <v>0</v>
      </c>
      <c s="7" r="C37" t="n">
        <v>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724</v>
      </c>
      <c s="2" r="B1" t="s">
        <v>1</v>
      </c>
    </row>
    <row spans="1:2" r="2">
      <c s="2" r="B2" t="s">
        <v>725</v>
      </c>
    </row>
    <row spans="1:2" r="3">
      <c s="3" r="A3" t="s">
        <v>726</v>
      </c>
    </row>
    <row spans="1:2" r="4">
      <c s="4" r="A4" t="s">
        <v>727</v>
      </c>
      <c s="7" r="B4" t="n">
        <v>28393</v>
      </c>
    </row>
    <row spans="1:2" r="5">
      <c s="4" r="A5" t="s">
        <v>606</v>
      </c>
      <c s="6" r="B5" t="n">
        <v>-158</v>
      </c>
    </row>
    <row spans="1:2" r="6">
      <c s="4" r="A6" t="s">
        <v>644</v>
      </c>
      <c s="6" r="B6" t="n">
        <v>-4869</v>
      </c>
    </row>
    <row spans="1:2" r="7">
      <c s="4" r="A7" t="s">
        <v>728</v>
      </c>
      <c s="6" r="B7" t="n">
        <v>7387</v>
      </c>
    </row>
    <row spans="1:2" r="8">
      <c s="4" r="A8" t="s">
        <v>729</v>
      </c>
      <c s="6" r="B8" t="n">
        <v>0</v>
      </c>
    </row>
    <row spans="1:2" r="9">
      <c s="4" r="A9" t="s">
        <v>730</v>
      </c>
      <c s="6" r="B9" t="n">
        <v>0</v>
      </c>
    </row>
    <row spans="1:2" r="10">
      <c s="4" r="A10" t="s">
        <v>731</v>
      </c>
      <c s="6" r="B10" t="n">
        <v>30753</v>
      </c>
    </row>
    <row spans="1:2" r="11">
      <c s="4" r="A11" t="s">
        <v>732</v>
      </c>
    </row>
    <row spans="1:2" r="12">
      <c s="3" r="A12" t="s">
        <v>726</v>
      </c>
    </row>
    <row spans="1:2" r="13">
      <c s="4" r="A13" t="s">
        <v>727</v>
      </c>
      <c s="6" r="B13" t="n">
        <v>25028</v>
      </c>
    </row>
    <row spans="1:2" r="14">
      <c s="4" r="A14" t="s">
        <v>606</v>
      </c>
      <c s="6" r="B14" t="n">
        <v>0</v>
      </c>
    </row>
    <row spans="1:2" r="15">
      <c s="4" r="A15" t="s">
        <v>644</v>
      </c>
      <c s="6" r="B15" t="n">
        <v>-2345</v>
      </c>
    </row>
    <row spans="1:2" r="16">
      <c s="4" r="A16" t="s">
        <v>728</v>
      </c>
      <c s="6" r="B16" t="n">
        <v>7034</v>
      </c>
    </row>
    <row spans="1:2" r="17">
      <c s="4" r="A17" t="s">
        <v>729</v>
      </c>
      <c s="6" r="B17" t="n">
        <v>0</v>
      </c>
    </row>
    <row spans="1:2" r="18">
      <c s="4" r="A18" t="s">
        <v>730</v>
      </c>
      <c s="6" r="B18" t="n">
        <v>-778</v>
      </c>
    </row>
    <row spans="1:2" r="19">
      <c s="4" r="A19" t="s">
        <v>731</v>
      </c>
      <c s="6" r="B19" t="n">
        <v>28939</v>
      </c>
    </row>
    <row spans="1:2" r="20">
      <c s="4" r="A20" t="s">
        <v>733</v>
      </c>
    </row>
    <row spans="1:2" r="21">
      <c s="3" r="A21" t="s">
        <v>726</v>
      </c>
    </row>
    <row spans="1:2" r="22">
      <c s="4" r="A22" t="s">
        <v>727</v>
      </c>
      <c s="6" r="B22" t="n">
        <v>3365</v>
      </c>
    </row>
    <row spans="1:2" r="23">
      <c s="4" r="A23" t="s">
        <v>606</v>
      </c>
      <c s="6" r="B23" t="n">
        <v>-158</v>
      </c>
    </row>
    <row spans="1:2" r="24">
      <c s="4" r="A24" t="s">
        <v>644</v>
      </c>
      <c s="6" r="B24" t="n">
        <v>-2524</v>
      </c>
    </row>
    <row spans="1:2" r="25">
      <c s="4" r="A25" t="s">
        <v>728</v>
      </c>
      <c s="6" r="B25" t="n">
        <v>353</v>
      </c>
    </row>
    <row spans="1:2" r="26">
      <c s="4" r="A26" t="s">
        <v>729</v>
      </c>
      <c s="6" r="B26" t="n">
        <v>0</v>
      </c>
    </row>
    <row spans="1:2" r="27">
      <c s="4" r="A27" t="s">
        <v>730</v>
      </c>
      <c s="6" r="B27" t="n">
        <v>778</v>
      </c>
    </row>
    <row spans="1:2" r="28">
      <c s="4" r="A28" t="s">
        <v>731</v>
      </c>
      <c s="7" r="B28" t="n">
        <v>18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r="A1" t="s">
        <v>734</v>
      </c>
      <c s="2" r="B1" t="s">
        <v>1</v>
      </c>
    </row>
    <row spans="1:4" r="2">
      <c s="2" r="B2" t="s">
        <v>719</v>
      </c>
      <c s="2" r="C2" t="s">
        <v>720</v>
      </c>
      <c s="2" r="D2" t="s">
        <v>735</v>
      </c>
    </row>
    <row spans="1:4" r="3">
      <c s="3" r="A3" t="s">
        <v>721</v>
      </c>
    </row>
    <row spans="1:4" r="4">
      <c s="4" r="A4" t="s">
        <v>722</v>
      </c>
      <c s="6" r="B4" t="n">
        <v>40</v>
      </c>
      <c s="6" r="C4" t="n">
        <v>45</v>
      </c>
    </row>
    <row spans="1:4" r="5">
      <c s="4" r="A5" t="s">
        <v>736</v>
      </c>
      <c s="7" r="B5" t="n">
        <v>30800</v>
      </c>
      <c s="7" r="C5" t="n">
        <v>28400</v>
      </c>
    </row>
    <row spans="1:4" r="6">
      <c s="4" r="A6" t="s">
        <v>737</v>
      </c>
    </row>
    <row spans="1:4" r="7">
      <c s="3" r="A7" t="s">
        <v>721</v>
      </c>
    </row>
    <row spans="1:4" r="8">
      <c s="4" r="A8" t="s">
        <v>722</v>
      </c>
      <c s="6" r="B8" t="n">
        <v>2</v>
      </c>
      <c s="6" r="C8" t="n">
        <v>1</v>
      </c>
      <c s="6" r="D8" t="n">
        <v>3</v>
      </c>
    </row>
    <row spans="1:4" r="9">
      <c s="4" r="A9" t="s">
        <v>738</v>
      </c>
      <c s="7" r="B9" t="n">
        <v>391</v>
      </c>
      <c s="7" r="C9" t="n">
        <v>451</v>
      </c>
      <c s="7" r="D9" t="n">
        <v>2233</v>
      </c>
    </row>
    <row spans="1:4" r="10">
      <c s="4" r="A10" t="s">
        <v>736</v>
      </c>
      <c s="7" r="B10" t="n">
        <v>391</v>
      </c>
      <c s="7" r="C10" t="n">
        <v>451</v>
      </c>
      <c s="7" r="D10" t="n">
        <v>2172</v>
      </c>
    </row>
    <row spans="1:4" r="11">
      <c s="4" r="A11" t="s">
        <v>739</v>
      </c>
    </row>
    <row spans="1:4" r="12">
      <c s="3" r="A12" t="s">
        <v>721</v>
      </c>
    </row>
    <row spans="1:4" r="13">
      <c s="4" r="A13" t="s">
        <v>722</v>
      </c>
      <c s="6" r="B13" t="n">
        <v>8</v>
      </c>
      <c s="6" r="C13" t="n">
        <v>12</v>
      </c>
      <c s="6" r="D13" t="n">
        <v>19</v>
      </c>
    </row>
    <row spans="1:4" r="14">
      <c s="4" r="A14" t="s">
        <v>738</v>
      </c>
      <c s="7" r="B14" t="n">
        <v>7571</v>
      </c>
      <c s="7" r="C14" t="n">
        <v>6769</v>
      </c>
      <c s="7" r="D14" t="n">
        <v>15372</v>
      </c>
    </row>
    <row spans="1:4" r="15">
      <c s="4" r="A15" t="s">
        <v>736</v>
      </c>
      <c s="7" r="B15" t="n">
        <v>6996</v>
      </c>
      <c s="7" r="C15" t="n">
        <v>6769</v>
      </c>
      <c s="7" r="D15" t="n">
        <v>14604</v>
      </c>
    </row>
    <row spans="1:4" r="16">
      <c s="4" r="A16" t="s">
        <v>570</v>
      </c>
    </row>
    <row spans="1:4" r="17">
      <c s="3" r="A17" t="s">
        <v>721</v>
      </c>
    </row>
    <row spans="1:4" r="18">
      <c s="4" r="A18" t="s">
        <v>722</v>
      </c>
      <c s="6" r="B18" t="n">
        <v>2</v>
      </c>
      <c s="6" r="C18" t="n">
        <v>2</v>
      </c>
    </row>
    <row spans="1:4" r="19">
      <c s="4" r="A19" t="s">
        <v>740</v>
      </c>
    </row>
    <row spans="1:4" r="20">
      <c s="3" r="A20" t="s">
        <v>721</v>
      </c>
    </row>
    <row spans="1:4" r="21">
      <c s="4" r="A21" t="s">
        <v>722</v>
      </c>
      <c s="6" r="B21" t="n">
        <v>0</v>
      </c>
      <c s="6" r="C21" t="n">
        <v>0</v>
      </c>
      <c s="6" r="D21" t="n">
        <v>2</v>
      </c>
    </row>
    <row spans="1:4" r="22">
      <c s="4" r="A22" t="s">
        <v>738</v>
      </c>
      <c s="7" r="B22" t="n">
        <v>0</v>
      </c>
      <c s="7" r="C22" t="n">
        <v>0</v>
      </c>
      <c s="7" r="D22" t="n">
        <v>223</v>
      </c>
    </row>
    <row spans="1:4" r="23">
      <c s="4" r="A23" t="s">
        <v>736</v>
      </c>
      <c s="7" r="B23" t="n">
        <v>0</v>
      </c>
      <c s="7" r="C23" t="n">
        <v>0</v>
      </c>
      <c s="7" r="D23" t="n">
        <v>180</v>
      </c>
    </row>
    <row spans="1:4" r="24">
      <c s="4" r="A24" t="s">
        <v>741</v>
      </c>
    </row>
    <row spans="1:4" r="25">
      <c s="3" r="A25" t="s">
        <v>721</v>
      </c>
    </row>
    <row spans="1:4" r="26">
      <c s="4" r="A26" t="s">
        <v>722</v>
      </c>
      <c s="6" r="B26" t="n">
        <v>0</v>
      </c>
      <c s="6" r="C26" t="n">
        <v>2</v>
      </c>
      <c s="6" r="D26" t="n">
        <v>0</v>
      </c>
    </row>
    <row spans="1:4" r="27">
      <c s="4" r="A27" t="s">
        <v>738</v>
      </c>
      <c s="7" r="B27" t="n">
        <v>0</v>
      </c>
      <c s="7" r="C27" t="n">
        <v>165</v>
      </c>
      <c s="7" r="D27" t="n">
        <v>0</v>
      </c>
    </row>
    <row spans="1:4" r="28">
      <c s="4" r="A28" t="s">
        <v>736</v>
      </c>
      <c s="7" r="B28" t="n">
        <v>0</v>
      </c>
      <c s="7" r="C28" t="n">
        <v>165</v>
      </c>
      <c s="7" r="D28" t="n">
        <v>0</v>
      </c>
    </row>
    <row spans="1:4" r="29">
      <c s="4" r="A29" t="s">
        <v>624</v>
      </c>
    </row>
    <row spans="1:4" r="30">
      <c s="3" r="A30" t="s">
        <v>721</v>
      </c>
    </row>
    <row spans="1:4" r="31">
      <c s="4" r="A31" t="s">
        <v>722</v>
      </c>
      <c s="6" r="B31" t="n">
        <v>0</v>
      </c>
      <c s="6" r="C31" t="n">
        <v>0</v>
      </c>
    </row>
    <row spans="1:4" r="32">
      <c s="4" r="A32" t="s">
        <v>742</v>
      </c>
    </row>
    <row spans="1:4" r="33">
      <c s="3" r="A33" t="s">
        <v>721</v>
      </c>
    </row>
    <row spans="1:4" r="34">
      <c s="4" r="A34" t="s">
        <v>722</v>
      </c>
      <c s="6" r="B34" t="n">
        <v>0</v>
      </c>
      <c s="6" r="C34" t="n">
        <v>0</v>
      </c>
      <c s="6" r="D34" t="n">
        <v>0</v>
      </c>
    </row>
    <row spans="1:4" r="35">
      <c s="4" r="A35" t="s">
        <v>738</v>
      </c>
      <c s="7" r="B35" t="n">
        <v>0</v>
      </c>
      <c s="7" r="C35" t="n">
        <v>0</v>
      </c>
      <c s="7" r="D35" t="n">
        <v>0</v>
      </c>
    </row>
    <row spans="1:4" r="36">
      <c s="4" r="A36" t="s">
        <v>736</v>
      </c>
      <c s="7" r="B36" t="n">
        <v>0</v>
      </c>
      <c s="7" r="C36" t="n">
        <v>0</v>
      </c>
      <c s="7" r="D36" t="n">
        <v>0</v>
      </c>
    </row>
    <row spans="1:4" r="37">
      <c s="4" r="A37" t="s">
        <v>743</v>
      </c>
    </row>
    <row spans="1:4" r="38">
      <c s="3" r="A38" t="s">
        <v>721</v>
      </c>
    </row>
    <row spans="1:4" r="39">
      <c s="4" r="A39" t="s">
        <v>722</v>
      </c>
      <c s="6" r="B39" t="n">
        <v>0</v>
      </c>
      <c s="6" r="C39" t="n">
        <v>0</v>
      </c>
      <c s="6" r="D39" t="n">
        <v>0</v>
      </c>
    </row>
    <row spans="1:4" r="40">
      <c s="4" r="A40" t="s">
        <v>738</v>
      </c>
      <c s="7" r="B40" t="n">
        <v>0</v>
      </c>
      <c s="7" r="C40" t="n">
        <v>0</v>
      </c>
      <c s="7" r="D40" t="n">
        <v>0</v>
      </c>
    </row>
    <row spans="1:4" r="41">
      <c s="4" r="A41" t="s">
        <v>736</v>
      </c>
      <c s="7" r="B41" t="n">
        <v>0</v>
      </c>
      <c s="7" r="C41" t="n">
        <v>0</v>
      </c>
      <c s="7" r="D41" t="n">
        <v>0</v>
      </c>
    </row>
    <row spans="1:4" r="42">
      <c s="4" r="A42" t="s">
        <v>625</v>
      </c>
    </row>
    <row spans="1:4" r="43">
      <c s="3" r="A43" t="s">
        <v>721</v>
      </c>
    </row>
    <row spans="1:4" r="44">
      <c s="4" r="A44" t="s">
        <v>722</v>
      </c>
      <c s="6" r="B44" t="n">
        <v>4</v>
      </c>
      <c s="6" r="C44" t="n">
        <v>13</v>
      </c>
    </row>
    <row spans="1:4" r="45">
      <c s="4" r="A45" t="s">
        <v>744</v>
      </c>
    </row>
    <row spans="1:4" r="46">
      <c s="3" r="A46" t="s">
        <v>721</v>
      </c>
    </row>
    <row spans="1:4" r="47">
      <c s="4" r="A47" t="s">
        <v>722</v>
      </c>
      <c s="6" r="B47" t="n">
        <v>0</v>
      </c>
      <c s="6" r="C47" t="n">
        <v>0</v>
      </c>
      <c s="6" r="D47" t="n">
        <v>0</v>
      </c>
    </row>
    <row spans="1:4" r="48">
      <c s="4" r="A48" t="s">
        <v>738</v>
      </c>
      <c s="7" r="B48" t="n">
        <v>0</v>
      </c>
      <c s="7" r="C48" t="n">
        <v>0</v>
      </c>
      <c s="7" r="D48" t="n">
        <v>0</v>
      </c>
    </row>
    <row spans="1:4" r="49">
      <c s="4" r="A49" t="s">
        <v>736</v>
      </c>
      <c s="7" r="B49" t="n">
        <v>0</v>
      </c>
      <c s="7" r="C49" t="n">
        <v>0</v>
      </c>
      <c s="7" r="D49" t="n">
        <v>0</v>
      </c>
    </row>
    <row spans="1:4" r="50">
      <c s="4" r="A50" t="s">
        <v>745</v>
      </c>
    </row>
    <row spans="1:4" r="51">
      <c s="3" r="A51" t="s">
        <v>721</v>
      </c>
    </row>
    <row spans="1:4" r="52">
      <c s="4" r="A52" t="s">
        <v>722</v>
      </c>
      <c s="6" r="B52" t="n">
        <v>0</v>
      </c>
      <c s="6" r="C52" t="n">
        <v>1</v>
      </c>
      <c s="6" r="D52" t="n">
        <v>5</v>
      </c>
    </row>
    <row spans="1:4" r="53">
      <c s="4" r="A53" t="s">
        <v>738</v>
      </c>
      <c s="7" r="B53" t="n">
        <v>0</v>
      </c>
      <c s="7" r="C53" t="n">
        <v>5185</v>
      </c>
      <c s="7" r="D53" t="n">
        <v>6098</v>
      </c>
    </row>
    <row spans="1:4" r="54">
      <c s="4" r="A54" t="s">
        <v>736</v>
      </c>
      <c s="7" r="B54" t="n">
        <v>0</v>
      </c>
      <c s="7" r="C54" t="n">
        <v>5185</v>
      </c>
      <c s="7" r="D54" t="n">
        <v>5855</v>
      </c>
    </row>
    <row spans="1:4" r="55">
      <c s="4" r="A55" t="s">
        <v>626</v>
      </c>
    </row>
    <row spans="1:4" r="56">
      <c s="3" r="A56" t="s">
        <v>721</v>
      </c>
    </row>
    <row spans="1:4" r="57">
      <c s="4" r="A57" t="s">
        <v>722</v>
      </c>
      <c s="6" r="B57" t="n">
        <v>13</v>
      </c>
      <c s="6" r="C57" t="n">
        <v>11</v>
      </c>
    </row>
    <row spans="1:4" r="58">
      <c s="4" r="A58" t="s">
        <v>746</v>
      </c>
    </row>
    <row spans="1:4" r="59">
      <c s="3" r="A59" t="s">
        <v>721</v>
      </c>
    </row>
    <row spans="1:4" r="60">
      <c s="4" r="A60" t="s">
        <v>722</v>
      </c>
      <c s="6" r="B60" t="n">
        <v>2</v>
      </c>
      <c s="6" r="C60" t="n">
        <v>1</v>
      </c>
      <c s="6" r="D60" t="n">
        <v>0</v>
      </c>
    </row>
    <row spans="1:4" r="61">
      <c s="4" r="A61" t="s">
        <v>738</v>
      </c>
      <c s="7" r="B61" t="n">
        <v>391</v>
      </c>
      <c s="7" r="C61" t="n">
        <v>451</v>
      </c>
      <c s="7" r="D61" t="n">
        <v>0</v>
      </c>
    </row>
    <row spans="1:4" r="62">
      <c s="4" r="A62" t="s">
        <v>736</v>
      </c>
      <c s="7" r="B62" t="n">
        <v>391</v>
      </c>
      <c s="7" r="C62" t="n">
        <v>451</v>
      </c>
      <c s="7" r="D62" t="n">
        <v>0</v>
      </c>
    </row>
    <row spans="1:4" r="63">
      <c s="4" r="A63" t="s">
        <v>747</v>
      </c>
    </row>
    <row spans="1:4" r="64">
      <c s="3" r="A64" t="s">
        <v>721</v>
      </c>
    </row>
    <row spans="1:4" r="65">
      <c s="4" r="A65" t="s">
        <v>722</v>
      </c>
      <c s="6" r="B65" t="n">
        <v>1</v>
      </c>
      <c s="6" r="C65" t="n">
        <v>1</v>
      </c>
      <c s="6" r="D65" t="n">
        <v>4</v>
      </c>
    </row>
    <row spans="1:4" r="66">
      <c s="4" r="A66" t="s">
        <v>738</v>
      </c>
      <c s="7" r="B66" t="n">
        <v>353</v>
      </c>
      <c s="7" r="C66" t="n">
        <v>241</v>
      </c>
      <c s="7" r="D66" t="n">
        <v>6771</v>
      </c>
    </row>
    <row spans="1:4" r="67">
      <c s="4" r="A67" t="s">
        <v>736</v>
      </c>
      <c s="7" r="B67" t="n">
        <v>353</v>
      </c>
      <c s="7" r="C67" t="n">
        <v>241</v>
      </c>
      <c s="7" r="D67" t="n">
        <v>6572</v>
      </c>
    </row>
    <row spans="1:4" r="68">
      <c s="4" r="A68" t="s">
        <v>627</v>
      </c>
    </row>
    <row spans="1:4" r="69">
      <c s="3" r="A69" t="s">
        <v>721</v>
      </c>
    </row>
    <row spans="1:4" r="70">
      <c s="4" r="A70" t="s">
        <v>722</v>
      </c>
      <c s="6" r="B70" t="n">
        <v>6</v>
      </c>
      <c s="6" r="C70" t="n">
        <v>1</v>
      </c>
    </row>
    <row spans="1:4" r="71">
      <c s="4" r="A71" t="s">
        <v>748</v>
      </c>
    </row>
    <row spans="1:4" r="72">
      <c s="3" r="A72" t="s">
        <v>721</v>
      </c>
    </row>
    <row spans="1:4" r="73">
      <c s="4" r="A73" t="s">
        <v>722</v>
      </c>
      <c s="6" r="B73" t="n">
        <v>0</v>
      </c>
      <c s="6" r="C73" t="n">
        <v>0</v>
      </c>
      <c s="6" r="D73" t="n">
        <v>1</v>
      </c>
    </row>
    <row spans="1:4" r="74">
      <c s="4" r="A74" t="s">
        <v>738</v>
      </c>
      <c s="7" r="B74" t="n">
        <v>0</v>
      </c>
      <c s="7" r="C74" t="n">
        <v>0</v>
      </c>
      <c s="7" r="D74" t="n">
        <v>2010</v>
      </c>
    </row>
    <row spans="1:4" r="75">
      <c s="4" r="A75" t="s">
        <v>736</v>
      </c>
      <c s="7" r="B75" t="n">
        <v>0</v>
      </c>
      <c s="7" r="C75" t="n">
        <v>0</v>
      </c>
      <c s="7" r="D75" t="n">
        <v>1992</v>
      </c>
    </row>
    <row spans="1:4" r="76">
      <c s="4" r="A76" t="s">
        <v>749</v>
      </c>
    </row>
    <row spans="1:4" r="77">
      <c s="3" r="A77" t="s">
        <v>721</v>
      </c>
    </row>
    <row spans="1:4" r="78">
      <c s="4" r="A78" t="s">
        <v>722</v>
      </c>
      <c s="6" r="B78" t="n">
        <v>5</v>
      </c>
      <c s="6" r="C78" t="n">
        <v>0</v>
      </c>
      <c s="6" r="D78" t="n">
        <v>0</v>
      </c>
    </row>
    <row spans="1:4" r="79">
      <c s="4" r="A79" t="s">
        <v>738</v>
      </c>
      <c s="7" r="B79" t="n">
        <v>5719</v>
      </c>
      <c s="7" r="C79" t="n">
        <v>0</v>
      </c>
      <c s="7" r="D79" t="n">
        <v>0</v>
      </c>
    </row>
    <row spans="1:4" r="80">
      <c s="4" r="A80" t="s">
        <v>736</v>
      </c>
      <c s="7" r="B80" t="n">
        <v>5144</v>
      </c>
      <c s="7" r="C80" t="n">
        <v>0</v>
      </c>
      <c s="7" r="D80" t="n">
        <v>0</v>
      </c>
    </row>
    <row spans="1:4" r="81">
      <c s="4" r="A81" t="s">
        <v>628</v>
      </c>
    </row>
    <row spans="1:4" r="82">
      <c s="3" r="A82" t="s">
        <v>721</v>
      </c>
    </row>
    <row spans="1:4" r="83">
      <c s="4" r="A83" t="s">
        <v>722</v>
      </c>
      <c s="6" r="B83" t="n">
        <v>10</v>
      </c>
      <c s="6" r="C83" t="n">
        <v>10</v>
      </c>
    </row>
    <row spans="1:4" r="84">
      <c s="4" r="A84" t="s">
        <v>750</v>
      </c>
    </row>
    <row spans="1:4" r="85">
      <c s="3" r="A85" t="s">
        <v>721</v>
      </c>
    </row>
    <row spans="1:4" r="86">
      <c s="4" r="A86" t="s">
        <v>722</v>
      </c>
      <c s="6" r="B86" t="n">
        <v>0</v>
      </c>
      <c s="6" r="C86" t="n">
        <v>0</v>
      </c>
      <c s="6" r="D86" t="n">
        <v>0</v>
      </c>
    </row>
    <row spans="1:4" r="87">
      <c s="4" r="A87" t="s">
        <v>738</v>
      </c>
      <c s="7" r="B87" t="n">
        <v>0</v>
      </c>
      <c s="7" r="C87" t="n">
        <v>0</v>
      </c>
      <c s="7" r="D87" t="n">
        <v>0</v>
      </c>
    </row>
    <row spans="1:4" r="88">
      <c s="4" r="A88" t="s">
        <v>736</v>
      </c>
      <c s="7" r="B88" t="n">
        <v>0</v>
      </c>
      <c s="7" r="C88" t="n">
        <v>0</v>
      </c>
      <c s="7" r="D88" t="n">
        <v>0</v>
      </c>
    </row>
    <row spans="1:4" r="89">
      <c s="4" r="A89" t="s">
        <v>751</v>
      </c>
    </row>
    <row spans="1:4" r="90">
      <c s="3" r="A90" t="s">
        <v>721</v>
      </c>
    </row>
    <row spans="1:4" r="91">
      <c s="4" r="A91" t="s">
        <v>722</v>
      </c>
      <c s="6" r="B91" t="n">
        <v>2</v>
      </c>
      <c s="6" r="C91" t="n">
        <v>4</v>
      </c>
      <c s="6" r="D91" t="n">
        <v>4</v>
      </c>
    </row>
    <row spans="1:4" r="92">
      <c s="4" r="A92" t="s">
        <v>738</v>
      </c>
      <c s="7" r="B92" t="n">
        <v>1499</v>
      </c>
      <c s="7" r="C92" t="n">
        <v>311</v>
      </c>
      <c s="7" r="D92" t="n">
        <v>2130</v>
      </c>
    </row>
    <row spans="1:4" r="93">
      <c s="4" r="A93" t="s">
        <v>736</v>
      </c>
      <c s="7" r="B93" t="n">
        <v>1499</v>
      </c>
      <c s="7" r="C93" t="n">
        <v>311</v>
      </c>
      <c s="7" r="D93" t="n">
        <v>1813</v>
      </c>
    </row>
    <row spans="1:4" r="94">
      <c s="4" r="A94" t="s">
        <v>629</v>
      </c>
    </row>
    <row spans="1:4" r="95">
      <c s="3" r="A95" t="s">
        <v>721</v>
      </c>
    </row>
    <row spans="1:4" r="96">
      <c s="4" r="A96" t="s">
        <v>722</v>
      </c>
      <c s="6" r="B96" t="n">
        <v>5</v>
      </c>
      <c s="6" r="C96" t="n">
        <v>7</v>
      </c>
    </row>
    <row spans="1:4" r="97">
      <c s="4" r="A97" t="s">
        <v>752</v>
      </c>
    </row>
    <row spans="1:4" r="98">
      <c s="3" r="A98" t="s">
        <v>721</v>
      </c>
    </row>
    <row spans="1:4" r="99">
      <c s="4" r="A99" t="s">
        <v>722</v>
      </c>
      <c s="6" r="B99" t="n">
        <v>0</v>
      </c>
      <c s="6" r="C99" t="n">
        <v>0</v>
      </c>
      <c s="6" r="D99" t="n">
        <v>0</v>
      </c>
    </row>
    <row spans="1:4" r="100">
      <c s="4" r="A100" t="s">
        <v>738</v>
      </c>
      <c s="7" r="B100" t="n">
        <v>0</v>
      </c>
      <c s="7" r="C100" t="n">
        <v>0</v>
      </c>
      <c s="7" r="D100" t="n">
        <v>0</v>
      </c>
    </row>
    <row spans="1:4" r="101">
      <c s="4" r="A101" t="s">
        <v>736</v>
      </c>
      <c s="7" r="B101" t="n">
        <v>0</v>
      </c>
      <c s="7" r="C101" t="n">
        <v>0</v>
      </c>
      <c s="7" r="D101" t="n">
        <v>0</v>
      </c>
    </row>
    <row spans="1:4" r="102">
      <c s="4" r="A102" t="s">
        <v>753</v>
      </c>
    </row>
    <row spans="1:4" r="103">
      <c s="3" r="A103" t="s">
        <v>721</v>
      </c>
    </row>
    <row spans="1:4" r="104">
      <c s="4" r="A104" t="s">
        <v>722</v>
      </c>
      <c s="6" r="B104" t="n">
        <v>0</v>
      </c>
      <c s="6" r="C104" t="n">
        <v>4</v>
      </c>
      <c s="6" r="D104" t="n">
        <v>5</v>
      </c>
    </row>
    <row spans="1:4" r="105">
      <c s="4" r="A105" t="s">
        <v>738</v>
      </c>
      <c s="7" r="B105" t="n">
        <v>0</v>
      </c>
      <c s="7" r="C105" t="n">
        <v>867</v>
      </c>
      <c s="7" r="D105" t="n">
        <v>369</v>
      </c>
    </row>
    <row spans="1:4" r="106">
      <c s="4" r="A106" t="s">
        <v>736</v>
      </c>
      <c s="7" r="B106" t="n">
        <v>0</v>
      </c>
      <c s="7" r="C106" t="n">
        <v>867</v>
      </c>
      <c s="7" r="D106" t="n">
        <v>360</v>
      </c>
    </row>
    <row spans="1:4" r="107">
      <c s="4" r="A107" t="s">
        <v>574</v>
      </c>
    </row>
    <row spans="1:4" r="108">
      <c s="3" r="A108" t="s">
        <v>721</v>
      </c>
    </row>
    <row spans="1:4" r="109">
      <c s="4" r="A109" t="s">
        <v>722</v>
      </c>
      <c s="6" r="B109" t="n">
        <v>0</v>
      </c>
      <c s="6" r="C109" t="n">
        <v>1</v>
      </c>
    </row>
    <row spans="1:4" r="110">
      <c s="4" r="A110" t="s">
        <v>754</v>
      </c>
    </row>
    <row spans="1:4" r="111">
      <c s="3" r="A111" t="s">
        <v>721</v>
      </c>
    </row>
    <row spans="1:4" r="112">
      <c s="4" r="A112" t="s">
        <v>722</v>
      </c>
      <c s="6" r="B112" t="n">
        <v>0</v>
      </c>
      <c s="6" r="C112" t="n">
        <v>0</v>
      </c>
      <c s="6" r="D112" t="n">
        <v>0</v>
      </c>
    </row>
    <row spans="1:4" r="113">
      <c s="4" r="A113" t="s">
        <v>738</v>
      </c>
      <c s="7" r="B113" t="n">
        <v>0</v>
      </c>
      <c s="7" r="C113" t="n">
        <v>0</v>
      </c>
      <c s="7" r="D113" t="n">
        <v>0</v>
      </c>
    </row>
    <row spans="1:4" r="114">
      <c s="4" r="A114" t="s">
        <v>736</v>
      </c>
      <c s="7" r="B114" t="n">
        <v>0</v>
      </c>
      <c s="7" r="C114" t="n">
        <v>0</v>
      </c>
      <c s="7" r="D114" t="n">
        <v>0</v>
      </c>
    </row>
    <row spans="1:4" r="115">
      <c s="4" r="A115" t="s">
        <v>755</v>
      </c>
    </row>
    <row spans="1:4" r="116">
      <c s="3" r="A116" t="s">
        <v>721</v>
      </c>
    </row>
    <row spans="1:4" r="117">
      <c s="4" r="A117" t="s">
        <v>722</v>
      </c>
      <c s="6" r="B117" t="n">
        <v>0</v>
      </c>
      <c s="6" r="C117" t="n">
        <v>0</v>
      </c>
      <c s="6" r="D117" t="n">
        <v>1</v>
      </c>
    </row>
    <row spans="1:4" r="118">
      <c s="4" r="A118" t="s">
        <v>738</v>
      </c>
      <c s="7" r="B118" t="n">
        <v>0</v>
      </c>
      <c s="7" r="C118" t="n">
        <v>0</v>
      </c>
      <c s="7" r="D118" t="n">
        <v>4</v>
      </c>
    </row>
    <row spans="1:4" r="119">
      <c s="4" r="A119" t="s">
        <v>736</v>
      </c>
      <c s="7" r="B119" t="n">
        <v>0</v>
      </c>
      <c s="7" r="C119" t="n">
        <v>0</v>
      </c>
      <c s="7" r="D119"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56</v>
      </c>
      <c s="2" r="B1" t="s">
        <v>461</v>
      </c>
      <c s="2" r="C1" t="s">
        <v>1</v>
      </c>
    </row>
    <row spans="1:5" r="2">
      <c s="2" r="B2" t="s">
        <v>2</v>
      </c>
      <c s="2" r="C2" t="s">
        <v>2</v>
      </c>
      <c s="2" r="D2" t="s">
        <v>30</v>
      </c>
      <c s="2" r="E2" t="s">
        <v>84</v>
      </c>
    </row>
    <row spans="1:5" r="3">
      <c s="3" r="A3" t="s">
        <v>225</v>
      </c>
    </row>
    <row spans="1:5" r="4">
      <c s="4" r="A4" t="s">
        <v>757</v>
      </c>
      <c s="9" r="C4" t="n">
        <v>11.3</v>
      </c>
    </row>
    <row spans="1:5" r="5">
      <c s="4" r="A5" t="s">
        <v>758</v>
      </c>
      <c s="4" r="C5" t="s">
        <v>759</v>
      </c>
    </row>
    <row spans="1:5" r="6">
      <c s="4" r="A6" t="s">
        <v>760</v>
      </c>
      <c s="9" r="B6" t="n">
        <v>4.3</v>
      </c>
      <c s="9" r="C6" t="n">
        <v>4.3</v>
      </c>
    </row>
    <row spans="1:5" r="7">
      <c s="4" r="A7" t="s">
        <v>761</v>
      </c>
      <c s="9" r="C7" t="n">
        <v>3.2</v>
      </c>
      <c s="9" r="D7" t="n">
        <v>3.4</v>
      </c>
      <c s="9" r="E7" t="n">
        <v>4.4</v>
      </c>
    </row>
    <row spans="1:5" r="8">
      <c s="4" r="A8" t="s">
        <v>762</v>
      </c>
      <c s="4" r="C8" t="s">
        <v>763</v>
      </c>
    </row>
    <row spans="1:5" r="9">
      <c s="4" r="A9" t="s">
        <v>764</v>
      </c>
      <c s="9" r="C9" t="n">
        <v>2.8</v>
      </c>
      <c s="9" r="D9" t="n">
        <v>2.1</v>
      </c>
      <c s="9" r="E9" t="n">
        <v>3.4</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5</v>
      </c>
      <c s="2" r="B1" t="s">
        <v>2</v>
      </c>
      <c s="2" r="C1" t="s">
        <v>30</v>
      </c>
    </row>
    <row spans="1:3" r="2">
      <c s="3" r="A2" t="s">
        <v>766</v>
      </c>
    </row>
    <row spans="1:3" r="3">
      <c s="4" r="A3" t="s">
        <v>767</v>
      </c>
      <c s="7" r="B3" t="n">
        <v>79036</v>
      </c>
      <c s="7" r="C3" t="n">
        <v>94486</v>
      </c>
    </row>
    <row spans="1:3" r="4">
      <c s="4" r="A4" t="s">
        <v>768</v>
      </c>
      <c s="6" r="B4" t="n">
        <v>-26791</v>
      </c>
      <c s="6" r="C4" t="n">
        <v>-30967</v>
      </c>
    </row>
    <row spans="1:3" r="5">
      <c s="4" r="A5" t="s">
        <v>41</v>
      </c>
      <c s="6" r="B5" t="n">
        <v>52245</v>
      </c>
      <c s="6" r="C5" t="n">
        <v>63519</v>
      </c>
    </row>
    <row spans="1:3" r="6">
      <c s="4" r="A6" t="s">
        <v>769</v>
      </c>
    </row>
    <row spans="1:3" r="7">
      <c s="3" r="A7" t="s">
        <v>766</v>
      </c>
    </row>
    <row spans="1:3" r="8">
      <c s="4" r="A8" t="s">
        <v>767</v>
      </c>
      <c s="6" r="B8" t="n">
        <v>16392</v>
      </c>
      <c s="6" r="C8" t="n">
        <v>21992</v>
      </c>
    </row>
    <row spans="1:3" r="9">
      <c s="4" r="A9" t="s">
        <v>770</v>
      </c>
    </row>
    <row spans="1:3" r="10">
      <c s="3" r="A10" t="s">
        <v>766</v>
      </c>
    </row>
    <row spans="1:3" r="11">
      <c s="4" r="A11" t="s">
        <v>767</v>
      </c>
      <c s="6" r="B11" t="n">
        <v>45018</v>
      </c>
      <c s="6" r="C11" t="n">
        <v>49452</v>
      </c>
    </row>
    <row spans="1:3" r="12">
      <c s="4" r="A12" t="s">
        <v>771</v>
      </c>
    </row>
    <row spans="1:3" r="13">
      <c s="3" r="A13" t="s">
        <v>766</v>
      </c>
    </row>
    <row spans="1:3" r="14">
      <c s="4" r="A14" t="s">
        <v>767</v>
      </c>
      <c s="6" r="B14" t="n">
        <v>1379</v>
      </c>
      <c s="6" r="C14" t="n">
        <v>1361</v>
      </c>
    </row>
    <row spans="1:3" r="15">
      <c s="4" r="A15" t="s">
        <v>772</v>
      </c>
    </row>
    <row spans="1:3" r="16">
      <c s="3" r="A16" t="s">
        <v>766</v>
      </c>
    </row>
    <row spans="1:3" r="17">
      <c s="4" r="A17" t="s">
        <v>767</v>
      </c>
      <c s="6" r="B17" t="n">
        <v>16229</v>
      </c>
      <c s="6" r="C17" t="n">
        <v>21462</v>
      </c>
    </row>
    <row spans="1:3" r="18">
      <c s="4" r="A18" t="s">
        <v>773</v>
      </c>
    </row>
    <row spans="1:3" r="19">
      <c s="3" r="A19" t="s">
        <v>766</v>
      </c>
    </row>
    <row spans="1:3" r="20">
      <c s="4" r="A20" t="s">
        <v>767</v>
      </c>
      <c s="7" r="B20" t="n">
        <v>18</v>
      </c>
      <c s="7" r="C20" t="n">
        <v>2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74</v>
      </c>
      <c s="2" r="B1" t="s">
        <v>725</v>
      </c>
    </row>
    <row spans="1:2" r="2">
      <c s="3" r="A2" t="s">
        <v>775</v>
      </c>
    </row>
    <row spans="1:2" r="3">
      <c s="6" r="A3" t="n">
        <v>2016</v>
      </c>
      <c s="7" r="B3" t="n">
        <v>2275</v>
      </c>
    </row>
    <row spans="1:2" r="4">
      <c s="6" r="A4" t="n">
        <v>2017</v>
      </c>
      <c s="6" r="B4" t="n">
        <v>2242</v>
      </c>
    </row>
    <row spans="1:2" r="5">
      <c s="6" r="A5" t="n">
        <v>2018</v>
      </c>
      <c s="6" r="B5" t="n">
        <v>2035</v>
      </c>
    </row>
    <row spans="1:2" r="6">
      <c s="6" r="A6" t="n">
        <v>2019</v>
      </c>
      <c s="6" r="B6" t="n">
        <v>1956</v>
      </c>
    </row>
    <row spans="1:2" r="7">
      <c s="6" r="A7" t="n">
        <v>2020</v>
      </c>
      <c s="6" r="B7" t="n">
        <v>1878</v>
      </c>
    </row>
    <row spans="1:2" r="8">
      <c s="4" r="A8" t="s">
        <v>776</v>
      </c>
      <c s="6" r="B8" t="n">
        <v>11187</v>
      </c>
    </row>
    <row spans="1:2" r="9">
      <c s="4" r="A9" t="s">
        <v>143</v>
      </c>
      <c s="7" r="B9" t="n">
        <v>2157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7</v>
      </c>
      <c s="2" r="B1" t="s">
        <v>1</v>
      </c>
    </row>
    <row spans="1:4" r="2">
      <c s="2" r="B2" t="s">
        <v>2</v>
      </c>
      <c s="2" r="C2" t="s">
        <v>30</v>
      </c>
      <c s="2" r="D2" t="s">
        <v>84</v>
      </c>
    </row>
    <row spans="1:4" r="3">
      <c s="3" r="A3" t="s">
        <v>778</v>
      </c>
    </row>
    <row spans="1:4" r="4">
      <c s="4" r="A4" t="s">
        <v>727</v>
      </c>
      <c s="7" r="B4" t="n">
        <v>21721</v>
      </c>
    </row>
    <row spans="1:4" r="5">
      <c s="4" r="A5" t="s">
        <v>779</v>
      </c>
      <c s="6" r="B5" t="n">
        <v>4532</v>
      </c>
    </row>
    <row spans="1:4" r="6">
      <c s="4" r="A6" t="s">
        <v>780</v>
      </c>
      <c s="6" r="B6" t="n">
        <v>4407</v>
      </c>
    </row>
    <row spans="1:4" r="7">
      <c s="4" r="A7" t="s">
        <v>781</v>
      </c>
      <c s="6" r="B7" t="n">
        <v>-13111</v>
      </c>
    </row>
    <row spans="1:4" r="8">
      <c s="4" r="A8" t="s">
        <v>782</v>
      </c>
      <c s="6" r="B8" t="n">
        <v>123</v>
      </c>
      <c s="7" r="C8" t="n">
        <v>-360</v>
      </c>
      <c s="7" r="D8" t="n">
        <v>356</v>
      </c>
    </row>
    <row spans="1:4" r="9">
      <c s="4" r="A9" t="s">
        <v>783</v>
      </c>
      <c s="6" r="B9" t="n">
        <v>-5263</v>
      </c>
      <c s="6" r="C9" t="n">
        <v>-2405</v>
      </c>
      <c s="7" r="D9" t="n">
        <v>-3914</v>
      </c>
    </row>
    <row spans="1:4" r="10">
      <c s="4" r="A10" t="s">
        <v>731</v>
      </c>
      <c s="7" r="B10" t="n">
        <v>12409</v>
      </c>
      <c s="7" r="C10" t="n">
        <v>217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4</v>
      </c>
      <c s="2" r="B1" t="s">
        <v>1</v>
      </c>
    </row>
    <row spans="1:4" r="2">
      <c s="2" r="B2" t="s">
        <v>2</v>
      </c>
      <c s="2" r="C2" t="s">
        <v>30</v>
      </c>
      <c s="2" r="D2" t="s">
        <v>84</v>
      </c>
    </row>
    <row spans="1:4" r="3">
      <c s="3" r="A3" t="s">
        <v>785</v>
      </c>
    </row>
    <row spans="1:4" r="4">
      <c s="4" r="A4" t="s">
        <v>786</v>
      </c>
      <c s="7" r="B4" t="n">
        <v>7553</v>
      </c>
      <c s="7" r="C4" t="n">
        <v>12776</v>
      </c>
      <c s="7" r="D4" t="n">
        <v>19100</v>
      </c>
    </row>
    <row spans="1:4" r="5">
      <c s="4" r="A5" t="s">
        <v>783</v>
      </c>
      <c s="6" r="B5" t="n">
        <v>5263</v>
      </c>
      <c s="6" r="C5" t="n">
        <v>2405</v>
      </c>
      <c s="6" r="D5" t="n">
        <v>3914</v>
      </c>
    </row>
    <row spans="1:4" r="6">
      <c s="4" r="A6" t="s">
        <v>606</v>
      </c>
      <c s="6" r="B6" t="n">
        <v>-2941</v>
      </c>
      <c s="6" r="C6" t="n">
        <v>-7628</v>
      </c>
      <c s="6" r="D6" t="n">
        <v>-10238</v>
      </c>
    </row>
    <row spans="1:4" r="7">
      <c s="4" r="A7" t="s">
        <v>787</v>
      </c>
      <c s="7" r="B7" t="n">
        <v>9875</v>
      </c>
      <c s="7" r="C7" t="n">
        <v>7553</v>
      </c>
      <c s="7" r="D7" t="n">
        <v>127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8</v>
      </c>
      <c s="2" r="B1" t="s">
        <v>1</v>
      </c>
    </row>
    <row spans="1:4" r="2">
      <c s="2" r="B2" t="s">
        <v>2</v>
      </c>
      <c s="2" r="C2" t="s">
        <v>30</v>
      </c>
      <c s="2" r="D2" t="s">
        <v>84</v>
      </c>
    </row>
    <row spans="1:4" r="3">
      <c s="3" r="A3" t="s">
        <v>228</v>
      </c>
    </row>
    <row spans="1:4" r="4">
      <c s="4" r="A4" t="s">
        <v>789</v>
      </c>
      <c s="7" r="B4" t="n">
        <v>-123</v>
      </c>
      <c s="7" r="C4" t="n">
        <v>360</v>
      </c>
      <c s="7" r="D4" t="n">
        <v>-356</v>
      </c>
    </row>
    <row spans="1:4" r="5">
      <c s="4" r="A5" t="s">
        <v>783</v>
      </c>
      <c s="6" r="B5" t="n">
        <v>5263</v>
      </c>
      <c s="6" r="C5" t="n">
        <v>2405</v>
      </c>
      <c s="6" r="D5" t="n">
        <v>3914</v>
      </c>
    </row>
    <row spans="1:4" r="6">
      <c s="4" r="A6" t="s">
        <v>790</v>
      </c>
      <c s="6" r="B6" t="n">
        <v>1117</v>
      </c>
      <c s="6" r="C6" t="n">
        <v>1330</v>
      </c>
      <c s="6" r="D6" t="n">
        <v>1906</v>
      </c>
    </row>
    <row spans="1:4" r="7">
      <c s="4" r="A7" t="s">
        <v>143</v>
      </c>
      <c s="7" r="B7" t="n">
        <v>6257</v>
      </c>
      <c s="7" r="C7" t="n">
        <v>4095</v>
      </c>
      <c s="7" r="D7" t="n">
        <v>54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791</v>
      </c>
      <c s="2" r="B1" t="s">
        <v>1</v>
      </c>
    </row>
    <row spans="1:4" r="2">
      <c s="2" r="B2" t="s">
        <v>2</v>
      </c>
      <c s="2" r="C2" t="s">
        <v>30</v>
      </c>
      <c s="2" r="D2" t="s">
        <v>84</v>
      </c>
    </row>
    <row spans="1:4" r="3">
      <c s="3" r="A3" t="s">
        <v>792</v>
      </c>
    </row>
    <row spans="1:4" r="4">
      <c s="4" r="A4" t="s">
        <v>56</v>
      </c>
      <c s="7" r="B4" t="n">
        <v>1705145</v>
      </c>
      <c s="7" r="C4" t="n">
        <v>1581348</v>
      </c>
    </row>
    <row spans="1:4" r="5">
      <c s="4" r="A5" t="s">
        <v>190</v>
      </c>
      <c s="7" r="B5" t="n">
        <v>123797</v>
      </c>
      <c s="7" r="C5" t="n">
        <v>58020</v>
      </c>
      <c s="7" r="D5" t="n">
        <v>-94440</v>
      </c>
    </row>
    <row spans="1:4" r="6">
      <c s="4" r="A6" t="s">
        <v>793</v>
      </c>
      <c s="4" r="B6" t="s">
        <v>794</v>
      </c>
    </row>
    <row spans="1:4" r="7">
      <c s="4" r="A7" t="s">
        <v>795</v>
      </c>
      <c s="7" r="B7" t="n">
        <v>1300000</v>
      </c>
    </row>
    <row spans="1:4" r="8">
      <c s="4" r="A8" t="s">
        <v>796</v>
      </c>
      <c s="4" r="B8" t="s">
        <v>797</v>
      </c>
      <c s="4" r="C8" t="s">
        <v>798</v>
      </c>
    </row>
    <row spans="1:4" r="9">
      <c s="4" r="A9" t="s">
        <v>799</v>
      </c>
      <c s="7" r="B9" t="n">
        <v>49300</v>
      </c>
      <c s="7" r="C9" t="n">
        <v>49900</v>
      </c>
    </row>
    <row spans="1:4" r="10">
      <c s="4" r="A10" t="s">
        <v>800</v>
      </c>
    </row>
    <row spans="1:4" r="11">
      <c s="3" r="A11" t="s">
        <v>792</v>
      </c>
    </row>
    <row spans="1:4" r="12">
      <c s="4" r="A12" t="s">
        <v>799</v>
      </c>
      <c s="6" r="B12" t="n">
        <v>6800</v>
      </c>
      <c s="6" r="C12" t="n">
        <v>7300</v>
      </c>
    </row>
    <row spans="1:4" r="13">
      <c s="4" r="A13" t="s">
        <v>801</v>
      </c>
    </row>
    <row spans="1:4" r="14">
      <c s="3" r="A14" t="s">
        <v>792</v>
      </c>
    </row>
    <row spans="1:4" r="15">
      <c s="4" r="A15" t="s">
        <v>799</v>
      </c>
      <c s="7" r="B15" t="n">
        <v>42500</v>
      </c>
      <c s="7" r="C15" t="n">
        <v>42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64</v>
      </c>
      <c s="2" r="C1" t="s">
        <v>1</v>
      </c>
    </row>
    <row spans="1:5" r="2">
      <c s="2" r="C2" t="s">
        <v>2</v>
      </c>
      <c s="2" r="D2" t="s">
        <v>30</v>
      </c>
      <c s="2" r="E2" t="s">
        <v>84</v>
      </c>
    </row>
    <row spans="1:5" r="3">
      <c s="3" r="A3" t="s">
        <v>165</v>
      </c>
    </row>
    <row spans="1:5" r="4">
      <c s="4" r="A4" t="s">
        <v>166</v>
      </c>
      <c s="7" r="C4" t="n">
        <v>94696</v>
      </c>
      <c s="7" r="D4" t="n">
        <v>9800</v>
      </c>
      <c s="7" r="E4" t="n">
        <v>5755</v>
      </c>
    </row>
    <row spans="1:5" r="5">
      <c s="3" r="A5" t="s">
        <v>167</v>
      </c>
    </row>
    <row spans="1:5" r="6">
      <c s="4" r="A6" t="s">
        <v>168</v>
      </c>
      <c s="6" r="C6" t="n">
        <v>3185</v>
      </c>
      <c s="6" r="D6" t="n">
        <v>3371</v>
      </c>
      <c s="6" r="E6" t="n">
        <v>4384</v>
      </c>
    </row>
    <row spans="1:5" r="7">
      <c s="4" r="A7" t="s">
        <v>169</v>
      </c>
      <c s="6" r="C7" t="n">
        <v>-92459</v>
      </c>
      <c s="6" r="D7" t="n">
        <v>0</v>
      </c>
      <c s="6" r="E7" t="n">
        <v>0</v>
      </c>
    </row>
    <row spans="1:5" r="8">
      <c s="4" r="A8" t="s">
        <v>170</v>
      </c>
      <c s="6" r="C8" t="n">
        <v>711</v>
      </c>
      <c s="6" r="D8" t="n">
        <v>21</v>
      </c>
      <c s="6" r="E8" t="n">
        <v>1178</v>
      </c>
    </row>
    <row spans="1:5" r="9">
      <c s="4" r="A9" t="s">
        <v>93</v>
      </c>
      <c s="6" r="C9" t="n">
        <v>600</v>
      </c>
      <c s="6" r="D9" t="n">
        <v>218</v>
      </c>
      <c s="6" r="E9" t="n">
        <v>1000</v>
      </c>
    </row>
    <row spans="1:5" r="10">
      <c s="4" r="A10" t="s">
        <v>171</v>
      </c>
      <c s="6" r="C10" t="n">
        <v>693354</v>
      </c>
      <c s="6" r="D10" t="n">
        <v>458771</v>
      </c>
      <c s="6" r="E10" t="n">
        <v>646294</v>
      </c>
    </row>
    <row spans="1:5" r="11">
      <c s="4" r="A11" t="s">
        <v>172</v>
      </c>
      <c s="6" r="C11" t="n">
        <v>-727748</v>
      </c>
      <c s="6" r="D11" t="n">
        <v>-455776</v>
      </c>
      <c s="6" r="E11" t="n">
        <v>-587313</v>
      </c>
    </row>
    <row spans="1:5" r="12">
      <c s="4" r="A12" t="s">
        <v>152</v>
      </c>
      <c s="6" r="C12" t="n">
        <v>2138</v>
      </c>
      <c s="6" r="D12" t="n">
        <v>1530</v>
      </c>
      <c s="6" r="E12" t="n">
        <v>1080</v>
      </c>
    </row>
    <row spans="1:5" r="13">
      <c s="4" r="A13" t="s">
        <v>173</v>
      </c>
      <c s="6" r="C13" t="n">
        <v>2114</v>
      </c>
      <c s="6" r="D13" t="n">
        <v>1741</v>
      </c>
      <c s="6" r="E13" t="n">
        <v>2838</v>
      </c>
    </row>
    <row spans="1:5" r="14">
      <c s="4" r="A14" t="s">
        <v>98</v>
      </c>
      <c s="6" r="C14" t="n">
        <v>-1245</v>
      </c>
      <c s="6" r="D14" t="n">
        <v>-4110</v>
      </c>
      <c s="6" r="E14" t="n">
        <v>-3312</v>
      </c>
    </row>
    <row spans="1:5" r="15">
      <c s="4" r="A15" t="s">
        <v>99</v>
      </c>
      <c s="4" r="B15" t="s">
        <v>100</v>
      </c>
      <c s="6" r="C15" t="n">
        <v>-238</v>
      </c>
      <c s="6" r="D15" t="n">
        <v>-306</v>
      </c>
      <c s="6" r="E15" t="n">
        <v>-781</v>
      </c>
    </row>
    <row spans="1:5" r="16">
      <c s="4" r="A16" t="s">
        <v>174</v>
      </c>
      <c s="6" r="C16" t="n">
        <v>5140</v>
      </c>
      <c s="6" r="D16" t="n">
        <v>2045</v>
      </c>
      <c s="6" r="E16" t="n">
        <v>3558</v>
      </c>
    </row>
    <row spans="1:5" r="17">
      <c s="4" r="A17" t="s">
        <v>112</v>
      </c>
      <c s="6" r="C17" t="n">
        <v>4348</v>
      </c>
      <c s="6" r="D17" t="n">
        <v>112</v>
      </c>
      <c s="6" r="E17" t="n">
        <v>2245</v>
      </c>
    </row>
    <row spans="1:5" r="18">
      <c s="3" r="A18" t="s">
        <v>175</v>
      </c>
    </row>
    <row spans="1:5" r="19">
      <c s="4" r="A19" t="s">
        <v>42</v>
      </c>
      <c s="6" r="C19" t="n">
        <v>387</v>
      </c>
      <c s="6" r="D19" t="n">
        <v>308</v>
      </c>
      <c s="6" r="E19" t="n">
        <v>266</v>
      </c>
    </row>
    <row spans="1:5" r="20">
      <c s="4" r="A20" t="s">
        <v>46</v>
      </c>
      <c s="6" r="C20" t="n">
        <v>1316</v>
      </c>
      <c s="6" r="D20" t="n">
        <v>887</v>
      </c>
      <c s="6" r="E20" t="n">
        <v>9152</v>
      </c>
    </row>
    <row spans="1:5" r="21">
      <c s="4" r="A21" t="s">
        <v>59</v>
      </c>
      <c s="6" r="C21" t="n">
        <v>-97</v>
      </c>
      <c s="6" r="D21" t="n">
        <v>-5465</v>
      </c>
      <c s="6" r="E21" t="n">
        <v>1143</v>
      </c>
    </row>
    <row spans="1:5" r="22">
      <c s="4" r="A22" t="s">
        <v>60</v>
      </c>
      <c s="6" r="C22" t="n">
        <v>892</v>
      </c>
      <c s="6" r="D22" t="n">
        <v>218</v>
      </c>
      <c s="6" r="E22" t="n">
        <v>3261</v>
      </c>
    </row>
    <row spans="1:5" r="23">
      <c s="4" r="A23" t="s">
        <v>176</v>
      </c>
      <c s="6" r="C23" t="n">
        <v>-12906</v>
      </c>
      <c s="6" r="D23" t="n">
        <v>13365</v>
      </c>
      <c s="6" r="E23" t="n">
        <v>90748</v>
      </c>
    </row>
    <row spans="1:5" r="24">
      <c s="3" r="A24" t="s">
        <v>177</v>
      </c>
    </row>
    <row spans="1:5" r="25">
      <c s="4" r="A25" t="s">
        <v>178</v>
      </c>
      <c s="6" r="C25" t="n">
        <v>35824</v>
      </c>
      <c s="6" r="D25" t="n">
        <v>39644</v>
      </c>
      <c s="6" r="E25" t="n">
        <v>56808</v>
      </c>
    </row>
    <row spans="1:5" r="26">
      <c s="4" r="A26" t="s">
        <v>179</v>
      </c>
      <c s="6" r="C26" t="n">
        <v>82695</v>
      </c>
      <c s="6" r="D26" t="n">
        <v>175780</v>
      </c>
      <c s="6" r="E26" t="n">
        <v>39121</v>
      </c>
    </row>
    <row spans="1:5" r="27">
      <c s="4" r="A27" t="s">
        <v>180</v>
      </c>
      <c s="6" r="C27" t="n">
        <v>-17604</v>
      </c>
      <c s="6" r="D27" t="n">
        <v>-190597</v>
      </c>
      <c s="6" r="E27" t="n">
        <v>-154717</v>
      </c>
    </row>
    <row spans="1:5" r="28">
      <c s="4" r="A28" t="s">
        <v>181</v>
      </c>
      <c s="6" r="C28" t="n">
        <v>11338</v>
      </c>
      <c s="6" r="D28" t="n">
        <v>1975</v>
      </c>
      <c s="6" r="E28" t="n">
        <v>928</v>
      </c>
    </row>
    <row spans="1:5" r="29">
      <c s="4" r="A29" t="s">
        <v>182</v>
      </c>
      <c s="6" r="C29" t="n">
        <v>-5341</v>
      </c>
      <c s="6" r="D29" t="n">
        <v>-456</v>
      </c>
      <c s="6" r="E29" t="n">
        <v>-218</v>
      </c>
    </row>
    <row spans="1:5" r="30">
      <c s="4" r="A30" t="s">
        <v>183</v>
      </c>
      <c s="6" r="C30" t="n">
        <v>9</v>
      </c>
      <c s="6" r="D30" t="n">
        <v>1603</v>
      </c>
      <c s="6" r="E30" t="n">
        <v>3850</v>
      </c>
    </row>
    <row spans="1:5" r="31">
      <c s="4" r="A31" t="s">
        <v>184</v>
      </c>
      <c s="6" r="C31" t="n">
        <v>-675</v>
      </c>
      <c s="6" r="D31" t="n">
        <v>-1459</v>
      </c>
      <c s="6" r="E31" t="n">
        <v>-2433</v>
      </c>
    </row>
    <row spans="1:5" r="32">
      <c s="4" r="A32" t="s">
        <v>185</v>
      </c>
      <c s="6" r="C32" t="n">
        <v>-127022</v>
      </c>
      <c s="6" r="D32" t="n">
        <v>-51780</v>
      </c>
      <c s="6" r="E32" t="n">
        <v>13395</v>
      </c>
    </row>
    <row spans="1:5" r="33">
      <c s="4" r="A33" t="s">
        <v>186</v>
      </c>
      <c s="6" r="C33" t="n">
        <v>80</v>
      </c>
      <c s="6" r="D33" t="n">
        <v>5341</v>
      </c>
      <c s="6" r="E33" t="n">
        <v>5709</v>
      </c>
    </row>
    <row spans="1:5" r="34">
      <c s="4" r="A34" t="s">
        <v>187</v>
      </c>
      <c s="6" r="C34" t="n">
        <v>12568</v>
      </c>
      <c s="6" r="D34" t="n">
        <v>18076</v>
      </c>
      <c s="6" r="E34" t="n">
        <v>14856</v>
      </c>
    </row>
    <row spans="1:5" r="35">
      <c s="4" r="A35" t="s">
        <v>188</v>
      </c>
      <c s="6" r="C35" t="n">
        <v>-8128</v>
      </c>
      <c s="6" r="D35" t="n">
        <v>-1873</v>
      </c>
      <c s="6" r="E35" t="n">
        <v>-22701</v>
      </c>
    </row>
    <row spans="1:5" r="36">
      <c s="3" r="A36" t="s">
        <v>189</v>
      </c>
    </row>
    <row spans="1:5" r="37">
      <c s="4" r="A37" t="s">
        <v>190</v>
      </c>
      <c s="6" r="C37" t="n">
        <v>123797</v>
      </c>
      <c s="6" r="D37" t="n">
        <v>58020</v>
      </c>
      <c s="6" r="E37" t="n">
        <v>-94440</v>
      </c>
    </row>
    <row spans="1:5" r="38">
      <c s="4" r="A38" t="s">
        <v>191</v>
      </c>
      <c s="6" r="C38" t="n">
        <v>25000</v>
      </c>
      <c s="6" r="D38" t="n">
        <v>0</v>
      </c>
      <c s="6" r="E38" t="n">
        <v>0</v>
      </c>
    </row>
    <row spans="1:5" r="39">
      <c s="4" r="A39" t="s">
        <v>192</v>
      </c>
      <c s="6" r="C39" t="n">
        <v>-165500</v>
      </c>
      <c s="6" r="D39" t="n">
        <v>-27516</v>
      </c>
      <c s="6" r="E39" t="n">
        <v>-67</v>
      </c>
    </row>
    <row spans="1:5" r="40">
      <c s="4" r="A40" t="s">
        <v>193</v>
      </c>
      <c s="6" r="C40" t="n">
        <v>0</v>
      </c>
      <c s="6" r="D40" t="n">
        <v>0</v>
      </c>
      <c s="6" r="E40" t="n">
        <v>-10000</v>
      </c>
    </row>
    <row spans="1:5" r="41">
      <c s="4" r="A41" t="s">
        <v>194</v>
      </c>
      <c s="6" r="C41" t="n">
        <v>-408</v>
      </c>
      <c s="6" r="D41" t="n">
        <v>-259</v>
      </c>
      <c s="6" r="E41" t="n">
        <v>0</v>
      </c>
    </row>
    <row spans="1:5" r="42">
      <c s="4" r="A42" t="s">
        <v>155</v>
      </c>
      <c s="6" r="C42" t="n">
        <v>-1728</v>
      </c>
      <c s="6" r="D42" t="n">
        <v>-419</v>
      </c>
      <c s="6" r="E42" t="n">
        <v>-2453</v>
      </c>
    </row>
    <row spans="1:5" r="43">
      <c s="4" r="A43" t="s">
        <v>154</v>
      </c>
      <c s="6" r="C43" t="n">
        <v>0</v>
      </c>
      <c s="6" r="D43" t="n">
        <v>0</v>
      </c>
      <c s="6" r="E43" t="n">
        <v>-3</v>
      </c>
    </row>
    <row spans="1:5" r="44">
      <c s="4" r="A44" t="s">
        <v>195</v>
      </c>
      <c s="6" r="C44" t="n">
        <v>-18839</v>
      </c>
      <c s="6" r="D44" t="n">
        <v>29826</v>
      </c>
      <c s="6" r="E44" t="n">
        <v>-106963</v>
      </c>
    </row>
    <row spans="1:5" r="45">
      <c s="4" r="A45" t="s">
        <v>196</v>
      </c>
      <c s="6" r="C45" t="n">
        <v>-39873</v>
      </c>
      <c s="6" r="D45" t="n">
        <v>41318</v>
      </c>
      <c s="6" r="E45" t="n">
        <v>-38916</v>
      </c>
    </row>
    <row spans="1:5" r="46">
      <c s="4" r="A46" t="s">
        <v>197</v>
      </c>
      <c s="6" r="C46" t="n">
        <v>103619</v>
      </c>
      <c s="6" r="D46" t="n">
        <v>62301</v>
      </c>
      <c s="6" r="E46" t="n">
        <v>101217</v>
      </c>
    </row>
    <row spans="1:5" r="47">
      <c s="4" r="A47" t="s">
        <v>198</v>
      </c>
      <c s="6" r="C47" t="n">
        <v>63746</v>
      </c>
      <c s="6" r="D47" t="n">
        <v>103619</v>
      </c>
      <c s="6" r="E47" t="n">
        <v>62301</v>
      </c>
    </row>
    <row spans="1:5" r="48">
      <c s="3" r="A48" t="s">
        <v>199</v>
      </c>
    </row>
    <row spans="1:5" r="49">
      <c s="4" r="A49" t="s">
        <v>200</v>
      </c>
      <c s="6" r="C49" t="n">
        <v>12306</v>
      </c>
      <c s="6" r="D49" t="n">
        <v>16903</v>
      </c>
      <c s="6" r="E49" t="n">
        <v>12259</v>
      </c>
    </row>
    <row spans="1:5" r="50">
      <c s="4" r="A50" t="s">
        <v>201</v>
      </c>
      <c s="6" r="C50" t="n">
        <v>8</v>
      </c>
      <c s="6" r="D50" t="n">
        <v>86</v>
      </c>
      <c s="6" r="E50" t="n">
        <v>-5553</v>
      </c>
    </row>
    <row spans="1:5" r="51">
      <c s="3" r="A51" t="s">
        <v>202</v>
      </c>
    </row>
    <row spans="1:5" r="52">
      <c s="4" r="A52" t="s">
        <v>134</v>
      </c>
      <c s="6" r="C52" t="n">
        <v>-1575</v>
      </c>
      <c s="6" r="D52" t="n">
        <v>2999</v>
      </c>
      <c s="6" r="E52" t="n">
        <v>-7702</v>
      </c>
    </row>
    <row spans="1:5" r="53">
      <c s="4" r="A53" t="s">
        <v>203</v>
      </c>
      <c s="6" r="C53" t="n">
        <v>543</v>
      </c>
      <c s="6" r="D53" t="n">
        <v>1621</v>
      </c>
      <c s="6" r="E53" t="n">
        <v>6016</v>
      </c>
    </row>
    <row spans="1:5" r="54">
      <c s="4" r="A54" t="s">
        <v>204</v>
      </c>
      <c s="6" r="C54" t="n">
        <v>4532</v>
      </c>
      <c s="6" r="D54" t="n">
        <v>6798</v>
      </c>
      <c s="6" r="E54" t="n">
        <v>25528</v>
      </c>
    </row>
    <row spans="1:5" r="55">
      <c s="4" r="A55" t="s">
        <v>205</v>
      </c>
      <c s="7" r="C55" t="n">
        <v>4407</v>
      </c>
      <c s="7" r="D55" t="n">
        <v>0</v>
      </c>
      <c s="7" r="E55" t="n">
        <v>3352</v>
      </c>
    </row>
    <row spans="1:5" r="56">
      <c r="A56" t="n"/>
    </row>
    <row spans="1:5" r="57">
      <c s="4" r="A57" t="s">
        <v>100</v>
      </c>
      <c s="4" r="B57" t="s">
        <v>126</v>
      </c>
    </row>
  </sheetData>
  <mergeCells count="4">
    <mergeCell ref="A1:B2"/>
    <mergeCell ref="C1:E1"/>
    <mergeCell ref="A56:D56"/>
    <mergeCell ref="B57:D5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2</v>
      </c>
      <c s="2" r="B1" t="s">
        <v>2</v>
      </c>
      <c s="2" r="C1" t="s">
        <v>30</v>
      </c>
    </row>
    <row spans="1:3" r="2">
      <c s="3" r="A2" t="s">
        <v>803</v>
      </c>
    </row>
    <row spans="1:3" r="3">
      <c s="4" r="A3" t="s">
        <v>804</v>
      </c>
      <c s="7" r="B3" t="n">
        <v>47188</v>
      </c>
      <c s="7" r="C3" t="n">
        <v>45072</v>
      </c>
    </row>
    <row spans="1:3" r="4">
      <c s="4" r="A4" t="s">
        <v>805</v>
      </c>
      <c s="6" r="B4" t="n">
        <v>80000</v>
      </c>
      <c s="6" r="C4" t="n">
        <v>55263</v>
      </c>
    </row>
    <row spans="1:3" r="5">
      <c s="4" r="A5" t="s">
        <v>806</v>
      </c>
      <c s="6" r="B5" t="n">
        <v>98889</v>
      </c>
      <c s="6" r="C5" t="n">
        <v>59226</v>
      </c>
    </row>
    <row spans="1:3" r="6">
      <c s="4" r="A6" t="s">
        <v>807</v>
      </c>
      <c s="6" r="B6" t="n">
        <v>63783</v>
      </c>
      <c s="6" r="C6" t="n">
        <v>120247</v>
      </c>
    </row>
    <row spans="1:3" r="7">
      <c s="4" r="A7" t="s">
        <v>808</v>
      </c>
      <c s="6" r="B7" t="n">
        <v>18616</v>
      </c>
      <c s="6" r="C7" t="n">
        <v>33529</v>
      </c>
    </row>
    <row spans="1:3" r="8">
      <c s="4" r="A8" t="s">
        <v>809</v>
      </c>
      <c s="6" r="B8" t="n">
        <v>27196</v>
      </c>
      <c s="6" r="C8" t="n">
        <v>12471</v>
      </c>
    </row>
    <row spans="1:3" r="9">
      <c s="4" r="A9" t="s">
        <v>810</v>
      </c>
      <c s="6" r="B9" t="n">
        <v>7168</v>
      </c>
      <c s="6" r="C9" t="n">
        <v>15813</v>
      </c>
    </row>
    <row spans="1:3" r="10">
      <c s="4" r="A10" t="s">
        <v>811</v>
      </c>
      <c s="6" r="B10" t="n">
        <v>191</v>
      </c>
      <c s="6" r="C10" t="n">
        <v>1173</v>
      </c>
    </row>
    <row spans="1:3" r="11">
      <c s="4" r="A11" t="s">
        <v>803</v>
      </c>
      <c s="6" r="B11" t="n">
        <v>343031</v>
      </c>
      <c s="6" r="C11" t="n">
        <v>342794</v>
      </c>
    </row>
    <row spans="1:3" r="12">
      <c s="3" r="A12" t="s">
        <v>812</v>
      </c>
    </row>
    <row spans="1:3" r="13">
      <c s="4" r="A13" t="s">
        <v>804</v>
      </c>
      <c s="6" r="B13" t="n">
        <v>47607</v>
      </c>
      <c s="6" r="C13" t="n">
        <v>39112</v>
      </c>
    </row>
    <row spans="1:3" r="14">
      <c s="4" r="A14" t="s">
        <v>805</v>
      </c>
      <c s="6" r="B14" t="n">
        <v>57418</v>
      </c>
      <c s="6" r="C14" t="n">
        <v>42553</v>
      </c>
    </row>
    <row spans="1:3" r="15">
      <c s="4" r="A15" t="s">
        <v>806</v>
      </c>
      <c s="6" r="B15" t="n">
        <v>75991</v>
      </c>
      <c s="6" r="C15" t="n">
        <v>64662</v>
      </c>
    </row>
    <row spans="1:3" r="16">
      <c s="4" r="A16" t="s">
        <v>807</v>
      </c>
      <c s="6" r="B16" t="n">
        <v>56582</v>
      </c>
      <c s="6" r="C16" t="n">
        <v>86229</v>
      </c>
    </row>
    <row spans="1:3" r="17">
      <c s="4" r="A17" t="s">
        <v>808</v>
      </c>
      <c s="6" r="B17" t="n">
        <v>44568</v>
      </c>
      <c s="6" r="C17" t="n">
        <v>26923</v>
      </c>
    </row>
    <row spans="1:3" r="18">
      <c s="4" r="A18" t="s">
        <v>809</v>
      </c>
      <c s="6" r="B18" t="n">
        <v>21903</v>
      </c>
      <c s="6" r="C18" t="n">
        <v>22199</v>
      </c>
    </row>
    <row spans="1:3" r="19">
      <c s="4" r="A19" t="s">
        <v>810</v>
      </c>
      <c s="6" r="B19" t="n">
        <v>4866</v>
      </c>
      <c s="6" r="C19" t="n">
        <v>11948</v>
      </c>
    </row>
    <row spans="1:3" r="20">
      <c s="4" r="A20" t="s">
        <v>811</v>
      </c>
      <c s="6" r="B20" t="n">
        <v>392</v>
      </c>
      <c s="6" r="C20" t="n">
        <v>720</v>
      </c>
    </row>
    <row spans="1:3" r="21">
      <c s="4" r="A21" t="s">
        <v>812</v>
      </c>
      <c s="7" r="B21" t="n">
        <v>309327</v>
      </c>
      <c s="7" r="C21" t="n">
        <v>29434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30"/>
    <col customWidth="1" max="3" min="3" width="21"/>
  </cols>
  <sheetData>
    <row spans="1:3" r="1">
      <c s="1" r="A1" t="s">
        <v>813</v>
      </c>
      <c s="2" r="B1" t="s">
        <v>1</v>
      </c>
    </row>
    <row spans="1:3" r="2">
      <c s="2" r="B2" t="s">
        <v>814</v>
      </c>
      <c s="2" r="C2" t="s">
        <v>438</v>
      </c>
    </row>
    <row spans="1:3" r="3">
      <c s="3" r="A3" t="s">
        <v>234</v>
      </c>
    </row>
    <row spans="1:3" r="4">
      <c s="4" r="A4" t="s">
        <v>815</v>
      </c>
      <c s="7" r="B4" t="n">
        <v>25</v>
      </c>
      <c s="9" r="C4" t="n">
        <v>165.8</v>
      </c>
    </row>
    <row spans="1:3" r="5">
      <c s="4" r="A5" t="s">
        <v>441</v>
      </c>
      <c s="6" r="B5" t="n">
        <v>2</v>
      </c>
    </row>
    <row spans="1:3" r="6">
      <c s="4" r="A6" t="s">
        <v>816</v>
      </c>
      <c s="9" r="B6" t="n">
        <v>87.8</v>
      </c>
      <c s="9" r="C6" t="n">
        <v>63.7</v>
      </c>
    </row>
    <row spans="1:3" r="7">
      <c s="4" r="A7" t="s">
        <v>817</v>
      </c>
      <c s="6" r="B7" t="n">
        <v>4</v>
      </c>
    </row>
    <row spans="1:3" r="8">
      <c s="4" r="A8" t="s">
        <v>818</v>
      </c>
      <c s="9" r="B8" t="n">
        <v>29.7</v>
      </c>
    </row>
    <row spans="1:3" r="9">
      <c s="4" r="A9" t="s">
        <v>819</v>
      </c>
    </row>
    <row spans="1:3" r="10">
      <c s="3" r="A10" t="s">
        <v>820</v>
      </c>
    </row>
    <row spans="1:3" r="11">
      <c s="4" r="A11" t="s">
        <v>821</v>
      </c>
      <c s="4" r="B11" t="s">
        <v>822</v>
      </c>
    </row>
    <row spans="1:3" r="12">
      <c s="4" r="A12" t="s">
        <v>823</v>
      </c>
    </row>
    <row spans="1:3" r="13">
      <c s="3" r="A13" t="s">
        <v>820</v>
      </c>
    </row>
    <row spans="1:3" r="14">
      <c s="4" r="A14" t="s">
        <v>821</v>
      </c>
      <c s="4" r="B14" t="s">
        <v>82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7"/>
    <col customWidth="1" max="2" min="2" width="21"/>
  </cols>
  <sheetData>
    <row spans="1:2" r="1">
      <c s="1" r="A1" t="s">
        <v>825</v>
      </c>
      <c s="2" r="B1" t="s">
        <v>1</v>
      </c>
    </row>
    <row spans="1:2" r="2">
      <c s="2" r="B2" t="s">
        <v>725</v>
      </c>
    </row>
    <row spans="1:2" r="3">
      <c s="4" r="A3" t="s">
        <v>826</v>
      </c>
    </row>
    <row spans="1:2" r="4">
      <c s="3" r="A4" t="s">
        <v>827</v>
      </c>
    </row>
    <row spans="1:2" r="5">
      <c s="4" r="A5" t="s">
        <v>828</v>
      </c>
      <c s="7" r="B5" t="n">
        <v>5292</v>
      </c>
    </row>
    <row spans="1:2" r="6">
      <c s="4" r="A6" t="s">
        <v>829</v>
      </c>
      <c s="7" r="B6" t="n">
        <v>8248</v>
      </c>
    </row>
    <row spans="1:2" r="7">
      <c s="4" r="A7" t="s">
        <v>830</v>
      </c>
    </row>
    <row spans="1:2" r="8">
      <c s="3" r="A8" t="s">
        <v>827</v>
      </c>
    </row>
    <row spans="1:2" r="9">
      <c s="4" r="A9" t="s">
        <v>831</v>
      </c>
      <c s="4" r="B9" t="s">
        <v>832</v>
      </c>
    </row>
    <row spans="1:2" r="10">
      <c s="4" r="A10" t="s">
        <v>833</v>
      </c>
    </row>
    <row spans="1:2" r="11">
      <c s="3" r="A11" t="s">
        <v>827</v>
      </c>
    </row>
    <row spans="1:2" r="12">
      <c s="4" r="A12" t="s">
        <v>828</v>
      </c>
      <c s="7" r="B12" t="n">
        <v>4325</v>
      </c>
    </row>
    <row spans="1:2" r="13">
      <c s="4" r="A13" t="s">
        <v>829</v>
      </c>
      <c s="7" r="B13" t="n">
        <v>7217</v>
      </c>
    </row>
    <row spans="1:2" r="14">
      <c s="4" r="A14" t="s">
        <v>834</v>
      </c>
    </row>
    <row spans="1:2" r="15">
      <c s="3" r="A15" t="s">
        <v>827</v>
      </c>
    </row>
    <row spans="1:2" r="16">
      <c s="4" r="A16" t="s">
        <v>831</v>
      </c>
      <c s="4" r="B16" t="s">
        <v>835</v>
      </c>
    </row>
    <row spans="1:2" r="17">
      <c s="4" r="A17" t="s">
        <v>836</v>
      </c>
    </row>
    <row spans="1:2" r="18">
      <c s="3" r="A18" t="s">
        <v>827</v>
      </c>
    </row>
    <row spans="1:2" r="19">
      <c s="4" r="A19" t="s">
        <v>828</v>
      </c>
      <c s="7" r="B19" t="n">
        <v>7551</v>
      </c>
    </row>
    <row spans="1:2" r="20">
      <c s="4" r="A20" t="s">
        <v>829</v>
      </c>
      <c s="7" r="B20" t="n">
        <v>15464</v>
      </c>
    </row>
    <row spans="1:2" r="21">
      <c s="4" r="A21" t="s">
        <v>837</v>
      </c>
    </row>
    <row spans="1:2" r="22">
      <c s="3" r="A22" t="s">
        <v>827</v>
      </c>
    </row>
    <row spans="1:2" r="23">
      <c s="4" r="A23" t="s">
        <v>831</v>
      </c>
      <c s="4" r="B23" t="s">
        <v>838</v>
      </c>
    </row>
    <row spans="1:2" r="24">
      <c s="4" r="A24" t="s">
        <v>839</v>
      </c>
    </row>
    <row spans="1:2" r="25">
      <c s="3" r="A25" t="s">
        <v>827</v>
      </c>
    </row>
    <row spans="1:2" r="26">
      <c s="4" r="A26" t="s">
        <v>828</v>
      </c>
      <c s="7" r="B26" t="n">
        <v>12521</v>
      </c>
    </row>
    <row spans="1:2" r="27">
      <c s="4" r="A27" t="s">
        <v>829</v>
      </c>
      <c s="7" r="B27" t="n">
        <v>25774</v>
      </c>
    </row>
    <row spans="1:2" r="28">
      <c s="4" r="A28" t="s">
        <v>840</v>
      </c>
    </row>
    <row spans="1:2" r="29">
      <c s="3" r="A29" t="s">
        <v>827</v>
      </c>
    </row>
    <row spans="1:2" r="30">
      <c s="4" r="A30" t="s">
        <v>831</v>
      </c>
      <c s="4" r="B30" t="s">
        <v>84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42</v>
      </c>
      <c s="2" r="B1" t="s">
        <v>490</v>
      </c>
      <c s="2" r="C1" t="s">
        <v>481</v>
      </c>
      <c s="2" r="D1" t="s">
        <v>843</v>
      </c>
      <c s="2" r="E1" t="s">
        <v>2</v>
      </c>
      <c s="2" r="F1" t="s">
        <v>482</v>
      </c>
    </row>
    <row spans="1:6" r="2">
      <c s="3" r="A2" t="s">
        <v>844</v>
      </c>
    </row>
    <row spans="1:6" r="3">
      <c s="4" r="A3" t="s">
        <v>485</v>
      </c>
      <c s="6" r="E3" t="n">
        <v>757633</v>
      </c>
      <c s="6" r="F3" t="n">
        <v>757633</v>
      </c>
    </row>
    <row spans="1:6" r="4">
      <c s="4" r="A4" t="s">
        <v>486</v>
      </c>
      <c s="8" r="E4" t="n">
        <v>0.7</v>
      </c>
    </row>
    <row spans="1:6" r="5">
      <c s="4" r="A5" t="s">
        <v>845</v>
      </c>
      <c s="9" r="D5" t="n">
        <v>80.3</v>
      </c>
    </row>
    <row spans="1:6" r="6">
      <c s="4" r="A6" t="s">
        <v>846</v>
      </c>
      <c s="6" r="C6" t="n">
        <v>2089022</v>
      </c>
    </row>
    <row spans="1:6" r="7">
      <c s="4" r="A7" t="s">
        <v>483</v>
      </c>
      <c s="4" r="C7" t="s">
        <v>484</v>
      </c>
      <c s="4" r="E7" t="s">
        <v>484</v>
      </c>
    </row>
    <row spans="1:6" r="8">
      <c s="4" r="A8" t="s">
        <v>847</v>
      </c>
    </row>
    <row spans="1:6" r="9">
      <c s="3" r="A9" t="s">
        <v>844</v>
      </c>
    </row>
    <row spans="1:6" r="10">
      <c s="4" r="A10" t="s">
        <v>848</v>
      </c>
      <c s="6" r="C10" t="n">
        <v>80347</v>
      </c>
      <c s="6" r="D10" t="n">
        <v>80347</v>
      </c>
    </row>
    <row spans="1:6" r="11">
      <c s="4" r="A11" t="s">
        <v>849</v>
      </c>
      <c s="7" r="D11" t="n">
        <v>1000</v>
      </c>
    </row>
    <row spans="1:6" r="12">
      <c s="4" r="A12" t="s">
        <v>850</v>
      </c>
    </row>
    <row spans="1:6" r="13">
      <c s="3" r="A13" t="s">
        <v>844</v>
      </c>
    </row>
    <row spans="1:6" r="14">
      <c s="4" r="A14" t="s">
        <v>848</v>
      </c>
      <c s="6" r="C14" t="n">
        <v>80347</v>
      </c>
    </row>
    <row spans="1:6" r="15">
      <c s="4" r="A15" t="s">
        <v>495</v>
      </c>
    </row>
    <row spans="1:6" r="16">
      <c s="3" r="A16" t="s">
        <v>844</v>
      </c>
    </row>
    <row spans="1:6" r="17">
      <c s="4" r="A17" t="s">
        <v>485</v>
      </c>
      <c s="6" r="C17" t="n">
        <v>53035</v>
      </c>
      <c s="6" r="F17" t="n">
        <v>53035</v>
      </c>
    </row>
    <row spans="1:6" r="18">
      <c s="4" r="A18" t="s">
        <v>486</v>
      </c>
      <c s="7" r="C18" t="n">
        <v>10</v>
      </c>
      <c s="8" r="D18" t="n">
        <v>227.25</v>
      </c>
    </row>
    <row spans="1:6" r="19">
      <c s="4" r="A19" t="s">
        <v>851</v>
      </c>
      <c s="6" r="C19" t="n">
        <v>6500</v>
      </c>
    </row>
    <row spans="1:6" r="20">
      <c s="4" r="A20" t="s">
        <v>852</v>
      </c>
      <c s="7" r="C20" t="n">
        <v>10</v>
      </c>
    </row>
    <row spans="1:6" r="21">
      <c s="4" r="A21" t="s">
        <v>853</v>
      </c>
      <c s="6" r="B21" t="n">
        <v>757633</v>
      </c>
    </row>
    <row spans="1:6" r="22">
      <c s="4" r="A22" t="s">
        <v>496</v>
      </c>
      <c s="8" r="B22" t="n">
        <v>0.7</v>
      </c>
      <c s="8" r="F22" t="n">
        <v>0.7</v>
      </c>
    </row>
    <row spans="1:6" r="23">
      <c s="4" r="A23" t="s">
        <v>854</v>
      </c>
    </row>
    <row spans="1:6" r="24">
      <c s="3" r="A24" t="s">
        <v>844</v>
      </c>
    </row>
    <row spans="1:6" r="25">
      <c s="4" r="A25" t="s">
        <v>485</v>
      </c>
      <c s="6" r="D25" t="n">
        <v>5303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5</v>
      </c>
      <c s="2" r="B1" t="s">
        <v>2</v>
      </c>
      <c s="2" r="C1" t="s">
        <v>30</v>
      </c>
    </row>
    <row spans="1:3" r="2">
      <c s="3" r="A2" t="s">
        <v>856</v>
      </c>
    </row>
    <row spans="1:3" r="3">
      <c s="4" r="A3" t="s">
        <v>857</v>
      </c>
      <c s="7" r="B3" t="n">
        <v>321060</v>
      </c>
      <c s="7" r="C3" t="n">
        <v>255106</v>
      </c>
    </row>
    <row spans="1:3" r="4">
      <c s="4" r="A4" t="s">
        <v>858</v>
      </c>
    </row>
    <row spans="1:3" r="5">
      <c s="3" r="A5" t="s">
        <v>856</v>
      </c>
    </row>
    <row spans="1:3" r="6">
      <c s="4" r="A6" t="s">
        <v>857</v>
      </c>
      <c s="6" r="B6" t="n">
        <v>305505</v>
      </c>
      <c s="6" r="C6" t="n">
        <v>239346</v>
      </c>
    </row>
    <row spans="1:3" r="7">
      <c s="4" r="A7" t="s">
        <v>859</v>
      </c>
    </row>
    <row spans="1:3" r="8">
      <c s="3" r="A8" t="s">
        <v>856</v>
      </c>
    </row>
    <row spans="1:3" r="9">
      <c s="4" r="A9" t="s">
        <v>857</v>
      </c>
      <c s="7" r="B9" t="n">
        <v>15555</v>
      </c>
      <c s="7" r="C9" t="n">
        <v>1576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39"/>
    <col customWidth="1" max="3" min="3" width="21"/>
    <col customWidth="1" max="4" min="4" width="21"/>
  </cols>
  <sheetData>
    <row spans="1:4" r="1">
      <c s="1" r="A1" t="s">
        <v>860</v>
      </c>
      <c s="2" r="B1" t="s">
        <v>1</v>
      </c>
    </row>
    <row spans="1:4" r="2">
      <c s="2" r="B2" t="s">
        <v>861</v>
      </c>
      <c s="2" r="C2" t="s">
        <v>438</v>
      </c>
      <c s="2" r="D2" t="s">
        <v>527</v>
      </c>
    </row>
    <row spans="1:4" r="3">
      <c s="3" r="A3" t="s">
        <v>862</v>
      </c>
    </row>
    <row spans="1:4" r="4">
      <c s="4" r="A4" t="s">
        <v>863</v>
      </c>
      <c s="4" r="B4" t="s">
        <v>864</v>
      </c>
    </row>
    <row spans="1:4" r="5">
      <c s="4" r="A5" t="s">
        <v>865</v>
      </c>
      <c s="4" r="B5" t="s">
        <v>866</v>
      </c>
    </row>
    <row spans="1:4" r="6">
      <c s="4" r="A6" t="s">
        <v>867</v>
      </c>
      <c s="4" r="B6" t="s">
        <v>868</v>
      </c>
    </row>
    <row spans="1:4" r="7">
      <c s="4" r="A7" t="s">
        <v>869</v>
      </c>
      <c s="4" r="B7" t="s">
        <v>870</v>
      </c>
    </row>
    <row spans="1:4" r="8">
      <c s="4" r="A8" t="s">
        <v>871</v>
      </c>
      <c s="4" r="B8" t="s">
        <v>872</v>
      </c>
    </row>
    <row spans="1:4" r="9">
      <c s="4" r="A9" t="s">
        <v>873</v>
      </c>
      <c s="4" r="B9" t="s">
        <v>450</v>
      </c>
    </row>
    <row spans="1:4" r="10">
      <c s="4" r="A10" t="s">
        <v>874</v>
      </c>
      <c s="4" r="B10" t="s">
        <v>875</v>
      </c>
    </row>
    <row spans="1:4" r="11">
      <c s="4" r="A11" t="s">
        <v>876</v>
      </c>
      <c s="4" r="B11" t="s">
        <v>453</v>
      </c>
    </row>
    <row spans="1:4" r="12">
      <c s="4" r="A12" t="s">
        <v>877</v>
      </c>
      <c s="7" r="B12" t="n">
        <v>838000</v>
      </c>
      <c s="7" r="C12" t="n">
        <v>733000</v>
      </c>
      <c s="7" r="D12" t="n">
        <v>790000</v>
      </c>
    </row>
    <row spans="1:4" r="13">
      <c s="4" r="A13" t="s">
        <v>878</v>
      </c>
      <c s="6" r="B13" t="n">
        <v>0</v>
      </c>
      <c s="6" r="C13" t="n">
        <v>0</v>
      </c>
      <c s="6" r="D13" t="n">
        <v>0</v>
      </c>
    </row>
    <row spans="1:4" r="14">
      <c s="4" r="A14" t="s">
        <v>879</v>
      </c>
      <c s="7" r="B14" t="n">
        <v>849000</v>
      </c>
      <c s="6" r="C14" t="n">
        <v>796000</v>
      </c>
    </row>
    <row spans="1:4" r="15">
      <c s="4" r="A15" t="s">
        <v>880</v>
      </c>
    </row>
    <row spans="1:4" r="16">
      <c s="3" r="A16" t="s">
        <v>862</v>
      </c>
    </row>
    <row spans="1:4" r="17">
      <c s="4" r="A17" t="s">
        <v>881</v>
      </c>
      <c s="6" r="B17" t="n">
        <v>2</v>
      </c>
    </row>
    <row spans="1:4" r="18">
      <c s="4" r="A18" t="s">
        <v>882</v>
      </c>
      <c s="6" r="B18" t="n">
        <v>15</v>
      </c>
    </row>
    <row spans="1:4" r="19">
      <c s="4" r="A19" t="s">
        <v>883</v>
      </c>
      <c s="7" r="B19" t="n">
        <v>50000</v>
      </c>
    </row>
    <row spans="1:4" r="20">
      <c s="4" r="A20" t="s">
        <v>884</v>
      </c>
      <c s="6" r="B20" t="n">
        <v>600000</v>
      </c>
    </row>
    <row spans="1:4" r="21">
      <c s="4" r="A21" t="s">
        <v>885</v>
      </c>
      <c s="6" r="B21" t="n">
        <v>0</v>
      </c>
    </row>
    <row spans="1:4" r="22">
      <c s="4" r="A22" t="s">
        <v>886</v>
      </c>
      <c s="7" r="B22" t="n">
        <v>0</v>
      </c>
    </row>
    <row spans="1:4" r="23">
      <c s="4" r="A23" t="s">
        <v>887</v>
      </c>
      <c s="4" r="B23" t="s">
        <v>484</v>
      </c>
    </row>
    <row spans="1:4" r="24">
      <c s="4" r="A24" t="s">
        <v>888</v>
      </c>
    </row>
    <row spans="1:4" r="25">
      <c s="3" r="A25" t="s">
        <v>862</v>
      </c>
    </row>
    <row spans="1:4" r="26">
      <c s="4" r="A26" t="s">
        <v>889</v>
      </c>
      <c s="7" r="B26" t="n">
        <v>39000</v>
      </c>
      <c s="7" r="C26" t="n">
        <v>118000</v>
      </c>
      <c s="7" r="D26" t="n">
        <v>21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s="1" r="A1" t="s">
        <v>890</v>
      </c>
      <c s="2" r="B1" t="s">
        <v>1</v>
      </c>
    </row>
    <row spans="1:5" r="2">
      <c s="2" r="B2" t="s">
        <v>2</v>
      </c>
      <c s="2" r="C2" t="s">
        <v>30</v>
      </c>
      <c s="2" r="D2" t="s">
        <v>891</v>
      </c>
      <c s="2" r="E2" t="s">
        <v>892</v>
      </c>
    </row>
    <row spans="1:5" r="3">
      <c s="3" r="A3" t="s">
        <v>893</v>
      </c>
    </row>
    <row spans="1:5" r="4">
      <c s="4" r="A4" t="s">
        <v>894</v>
      </c>
      <c s="6" r="B4" t="n">
        <v>0</v>
      </c>
      <c s="6" r="C4" t="n">
        <v>5510035</v>
      </c>
    </row>
    <row spans="1:5" r="5">
      <c s="4" r="A5" t="s">
        <v>895</v>
      </c>
      <c s="6" r="B5" t="n">
        <v>1007354</v>
      </c>
    </row>
    <row spans="1:5" r="6">
      <c s="4" r="A6" t="s">
        <v>896</v>
      </c>
      <c s="4" r="B6" t="s">
        <v>897</v>
      </c>
      <c s="4" r="C6" t="s">
        <v>897</v>
      </c>
    </row>
    <row spans="1:5" r="7">
      <c s="4" r="A7" t="s">
        <v>898</v>
      </c>
    </row>
    <row spans="1:5" r="8">
      <c s="3" r="A8" t="s">
        <v>893</v>
      </c>
    </row>
    <row spans="1:5" r="9">
      <c s="4" r="A9" t="s">
        <v>894</v>
      </c>
      <c s="6" r="C9" t="n">
        <v>5510035</v>
      </c>
    </row>
    <row spans="1:5" r="10">
      <c s="4" r="A10" t="s">
        <v>479</v>
      </c>
    </row>
    <row spans="1:5" r="11">
      <c s="3" r="A11" t="s">
        <v>893</v>
      </c>
    </row>
    <row spans="1:5" r="12">
      <c s="4" r="A12" t="s">
        <v>899</v>
      </c>
      <c s="6" r="E12" t="n">
        <v>2750000</v>
      </c>
    </row>
    <row spans="1:5" r="13">
      <c s="4" r="A13" t="s">
        <v>900</v>
      </c>
      <c s="9" r="B13" t="n">
        <v>1.9</v>
      </c>
    </row>
    <row spans="1:5" r="14">
      <c s="4" r="A14" t="s">
        <v>901</v>
      </c>
      <c s="4" r="B14" t="s">
        <v>902</v>
      </c>
    </row>
    <row spans="1:5" r="15">
      <c s="4" r="A15" t="s">
        <v>903</v>
      </c>
    </row>
    <row spans="1:5" r="16">
      <c s="3" r="A16" t="s">
        <v>893</v>
      </c>
    </row>
    <row spans="1:5" r="17">
      <c s="4" r="A17" t="s">
        <v>904</v>
      </c>
      <c s="4" r="B17" t="s">
        <v>905</v>
      </c>
    </row>
    <row spans="1:5" r="18">
      <c s="4" r="A18" t="s">
        <v>906</v>
      </c>
    </row>
    <row spans="1:5" r="19">
      <c s="3" r="A19" t="s">
        <v>893</v>
      </c>
    </row>
    <row spans="1:5" r="20">
      <c s="4" r="A20" t="s">
        <v>907</v>
      </c>
      <c s="4" r="B20" t="s">
        <v>453</v>
      </c>
    </row>
    <row spans="1:5" r="21">
      <c s="4" r="A21" t="s">
        <v>908</v>
      </c>
    </row>
    <row spans="1:5" r="22">
      <c s="3" r="A22" t="s">
        <v>893</v>
      </c>
    </row>
    <row spans="1:5" r="23">
      <c s="4" r="A23" t="s">
        <v>904</v>
      </c>
      <c s="4" r="B23" t="s">
        <v>484</v>
      </c>
    </row>
    <row spans="1:5" r="24">
      <c s="4" r="A24" t="s">
        <v>909</v>
      </c>
    </row>
    <row spans="1:5" r="25">
      <c s="3" r="A25" t="s">
        <v>893</v>
      </c>
    </row>
    <row spans="1:5" r="26">
      <c s="4" r="A26" t="s">
        <v>907</v>
      </c>
      <c s="4" r="B26" t="s">
        <v>484</v>
      </c>
    </row>
    <row spans="1:5" r="27">
      <c s="4" r="A27" t="s">
        <v>477</v>
      </c>
    </row>
    <row spans="1:5" r="28">
      <c s="3" r="A28" t="s">
        <v>893</v>
      </c>
    </row>
    <row spans="1:5" r="29">
      <c s="4" r="A29" t="s">
        <v>910</v>
      </c>
      <c s="9" r="B29" t="n">
        <v>1.2</v>
      </c>
    </row>
    <row spans="1:5" r="30">
      <c s="4" r="A30" t="s">
        <v>901</v>
      </c>
      <c s="4" r="B30" t="s">
        <v>911</v>
      </c>
    </row>
    <row spans="1:5" r="31">
      <c s="4" r="A31" t="s">
        <v>895</v>
      </c>
      <c s="6" r="B31" t="n">
        <v>1007354</v>
      </c>
      <c s="6" r="C31" t="n">
        <v>672782</v>
      </c>
    </row>
    <row spans="1:5" r="32">
      <c s="4" r="A32" t="s">
        <v>912</v>
      </c>
      <c s="8" r="B32" t="n">
        <v>1.59</v>
      </c>
      <c s="8" r="C32" t="n">
        <v>1.37</v>
      </c>
    </row>
    <row spans="1:5" r="33">
      <c s="4" r="A33" t="s">
        <v>913</v>
      </c>
    </row>
    <row spans="1:5" r="34">
      <c s="3" r="A34" t="s">
        <v>893</v>
      </c>
    </row>
    <row spans="1:5" r="35">
      <c s="4" r="A35" t="s">
        <v>914</v>
      </c>
      <c s="6" r="B35" t="n">
        <v>1962601</v>
      </c>
    </row>
    <row spans="1:5" r="36">
      <c s="4" r="A36" t="s">
        <v>915</v>
      </c>
    </row>
    <row spans="1:5" r="37">
      <c s="3" r="A37" t="s">
        <v>893</v>
      </c>
    </row>
    <row spans="1:5" r="38">
      <c s="4" r="A38" t="s">
        <v>914</v>
      </c>
      <c s="6" r="B38" t="n">
        <v>774907</v>
      </c>
      <c s="6" r="C38" t="n">
        <v>462313</v>
      </c>
    </row>
    <row spans="1:5" r="39">
      <c s="4" r="A39" t="s">
        <v>916</v>
      </c>
    </row>
    <row spans="1:5" r="40">
      <c s="3" r="A40" t="s">
        <v>893</v>
      </c>
    </row>
    <row spans="1:5" r="41">
      <c s="4" r="A41" t="s">
        <v>907</v>
      </c>
      <c s="4" r="B41" t="s">
        <v>763</v>
      </c>
    </row>
    <row spans="1:5" r="42">
      <c s="4" r="A42" t="s">
        <v>917</v>
      </c>
    </row>
    <row spans="1:5" r="43">
      <c s="3" r="A43" t="s">
        <v>893</v>
      </c>
    </row>
    <row spans="1:5" r="44">
      <c s="4" r="A44" t="s">
        <v>907</v>
      </c>
      <c s="4" r="B44" t="s">
        <v>918</v>
      </c>
    </row>
    <row spans="1:5" r="45">
      <c s="4" r="A45" t="s">
        <v>919</v>
      </c>
    </row>
    <row spans="1:5" r="46">
      <c s="3" r="A46" t="s">
        <v>893</v>
      </c>
    </row>
    <row spans="1:5" r="47">
      <c s="4" r="A47" t="s">
        <v>899</v>
      </c>
      <c s="6" r="D47" t="n">
        <v>13675000</v>
      </c>
    </row>
    <row spans="1:5" r="48">
      <c s="4" r="A48" t="s">
        <v>920</v>
      </c>
      <c s="6" r="B48" t="n">
        <v>378379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14"/>
  </cols>
  <sheetData>
    <row spans="1:4" r="1">
      <c s="1" r="A1" t="s">
        <v>921</v>
      </c>
      <c s="2" r="B1" t="s">
        <v>1</v>
      </c>
    </row>
    <row spans="1:4" r="2">
      <c s="2" r="B2" t="s">
        <v>2</v>
      </c>
      <c s="2" r="C2" t="s">
        <v>30</v>
      </c>
      <c s="2" r="D2" t="s">
        <v>84</v>
      </c>
    </row>
    <row spans="1:4" r="3">
      <c s="3" r="A3" t="s">
        <v>922</v>
      </c>
    </row>
    <row spans="1:4" r="4">
      <c s="4" r="A4" t="s">
        <v>923</v>
      </c>
      <c s="6" r="B4" t="n">
        <v>5521541</v>
      </c>
      <c s="6" r="C4" t="n">
        <v>24183</v>
      </c>
    </row>
    <row spans="1:4" r="5">
      <c s="4" r="A5" t="s">
        <v>924</v>
      </c>
      <c s="6" r="B5" t="n">
        <v>0</v>
      </c>
      <c s="6" r="C5" t="n">
        <v>5510035</v>
      </c>
    </row>
    <row spans="1:4" r="6">
      <c s="4" r="A6" t="s">
        <v>925</v>
      </c>
      <c s="6" r="B6" t="n">
        <v>-1950411</v>
      </c>
    </row>
    <row spans="1:4" r="7">
      <c s="4" r="A7" t="s">
        <v>926</v>
      </c>
      <c s="6" r="B7" t="n">
        <v>-4236</v>
      </c>
      <c s="6" r="C7" t="n">
        <v>-12677</v>
      </c>
    </row>
    <row spans="1:4" r="8">
      <c s="4" r="A8" t="s">
        <v>927</v>
      </c>
      <c s="6" r="B8" t="n">
        <v>3566894</v>
      </c>
      <c s="6" r="C8" t="n">
        <v>5521541</v>
      </c>
      <c s="6" r="D8" t="n">
        <v>24183</v>
      </c>
    </row>
    <row spans="1:4" r="9">
      <c s="4" r="A9" t="s">
        <v>928</v>
      </c>
      <c s="6" r="B9" t="n">
        <v>1384633</v>
      </c>
    </row>
    <row spans="1:4" r="10">
      <c s="3" r="A10" t="s">
        <v>929</v>
      </c>
    </row>
    <row spans="1:4" r="11">
      <c s="4" r="A11" t="s">
        <v>930</v>
      </c>
      <c s="8" r="B11" t="n">
        <v>2.33</v>
      </c>
      <c s="8" r="C11" t="n">
        <v>392.44</v>
      </c>
    </row>
    <row spans="1:4" r="12">
      <c s="4" r="A12" t="s">
        <v>931</v>
      </c>
      <c s="6" r="B12" t="n">
        <v>0</v>
      </c>
      <c s="10" r="C12" t="n">
        <v>1.62</v>
      </c>
    </row>
    <row spans="1:4" r="13">
      <c s="4" r="A13" t="s">
        <v>932</v>
      </c>
      <c s="10" r="B13" t="n">
        <v>1.61</v>
      </c>
    </row>
    <row spans="1:4" r="14">
      <c s="4" r="A14" t="s">
        <v>933</v>
      </c>
      <c s="10" r="B14" t="n">
        <v>357.23</v>
      </c>
      <c s="10" r="C14" t="n">
        <v>436.48</v>
      </c>
    </row>
    <row spans="1:4" r="15">
      <c s="4" r="A15" t="s">
        <v>934</v>
      </c>
      <c s="10" r="B15" t="n">
        <v>2.31</v>
      </c>
      <c s="8" r="C15" t="n">
        <v>2.33</v>
      </c>
      <c s="8" r="D15" t="n">
        <v>392.44</v>
      </c>
    </row>
    <row spans="1:4" r="16">
      <c s="4" r="A16" t="s">
        <v>935</v>
      </c>
      <c s="8" r="B16" t="n">
        <v>3.35</v>
      </c>
    </row>
    <row spans="1:4" r="17">
      <c s="3" r="A17" t="s">
        <v>936</v>
      </c>
    </row>
    <row spans="1:4" r="18">
      <c s="4" r="A18" t="s">
        <v>937</v>
      </c>
      <c s="7" r="B18" t="n">
        <v>760</v>
      </c>
      <c s="7" r="C18" t="n">
        <v>344</v>
      </c>
      <c s="7" r="D18" t="n">
        <v>0</v>
      </c>
    </row>
    <row spans="1:4" r="19">
      <c s="4" r="A19" t="s">
        <v>938</v>
      </c>
      <c s="7" r="B19" t="n">
        <v>302</v>
      </c>
    </row>
    <row spans="1:4" r="20">
      <c s="3" r="A20" t="s">
        <v>939</v>
      </c>
    </row>
    <row spans="1:4" r="21">
      <c s="4" r="A21" t="s">
        <v>937</v>
      </c>
      <c s="4" r="B21" t="s">
        <v>940</v>
      </c>
      <c s="4" r="C21" t="s">
        <v>941</v>
      </c>
      <c s="4" r="D21" t="s">
        <v>942</v>
      </c>
    </row>
    <row spans="1:4" r="22">
      <c s="4" r="A22" t="s">
        <v>938</v>
      </c>
      <c s="4" r="B22" t="s">
        <v>9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s="1" r="A1" t="s">
        <v>944</v>
      </c>
      <c s="2" r="B1" t="s">
        <v>1</v>
      </c>
    </row>
    <row spans="1:3" r="2">
      <c s="2" r="B2" t="s">
        <v>2</v>
      </c>
      <c s="2" r="C2" t="s">
        <v>30</v>
      </c>
    </row>
    <row spans="1:3" r="3">
      <c s="3" r="A3" t="s">
        <v>945</v>
      </c>
    </row>
    <row spans="1:3" r="4">
      <c s="4" r="A4" t="s">
        <v>896</v>
      </c>
      <c s="4" r="B4" t="s">
        <v>897</v>
      </c>
      <c s="4" r="C4" t="s">
        <v>897</v>
      </c>
    </row>
    <row spans="1:3" r="5">
      <c s="4" r="A5" t="s">
        <v>946</v>
      </c>
      <c s="4" r="C5" t="s">
        <v>947</v>
      </c>
    </row>
    <row spans="1:3" r="6">
      <c s="4" r="A6" t="s">
        <v>948</v>
      </c>
      <c s="4" r="C6" t="s">
        <v>949</v>
      </c>
    </row>
    <row spans="1:3" r="7">
      <c s="4" r="A7" t="s">
        <v>950</v>
      </c>
      <c s="4" r="C7" t="s">
        <v>951</v>
      </c>
    </row>
    <row spans="1:3" r="8">
      <c s="4" r="A8" t="s">
        <v>952</v>
      </c>
      <c s="8" r="C8" t="n">
        <v>1.6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53</v>
      </c>
      <c s="2" r="B1" t="s">
        <v>1</v>
      </c>
    </row>
    <row spans="1:3" r="2">
      <c s="2" r="B2" t="s">
        <v>2</v>
      </c>
      <c s="2" r="C2" t="s">
        <v>30</v>
      </c>
    </row>
    <row spans="1:3" r="3">
      <c s="3" r="A3" t="s">
        <v>954</v>
      </c>
    </row>
    <row spans="1:3" r="4">
      <c s="4" r="A4" t="s">
        <v>955</v>
      </c>
      <c s="6" r="B4" t="n">
        <v>-1007354</v>
      </c>
    </row>
    <row spans="1:3" r="5">
      <c s="4" r="A5" t="s">
        <v>477</v>
      </c>
    </row>
    <row spans="1:3" r="6">
      <c s="3" r="A6" t="s">
        <v>954</v>
      </c>
    </row>
    <row spans="1:3" r="7">
      <c s="4" r="A7" t="s">
        <v>923</v>
      </c>
      <c s="6" r="B7" t="n">
        <v>2122561</v>
      </c>
      <c s="6" r="C7" t="n">
        <v>1860930</v>
      </c>
    </row>
    <row spans="1:3" r="8">
      <c s="4" r="A8" t="s">
        <v>924</v>
      </c>
      <c s="6" r="B8" t="n">
        <v>326429</v>
      </c>
      <c s="6" r="C8" t="n">
        <v>1721612</v>
      </c>
    </row>
    <row spans="1:3" r="9">
      <c s="4" r="A9" t="s">
        <v>955</v>
      </c>
      <c s="6" r="B9" t="n">
        <v>-1007354</v>
      </c>
      <c s="6" r="C9" t="n">
        <v>-672782</v>
      </c>
    </row>
    <row spans="1:3" r="10">
      <c s="4" r="A10" t="s">
        <v>925</v>
      </c>
      <c s="6" r="B10" t="n">
        <v>-487602</v>
      </c>
      <c s="6" r="C10" t="n">
        <v>-787199</v>
      </c>
    </row>
    <row spans="1:3" r="11">
      <c s="4" r="A11" t="s">
        <v>927</v>
      </c>
      <c s="6" r="B11" t="n">
        <v>954034</v>
      </c>
      <c s="6" r="C11" t="n">
        <v>2122561</v>
      </c>
    </row>
    <row spans="1:3" r="12">
      <c s="3" r="A12" t="s">
        <v>956</v>
      </c>
    </row>
    <row spans="1:3" r="13">
      <c s="4" r="A13" t="s">
        <v>930</v>
      </c>
      <c s="8" r="B13" t="n">
        <v>1.57</v>
      </c>
      <c s="8" r="C13" t="n">
        <v>1.32</v>
      </c>
    </row>
    <row spans="1:3" r="14">
      <c s="4" r="A14" t="s">
        <v>931</v>
      </c>
      <c s="10" r="B14" t="n">
        <v>1.97</v>
      </c>
      <c s="10" r="C14" t="n">
        <v>1.64</v>
      </c>
    </row>
    <row spans="1:3" r="15">
      <c s="4" r="A15" t="s">
        <v>957</v>
      </c>
      <c s="10" r="B15" t="n">
        <v>1.59</v>
      </c>
      <c s="10" r="C15" t="n">
        <v>1.37</v>
      </c>
    </row>
    <row spans="1:3" r="16">
      <c s="4" r="A16" t="s">
        <v>932</v>
      </c>
      <c s="10" r="B16" t="n">
        <v>1.61</v>
      </c>
      <c s="10" r="C16" t="n">
        <v>1.27</v>
      </c>
    </row>
    <row spans="1:3" r="17">
      <c s="4" r="A17" t="s">
        <v>934</v>
      </c>
      <c s="8" r="B17" t="n">
        <v>1.66</v>
      </c>
      <c s="8" r="C17" t="n">
        <v>1.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8</v>
      </c>
      <c s="2" r="B1" t="s">
        <v>1</v>
      </c>
    </row>
    <row spans="1:4" r="2">
      <c s="2" r="B2" t="s">
        <v>2</v>
      </c>
      <c s="2" r="C2" t="s">
        <v>30</v>
      </c>
      <c s="2" r="D2" t="s">
        <v>84</v>
      </c>
    </row>
    <row spans="1:4" r="3">
      <c s="3" r="A3" t="s">
        <v>959</v>
      </c>
    </row>
    <row spans="1:4" r="4">
      <c s="4" r="A4" t="s">
        <v>960</v>
      </c>
      <c s="7" r="B4" t="n">
        <v>-87</v>
      </c>
      <c s="7" r="C4" t="n">
        <v>0</v>
      </c>
      <c s="7" r="D4" t="n">
        <v>0</v>
      </c>
    </row>
    <row spans="1:4" r="5">
      <c s="4" r="A5" t="s">
        <v>479</v>
      </c>
    </row>
    <row spans="1:4" r="6">
      <c s="3" r="A6" t="s">
        <v>959</v>
      </c>
    </row>
    <row spans="1:4" r="7">
      <c s="4" r="A7" t="s">
        <v>152</v>
      </c>
      <c s="6" r="B7" t="n">
        <v>1067</v>
      </c>
      <c s="6" r="C7" t="n">
        <v>515</v>
      </c>
      <c s="6" r="D7" t="n">
        <v>24</v>
      </c>
    </row>
    <row spans="1:4" r="8">
      <c s="4" r="A8" t="s">
        <v>477</v>
      </c>
    </row>
    <row spans="1:4" r="9">
      <c s="3" r="A9" t="s">
        <v>959</v>
      </c>
    </row>
    <row spans="1:4" r="10">
      <c s="4" r="A10" t="s">
        <v>152</v>
      </c>
      <c s="7" r="B10" t="n">
        <v>1071</v>
      </c>
      <c s="7" r="C10" t="n">
        <v>1015</v>
      </c>
      <c s="7" r="D10" t="n">
        <v>10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P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spans="1:16" r="1">
      <c s="1" r="A1" t="s">
        <v>961</v>
      </c>
      <c s="2" r="B1" t="s">
        <v>461</v>
      </c>
      <c s="2" r="N1" t="s">
        <v>1</v>
      </c>
    </row>
    <row spans="1:16" r="2">
      <c s="2" r="B2" t="s">
        <v>725</v>
      </c>
      <c s="2" r="C2" t="s">
        <v>962</v>
      </c>
      <c s="2" r="D2" t="s">
        <v>963</v>
      </c>
      <c s="2" r="E2" t="s">
        <v>964</v>
      </c>
      <c s="2" r="F2" t="s">
        <v>438</v>
      </c>
      <c s="2" r="G2" t="s">
        <v>965</v>
      </c>
      <c s="2" r="H2" t="s">
        <v>966</v>
      </c>
      <c s="2" r="I2" t="s">
        <v>967</v>
      </c>
      <c s="2" r="J2" t="s">
        <v>527</v>
      </c>
      <c s="2" r="K2" t="s">
        <v>968</v>
      </c>
      <c s="2" r="L2" t="s">
        <v>969</v>
      </c>
      <c s="2" r="M2" t="s">
        <v>970</v>
      </c>
      <c s="2" r="N2" t="s">
        <v>971</v>
      </c>
      <c s="2" r="O2" t="s">
        <v>438</v>
      </c>
      <c s="2" r="P2" t="s">
        <v>527</v>
      </c>
    </row>
    <row spans="1:16" r="3">
      <c s="3" r="A3" t="s">
        <v>972</v>
      </c>
    </row>
    <row spans="1:16" r="4">
      <c s="4" r="A4" t="s">
        <v>973</v>
      </c>
      <c s="7" r="B4" t="n">
        <v>15594</v>
      </c>
      <c s="7" r="C4" t="n">
        <v>15590</v>
      </c>
      <c s="7" r="D4" t="n">
        <v>15740</v>
      </c>
      <c s="7" r="E4" t="n">
        <v>14691</v>
      </c>
      <c s="7" r="F4" t="n">
        <v>14881</v>
      </c>
      <c s="7" r="G4" t="n">
        <v>15172</v>
      </c>
      <c s="7" r="H4" t="n">
        <v>15037</v>
      </c>
      <c s="7" r="I4" t="n">
        <v>14955</v>
      </c>
      <c s="7" r="J4" t="n">
        <v>15676</v>
      </c>
      <c s="7" r="K4" t="n">
        <v>15800</v>
      </c>
      <c s="7" r="L4" t="n">
        <v>16095</v>
      </c>
      <c s="7" r="M4" t="n">
        <v>15930</v>
      </c>
      <c s="7" r="N4" t="n">
        <v>61615</v>
      </c>
      <c s="7" r="O4" t="n">
        <v>60045</v>
      </c>
      <c s="7" r="P4" t="n">
        <v>63501</v>
      </c>
    </row>
    <row spans="1:16" r="5">
      <c s="4" r="A5" t="s">
        <v>93</v>
      </c>
      <c s="6" r="B5" t="n">
        <v>0</v>
      </c>
      <c s="6" r="C5" t="n">
        <v>0</v>
      </c>
      <c s="6" r="D5" t="n">
        <v>0</v>
      </c>
      <c s="6" r="E5" t="n">
        <v>-600</v>
      </c>
      <c s="6" r="F5" t="n">
        <v>-102</v>
      </c>
      <c s="6" r="G5" t="n">
        <v>-16</v>
      </c>
      <c s="6" r="H5" t="n">
        <v>0</v>
      </c>
      <c s="6" r="I5" t="n">
        <v>-100</v>
      </c>
      <c s="6" r="J5" t="n">
        <v>0</v>
      </c>
      <c s="6" r="K5" t="n">
        <v>0</v>
      </c>
      <c s="6" r="L5" t="n">
        <v>-1000</v>
      </c>
      <c s="6" r="M5" t="n">
        <v>0</v>
      </c>
      <c s="6" r="N5" t="n">
        <v>-600</v>
      </c>
      <c s="6" r="O5" t="n">
        <v>-218</v>
      </c>
      <c s="6" r="P5" t="n">
        <v>-1000</v>
      </c>
    </row>
    <row spans="1:16" r="6">
      <c s="4" r="A6" t="s">
        <v>94</v>
      </c>
      <c s="6" r="N6" t="n">
        <v>61015</v>
      </c>
      <c s="6" r="O6" t="n">
        <v>59827</v>
      </c>
      <c s="6" r="P6" t="n">
        <v>62501</v>
      </c>
    </row>
    <row spans="1:16" r="7">
      <c s="4" r="A7" t="s">
        <v>974</v>
      </c>
      <c s="6" r="B7" t="n">
        <v>7259</v>
      </c>
      <c s="6" r="C7" t="n">
        <v>8641</v>
      </c>
      <c s="6" r="D7" t="n">
        <v>8411</v>
      </c>
      <c s="6" r="E7" t="n">
        <v>7325</v>
      </c>
      <c s="6" r="F7" t="n">
        <v>6188</v>
      </c>
      <c s="6" r="G7" t="n">
        <v>6469</v>
      </c>
      <c s="6" r="H7" t="n">
        <v>6706</v>
      </c>
      <c s="6" r="I7" t="n">
        <v>7430</v>
      </c>
      <c s="6" r="J7" t="n">
        <v>5770</v>
      </c>
      <c s="6" r="K7" t="n">
        <v>8037</v>
      </c>
      <c s="6" r="L7" t="n">
        <v>8351</v>
      </c>
      <c s="6" r="M7" t="n">
        <v>9157</v>
      </c>
      <c s="6" r="N7" t="n">
        <v>31636</v>
      </c>
      <c s="6" r="O7" t="n">
        <v>26793</v>
      </c>
      <c s="6" r="P7" t="n">
        <v>31315</v>
      </c>
    </row>
    <row spans="1:16" r="8">
      <c s="4" r="A8" t="s">
        <v>975</v>
      </c>
      <c s="6" r="B8" t="n">
        <v>26522</v>
      </c>
      <c s="6" r="C8" t="n">
        <v>23376</v>
      </c>
      <c s="6" r="D8" t="n">
        <v>20862</v>
      </c>
      <c s="6" r="E8" t="n">
        <v>19507</v>
      </c>
      <c s="6" r="F8" t="n">
        <v>19788</v>
      </c>
      <c s="6" r="G8" t="n">
        <v>19484</v>
      </c>
      <c s="6" r="H8" t="n">
        <v>18897</v>
      </c>
      <c s="6" r="I8" t="n">
        <v>18645</v>
      </c>
      <c s="6" r="J8" t="n">
        <v>21105</v>
      </c>
      <c s="6" r="K8" t="n">
        <v>20925</v>
      </c>
      <c s="6" r="L8" t="n">
        <v>22960</v>
      </c>
      <c s="6" r="M8" t="n">
        <v>23161</v>
      </c>
      <c s="6" r="N8" t="n">
        <v>90267</v>
      </c>
      <c s="6" r="O8" t="n">
        <v>76814</v>
      </c>
      <c s="6" r="P8" t="n">
        <v>88151</v>
      </c>
    </row>
    <row spans="1:16" r="9">
      <c s="4" r="A9" t="s">
        <v>117</v>
      </c>
      <c s="6" r="B9" t="n">
        <v>-3669</v>
      </c>
      <c s="6" r="C9" t="n">
        <v>855</v>
      </c>
      <c s="6" r="D9" t="n">
        <v>3289</v>
      </c>
      <c s="6" r="E9" t="n">
        <v>1909</v>
      </c>
      <c s="6" r="F9" t="n">
        <v>1179</v>
      </c>
      <c s="6" r="G9" t="n">
        <v>2141</v>
      </c>
      <c s="6" r="H9" t="n">
        <v>2846</v>
      </c>
      <c s="6" r="I9" t="n">
        <v>3640</v>
      </c>
      <c s="6" r="J9" t="n">
        <v>341</v>
      </c>
      <c s="6" r="K9" t="n">
        <v>2912</v>
      </c>
      <c s="6" r="L9" t="n">
        <v>486</v>
      </c>
      <c s="6" r="M9" t="n">
        <v>1926</v>
      </c>
      <c s="6" r="N9" t="n">
        <v>2384</v>
      </c>
      <c s="6" r="O9" t="n">
        <v>9806</v>
      </c>
      <c s="6" r="P9" t="n">
        <v>5665</v>
      </c>
    </row>
    <row spans="1:16" r="10">
      <c s="4" r="A10" t="s">
        <v>976</v>
      </c>
      <c s="6" r="B10" t="n">
        <v>-92438</v>
      </c>
      <c s="6" r="C10" t="n">
        <v>51</v>
      </c>
      <c s="6" r="D10" t="n">
        <v>35</v>
      </c>
      <c s="6" r="E10" t="n">
        <v>40</v>
      </c>
      <c s="6" r="F10" t="n">
        <v>7</v>
      </c>
      <c s="6" r="G10" t="n">
        <v>-45</v>
      </c>
      <c s="6" r="H10" t="n">
        <v>37</v>
      </c>
      <c s="6" r="I10" t="n">
        <v>7</v>
      </c>
      <c s="6" r="J10" t="n">
        <v>-247</v>
      </c>
      <c s="6" r="K10" t="n">
        <v>22</v>
      </c>
      <c s="6" r="L10" t="n">
        <v>135</v>
      </c>
      <c s="6" r="M10" t="n">
        <v>0</v>
      </c>
      <c s="6" r="N10" t="n">
        <v>-92312</v>
      </c>
      <c s="6" r="O10" t="n">
        <v>6</v>
      </c>
      <c s="6" r="P10" t="n">
        <v>-90</v>
      </c>
    </row>
    <row spans="1:16" r="11">
      <c s="4" r="A11" t="s">
        <v>166</v>
      </c>
      <c s="6" r="B11" t="n">
        <v>88769</v>
      </c>
      <c s="6" r="C11" t="n">
        <v>804</v>
      </c>
      <c s="6" r="D11" t="n">
        <v>3254</v>
      </c>
      <c s="6" r="E11" t="n">
        <v>1869</v>
      </c>
      <c s="6" r="F11" t="n">
        <v>1172</v>
      </c>
      <c s="6" r="G11" t="n">
        <v>2186</v>
      </c>
      <c s="6" r="H11" t="n">
        <v>2809</v>
      </c>
      <c s="6" r="I11" t="n">
        <v>3633</v>
      </c>
      <c s="6" r="J11" t="n">
        <v>588</v>
      </c>
      <c s="6" r="K11" t="n">
        <v>2890</v>
      </c>
      <c s="6" r="L11" t="n">
        <v>351</v>
      </c>
      <c s="6" r="M11" t="n">
        <v>1926</v>
      </c>
      <c s="6" r="N11" t="n">
        <v>94696</v>
      </c>
      <c s="6" r="O11" t="n">
        <v>9800</v>
      </c>
      <c s="6" r="P11" t="n">
        <v>5755</v>
      </c>
    </row>
    <row spans="1:16" r="12">
      <c s="4" r="A12" t="s">
        <v>121</v>
      </c>
      <c s="6" r="B12" t="n">
        <v>178</v>
      </c>
      <c s="6" r="C12" t="n">
        <v>501</v>
      </c>
      <c s="6" r="D12" t="n">
        <v>528</v>
      </c>
      <c s="6" r="E12" t="n">
        <v>534</v>
      </c>
      <c s="6" r="F12" t="n">
        <v>174</v>
      </c>
      <c s="6" r="G12" t="n">
        <v>190</v>
      </c>
      <c s="6" r="H12" t="n">
        <v>333</v>
      </c>
      <c s="6" r="I12" t="n">
        <v>-226</v>
      </c>
      <c s="6" r="J12" t="n">
        <v>37</v>
      </c>
      <c s="6" r="K12" t="n">
        <v>86</v>
      </c>
      <c s="6" r="L12" t="n">
        <v>262</v>
      </c>
      <c s="6" r="M12" t="n">
        <v>1294</v>
      </c>
      <c s="6" r="N12" t="n">
        <v>1741</v>
      </c>
      <c s="6" r="O12" t="n">
        <v>471</v>
      </c>
      <c s="6" r="P12" t="n">
        <v>1679</v>
      </c>
    </row>
    <row spans="1:16" r="13">
      <c s="4" r="A13" t="s">
        <v>122</v>
      </c>
      <c s="6" r="B13" t="n">
        <v>88591</v>
      </c>
      <c s="7" r="C13" t="n">
        <v>303</v>
      </c>
      <c s="7" r="D13" t="n">
        <v>2726</v>
      </c>
      <c s="7" r="E13" t="n">
        <v>1335</v>
      </c>
      <c s="6" r="F13" t="n">
        <v>998</v>
      </c>
      <c s="7" r="G13" t="n">
        <v>1996</v>
      </c>
      <c s="7" r="H13" t="n">
        <v>2476</v>
      </c>
      <c s="7" r="I13" t="n">
        <v>3859</v>
      </c>
      <c s="6" r="J13" t="n">
        <v>551</v>
      </c>
      <c s="7" r="K13" t="n">
        <v>2804</v>
      </c>
      <c s="7" r="L13" t="n">
        <v>89</v>
      </c>
      <c s="7" r="M13" t="n">
        <v>632</v>
      </c>
      <c s="6" r="N13" t="n">
        <v>92955</v>
      </c>
      <c s="6" r="O13" t="n">
        <v>9329</v>
      </c>
      <c s="6" r="P13" t="n">
        <v>4076</v>
      </c>
    </row>
    <row spans="1:16" r="14">
      <c s="4" r="A14" t="s">
        <v>977</v>
      </c>
      <c s="6" r="B14" t="n">
        <v>2065940</v>
      </c>
      <c s="6" r="F14" t="n">
        <v>1988606</v>
      </c>
      <c s="6" r="J14" t="n">
        <v>1950272</v>
      </c>
      <c s="6" r="N14" t="n">
        <v>2065940</v>
      </c>
      <c s="6" r="O14" t="n">
        <v>1988606</v>
      </c>
      <c s="6" r="P14" t="n">
        <v>1950272</v>
      </c>
    </row>
    <row spans="1:16" r="15">
      <c s="4" r="A15" t="s">
        <v>978</v>
      </c>
    </row>
    <row spans="1:16" r="16">
      <c s="3" r="A16" t="s">
        <v>972</v>
      </c>
    </row>
    <row spans="1:16" r="17">
      <c s="4" r="A17" t="s">
        <v>973</v>
      </c>
      <c s="6" r="N17" t="n">
        <v>0</v>
      </c>
      <c s="6" r="O17" t="n">
        <v>0</v>
      </c>
      <c s="6" r="P17" t="n">
        <v>0</v>
      </c>
    </row>
    <row spans="1:16" r="18">
      <c s="4" r="A18" t="s">
        <v>93</v>
      </c>
      <c s="6" r="N18" t="n">
        <v>0</v>
      </c>
      <c s="6" r="O18" t="n">
        <v>0</v>
      </c>
      <c s="6" r="P18" t="n">
        <v>0</v>
      </c>
    </row>
    <row spans="1:16" r="19">
      <c s="4" r="A19" t="s">
        <v>94</v>
      </c>
      <c s="6" r="N19" t="n">
        <v>0</v>
      </c>
      <c s="6" r="O19" t="n">
        <v>0</v>
      </c>
      <c s="6" r="P19" t="n">
        <v>0</v>
      </c>
    </row>
    <row spans="1:16" r="20">
      <c s="4" r="A20" t="s">
        <v>974</v>
      </c>
      <c s="6" r="N20" t="n">
        <v>-335</v>
      </c>
      <c s="6" r="O20" t="n">
        <v>-285</v>
      </c>
      <c s="6" r="P20" t="n">
        <v>-229</v>
      </c>
    </row>
    <row spans="1:16" r="21">
      <c s="4" r="A21" t="s">
        <v>975</v>
      </c>
      <c s="6" r="N21" t="n">
        <v>-335</v>
      </c>
      <c s="6" r="O21" t="n">
        <v>-285</v>
      </c>
      <c s="6" r="P21" t="n">
        <v>-229</v>
      </c>
    </row>
    <row spans="1:16" r="22">
      <c s="4" r="A22" t="s">
        <v>117</v>
      </c>
      <c s="6" r="N22" t="n">
        <v>0</v>
      </c>
      <c s="6" r="O22" t="n">
        <v>0</v>
      </c>
      <c s="6" r="P22" t="n">
        <v>0</v>
      </c>
    </row>
    <row spans="1:16" r="23">
      <c s="4" r="A23" t="s">
        <v>976</v>
      </c>
      <c s="6" r="N23" t="n">
        <v>0</v>
      </c>
      <c s="6" r="O23" t="n">
        <v>0</v>
      </c>
      <c s="6" r="P23" t="n">
        <v>0</v>
      </c>
    </row>
    <row spans="1:16" r="24">
      <c s="4" r="A24" t="s">
        <v>166</v>
      </c>
      <c s="6" r="N24" t="n">
        <v>0</v>
      </c>
      <c s="6" r="O24" t="n">
        <v>0</v>
      </c>
      <c s="6" r="P24" t="n">
        <v>0</v>
      </c>
    </row>
    <row spans="1:16" r="25">
      <c s="4" r="A25" t="s">
        <v>121</v>
      </c>
      <c s="6" r="N25" t="n">
        <v>0</v>
      </c>
      <c s="6" r="O25" t="n">
        <v>0</v>
      </c>
      <c s="6" r="P25" t="n">
        <v>0</v>
      </c>
    </row>
    <row spans="1:16" r="26">
      <c s="4" r="A26" t="s">
        <v>122</v>
      </c>
      <c s="6" r="N26" t="n">
        <v>0</v>
      </c>
      <c s="6" r="O26" t="n">
        <v>0</v>
      </c>
      <c s="6" r="P26" t="n">
        <v>0</v>
      </c>
    </row>
    <row spans="1:16" r="27">
      <c s="4" r="A27" t="s">
        <v>977</v>
      </c>
      <c s="6" r="B27" t="n">
        <v>-103437</v>
      </c>
      <c s="6" r="F27" t="n">
        <v>-65634</v>
      </c>
      <c s="6" r="J27" t="n">
        <v>-71828</v>
      </c>
      <c s="6" r="N27" t="n">
        <v>-103437</v>
      </c>
      <c s="6" r="O27" t="n">
        <v>-65634</v>
      </c>
      <c s="6" r="P27" t="n">
        <v>-71828</v>
      </c>
    </row>
    <row spans="1:16" r="28">
      <c s="4" r="A28" t="s">
        <v>979</v>
      </c>
    </row>
    <row spans="1:16" r="29">
      <c s="3" r="A29" t="s">
        <v>972</v>
      </c>
    </row>
    <row spans="1:16" r="30">
      <c s="4" r="A30" t="s">
        <v>973</v>
      </c>
      <c s="6" r="N30" t="n">
        <v>62495</v>
      </c>
      <c s="6" r="O30" t="n">
        <v>61015</v>
      </c>
      <c s="6" r="P30" t="n">
        <v>64637</v>
      </c>
    </row>
    <row spans="1:16" r="31">
      <c s="4" r="A31" t="s">
        <v>93</v>
      </c>
      <c s="6" r="N31" t="n">
        <v>-626</v>
      </c>
      <c s="6" r="O31" t="n">
        <v>-140</v>
      </c>
      <c s="6" r="P31" t="n">
        <v>-1000</v>
      </c>
    </row>
    <row spans="1:16" r="32">
      <c s="4" r="A32" t="s">
        <v>94</v>
      </c>
      <c s="6" r="N32" t="n">
        <v>61869</v>
      </c>
      <c s="6" r="O32" t="n">
        <v>60875</v>
      </c>
      <c s="6" r="P32" t="n">
        <v>63637</v>
      </c>
    </row>
    <row spans="1:16" r="33">
      <c s="4" r="A33" t="s">
        <v>974</v>
      </c>
      <c s="6" r="N33" t="n">
        <v>14222</v>
      </c>
      <c s="6" r="O33" t="n">
        <v>15958</v>
      </c>
      <c s="6" r="P33" t="n">
        <v>16677</v>
      </c>
    </row>
    <row spans="1:16" r="34">
      <c s="4" r="A34" t="s">
        <v>975</v>
      </c>
      <c s="6" r="N34" t="n">
        <v>72232</v>
      </c>
      <c s="6" r="O34" t="n">
        <v>61812</v>
      </c>
      <c s="6" r="P34" t="n">
        <v>72021</v>
      </c>
    </row>
    <row spans="1:16" r="35">
      <c s="4" r="A35" t="s">
        <v>117</v>
      </c>
      <c s="6" r="N35" t="n">
        <v>3859</v>
      </c>
      <c s="6" r="O35" t="n">
        <v>15021</v>
      </c>
      <c s="6" r="P35" t="n">
        <v>8293</v>
      </c>
    </row>
    <row spans="1:16" r="36">
      <c s="4" r="A36" t="s">
        <v>976</v>
      </c>
      <c s="6" r="N36" t="n">
        <v>-92417</v>
      </c>
      <c s="6" r="O36" t="n">
        <v>-8</v>
      </c>
      <c s="6" r="P36" t="n">
        <v>-438</v>
      </c>
    </row>
    <row spans="1:16" r="37">
      <c s="4" r="A37" t="s">
        <v>166</v>
      </c>
      <c s="6" r="N37" t="n">
        <v>96276</v>
      </c>
      <c s="6" r="O37" t="n">
        <v>15029</v>
      </c>
      <c s="6" r="P37" t="n">
        <v>8731</v>
      </c>
    </row>
    <row spans="1:16" r="38">
      <c s="4" r="A38" t="s">
        <v>121</v>
      </c>
      <c s="6" r="N38" t="n">
        <v>0</v>
      </c>
      <c s="6" r="O38" t="n">
        <v>0</v>
      </c>
      <c s="6" r="P38" t="n">
        <v>0</v>
      </c>
    </row>
    <row spans="1:16" r="39">
      <c s="4" r="A39" t="s">
        <v>122</v>
      </c>
      <c s="6" r="N39" t="n">
        <v>96276</v>
      </c>
      <c s="6" r="O39" t="n">
        <v>15029</v>
      </c>
      <c s="6" r="P39" t="n">
        <v>8731</v>
      </c>
    </row>
    <row spans="1:16" r="40">
      <c s="4" r="A40" t="s">
        <v>977</v>
      </c>
      <c s="6" r="B40" t="n">
        <v>2086367</v>
      </c>
      <c s="6" r="F40" t="n">
        <v>2009567</v>
      </c>
      <c s="6" r="J40" t="n">
        <v>1966875</v>
      </c>
      <c s="7" r="N40" t="n">
        <v>2086367</v>
      </c>
      <c s="6" r="O40" t="n">
        <v>2009567</v>
      </c>
      <c s="6" r="P40" t="n">
        <v>1966875</v>
      </c>
    </row>
    <row spans="1:16" r="41">
      <c s="4" r="A41" t="s">
        <v>980</v>
      </c>
    </row>
    <row spans="1:16" r="42">
      <c s="3" r="A42" t="s">
        <v>972</v>
      </c>
    </row>
    <row spans="1:16" r="43">
      <c s="4" r="A43" t="s">
        <v>981</v>
      </c>
      <c s="6" r="N43" t="n">
        <v>2</v>
      </c>
    </row>
    <row spans="1:16" r="44">
      <c s="4" r="A44" t="s">
        <v>982</v>
      </c>
    </row>
    <row spans="1:16" r="45">
      <c s="3" r="A45" t="s">
        <v>972</v>
      </c>
    </row>
    <row spans="1:16" r="46">
      <c s="4" r="A46" t="s">
        <v>973</v>
      </c>
      <c s="7" r="N46" t="n">
        <v>704</v>
      </c>
      <c s="6" r="O46" t="n">
        <v>517</v>
      </c>
      <c s="6" r="P46" t="n">
        <v>720</v>
      </c>
    </row>
    <row spans="1:16" r="47">
      <c s="4" r="A47" t="s">
        <v>93</v>
      </c>
      <c s="6" r="N47" t="n">
        <v>26</v>
      </c>
      <c s="6" r="O47" t="n">
        <v>-78</v>
      </c>
      <c s="6" r="P47" t="n">
        <v>0</v>
      </c>
    </row>
    <row spans="1:16" r="48">
      <c s="4" r="A48" t="s">
        <v>94</v>
      </c>
      <c s="6" r="N48" t="n">
        <v>730</v>
      </c>
      <c s="6" r="O48" t="n">
        <v>439</v>
      </c>
      <c s="6" r="P48" t="n">
        <v>720</v>
      </c>
    </row>
    <row spans="1:16" r="49">
      <c s="4" r="A49" t="s">
        <v>974</v>
      </c>
      <c s="6" r="N49" t="n">
        <v>20014</v>
      </c>
      <c s="6" r="O49" t="n">
        <v>11542</v>
      </c>
      <c s="6" r="P49" t="n">
        <v>15832</v>
      </c>
    </row>
    <row spans="1:16" r="50">
      <c s="4" r="A50" t="s">
        <v>975</v>
      </c>
      <c s="6" r="N50" t="n">
        <v>16638</v>
      </c>
      <c s="6" r="O50" t="n">
        <v>11020</v>
      </c>
      <c s="6" r="P50" t="n">
        <v>13144</v>
      </c>
    </row>
    <row spans="1:16" r="51">
      <c s="4" r="A51" t="s">
        <v>117</v>
      </c>
      <c s="6" r="N51" t="n">
        <v>4106</v>
      </c>
      <c s="6" r="O51" t="n">
        <v>961</v>
      </c>
      <c s="6" r="P51" t="n">
        <v>3408</v>
      </c>
    </row>
    <row spans="1:16" r="52">
      <c s="4" r="A52" t="s">
        <v>976</v>
      </c>
      <c s="6" r="N52" t="n">
        <v>103</v>
      </c>
      <c s="6" r="O52" t="n">
        <v>31</v>
      </c>
      <c s="6" r="P52" t="n">
        <v>344</v>
      </c>
    </row>
    <row spans="1:16" r="53">
      <c s="4" r="A53" t="s">
        <v>166</v>
      </c>
      <c s="6" r="N53" t="n">
        <v>4003</v>
      </c>
      <c s="6" r="O53" t="n">
        <v>930</v>
      </c>
      <c s="6" r="P53" t="n">
        <v>3064</v>
      </c>
    </row>
    <row spans="1:16" r="54">
      <c s="4" r="A54" t="s">
        <v>121</v>
      </c>
      <c s="6" r="N54" t="n">
        <v>1741</v>
      </c>
      <c s="6" r="O54" t="n">
        <v>471</v>
      </c>
      <c s="6" r="P54" t="n">
        <v>1679</v>
      </c>
    </row>
    <row spans="1:16" r="55">
      <c s="4" r="A55" t="s">
        <v>122</v>
      </c>
      <c s="6" r="N55" t="n">
        <v>2262</v>
      </c>
      <c s="6" r="O55" t="n">
        <v>459</v>
      </c>
      <c s="6" r="P55" t="n">
        <v>1385</v>
      </c>
    </row>
    <row spans="1:16" r="56">
      <c s="4" r="A56" t="s">
        <v>977</v>
      </c>
      <c s="6" r="B56" t="n">
        <v>73901</v>
      </c>
      <c s="6" r="F56" t="n">
        <v>34644</v>
      </c>
      <c s="6" r="J56" t="n">
        <v>37003</v>
      </c>
      <c s="6" r="N56" t="n">
        <v>73901</v>
      </c>
      <c s="6" r="O56" t="n">
        <v>34644</v>
      </c>
      <c s="6" r="P56" t="n">
        <v>37003</v>
      </c>
    </row>
    <row spans="1:16" r="57">
      <c s="4" r="A57" t="s">
        <v>983</v>
      </c>
    </row>
    <row spans="1:16" r="58">
      <c s="3" r="A58" t="s">
        <v>972</v>
      </c>
    </row>
    <row spans="1:16" r="59">
      <c s="4" r="A59" t="s">
        <v>973</v>
      </c>
      <c s="6" r="N59" t="n">
        <v>-1584</v>
      </c>
      <c s="6" r="O59" t="n">
        <v>-1487</v>
      </c>
      <c s="6" r="P59" t="n">
        <v>-1856</v>
      </c>
    </row>
    <row spans="1:16" r="60">
      <c s="4" r="A60" t="s">
        <v>93</v>
      </c>
      <c s="6" r="N60" t="n">
        <v>0</v>
      </c>
      <c s="6" r="O60" t="n">
        <v>0</v>
      </c>
      <c s="6" r="P60" t="n">
        <v>0</v>
      </c>
    </row>
    <row spans="1:16" r="61">
      <c s="4" r="A61" t="s">
        <v>94</v>
      </c>
      <c s="6" r="N61" t="n">
        <v>-1584</v>
      </c>
      <c s="6" r="O61" t="n">
        <v>-1487</v>
      </c>
      <c s="6" r="P61" t="n">
        <v>-1856</v>
      </c>
    </row>
    <row spans="1:16" r="62">
      <c s="4" r="A62" t="s">
        <v>974</v>
      </c>
      <c s="6" r="N62" t="n">
        <v>-2265</v>
      </c>
      <c s="6" r="O62" t="n">
        <v>-422</v>
      </c>
      <c s="6" r="P62" t="n">
        <v>-965</v>
      </c>
    </row>
    <row spans="1:16" r="63">
      <c s="4" r="A63" t="s">
        <v>975</v>
      </c>
      <c s="6" r="N63" t="n">
        <v>1732</v>
      </c>
      <c s="6" r="O63" t="n">
        <v>4267</v>
      </c>
      <c s="6" r="P63" t="n">
        <v>3215</v>
      </c>
    </row>
    <row spans="1:16" r="64">
      <c s="4" r="A64" t="s">
        <v>117</v>
      </c>
      <c s="6" r="N64" t="n">
        <v>-5581</v>
      </c>
      <c s="6" r="O64" t="n">
        <v>-6176</v>
      </c>
      <c s="6" r="P64" t="n">
        <v>-6036</v>
      </c>
    </row>
    <row spans="1:16" r="65">
      <c s="4" r="A65" t="s">
        <v>976</v>
      </c>
      <c s="6" r="N65" t="n">
        <v>2</v>
      </c>
      <c s="6" r="O65" t="n">
        <v>-17</v>
      </c>
      <c s="6" r="P65" t="n">
        <v>4</v>
      </c>
    </row>
    <row spans="1:16" r="66">
      <c s="4" r="A66" t="s">
        <v>166</v>
      </c>
      <c s="6" r="N66" t="n">
        <v>-5583</v>
      </c>
      <c s="6" r="O66" t="n">
        <v>-6159</v>
      </c>
      <c s="6" r="P66" t="n">
        <v>-6040</v>
      </c>
    </row>
    <row spans="1:16" r="67">
      <c s="4" r="A67" t="s">
        <v>121</v>
      </c>
      <c s="6" r="N67" t="n">
        <v>0</v>
      </c>
      <c s="6" r="O67" t="n">
        <v>0</v>
      </c>
      <c s="6" r="P67" t="n">
        <v>0</v>
      </c>
    </row>
    <row spans="1:16" r="68">
      <c s="4" r="A68" t="s">
        <v>122</v>
      </c>
      <c s="6" r="N68" t="n">
        <v>-5583</v>
      </c>
      <c s="6" r="O68" t="n">
        <v>-6159</v>
      </c>
      <c s="6" r="P68" t="n">
        <v>-6040</v>
      </c>
    </row>
    <row spans="1:16" r="69">
      <c s="4" r="A69" t="s">
        <v>977</v>
      </c>
      <c s="7" r="B69" t="n">
        <v>9109</v>
      </c>
      <c s="7" r="F69" t="n">
        <v>10029</v>
      </c>
      <c s="7" r="J69" t="n">
        <v>18222</v>
      </c>
      <c s="7" r="N69" t="n">
        <v>9109</v>
      </c>
      <c s="7" r="O69" t="n">
        <v>10029</v>
      </c>
      <c s="7" r="P69" t="n">
        <v>18222</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984</v>
      </c>
      <c s="2" r="B1" t="s">
        <v>1</v>
      </c>
    </row>
    <row spans="1:3" r="2">
      <c s="2" r="B2" t="s">
        <v>2</v>
      </c>
      <c s="2" r="C2" t="s">
        <v>30</v>
      </c>
    </row>
    <row spans="1:3" r="3">
      <c s="3" r="A3" t="s">
        <v>528</v>
      </c>
    </row>
    <row spans="1:3" r="4">
      <c s="4" r="A4" t="s">
        <v>442</v>
      </c>
      <c s="4" r="B4" t="s">
        <v>443</v>
      </c>
    </row>
    <row spans="1:3" r="5">
      <c s="4" r="A5" t="s">
        <v>985</v>
      </c>
      <c s="7" r="B5" t="n">
        <v>56486</v>
      </c>
      <c s="7" r="C5" t="n">
        <v>22092</v>
      </c>
    </row>
    <row spans="1:3" r="6">
      <c s="4" r="A6" t="s">
        <v>986</v>
      </c>
      <c s="6" r="B6" t="n">
        <v>50600</v>
      </c>
      <c s="6" r="C6" t="n">
        <v>35600</v>
      </c>
    </row>
    <row spans="1:3" r="7">
      <c s="4" r="A7" t="s">
        <v>987</v>
      </c>
    </row>
    <row spans="1:3" r="8">
      <c s="3" r="A8" t="s">
        <v>528</v>
      </c>
    </row>
    <row spans="1:3" r="9">
      <c s="4" r="A9" t="s">
        <v>988</v>
      </c>
      <c s="7" r="B9" t="n">
        <v>204</v>
      </c>
      <c s="7" r="C9" t="n">
        <v>22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9</v>
      </c>
      <c s="2" r="B1" t="s">
        <v>2</v>
      </c>
      <c s="2" r="C1" t="s">
        <v>30</v>
      </c>
    </row>
    <row spans="1:3" r="2">
      <c s="3" r="A2" t="s">
        <v>990</v>
      </c>
    </row>
    <row spans="1:3" r="3">
      <c s="4" r="A3" t="s">
        <v>991</v>
      </c>
      <c s="7" r="B3" t="n">
        <v>1219</v>
      </c>
      <c s="7" r="C3" t="n">
        <v>913</v>
      </c>
    </row>
    <row spans="1:3" r="4">
      <c s="4" r="A4" t="s">
        <v>992</v>
      </c>
      <c s="6" r="B4" t="n">
        <v>0</v>
      </c>
      <c s="6" r="C4" t="n">
        <v>0</v>
      </c>
    </row>
    <row spans="1:3" r="5">
      <c s="4" r="A5" t="s">
        <v>993</v>
      </c>
      <c s="6" r="B5" t="n">
        <v>1219</v>
      </c>
      <c s="6" r="C5" t="n">
        <v>913</v>
      </c>
    </row>
    <row spans="1:3" r="6">
      <c s="4" r="A6" t="s">
        <v>994</v>
      </c>
      <c s="6" r="B6" t="n">
        <v>0</v>
      </c>
      <c s="6" r="C6" t="n">
        <v>197</v>
      </c>
    </row>
    <row spans="1:3" r="7">
      <c s="4" r="A7" t="s">
        <v>995</v>
      </c>
      <c s="6" r="B7" t="n">
        <v>0</v>
      </c>
      <c s="6" r="C7" t="n">
        <v>0</v>
      </c>
    </row>
    <row spans="1:3" r="8">
      <c s="4" r="A8" t="s">
        <v>996</v>
      </c>
      <c s="7" r="B8" t="n">
        <v>1219</v>
      </c>
      <c s="7" r="C8" t="n">
        <v>71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7</v>
      </c>
      <c s="2" r="B1" t="s">
        <v>2</v>
      </c>
      <c s="2" r="C1" t="s">
        <v>30</v>
      </c>
    </row>
    <row spans="1:3" r="2">
      <c s="3" r="A2" t="s">
        <v>998</v>
      </c>
    </row>
    <row spans="1:3" r="3">
      <c s="4" r="A3" t="s">
        <v>999</v>
      </c>
      <c s="7" r="B3" t="n">
        <v>1219</v>
      </c>
      <c s="7" r="C3" t="n">
        <v>913</v>
      </c>
    </row>
    <row spans="1:3" r="4">
      <c s="4" r="A4" t="s">
        <v>992</v>
      </c>
      <c s="6" r="B4" t="n">
        <v>0</v>
      </c>
      <c s="6" r="C4" t="n">
        <v>0</v>
      </c>
    </row>
    <row spans="1:3" r="5">
      <c s="4" r="A5" t="s">
        <v>1000</v>
      </c>
      <c s="6" r="B5" t="n">
        <v>1219</v>
      </c>
      <c s="6" r="C5" t="n">
        <v>913</v>
      </c>
    </row>
    <row spans="1:3" r="6">
      <c s="4" r="A6" t="s">
        <v>994</v>
      </c>
      <c s="6" r="B6" t="n">
        <v>0</v>
      </c>
      <c s="6" r="C6" t="n">
        <v>197</v>
      </c>
    </row>
    <row spans="1:3" r="7">
      <c s="4" r="A7" t="s">
        <v>1001</v>
      </c>
      <c s="6" r="B7" t="n">
        <v>1219</v>
      </c>
      <c s="6" r="C7" t="n">
        <v>566</v>
      </c>
    </row>
    <row spans="1:3" r="8">
      <c s="4" r="A8" t="s">
        <v>996</v>
      </c>
      <c s="7" r="B8" t="n">
        <v>0</v>
      </c>
      <c s="7" r="C8" t="n">
        <v>15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2</v>
      </c>
      <c s="2" r="B1" t="s">
        <v>2</v>
      </c>
      <c s="2" r="C1" t="s">
        <v>30</v>
      </c>
    </row>
    <row spans="1:3" r="2">
      <c s="3" r="A2" t="s">
        <v>1003</v>
      </c>
    </row>
    <row spans="1:3" r="3">
      <c s="4" r="A3" t="s">
        <v>1004</v>
      </c>
      <c s="7" r="B3" t="n">
        <v>262370</v>
      </c>
    </row>
    <row spans="1:3" r="4">
      <c s="4" r="A4" t="s">
        <v>1005</v>
      </c>
      <c s="7" r="B4" t="n">
        <v>80131</v>
      </c>
    </row>
    <row spans="1:3" r="5">
      <c s="3" r="A5" t="s">
        <v>1003</v>
      </c>
    </row>
    <row spans="1:3" r="6">
      <c s="4" r="A6" t="s">
        <v>1006</v>
      </c>
      <c s="4" r="B6" t="s">
        <v>1007</v>
      </c>
    </row>
    <row spans="1:3" r="7">
      <c s="4" r="A7" t="s">
        <v>1008</v>
      </c>
      <c s="4" r="B7" t="s">
        <v>1009</v>
      </c>
    </row>
    <row spans="1:3" r="8">
      <c s="3" r="A8" t="s">
        <v>1010</v>
      </c>
    </row>
    <row spans="1:3" r="9">
      <c s="4" r="A9" t="s">
        <v>1011</v>
      </c>
      <c s="7" r="B9" t="n">
        <v>262370</v>
      </c>
      <c s="7" r="C9" t="n">
        <v>221533</v>
      </c>
    </row>
    <row spans="1:3" r="10">
      <c s="4" r="A10" t="s">
        <v>1012</v>
      </c>
      <c s="6" r="B10" t="n">
        <v>106841</v>
      </c>
      <c s="6" r="C10" t="n">
        <v>63759</v>
      </c>
    </row>
    <row spans="1:3" r="11">
      <c s="3" r="A11" t="s">
        <v>1013</v>
      </c>
    </row>
    <row spans="1:3" r="12">
      <c s="4" r="A12" t="s">
        <v>1014</v>
      </c>
      <c s="6" r="B12" t="n">
        <v>285079</v>
      </c>
      <c s="6" r="C12" t="n">
        <v>241546</v>
      </c>
    </row>
    <row spans="1:3" r="13">
      <c s="4" r="A13" t="s">
        <v>1015</v>
      </c>
      <c s="7" r="B13" t="n">
        <v>142455</v>
      </c>
      <c s="7" r="C13" t="n">
        <v>127518</v>
      </c>
    </row>
    <row spans="1:3" r="14">
      <c s="3" r="A14" t="s">
        <v>1016</v>
      </c>
    </row>
    <row spans="1:3" r="15">
      <c s="4" r="A15" t="s">
        <v>1017</v>
      </c>
      <c s="4" r="B15" t="s">
        <v>1007</v>
      </c>
      <c s="4" r="C15" t="s">
        <v>1018</v>
      </c>
    </row>
    <row spans="1:3" r="16">
      <c s="4" r="A16" t="s">
        <v>1019</v>
      </c>
      <c s="4" r="B16" t="s">
        <v>1020</v>
      </c>
      <c s="4" r="C16" t="s">
        <v>1021</v>
      </c>
    </row>
    <row spans="1:3" r="17">
      <c s="4" r="A17" t="s">
        <v>1022</v>
      </c>
      <c s="4" r="B17" t="s">
        <v>1023</v>
      </c>
      <c s="4" r="C17" t="s">
        <v>1024</v>
      </c>
    </row>
    <row spans="1:3" r="18">
      <c s="4" r="A18" t="s">
        <v>1025</v>
      </c>
      <c s="4" r="B18" t="s">
        <v>1026</v>
      </c>
      <c s="4" r="C18" t="s">
        <v>1026</v>
      </c>
    </row>
    <row spans="1:3" r="19">
      <c s="3" r="A19" t="s">
        <v>1027</v>
      </c>
    </row>
    <row spans="1:3" r="20">
      <c s="4" r="A20" t="s">
        <v>1028</v>
      </c>
      <c s="7" r="B20" t="n">
        <v>262370</v>
      </c>
      <c s="7" r="C20" t="n">
        <v>221533</v>
      </c>
    </row>
    <row spans="1:3" r="21">
      <c s="4" r="A21" t="s">
        <v>1029</v>
      </c>
      <c s="7" r="B21" t="n">
        <v>77961</v>
      </c>
      <c s="7" r="C21" t="n">
        <v>79991</v>
      </c>
    </row>
    <row spans="1:3" r="22">
      <c s="3" r="A22" t="s">
        <v>1027</v>
      </c>
    </row>
    <row spans="1:3" r="23">
      <c s="4" r="A23" t="s">
        <v>1030</v>
      </c>
      <c s="4" r="B23" t="s">
        <v>1031</v>
      </c>
      <c s="4" r="C23" t="s">
        <v>1032</v>
      </c>
    </row>
    <row spans="1:3" r="24">
      <c s="4" r="A24" t="s">
        <v>1033</v>
      </c>
      <c s="4" r="B24" t="s">
        <v>1021</v>
      </c>
      <c s="4" r="C24" t="s">
        <v>1021</v>
      </c>
    </row>
    <row spans="1:3" r="25">
      <c s="4" r="A25" t="s">
        <v>1034</v>
      </c>
    </row>
    <row spans="1:3" r="26">
      <c s="3" r="A26" t="s">
        <v>1003</v>
      </c>
    </row>
    <row spans="1:3" r="27">
      <c s="4" r="A27" t="s">
        <v>1004</v>
      </c>
      <c s="7" r="B27" t="n">
        <v>254169</v>
      </c>
    </row>
    <row spans="1:3" r="28">
      <c s="4" r="A28" t="s">
        <v>1005</v>
      </c>
      <c s="6" r="B28" t="n">
        <v>79021</v>
      </c>
    </row>
    <row spans="1:3" r="29">
      <c s="4" r="A29" t="s">
        <v>1035</v>
      </c>
      <c s="7" r="B29" t="n">
        <v>114142</v>
      </c>
    </row>
    <row spans="1:3" r="30">
      <c s="3" r="A30" t="s">
        <v>1003</v>
      </c>
    </row>
    <row spans="1:3" r="31">
      <c s="4" r="A31" t="s">
        <v>1006</v>
      </c>
      <c s="4" r="B31" t="s">
        <v>1036</v>
      </c>
    </row>
    <row spans="1:3" r="32">
      <c s="4" r="A32" t="s">
        <v>1008</v>
      </c>
      <c s="4" r="B32" t="s">
        <v>1009</v>
      </c>
    </row>
    <row spans="1:3" r="33">
      <c s="4" r="A33" t="s">
        <v>1037</v>
      </c>
      <c s="4" r="B33" t="s">
        <v>1038</v>
      </c>
    </row>
    <row spans="1:3" r="34">
      <c s="3" r="A34" t="s">
        <v>1010</v>
      </c>
    </row>
    <row spans="1:3" r="35">
      <c s="4" r="A35" t="s">
        <v>1011</v>
      </c>
      <c s="7" r="B35" t="n">
        <v>254169</v>
      </c>
      <c s="7" r="C35" t="n">
        <v>205122</v>
      </c>
    </row>
    <row spans="1:3" r="36">
      <c s="4" r="A36" t="s">
        <v>1012</v>
      </c>
      <c s="6" r="B36" t="n">
        <v>105362</v>
      </c>
      <c s="6" r="C36" t="n">
        <v>63669</v>
      </c>
    </row>
    <row spans="1:3" r="37">
      <c s="4" r="A37" t="s">
        <v>1039</v>
      </c>
      <c s="6" r="B37" t="n">
        <v>140482</v>
      </c>
      <c s="6" r="C37" t="n">
        <v>95503</v>
      </c>
    </row>
    <row spans="1:3" r="38">
      <c s="3" r="A38" t="s">
        <v>1013</v>
      </c>
    </row>
    <row spans="1:3" r="39">
      <c s="4" r="A39" t="s">
        <v>1014</v>
      </c>
      <c s="6" r="B39" t="n">
        <v>276612</v>
      </c>
      <c s="6" r="C39" t="n">
        <v>224761</v>
      </c>
    </row>
    <row spans="1:3" r="40">
      <c s="4" r="A40" t="s">
        <v>1015</v>
      </c>
      <c s="6" r="B40" t="n">
        <v>140482</v>
      </c>
      <c s="6" r="C40" t="n">
        <v>127339</v>
      </c>
    </row>
    <row spans="1:3" r="41">
      <c s="4" r="A41" t="s">
        <v>1040</v>
      </c>
      <c s="7" r="B41" t="n">
        <v>175603</v>
      </c>
      <c s="7" r="C41" t="n">
        <v>159173</v>
      </c>
    </row>
    <row spans="1:3" r="42">
      <c s="3" r="A42" t="s">
        <v>1016</v>
      </c>
    </row>
    <row spans="1:3" r="43">
      <c s="4" r="A43" t="s">
        <v>1017</v>
      </c>
      <c s="4" r="B43" t="s">
        <v>1036</v>
      </c>
      <c s="4" r="C43" t="s">
        <v>1041</v>
      </c>
    </row>
    <row spans="1:3" r="44">
      <c s="4" r="A44" t="s">
        <v>1019</v>
      </c>
      <c s="4" r="B44" t="s">
        <v>1020</v>
      </c>
      <c s="4" r="C44" t="s">
        <v>1021</v>
      </c>
    </row>
    <row spans="1:3" r="45">
      <c s="4" r="A45" t="s">
        <v>1042</v>
      </c>
      <c s="4" r="B45" t="s">
        <v>1026</v>
      </c>
      <c s="4" r="C45" t="s">
        <v>1020</v>
      </c>
    </row>
    <row spans="1:3" r="46">
      <c s="4" r="A46" t="s">
        <v>1022</v>
      </c>
      <c s="4" r="B46" t="s">
        <v>1043</v>
      </c>
      <c s="4" r="C46" t="s">
        <v>1044</v>
      </c>
    </row>
    <row spans="1:3" r="47">
      <c s="4" r="A47" t="s">
        <v>1025</v>
      </c>
      <c s="4" r="B47" t="s">
        <v>1026</v>
      </c>
      <c s="4" r="C47" t="s">
        <v>1026</v>
      </c>
    </row>
    <row spans="1:3" r="48">
      <c s="4" r="A48" t="s">
        <v>1045</v>
      </c>
      <c s="4" r="B48" t="s">
        <v>1046</v>
      </c>
      <c s="4" r="C48" t="s">
        <v>1046</v>
      </c>
    </row>
    <row spans="1:3" r="49">
      <c s="3" r="A49" t="s">
        <v>1027</v>
      </c>
    </row>
    <row spans="1:3" r="50">
      <c s="4" r="A50" t="s">
        <v>1028</v>
      </c>
      <c s="7" r="B50" t="n">
        <v>254169</v>
      </c>
      <c s="7" r="C50" t="n">
        <v>205122</v>
      </c>
    </row>
    <row spans="1:3" r="51">
      <c s="4" r="A51" t="s">
        <v>1029</v>
      </c>
      <c s="6" r="B51" t="n">
        <v>76992</v>
      </c>
      <c s="6" r="C51" t="n">
        <v>80022</v>
      </c>
    </row>
    <row spans="1:3" r="52">
      <c s="4" r="A52" t="s">
        <v>1047</v>
      </c>
      <c s="7" r="B52" t="n">
        <v>96241</v>
      </c>
      <c s="7" r="C52" t="n">
        <v>100028</v>
      </c>
    </row>
    <row spans="1:3" r="53">
      <c s="3" r="A53" t="s">
        <v>1027</v>
      </c>
    </row>
    <row spans="1:3" r="54">
      <c s="4" r="A54" t="s">
        <v>1030</v>
      </c>
      <c s="4" r="B54" t="s">
        <v>1048</v>
      </c>
      <c s="4" r="C54" t="s">
        <v>1049</v>
      </c>
    </row>
    <row spans="1:3" r="55">
      <c s="4" r="A55" t="s">
        <v>1033</v>
      </c>
      <c s="4" r="B55" t="s">
        <v>1021</v>
      </c>
      <c s="4" r="C55" t="s">
        <v>1021</v>
      </c>
    </row>
    <row spans="1:3" r="56">
      <c s="4" r="A56" t="s">
        <v>1050</v>
      </c>
      <c s="4" r="B56" t="s">
        <v>1051</v>
      </c>
      <c s="4" r="C56" t="s">
        <v>105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2</v>
      </c>
      <c s="2" r="B1" t="s">
        <v>2</v>
      </c>
      <c s="2" r="C1" t="s">
        <v>30</v>
      </c>
    </row>
    <row spans="1:3" r="2">
      <c s="3" r="A2" t="s">
        <v>1053</v>
      </c>
    </row>
    <row spans="1:3" r="3">
      <c s="4" r="A3" t="s">
        <v>35</v>
      </c>
      <c s="7" r="B3" t="n">
        <v>198174</v>
      </c>
      <c s="7" r="C3" t="n">
        <v>302221</v>
      </c>
    </row>
    <row spans="1:3" r="4">
      <c s="4" r="A4" t="s">
        <v>1054</v>
      </c>
      <c s="6" r="B4" t="n">
        <v>200413</v>
      </c>
      <c s="6" r="C4" t="n">
        <v>303606</v>
      </c>
    </row>
    <row spans="1:3" r="5">
      <c s="4" r="A5" t="s">
        <v>1055</v>
      </c>
      <c s="6" r="B5" t="n">
        <v>1219</v>
      </c>
      <c s="6" r="C5" t="n">
        <v>913</v>
      </c>
    </row>
    <row spans="1:3" r="6">
      <c s="4" r="A6" t="s">
        <v>1056</v>
      </c>
    </row>
    <row spans="1:3" r="7">
      <c s="3" r="A7" t="s">
        <v>1053</v>
      </c>
    </row>
    <row spans="1:3" r="8">
      <c s="4" r="A8" t="s">
        <v>35</v>
      </c>
      <c s="6" r="B8" t="n">
        <v>1020</v>
      </c>
      <c s="6" r="C8" t="n">
        <v>472</v>
      </c>
    </row>
    <row spans="1:3" r="9">
      <c s="4" r="A9" t="s">
        <v>1057</v>
      </c>
    </row>
    <row spans="1:3" r="10">
      <c s="3" r="A10" t="s">
        <v>1053</v>
      </c>
    </row>
    <row spans="1:3" r="11">
      <c s="4" r="A11" t="s">
        <v>1058</v>
      </c>
      <c s="6" r="B11" t="n">
        <v>1020</v>
      </c>
      <c s="6" r="C11" t="n">
        <v>472</v>
      </c>
    </row>
    <row spans="1:3" r="12">
      <c s="4" r="A12" t="s">
        <v>1059</v>
      </c>
    </row>
    <row spans="1:3" r="13">
      <c s="3" r="A13" t="s">
        <v>1053</v>
      </c>
    </row>
    <row spans="1:3" r="14">
      <c s="4" r="A14" t="s">
        <v>1058</v>
      </c>
      <c s="6" r="B14" t="n">
        <v>1219</v>
      </c>
      <c s="6" r="C14" t="n">
        <v>913</v>
      </c>
    </row>
    <row spans="1:3" r="15">
      <c s="4" r="A15" t="s">
        <v>519</v>
      </c>
    </row>
    <row spans="1:3" r="16">
      <c s="3" r="A16" t="s">
        <v>1053</v>
      </c>
    </row>
    <row spans="1:3" r="17">
      <c s="4" r="A17" t="s">
        <v>35</v>
      </c>
      <c s="6" r="B17" t="n">
        <v>13072</v>
      </c>
      <c s="6" r="C17" t="n">
        <v>17653</v>
      </c>
    </row>
    <row spans="1:3" r="18">
      <c s="4" r="A18" t="s">
        <v>520</v>
      </c>
    </row>
    <row spans="1:3" r="19">
      <c s="3" r="A19" t="s">
        <v>1053</v>
      </c>
    </row>
    <row spans="1:3" r="20">
      <c s="4" r="A20" t="s">
        <v>35</v>
      </c>
      <c s="6" r="B20" t="n">
        <v>11190</v>
      </c>
      <c s="6" r="C20" t="n">
        <v>14560</v>
      </c>
    </row>
    <row spans="1:3" r="21">
      <c s="4" r="A21" t="s">
        <v>521</v>
      </c>
    </row>
    <row spans="1:3" r="22">
      <c s="3" r="A22" t="s">
        <v>1053</v>
      </c>
    </row>
    <row spans="1:3" r="23">
      <c s="4" r="A23" t="s">
        <v>35</v>
      </c>
      <c s="6" r="B23" t="n">
        <v>149199</v>
      </c>
      <c s="6" r="C23" t="n">
        <v>215428</v>
      </c>
    </row>
    <row spans="1:3" r="24">
      <c s="4" r="A24" t="s">
        <v>522</v>
      </c>
    </row>
    <row spans="1:3" r="25">
      <c s="3" r="A25" t="s">
        <v>1053</v>
      </c>
    </row>
    <row spans="1:3" r="26">
      <c s="4" r="A26" t="s">
        <v>35</v>
      </c>
      <c s="6" r="B26" t="n">
        <v>23292</v>
      </c>
      <c s="6" r="C26" t="n">
        <v>53197</v>
      </c>
    </row>
    <row spans="1:3" r="27">
      <c s="4" r="A27" t="s">
        <v>523</v>
      </c>
    </row>
    <row spans="1:3" r="28">
      <c s="3" r="A28" t="s">
        <v>1053</v>
      </c>
    </row>
    <row spans="1:3" r="29">
      <c s="4" r="A29" t="s">
        <v>35</v>
      </c>
      <c s="6" r="B29" t="n">
        <v>1421</v>
      </c>
      <c s="6" r="C29" t="n">
        <v>1383</v>
      </c>
    </row>
    <row spans="1:3" r="30">
      <c s="11" r="A30" t="n">
        <v>1</v>
      </c>
    </row>
    <row spans="1:3" r="31">
      <c s="3" r="A31" t="s">
        <v>1053</v>
      </c>
    </row>
    <row spans="1:3" r="32">
      <c s="4" r="A32" t="s">
        <v>35</v>
      </c>
      <c s="6" r="B32" t="n">
        <v>1322</v>
      </c>
      <c s="6" r="C32" t="n">
        <v>1103</v>
      </c>
    </row>
    <row spans="1:3" r="33">
      <c s="4" r="A33" t="s">
        <v>1054</v>
      </c>
      <c s="6" r="B33" t="n">
        <v>1322</v>
      </c>
      <c s="6" r="C33" t="n">
        <v>1103</v>
      </c>
    </row>
    <row spans="1:3" r="34">
      <c s="4" r="A34" t="s">
        <v>1055</v>
      </c>
      <c s="6" r="B34" t="n">
        <v>0</v>
      </c>
      <c s="6" r="C34" t="n">
        <v>0</v>
      </c>
    </row>
    <row spans="1:3" r="35">
      <c s="4" r="A35" t="s">
        <v>1060</v>
      </c>
    </row>
    <row spans="1:3" r="36">
      <c s="3" r="A36" t="s">
        <v>1053</v>
      </c>
    </row>
    <row spans="1:3" r="37">
      <c s="4" r="A37" t="s">
        <v>35</v>
      </c>
      <c s="6" r="B37" t="n">
        <v>0</v>
      </c>
      <c s="6" r="C37" t="n">
        <v>0</v>
      </c>
    </row>
    <row spans="1:3" r="38">
      <c s="4" r="A38" t="s">
        <v>1061</v>
      </c>
    </row>
    <row spans="1:3" r="39">
      <c s="3" r="A39" t="s">
        <v>1053</v>
      </c>
    </row>
    <row spans="1:3" r="40">
      <c s="4" r="A40" t="s">
        <v>1058</v>
      </c>
      <c s="6" r="B40" t="n">
        <v>0</v>
      </c>
      <c s="6" r="C40" t="n">
        <v>0</v>
      </c>
    </row>
    <row spans="1:3" r="41">
      <c s="4" r="A41" t="s">
        <v>1062</v>
      </c>
    </row>
    <row spans="1:3" r="42">
      <c s="3" r="A42" t="s">
        <v>1053</v>
      </c>
    </row>
    <row spans="1:3" r="43">
      <c s="4" r="A43" t="s">
        <v>1058</v>
      </c>
      <c s="6" r="B43" t="n">
        <v>0</v>
      </c>
      <c s="6" r="C43" t="n">
        <v>0</v>
      </c>
    </row>
    <row spans="1:3" r="44">
      <c s="4" r="A44" t="s">
        <v>1063</v>
      </c>
    </row>
    <row spans="1:3" r="45">
      <c s="3" r="A45" t="s">
        <v>1053</v>
      </c>
    </row>
    <row spans="1:3" r="46">
      <c s="4" r="A46" t="s">
        <v>35</v>
      </c>
      <c s="6" r="B46" t="n">
        <v>0</v>
      </c>
      <c s="6" r="C46" t="n">
        <v>0</v>
      </c>
    </row>
    <row spans="1:3" r="47">
      <c s="4" r="A47" t="s">
        <v>1064</v>
      </c>
    </row>
    <row spans="1:3" r="48">
      <c s="3" r="A48" t="s">
        <v>1053</v>
      </c>
    </row>
    <row spans="1:3" r="49">
      <c s="4" r="A49" t="s">
        <v>35</v>
      </c>
      <c s="6" r="B49" t="n">
        <v>0</v>
      </c>
      <c s="6" r="C49" t="n">
        <v>0</v>
      </c>
    </row>
    <row spans="1:3" r="50">
      <c s="4" r="A50" t="s">
        <v>1065</v>
      </c>
    </row>
    <row spans="1:3" r="51">
      <c s="3" r="A51" t="s">
        <v>1053</v>
      </c>
    </row>
    <row spans="1:3" r="52">
      <c s="4" r="A52" t="s">
        <v>35</v>
      </c>
      <c s="6" r="B52" t="n">
        <v>0</v>
      </c>
      <c s="6" r="C52" t="n">
        <v>0</v>
      </c>
    </row>
    <row spans="1:3" r="53">
      <c s="4" r="A53" t="s">
        <v>1066</v>
      </c>
    </row>
    <row spans="1:3" r="54">
      <c s="3" r="A54" t="s">
        <v>1053</v>
      </c>
    </row>
    <row spans="1:3" r="55">
      <c s="4" r="A55" t="s">
        <v>35</v>
      </c>
      <c s="6" r="B55" t="n">
        <v>0</v>
      </c>
      <c s="6" r="C55" t="n">
        <v>0</v>
      </c>
    </row>
    <row spans="1:3" r="56">
      <c s="4" r="A56" t="s">
        <v>1067</v>
      </c>
    </row>
    <row spans="1:3" r="57">
      <c s="3" r="A57" t="s">
        <v>1053</v>
      </c>
    </row>
    <row spans="1:3" r="58">
      <c s="4" r="A58" t="s">
        <v>35</v>
      </c>
      <c s="6" r="B58" t="n">
        <v>1322</v>
      </c>
      <c s="6" r="C58" t="n">
        <v>1103</v>
      </c>
    </row>
    <row spans="1:3" r="59">
      <c s="11" r="A59" t="n">
        <v>2</v>
      </c>
    </row>
    <row spans="1:3" r="60">
      <c s="3" r="A60" t="s">
        <v>1053</v>
      </c>
    </row>
    <row spans="1:3" r="61">
      <c s="4" r="A61" t="s">
        <v>35</v>
      </c>
      <c s="6" r="B61" t="n">
        <v>196753</v>
      </c>
      <c s="6" r="C61" t="n">
        <v>300838</v>
      </c>
    </row>
    <row spans="1:3" r="62">
      <c s="4" r="A62" t="s">
        <v>1054</v>
      </c>
      <c s="6" r="B62" t="n">
        <v>197972</v>
      </c>
      <c s="6" r="C62" t="n">
        <v>301751</v>
      </c>
    </row>
    <row spans="1:3" r="63">
      <c s="4" r="A63" t="s">
        <v>1055</v>
      </c>
      <c s="6" r="B63" t="n">
        <v>1219</v>
      </c>
      <c s="6" r="C63" t="n">
        <v>913</v>
      </c>
    </row>
    <row spans="1:3" r="64">
      <c s="4" r="A64" t="s">
        <v>1068</v>
      </c>
    </row>
    <row spans="1:3" r="65">
      <c s="3" r="A65" t="s">
        <v>1053</v>
      </c>
    </row>
    <row spans="1:3" r="66">
      <c s="4" r="A66" t="s">
        <v>35</v>
      </c>
      <c s="6" r="B66" t="n">
        <v>0</v>
      </c>
      <c s="6" r="C66" t="n">
        <v>0</v>
      </c>
    </row>
    <row spans="1:3" r="67">
      <c s="4" r="A67" t="s">
        <v>1069</v>
      </c>
    </row>
    <row spans="1:3" r="68">
      <c s="3" r="A68" t="s">
        <v>1053</v>
      </c>
    </row>
    <row spans="1:3" r="69">
      <c s="4" r="A69" t="s">
        <v>1058</v>
      </c>
      <c s="6" r="B69" t="n">
        <v>0</v>
      </c>
      <c s="6" r="C69" t="n">
        <v>0</v>
      </c>
    </row>
    <row spans="1:3" r="70">
      <c s="4" r="A70" t="s">
        <v>1070</v>
      </c>
    </row>
    <row spans="1:3" r="71">
      <c s="3" r="A71" t="s">
        <v>1053</v>
      </c>
    </row>
    <row spans="1:3" r="72">
      <c s="4" r="A72" t="s">
        <v>1058</v>
      </c>
      <c s="6" r="B72" t="n">
        <v>1219</v>
      </c>
      <c s="6" r="C72" t="n">
        <v>913</v>
      </c>
    </row>
    <row spans="1:3" r="73">
      <c s="4" r="A73" t="s">
        <v>1071</v>
      </c>
    </row>
    <row spans="1:3" r="74">
      <c s="3" r="A74" t="s">
        <v>1053</v>
      </c>
    </row>
    <row spans="1:3" r="75">
      <c s="4" r="A75" t="s">
        <v>35</v>
      </c>
      <c s="6" r="B75" t="n">
        <v>13072</v>
      </c>
      <c s="6" r="C75" t="n">
        <v>17653</v>
      </c>
    </row>
    <row spans="1:3" r="76">
      <c s="4" r="A76" t="s">
        <v>1072</v>
      </c>
    </row>
    <row spans="1:3" r="77">
      <c s="3" r="A77" t="s">
        <v>1053</v>
      </c>
    </row>
    <row spans="1:3" r="78">
      <c s="4" r="A78" t="s">
        <v>35</v>
      </c>
      <c s="6" r="B78" t="n">
        <v>11190</v>
      </c>
      <c s="6" r="C78" t="n">
        <v>14560</v>
      </c>
    </row>
    <row spans="1:3" r="79">
      <c s="4" r="A79" t="s">
        <v>1073</v>
      </c>
    </row>
    <row spans="1:3" r="80">
      <c s="3" r="A80" t="s">
        <v>1053</v>
      </c>
    </row>
    <row spans="1:3" r="81">
      <c s="4" r="A81" t="s">
        <v>35</v>
      </c>
      <c s="6" r="B81" t="n">
        <v>149199</v>
      </c>
      <c s="6" r="C81" t="n">
        <v>215428</v>
      </c>
    </row>
    <row spans="1:3" r="82">
      <c s="4" r="A82" t="s">
        <v>1074</v>
      </c>
    </row>
    <row spans="1:3" r="83">
      <c s="3" r="A83" t="s">
        <v>1053</v>
      </c>
    </row>
    <row spans="1:3" r="84">
      <c s="4" r="A84" t="s">
        <v>35</v>
      </c>
      <c s="6" r="B84" t="n">
        <v>23292</v>
      </c>
      <c s="6" r="C84" t="n">
        <v>53197</v>
      </c>
    </row>
    <row spans="1:3" r="85">
      <c s="4" r="A85" t="s">
        <v>1075</v>
      </c>
    </row>
    <row spans="1:3" r="86">
      <c s="3" r="A86" t="s">
        <v>1053</v>
      </c>
    </row>
    <row spans="1:3" r="87">
      <c s="4" r="A87" t="s">
        <v>35</v>
      </c>
      <c s="6" r="B87" t="n">
        <v>0</v>
      </c>
      <c s="6" r="C87" t="n">
        <v>0</v>
      </c>
    </row>
    <row spans="1:3" r="88">
      <c s="11" r="A88" t="n">
        <v>3</v>
      </c>
    </row>
    <row spans="1:3" r="89">
      <c s="3" r="A89" t="s">
        <v>1053</v>
      </c>
    </row>
    <row spans="1:3" r="90">
      <c s="4" r="A90" t="s">
        <v>35</v>
      </c>
      <c s="6" r="B90" t="n">
        <v>99</v>
      </c>
      <c s="6" r="C90" t="n">
        <v>280</v>
      </c>
    </row>
    <row spans="1:3" r="91">
      <c s="4" r="A91" t="s">
        <v>1054</v>
      </c>
      <c s="6" r="B91" t="n">
        <v>1119</v>
      </c>
      <c s="6" r="C91" t="n">
        <v>752</v>
      </c>
    </row>
    <row spans="1:3" r="92">
      <c s="4" r="A92" t="s">
        <v>1055</v>
      </c>
      <c s="6" r="B92" t="n">
        <v>0</v>
      </c>
      <c s="6" r="C92" t="n">
        <v>0</v>
      </c>
    </row>
    <row spans="1:3" r="93">
      <c s="4" r="A93" t="s">
        <v>1076</v>
      </c>
    </row>
    <row spans="1:3" r="94">
      <c s="3" r="A94" t="s">
        <v>1053</v>
      </c>
    </row>
    <row spans="1:3" r="95">
      <c s="4" r="A95" t="s">
        <v>35</v>
      </c>
      <c s="6" r="B95" t="n">
        <v>1020</v>
      </c>
      <c s="6" r="C95" t="n">
        <v>472</v>
      </c>
    </row>
    <row spans="1:3" r="96">
      <c s="4" r="A96" t="s">
        <v>1077</v>
      </c>
    </row>
    <row spans="1:3" r="97">
      <c s="3" r="A97" t="s">
        <v>1053</v>
      </c>
    </row>
    <row spans="1:3" r="98">
      <c s="4" r="A98" t="s">
        <v>1058</v>
      </c>
      <c s="6" r="B98" t="n">
        <v>1020</v>
      </c>
      <c s="6" r="C98" t="n">
        <v>472</v>
      </c>
    </row>
    <row spans="1:3" r="99">
      <c s="4" r="A99" t="s">
        <v>1078</v>
      </c>
    </row>
    <row spans="1:3" r="100">
      <c s="3" r="A100" t="s">
        <v>1053</v>
      </c>
    </row>
    <row spans="1:3" r="101">
      <c s="4" r="A101" t="s">
        <v>1058</v>
      </c>
      <c s="6" r="B101" t="n">
        <v>0</v>
      </c>
      <c s="6" r="C101" t="n">
        <v>0</v>
      </c>
    </row>
    <row spans="1:3" r="102">
      <c s="4" r="A102" t="s">
        <v>1079</v>
      </c>
    </row>
    <row spans="1:3" r="103">
      <c s="3" r="A103" t="s">
        <v>1053</v>
      </c>
    </row>
    <row spans="1:3" r="104">
      <c s="4" r="A104" t="s">
        <v>35</v>
      </c>
      <c s="6" r="B104" t="n">
        <v>0</v>
      </c>
      <c s="6" r="C104" t="n">
        <v>0</v>
      </c>
    </row>
    <row spans="1:3" r="105">
      <c s="4" r="A105" t="s">
        <v>1080</v>
      </c>
    </row>
    <row spans="1:3" r="106">
      <c s="3" r="A106" t="s">
        <v>1053</v>
      </c>
    </row>
    <row spans="1:3" r="107">
      <c s="4" r="A107" t="s">
        <v>35</v>
      </c>
      <c s="6" r="B107" t="n">
        <v>0</v>
      </c>
      <c s="6" r="C107" t="n">
        <v>0</v>
      </c>
    </row>
    <row spans="1:3" r="108">
      <c s="4" r="A108" t="s">
        <v>1081</v>
      </c>
    </row>
    <row spans="1:3" r="109">
      <c s="3" r="A109" t="s">
        <v>1053</v>
      </c>
    </row>
    <row spans="1:3" r="110">
      <c s="4" r="A110" t="s">
        <v>35</v>
      </c>
      <c s="6" r="B110" t="n">
        <v>0</v>
      </c>
      <c s="6" r="C110" t="n">
        <v>0</v>
      </c>
    </row>
    <row spans="1:3" r="111">
      <c s="4" r="A111" t="s">
        <v>1082</v>
      </c>
    </row>
    <row spans="1:3" r="112">
      <c s="3" r="A112" t="s">
        <v>1053</v>
      </c>
    </row>
    <row spans="1:3" r="113">
      <c s="4" r="A113" t="s">
        <v>35</v>
      </c>
      <c s="6" r="B113" t="n">
        <v>0</v>
      </c>
      <c s="6" r="C113" t="n">
        <v>0</v>
      </c>
    </row>
    <row spans="1:3" r="114">
      <c s="4" r="A114" t="s">
        <v>1083</v>
      </c>
    </row>
    <row spans="1:3" r="115">
      <c s="3" r="A115" t="s">
        <v>1053</v>
      </c>
    </row>
    <row spans="1:3" r="116">
      <c s="4" r="A116" t="s">
        <v>35</v>
      </c>
      <c s="7" r="B116" t="n">
        <v>99</v>
      </c>
      <c s="7" r="C116" t="n">
        <v>28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84</v>
      </c>
      <c s="2" r="B1" t="s">
        <v>1</v>
      </c>
    </row>
    <row spans="1:3" r="2">
      <c s="2" r="B2" t="s">
        <v>2</v>
      </c>
      <c s="2" r="C2" t="s">
        <v>30</v>
      </c>
    </row>
    <row spans="1:3" r="3">
      <c s="4" r="A3" t="s">
        <v>1085</v>
      </c>
    </row>
    <row spans="1:3" r="4">
      <c s="3" r="A4" t="s">
        <v>1086</v>
      </c>
    </row>
    <row spans="1:3" r="5">
      <c s="4" r="A5" t="s">
        <v>1087</v>
      </c>
      <c s="7" r="B5" t="n">
        <v>280</v>
      </c>
      <c s="7" r="C5" t="n">
        <v>289</v>
      </c>
    </row>
    <row spans="1:3" r="6">
      <c s="3" r="A6" t="s">
        <v>1088</v>
      </c>
    </row>
    <row spans="1:3" r="7">
      <c s="4" r="A7" t="s">
        <v>1089</v>
      </c>
      <c s="6" r="B7" t="n">
        <v>0</v>
      </c>
      <c s="6" r="C7" t="n">
        <v>0</v>
      </c>
    </row>
    <row spans="1:3" r="8">
      <c s="4" r="A8" t="s">
        <v>1090</v>
      </c>
      <c s="6" r="B8" t="n">
        <v>0</v>
      </c>
      <c s="6" r="C8" t="n">
        <v>-9</v>
      </c>
    </row>
    <row spans="1:3" r="9">
      <c s="4" r="A9" t="s">
        <v>1091</v>
      </c>
      <c s="6" r="B9" t="n">
        <v>0</v>
      </c>
      <c s="6" r="C9" t="n">
        <v>0</v>
      </c>
    </row>
    <row spans="1:3" r="10">
      <c s="4" r="A10" t="s">
        <v>781</v>
      </c>
      <c s="6" r="B10" t="n">
        <v>0</v>
      </c>
      <c s="6" r="C10" t="n">
        <v>0</v>
      </c>
    </row>
    <row spans="1:3" r="11">
      <c s="4" r="A11" t="s">
        <v>1092</v>
      </c>
      <c s="6" r="B11" t="n">
        <v>-181</v>
      </c>
      <c s="6" r="C11" t="n">
        <v>0</v>
      </c>
    </row>
    <row spans="1:3" r="12">
      <c s="4" r="A12" t="s">
        <v>1093</v>
      </c>
      <c s="6" r="B12" t="n">
        <v>0</v>
      </c>
      <c s="6" r="C12" t="n">
        <v>0</v>
      </c>
    </row>
    <row spans="1:3" r="13">
      <c s="4" r="A13" t="s">
        <v>1094</v>
      </c>
      <c s="6" r="B13" t="n">
        <v>0</v>
      </c>
      <c s="6" r="C13" t="n">
        <v>0</v>
      </c>
    </row>
    <row spans="1:3" r="14">
      <c s="4" r="A14" t="s">
        <v>1095</v>
      </c>
      <c s="6" r="B14" t="n">
        <v>99</v>
      </c>
      <c s="6" r="C14" t="n">
        <v>280</v>
      </c>
    </row>
    <row spans="1:3" r="15">
      <c s="4" r="A15" t="s">
        <v>1096</v>
      </c>
    </row>
    <row spans="1:3" r="16">
      <c s="3" r="A16" t="s">
        <v>1086</v>
      </c>
    </row>
    <row spans="1:3" r="17">
      <c s="4" r="A17" t="s">
        <v>1087</v>
      </c>
      <c s="6" r="B17" t="n">
        <v>472</v>
      </c>
      <c s="6" r="C17" t="n">
        <v>844</v>
      </c>
    </row>
    <row spans="1:3" r="18">
      <c s="3" r="A18" t="s">
        <v>1088</v>
      </c>
    </row>
    <row spans="1:3" r="19">
      <c s="4" r="A19" t="s">
        <v>1089</v>
      </c>
      <c s="6" r="B19" t="n">
        <v>0</v>
      </c>
      <c s="6" r="C19" t="n">
        <v>0</v>
      </c>
    </row>
    <row spans="1:3" r="20">
      <c s="4" r="A20" t="s">
        <v>1090</v>
      </c>
      <c s="6" r="B20" t="n">
        <v>0</v>
      </c>
      <c s="6" r="C20" t="n">
        <v>0</v>
      </c>
    </row>
    <row spans="1:3" r="21">
      <c s="4" r="A21" t="s">
        <v>1091</v>
      </c>
      <c s="6" r="B21" t="n">
        <v>0</v>
      </c>
      <c s="6" r="C21" t="n">
        <v>0</v>
      </c>
    </row>
    <row spans="1:3" r="22">
      <c s="4" r="A22" t="s">
        <v>781</v>
      </c>
      <c s="6" r="B22" t="n">
        <v>0</v>
      </c>
      <c s="6" r="C22" t="n">
        <v>0</v>
      </c>
    </row>
    <row spans="1:3" r="23">
      <c s="4" r="A23" t="s">
        <v>1092</v>
      </c>
      <c s="6" r="B23" t="n">
        <v>0</v>
      </c>
      <c s="6" r="C23" t="n">
        <v>0</v>
      </c>
    </row>
    <row spans="1:3" r="24">
      <c s="4" r="A24" t="s">
        <v>1093</v>
      </c>
      <c s="6" r="B24" t="n">
        <v>799</v>
      </c>
      <c s="6" r="C24" t="n">
        <v>0</v>
      </c>
    </row>
    <row spans="1:3" r="25">
      <c s="4" r="A25" t="s">
        <v>1094</v>
      </c>
      <c s="6" r="B25" t="n">
        <v>-251</v>
      </c>
      <c s="6" r="C25" t="n">
        <v>-372</v>
      </c>
    </row>
    <row spans="1:3" r="26">
      <c s="4" r="A26" t="s">
        <v>1095</v>
      </c>
      <c s="7" r="B26" t="n">
        <v>1020</v>
      </c>
      <c s="7" r="C26" t="n">
        <v>47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97</v>
      </c>
      <c s="2" r="B1" t="s">
        <v>461</v>
      </c>
      <c s="2" r="C1" t="s">
        <v>1</v>
      </c>
    </row>
    <row spans="1:3" r="2">
      <c s="2" r="B2" t="s">
        <v>2</v>
      </c>
      <c s="2" r="C2" t="s">
        <v>2</v>
      </c>
    </row>
    <row spans="1:3" r="3">
      <c s="3" r="A3" t="s">
        <v>260</v>
      </c>
    </row>
    <row spans="1:3" r="4">
      <c s="4" r="A4" t="s">
        <v>1098</v>
      </c>
      <c s="4" r="C4" t="s">
        <v>445</v>
      </c>
    </row>
    <row spans="1:3" r="5">
      <c s="4" r="A5" t="s">
        <v>1099</v>
      </c>
      <c s="7" r="B5" t="n">
        <v>4300</v>
      </c>
      <c s="7" r="C5" t="n">
        <v>4300</v>
      </c>
    </row>
    <row spans="1:3" r="6">
      <c s="4" r="A6" t="s">
        <v>1100</v>
      </c>
      <c s="7" r="C6" t="n">
        <v>440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1</v>
      </c>
      <c s="2" r="B1" t="s">
        <v>2</v>
      </c>
      <c s="2" r="C1" t="s">
        <v>30</v>
      </c>
    </row>
    <row spans="1:3" r="2">
      <c s="3" r="A2" t="s">
        <v>1102</v>
      </c>
    </row>
    <row spans="1:3" r="3">
      <c s="4" r="A3" t="s">
        <v>1103</v>
      </c>
      <c s="7" r="B3" t="n">
        <v>55279</v>
      </c>
      <c s="7" r="C3" t="n">
        <v>40107</v>
      </c>
    </row>
    <row spans="1:3" r="4">
      <c s="4" r="A4" t="s">
        <v>633</v>
      </c>
      <c s="6" r="B4" t="n">
        <v>12409</v>
      </c>
      <c s="6" r="C4" t="n">
        <v>21721</v>
      </c>
    </row>
    <row spans="1:3" r="5">
      <c s="11" r="A5" t="n">
        <v>1</v>
      </c>
    </row>
    <row spans="1:3" r="6">
      <c s="3" r="A6" t="s">
        <v>1102</v>
      </c>
    </row>
    <row spans="1:3" r="7">
      <c s="4" r="A7" t="s">
        <v>1103</v>
      </c>
      <c s="6" r="B7" t="n">
        <v>0</v>
      </c>
      <c s="6" r="C7" t="n">
        <v>0</v>
      </c>
    </row>
    <row spans="1:3" r="8">
      <c s="4" r="A8" t="s">
        <v>633</v>
      </c>
      <c s="6" r="B8" t="n">
        <v>0</v>
      </c>
      <c s="6" r="C8" t="n">
        <v>0</v>
      </c>
    </row>
    <row spans="1:3" r="9">
      <c s="11" r="A9" t="n">
        <v>2</v>
      </c>
    </row>
    <row spans="1:3" r="10">
      <c s="3" r="A10" t="s">
        <v>1102</v>
      </c>
    </row>
    <row spans="1:3" r="11">
      <c s="4" r="A11" t="s">
        <v>1103</v>
      </c>
      <c s="6" r="B11" t="n">
        <v>0</v>
      </c>
      <c s="6" r="C11" t="n">
        <v>0</v>
      </c>
    </row>
    <row spans="1:3" r="12">
      <c s="4" r="A12" t="s">
        <v>633</v>
      </c>
      <c s="6" r="B12" t="n">
        <v>0</v>
      </c>
      <c s="6" r="C12" t="n">
        <v>0</v>
      </c>
    </row>
    <row spans="1:3" r="13">
      <c s="11" r="A13" t="n">
        <v>3</v>
      </c>
    </row>
    <row spans="1:3" r="14">
      <c s="3" r="A14" t="s">
        <v>1102</v>
      </c>
    </row>
    <row spans="1:3" r="15">
      <c s="4" r="A15" t="s">
        <v>1103</v>
      </c>
      <c s="6" r="B15" t="n">
        <v>55279</v>
      </c>
      <c s="6" r="C15" t="n">
        <v>40107</v>
      </c>
    </row>
    <row spans="1:3" r="16">
      <c s="4" r="A16" t="s">
        <v>633</v>
      </c>
      <c s="7" r="B16" t="n">
        <v>12409</v>
      </c>
      <c s="7" r="C16" t="n">
        <v>217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Chang</vt:lpstr>
      <vt:lpstr>Consolidated Statements of Cash</vt:lpstr>
      <vt:lpstr>Basis of Financial Statement Pr</vt:lpstr>
      <vt:lpstr>Regulatory Matters</vt:lpstr>
      <vt:lpstr>Earnings Per Share</vt:lpstr>
      <vt:lpstr>Capital Raise</vt:lpstr>
      <vt:lpstr>Investment Securities</vt:lpstr>
      <vt:lpstr>Loans and Allowance for Loan Lo</vt:lpstr>
      <vt:lpstr>Premises and Equipment and Leas</vt:lpstr>
      <vt:lpstr>Other Real Estate Owned and Rep</vt:lpstr>
      <vt:lpstr>Deposits</vt:lpstr>
      <vt:lpstr>Borrowings</vt:lpstr>
      <vt:lpstr>The Amended TARP Warrant</vt:lpstr>
      <vt:lpstr>Financial Instruments with Off-</vt:lpstr>
      <vt:lpstr>Retirement Plans</vt:lpstr>
      <vt:lpstr>Share-Based Compensation Plans</vt:lpstr>
      <vt:lpstr>Business Segment Reporting</vt:lpstr>
      <vt:lpstr>Derivative Instruments</vt:lpstr>
      <vt:lpstr>Restrictions on Loans and Divid</vt:lpstr>
      <vt:lpstr>Regulatory Capital Requirements</vt:lpstr>
      <vt:lpstr>Fair Value Measurements</vt:lpstr>
      <vt:lpstr>Income Taxes</vt:lpstr>
      <vt:lpstr>Condensed Parent Company Only F</vt:lpstr>
      <vt:lpstr>Related Party Transactions</vt:lpstr>
      <vt:lpstr>Quarterly Financial Data (Unaud</vt:lpstr>
      <vt:lpstr>Contingencies</vt:lpstr>
      <vt:lpstr>Subsequent Events</vt:lpstr>
      <vt:lpstr>Basis of Financial Statement 34</vt:lpstr>
      <vt:lpstr>Earnings Per Share (Tables)</vt:lpstr>
      <vt:lpstr>Investment Securities (Tables)</vt:lpstr>
      <vt:lpstr>Loans and Allowance for Loan 37</vt:lpstr>
      <vt:lpstr>Premises and Equipment and Le38</vt:lpstr>
      <vt:lpstr>Other Real Estate Owned and R39</vt:lpstr>
      <vt:lpstr>Deposits (Tables)</vt:lpstr>
      <vt:lpstr>Borrowings (Tables)</vt:lpstr>
      <vt:lpstr>Financial Instruments with Of42</vt:lpstr>
      <vt:lpstr>Share-Based Compensation Plans </vt:lpstr>
      <vt:lpstr>Business Segment Reporting (Tab</vt:lpstr>
      <vt:lpstr>Derivative Instruments (Tables)</vt:lpstr>
      <vt:lpstr>Regulatory Capital Requiremen46</vt:lpstr>
      <vt:lpstr>Fair Value Measurements (Tables</vt:lpstr>
      <vt:lpstr>Income Taxes (Tables)</vt:lpstr>
      <vt:lpstr>Condensed Parent Company Only49</vt:lpstr>
      <vt:lpstr>Quarterly Financial Data (Table</vt:lpstr>
      <vt:lpstr>Basis of Financial Statement 51</vt:lpstr>
      <vt:lpstr>Earnings Per Share - Schedule O</vt:lpstr>
      <vt:lpstr>Earnings Per Share - Additional</vt:lpstr>
      <vt:lpstr>Capital Raise (Details)</vt:lpstr>
      <vt:lpstr>Investment Securities - Amortiz</vt:lpstr>
      <vt:lpstr>Investment Securities - Additio</vt:lpstr>
      <vt:lpstr>Investment Securities - Fair Va</vt:lpstr>
      <vt:lpstr>Investment Securities - Rollfor</vt:lpstr>
      <vt:lpstr>Investment Securities - Amort59</vt:lpstr>
      <vt:lpstr>Investment Securities - Pledged</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Loans and Allowance for Loan 69</vt:lpstr>
      <vt:lpstr>Loans and Allowance for Loan 70</vt:lpstr>
      <vt:lpstr>Loans and Allowance for Loan 71</vt:lpstr>
      <vt:lpstr>Loans and Allowance for Loan 72</vt:lpstr>
      <vt:lpstr>Premises and Equipment and Le73</vt:lpstr>
      <vt:lpstr>Premises and Equipment and Le74</vt:lpstr>
      <vt:lpstr>Premises and Equipment and Le75</vt:lpstr>
      <vt:lpstr>Other Real Estate Owned and R76</vt:lpstr>
      <vt:lpstr>Other Real Estate Owned and R77</vt:lpstr>
      <vt:lpstr>Other Real Estate Owned and R78</vt:lpstr>
      <vt:lpstr>Deposits - Additional Informati</vt:lpstr>
      <vt:lpstr>Deposits - Scheduled Maturities</vt:lpstr>
      <vt:lpstr>Borrowings - Additional Informa</vt:lpstr>
      <vt:lpstr>Borrowings - Schedule of Trust </vt:lpstr>
      <vt:lpstr>The Amended TARP Warrant (Detai</vt:lpstr>
      <vt:lpstr>Financial Instruments with Of84</vt:lpstr>
      <vt:lpstr>Retirement Plans (Details)</vt:lpstr>
      <vt:lpstr>Share-Based Compensation Plan86</vt:lpstr>
      <vt:lpstr>Share-Based Compensation Plan87</vt:lpstr>
      <vt:lpstr>Share-Based Compensation Plan88</vt:lpstr>
      <vt:lpstr>Share-Based Compensation Plan89</vt:lpstr>
      <vt:lpstr>Share-Based Compensation Plan90</vt:lpstr>
      <vt:lpstr>Business Segment Reporting (Det</vt:lpstr>
      <vt:lpstr>Derivative Instruments (Details</vt:lpstr>
      <vt:lpstr>Derivative Instruments - Financ</vt:lpstr>
      <vt:lpstr>Derivative Instruments - Fina94</vt:lpstr>
      <vt:lpstr>Regulatory Capital Requiremen95</vt:lpstr>
      <vt:lpstr>Fair Value Measurements - Asset</vt:lpstr>
      <vt:lpstr>Fair Value Measurements - Rollf</vt:lpstr>
      <vt:lpstr>Fair Value Measurements - Addit</vt:lpstr>
      <vt:lpstr>Fair Value Measurements - Ass99</vt:lpstr>
      <vt:lpstr>Fair Value Measurements - Range</vt:lpstr>
      <vt:lpstr>Fair Value Measurements - Carry</vt:lpstr>
      <vt:lpstr>Income Taxes - Correction of Im</vt:lpstr>
      <vt:lpstr>Income Taxes - Current and Defe</vt:lpstr>
      <vt:lpstr>Income Taxes - Schedule of Effe</vt:lpstr>
      <vt:lpstr>Income Taxes - Components of th</vt:lpstr>
      <vt:lpstr>Income Taxes - Additional Infor</vt:lpstr>
      <vt:lpstr>Income Taxes - Summary of Opera</vt:lpstr>
      <vt:lpstr>Condensed Parent Company Onl108</vt:lpstr>
      <vt:lpstr>Condensed Parent Company Onl109</vt:lpstr>
      <vt:lpstr>Condensed Parent Company Onl110</vt:lpstr>
      <vt:lpstr>Related Party Transactions (Det</vt:lpstr>
      <vt:lpstr>Quarterly Financial Data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6:58:32Z</dcterms:created>
  <dcterms:modified xmlns:dcterms="http://purl.org/dc/terms/" xmlns:xsi="http://www.w3.org/2001/XMLSchema-instance" xsi:type="dcterms:W3CDTF">2016-03-25T16:58:32Z</dcterms:modified>
  <dc:title xmlns:dc="http://purl.org/dc/elements/1.1/">Untitled</dc:title>
  <dc:description xmlns:dc="http://purl.org/dc/elements/1.1/"/>
  <dc:subject xmlns:dc="http://purl.org/dc/elements/1.1/"/>
  <cp:keywords/>
  <cp:category/>
</cp:coreProperties>
</file>